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Operating Leases" sheetId="15" state="visible" r:id="rId15"/>
    <sheet xmlns:r="http://schemas.openxmlformats.org/officeDocument/2006/relationships" name="Goodwill" sheetId="16" state="visible" r:id="rId16"/>
    <sheet xmlns:r="http://schemas.openxmlformats.org/officeDocument/2006/relationships" name="Investments in equity investees" sheetId="17" state="visible" r:id="rId17"/>
    <sheet xmlns:r="http://schemas.openxmlformats.org/officeDocument/2006/relationships" name="Other Current Liabilities" sheetId="18" state="visible" r:id="rId18"/>
    <sheet xmlns:r="http://schemas.openxmlformats.org/officeDocument/2006/relationships" name="Short-term Bank Borrowings" sheetId="19" state="visible" r:id="rId19"/>
    <sheet xmlns:r="http://schemas.openxmlformats.org/officeDocument/2006/relationships" name="Convertible Senior Notes" sheetId="20" state="visible" r:id="rId20"/>
    <sheet xmlns:r="http://schemas.openxmlformats.org/officeDocument/2006/relationships" name="Income Tax" sheetId="21" state="visible" r:id="rId21"/>
    <sheet xmlns:r="http://schemas.openxmlformats.org/officeDocument/2006/relationships" name="Share-Based Compensation" sheetId="22" state="visible" r:id="rId22"/>
    <sheet xmlns:r="http://schemas.openxmlformats.org/officeDocument/2006/relationships" name="Ordinary Shar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purchase of Ordinary Shares" sheetId="27" state="visible" r:id="rId27"/>
    <sheet xmlns:r="http://schemas.openxmlformats.org/officeDocument/2006/relationships" name="Dividends"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FINANCIAL STATEMENTS SCHEDULE I"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Land Use Rights, Net (Tables)" sheetId="41" state="visible" r:id="rId41"/>
    <sheet xmlns:r="http://schemas.openxmlformats.org/officeDocument/2006/relationships" name="Operating Leases (Tables)" sheetId="42" state="visible" r:id="rId42"/>
    <sheet xmlns:r="http://schemas.openxmlformats.org/officeDocument/2006/relationships" name="Goodwill (Tables)" sheetId="43" state="visible" r:id="rId43"/>
    <sheet xmlns:r="http://schemas.openxmlformats.org/officeDocument/2006/relationships" name="Investments in equity investe_2" sheetId="44" state="visible" r:id="rId44"/>
    <sheet xmlns:r="http://schemas.openxmlformats.org/officeDocument/2006/relationships" name="Other Current Liabilities (Tabl" sheetId="45" state="visible" r:id="rId45"/>
    <sheet xmlns:r="http://schemas.openxmlformats.org/officeDocument/2006/relationships" name="Short-term Bank Borrowings (Tab" sheetId="46" state="visible" r:id="rId46"/>
    <sheet xmlns:r="http://schemas.openxmlformats.org/officeDocument/2006/relationships" name="Income Tax (Tables)"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Prepayments and Other Current_3" sheetId="61" state="visible" r:id="rId61"/>
    <sheet xmlns:r="http://schemas.openxmlformats.org/officeDocument/2006/relationships" name="Property and Equipment, net (De" sheetId="62" state="visible" r:id="rId62"/>
    <sheet xmlns:r="http://schemas.openxmlformats.org/officeDocument/2006/relationships" name="Land Use Rights, Net (Details)" sheetId="63" state="visible" r:id="rId63"/>
    <sheet xmlns:r="http://schemas.openxmlformats.org/officeDocument/2006/relationships" name="Operating Leases - Rental Expen" sheetId="64" state="visible" r:id="rId64"/>
    <sheet xmlns:r="http://schemas.openxmlformats.org/officeDocument/2006/relationships" name="Operating Leases - Right-of-use" sheetId="65" state="visible" r:id="rId65"/>
    <sheet xmlns:r="http://schemas.openxmlformats.org/officeDocument/2006/relationships" name="Operating Leases - Lease Liabil" sheetId="66" state="visible" r:id="rId66"/>
    <sheet xmlns:r="http://schemas.openxmlformats.org/officeDocument/2006/relationships" name="Operating Leases - Supplemental" sheetId="67" state="visible" r:id="rId67"/>
    <sheet xmlns:r="http://schemas.openxmlformats.org/officeDocument/2006/relationships" name="Operating Leases - Supplement_2" sheetId="68" state="visible" r:id="rId68"/>
    <sheet xmlns:r="http://schemas.openxmlformats.org/officeDocument/2006/relationships" name="Operating Leases - Maturities (" sheetId="69" state="visible" r:id="rId69"/>
    <sheet xmlns:r="http://schemas.openxmlformats.org/officeDocument/2006/relationships" name="Operating Leases - Total Lease " sheetId="70" state="visible" r:id="rId70"/>
    <sheet xmlns:r="http://schemas.openxmlformats.org/officeDocument/2006/relationships" name="Operating Leases - Current and " sheetId="71" state="visible" r:id="rId71"/>
    <sheet xmlns:r="http://schemas.openxmlformats.org/officeDocument/2006/relationships" name="Operating Leases - Rental Incom" sheetId="72" state="visible" r:id="rId72"/>
    <sheet xmlns:r="http://schemas.openxmlformats.org/officeDocument/2006/relationships" name="Goodwill (Details)" sheetId="73" state="visible" r:id="rId73"/>
    <sheet xmlns:r="http://schemas.openxmlformats.org/officeDocument/2006/relationships" name="Investments in equity investe_3" sheetId="74" state="visible" r:id="rId74"/>
    <sheet xmlns:r="http://schemas.openxmlformats.org/officeDocument/2006/relationships" name="Investments in equity investe_4" sheetId="75" state="visible" r:id="rId75"/>
    <sheet xmlns:r="http://schemas.openxmlformats.org/officeDocument/2006/relationships" name="Investments in equity investe_5" sheetId="76" state="visible" r:id="rId76"/>
    <sheet xmlns:r="http://schemas.openxmlformats.org/officeDocument/2006/relationships" name="Other Current Liabilities (Deta" sheetId="77" state="visible" r:id="rId77"/>
    <sheet xmlns:r="http://schemas.openxmlformats.org/officeDocument/2006/relationships" name="Short-term Bank Borrowings (Det" sheetId="78" state="visible" r:id="rId78"/>
    <sheet xmlns:r="http://schemas.openxmlformats.org/officeDocument/2006/relationships" name="Convertible Senior Notes (Detai" sheetId="79" state="visible" r:id="rId79"/>
    <sheet xmlns:r="http://schemas.openxmlformats.org/officeDocument/2006/relationships" name="Income Tax - Current and deferr" sheetId="80" state="visible" r:id="rId80"/>
    <sheet xmlns:r="http://schemas.openxmlformats.org/officeDocument/2006/relationships" name="Income Tax - Reconciliations be" sheetId="81" state="visible" r:id="rId81"/>
    <sheet xmlns:r="http://schemas.openxmlformats.org/officeDocument/2006/relationships" name="Income Tax - Effect of tax holi" sheetId="82" state="visible" r:id="rId82"/>
    <sheet xmlns:r="http://schemas.openxmlformats.org/officeDocument/2006/relationships" name="Income Tax - Deferred tax asset" sheetId="83" state="visible" r:id="rId83"/>
    <sheet xmlns:r="http://schemas.openxmlformats.org/officeDocument/2006/relationships" name="Income Tax - Other information " sheetId="84" state="visible" r:id="rId84"/>
    <sheet xmlns:r="http://schemas.openxmlformats.org/officeDocument/2006/relationships" name="Share-Based Compensation - Shar" sheetId="85" state="visible" r:id="rId85"/>
    <sheet xmlns:r="http://schemas.openxmlformats.org/officeDocument/2006/relationships" name="Share-Based Compensation - 2016" sheetId="86" state="visible" r:id="rId86"/>
    <sheet xmlns:r="http://schemas.openxmlformats.org/officeDocument/2006/relationships" name="Share-Based Compensation - Fair" sheetId="87" state="visible" r:id="rId87"/>
    <sheet xmlns:r="http://schemas.openxmlformats.org/officeDocument/2006/relationships" name="Share-Based Compensation - Sh_2" sheetId="88" state="visible" r:id="rId88"/>
    <sheet xmlns:r="http://schemas.openxmlformats.org/officeDocument/2006/relationships" name="Ordinary Shares (Details)" sheetId="89" state="visible" r:id="rId89"/>
    <sheet xmlns:r="http://schemas.openxmlformats.org/officeDocument/2006/relationships" name="Earnings Per Share (Details)" sheetId="90" state="visible" r:id="rId90"/>
    <sheet xmlns:r="http://schemas.openxmlformats.org/officeDocument/2006/relationships" name="Related Party Transactions - Tr" sheetId="91" state="visible" r:id="rId91"/>
    <sheet xmlns:r="http://schemas.openxmlformats.org/officeDocument/2006/relationships" name="Related Party Transactions - Du" sheetId="92" state="visible" r:id="rId92"/>
    <sheet xmlns:r="http://schemas.openxmlformats.org/officeDocument/2006/relationships" name="Related Party Transactions -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 -" sheetId="95" state="visible" r:id="rId95"/>
    <sheet xmlns:r="http://schemas.openxmlformats.org/officeDocument/2006/relationships" name="Repurchase of Ordinary Shares (" sheetId="96" state="visible" r:id="rId96"/>
    <sheet xmlns:r="http://schemas.openxmlformats.org/officeDocument/2006/relationships" name="Dividends (Details)" sheetId="97" state="visible" r:id="rId97"/>
    <sheet xmlns:r="http://schemas.openxmlformats.org/officeDocument/2006/relationships" name="Employee Benefit Plans (Details" sheetId="98" state="visible" r:id="rId98"/>
    <sheet xmlns:r="http://schemas.openxmlformats.org/officeDocument/2006/relationships" name="Segment Information (Details)" sheetId="99" state="visible" r:id="rId99"/>
    <sheet xmlns:r="http://schemas.openxmlformats.org/officeDocument/2006/relationships" name="Segment Information - Schedule " sheetId="100" state="visible" r:id="rId100"/>
    <sheet xmlns:r="http://schemas.openxmlformats.org/officeDocument/2006/relationships" name="Restricted Net Assets (Details)" sheetId="101" state="visible" r:id="rId101"/>
    <sheet xmlns:r="http://schemas.openxmlformats.org/officeDocument/2006/relationships" name="Subsequent Events (Details)" sheetId="102" state="visible" r:id="rId102"/>
    <sheet xmlns:r="http://schemas.openxmlformats.org/officeDocument/2006/relationships" name="FINANCIAL STATEMENTS SCHEDULE_2" sheetId="103" state="visible" r:id="rId103"/>
    <sheet xmlns:r="http://schemas.openxmlformats.org/officeDocument/2006/relationships" name="FINANCIAL STATEMENTS SCHEDULE_3" sheetId="104" state="visible" r:id="rId104"/>
    <sheet xmlns:r="http://schemas.openxmlformats.org/officeDocument/2006/relationships" name="FINANCIAL STATEMENTS SCHEDULE_4" sheetId="105" state="visible" r:id="rId105"/>
    <sheet xmlns:r="http://schemas.openxmlformats.org/officeDocument/2006/relationships" name="FINANCIAL STATEMENTS SCHEDULE_5"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_(&quot;¥ &quot;#,##0.0_);_(&quot;¥ &quot;(#,##0.0)"/>
    <numFmt numFmtId="170" formatCode="_(&quot;$ &quot;#,##0.00_);_(&quot;$ &quot;(#,##0.00)"/>
    <numFmt numFmtId="171" formatCode="#,##0.00%_);(#,##0.00%)"/>
    <numFmt numFmtId="172" formatCode="#,##0.0000_);(#,##0.0000)"/>
    <numFmt numFmtId="173" formatCode="#,##0%_);(#,##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7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ZTO Express (Cayman) Inc.</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Central Index Key</t>
        </is>
      </c>
      <c r="B9" s="4" t="inlineStr">
        <is>
          <t>0001677250</t>
        </is>
      </c>
    </row>
    <row r="10">
      <c r="A10" s="4" t="inlineStr">
        <is>
          <t>Document Type</t>
        </is>
      </c>
      <c r="B10" s="4" t="inlineStr">
        <is>
          <t>20-F</t>
        </is>
      </c>
    </row>
    <row r="11">
      <c r="A11" s="4" t="inlineStr">
        <is>
          <t>Document Period End Date</t>
        </is>
      </c>
      <c r="B11" s="4" t="inlineStr">
        <is>
          <t>Dec. 31,  2024</t>
        </is>
      </c>
    </row>
    <row r="12">
      <c r="A12" s="4" t="inlineStr">
        <is>
          <t>Entity File Number</t>
        </is>
      </c>
      <c r="B12" s="4" t="inlineStr">
        <is>
          <t>001-37922</t>
        </is>
      </c>
    </row>
    <row r="13">
      <c r="A13" s="4" t="inlineStr">
        <is>
          <t>Entity Address, Address Line One</t>
        </is>
      </c>
      <c r="B13" s="4" t="inlineStr">
        <is>
          <t>Building One, No. 1685 Huazhi Road,</t>
        </is>
      </c>
    </row>
    <row r="14">
      <c r="A14" s="4" t="inlineStr">
        <is>
          <t>Entity Address, Address Line Two</t>
        </is>
      </c>
      <c r="B14" s="4" t="inlineStr">
        <is>
          <t>Qingpu District</t>
        </is>
      </c>
    </row>
    <row r="15">
      <c r="A15" s="4" t="inlineStr">
        <is>
          <t>Entity Address, City or Town</t>
        </is>
      </c>
      <c r="B15" s="4" t="inlineStr">
        <is>
          <t>Shanghai</t>
        </is>
      </c>
    </row>
    <row r="16">
      <c r="A16" s="4" t="inlineStr">
        <is>
          <t>Entity Address, Country</t>
        </is>
      </c>
      <c r="B16" s="4" t="inlineStr">
        <is>
          <t>CN</t>
        </is>
      </c>
    </row>
    <row r="17">
      <c r="A17" s="4" t="inlineStr">
        <is>
          <t>Entity Address, Postal Zip Code</t>
        </is>
      </c>
      <c r="B17" s="4" t="inlineStr">
        <is>
          <t>201708</t>
        </is>
      </c>
    </row>
    <row r="18">
      <c r="A18" s="4" t="inlineStr">
        <is>
          <t>Entity Incorporation, State or Country Code</t>
        </is>
      </c>
      <c r="B18" s="4" t="inlineStr">
        <is>
          <t>E9</t>
        </is>
      </c>
    </row>
    <row r="19">
      <c r="A19" s="4" t="inlineStr">
        <is>
          <t>Amendment Flag</t>
        </is>
      </c>
      <c r="B19" s="4" t="inlineStr">
        <is>
          <t>false</t>
        </is>
      </c>
    </row>
    <row r="20">
      <c r="A20" s="4" t="inlineStr">
        <is>
          <t>Current Fiscal Year End Date</t>
        </is>
      </c>
      <c r="B20" s="4" t="inlineStr">
        <is>
          <t>--12-31</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Filer Category</t>
        </is>
      </c>
      <c r="B26" s="4" t="inlineStr">
        <is>
          <t>Large Accelerated Filer</t>
        </is>
      </c>
    </row>
    <row r="27">
      <c r="A27" s="4" t="inlineStr">
        <is>
          <t>Entity Shell Company</t>
        </is>
      </c>
      <c r="B27" s="4" t="inlineStr">
        <is>
          <t>false</t>
        </is>
      </c>
    </row>
    <row r="28">
      <c r="A28" s="4" t="inlineStr">
        <is>
          <t>Document Accounting Standard</t>
        </is>
      </c>
      <c r="B28" s="4" t="inlineStr">
        <is>
          <t>U.S. GAAP</t>
        </is>
      </c>
    </row>
    <row r="29">
      <c r="A29" s="4" t="inlineStr">
        <is>
          <t>Document Fiscal Year Focus</t>
        </is>
      </c>
      <c r="B29" s="4" t="inlineStr">
        <is>
          <t>2024</t>
        </is>
      </c>
    </row>
    <row r="30">
      <c r="A30" s="4" t="inlineStr">
        <is>
          <t>Document Fiscal Period Focus</t>
        </is>
      </c>
      <c r="B30" s="4" t="inlineStr">
        <is>
          <t>FY</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Shanghai, China</t>
        </is>
      </c>
    </row>
    <row r="36">
      <c r="A36" s="4" t="inlineStr">
        <is>
          <t>Class A 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Class A ordinary shares, par value US$0.0001 per share</t>
        </is>
      </c>
    </row>
    <row r="39">
      <c r="A39" s="4" t="inlineStr">
        <is>
          <t>Entity Common Stock, Shares Outstanding</t>
        </is>
      </c>
      <c r="B39" s="5" t="n">
        <v>598721281</v>
      </c>
    </row>
    <row r="40">
      <c r="A40" s="4" t="inlineStr">
        <is>
          <t>Class B ordinary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206100000</v>
      </c>
    </row>
    <row r="43">
      <c r="A43" s="4" t="inlineStr">
        <is>
          <t>ADS</t>
        </is>
      </c>
      <c r="B43" s="4" t="inlineStr">
        <is>
          <t xml:space="preserve"> </t>
        </is>
      </c>
    </row>
    <row r="44">
      <c r="A44" s="3" t="inlineStr">
        <is>
          <t>Document Information [Line Items]</t>
        </is>
      </c>
      <c r="B44" s="4" t="inlineStr">
        <is>
          <t xml:space="preserve"> </t>
        </is>
      </c>
    </row>
    <row r="45">
      <c r="A45" s="4" t="inlineStr">
        <is>
          <t>Title of 12(b) Security</t>
        </is>
      </c>
      <c r="B45" s="4" t="inlineStr">
        <is>
          <t xml:space="preserve">American depositary shares, each representing one Class A ordinary share </t>
        </is>
      </c>
    </row>
    <row r="46">
      <c r="A46" s="4" t="inlineStr">
        <is>
          <t>Trading Symbol</t>
        </is>
      </c>
      <c r="B46" s="4" t="inlineStr">
        <is>
          <t>ZTO</t>
        </is>
      </c>
    </row>
    <row r="47">
      <c r="A47" s="4" t="inlineStr">
        <is>
          <t>Security Exchange Name</t>
        </is>
      </c>
      <c r="B47" s="4" t="inlineStr">
        <is>
          <t>NYSE</t>
        </is>
      </c>
    </row>
    <row r="48">
      <c r="A48" s="4" t="inlineStr">
        <is>
          <t>Ordinary share</t>
        </is>
      </c>
      <c r="B48" s="4" t="inlineStr">
        <is>
          <t xml:space="preserve"> </t>
        </is>
      </c>
    </row>
    <row r="49">
      <c r="A49" s="3" t="inlineStr">
        <is>
          <t>Document Information [Line Items]</t>
        </is>
      </c>
      <c r="B49" s="4" t="inlineStr">
        <is>
          <t xml:space="preserve"> </t>
        </is>
      </c>
    </row>
    <row r="50">
      <c r="A50" s="4" t="inlineStr">
        <is>
          <t>Entity Common Stock, Shares Outstanding</t>
        </is>
      </c>
      <c r="B50" s="5" t="n">
        <v>804821281</v>
      </c>
    </row>
    <row r="51">
      <c r="A51" s="4" t="inlineStr">
        <is>
          <t>Business Contact</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Building One, No. 1685 Huazhi Road</t>
        </is>
      </c>
    </row>
    <row r="54">
      <c r="A54" s="4" t="inlineStr">
        <is>
          <t>Entity Address, Address Line Two</t>
        </is>
      </c>
      <c r="B54" s="4" t="inlineStr">
        <is>
          <t>Qingpu District</t>
        </is>
      </c>
    </row>
    <row r="55">
      <c r="A55" s="4" t="inlineStr">
        <is>
          <t>Entity Address, City or Town</t>
        </is>
      </c>
      <c r="B55" s="4" t="inlineStr">
        <is>
          <t>Shanghai</t>
        </is>
      </c>
    </row>
    <row r="56">
      <c r="A56" s="4" t="inlineStr">
        <is>
          <t>Entity Address, Country</t>
        </is>
      </c>
      <c r="B56" s="4" t="inlineStr">
        <is>
          <t>CN</t>
        </is>
      </c>
    </row>
    <row r="57">
      <c r="A57" s="4" t="inlineStr">
        <is>
          <t>Entity Address, Postal Zip Code</t>
        </is>
      </c>
      <c r="B57" s="4" t="inlineStr">
        <is>
          <t>201708</t>
        </is>
      </c>
    </row>
    <row r="58">
      <c r="A58" s="4" t="inlineStr">
        <is>
          <t>Contact Personnel Name</t>
        </is>
      </c>
      <c r="B58" s="4" t="inlineStr">
        <is>
          <t>Huiping Yan</t>
        </is>
      </c>
    </row>
    <row r="59">
      <c r="A59" s="4" t="inlineStr">
        <is>
          <t>City Area Code</t>
        </is>
      </c>
      <c r="B59" s="4" t="inlineStr">
        <is>
          <t>86 21</t>
        </is>
      </c>
    </row>
    <row r="60">
      <c r="A60" s="4" t="inlineStr">
        <is>
          <t>Local Phone Number</t>
        </is>
      </c>
      <c r="B60" s="4" t="inlineStr">
        <is>
          <t>5980 4508</t>
        </is>
      </c>
    </row>
    <row r="61">
      <c r="A61" s="4" t="inlineStr">
        <is>
          <t>Contact Personnel Email Address</t>
        </is>
      </c>
      <c r="B61" s="4" t="inlineStr">
        <is>
          <t>hp.yan@zt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 xml:space="preserve">1. Organization and Principal Activities ZTO Express (Cayman) Inc. (“ZTO”) was incorporated under the laws of Cayman Islands on April 8, 2015. ZTO, its subsidiaries and its variable interest entity and subsidiaries of variable interest entity (“VIE”) (collectively also referred to as the “Company”) are principally engaged in express delivery services in the People’s Republic of China (“the PRC”) through a nationwide network partner mode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Segment Information - Schedule of segment expenses and other segment item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s</t>
        </is>
      </c>
      <c r="B4" s="6" t="n">
        <v>44280720</v>
      </c>
      <c r="C4" s="7" t="n">
        <v>6066434</v>
      </c>
      <c r="D4" s="6" t="n">
        <v>38418915</v>
      </c>
      <c r="E4" s="6" t="n">
        <v>35376996</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Loss/(gain) on disposal of equity investees, subsidiaries and others</t>
        </is>
      </c>
      <c r="B6" s="5" t="n">
        <v>-10518</v>
      </c>
      <c r="C6" s="5" t="n">
        <v>-1441</v>
      </c>
      <c r="D6" s="5" t="n">
        <v>5485</v>
      </c>
      <c r="E6" s="5" t="n">
        <v>69598</v>
      </c>
    </row>
    <row r="7">
      <c r="A7" s="4" t="inlineStr">
        <is>
          <t>Impairment of investment in equity investees</t>
        </is>
      </c>
      <c r="B7" s="5" t="n">
        <v>931367</v>
      </c>
      <c r="C7" s="5" t="n">
        <v>127597</v>
      </c>
      <c r="D7" s="4" t="inlineStr">
        <is>
          <t xml:space="preserve"> </t>
        </is>
      </c>
      <c r="E7" s="5" t="n">
        <v>26328</v>
      </c>
    </row>
    <row r="8">
      <c r="A8" s="4" t="inlineStr">
        <is>
          <t>Net income</t>
        </is>
      </c>
      <c r="B8" s="5" t="n">
        <v>8887595</v>
      </c>
      <c r="C8" s="7" t="n">
        <v>1217595</v>
      </c>
      <c r="D8" s="5" t="n">
        <v>8754457</v>
      </c>
      <c r="E8" s="5" t="n">
        <v>6658966</v>
      </c>
    </row>
    <row r="9">
      <c r="A9" s="4" t="inlineStr">
        <is>
          <t>Single reportable segment</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Revenues</t>
        </is>
      </c>
      <c r="B11" s="5" t="n">
        <v>44280720</v>
      </c>
      <c r="C11" s="4" t="inlineStr">
        <is>
          <t xml:space="preserve"> </t>
        </is>
      </c>
      <c r="D11" s="5" t="n">
        <v>38418915</v>
      </c>
      <c r="E11" s="5" t="n">
        <v>35376996</v>
      </c>
    </row>
    <row r="12">
      <c r="A12" s="3" t="inlineStr">
        <is>
          <t>Less:</t>
        </is>
      </c>
      <c r="B12" s="4" t="inlineStr">
        <is>
          <t xml:space="preserve"> </t>
        </is>
      </c>
      <c r="C12" s="4" t="inlineStr">
        <is>
          <t xml:space="preserve"> </t>
        </is>
      </c>
      <c r="D12" s="4" t="inlineStr">
        <is>
          <t xml:space="preserve"> </t>
        </is>
      </c>
      <c r="E12" s="4" t="inlineStr">
        <is>
          <t xml:space="preserve"> </t>
        </is>
      </c>
    </row>
    <row r="13">
      <c r="A13" s="4" t="inlineStr">
        <is>
          <t>Line-haul transportation cost</t>
        </is>
      </c>
      <c r="B13" s="5" t="n">
        <v>13966446</v>
      </c>
      <c r="C13" s="4" t="inlineStr">
        <is>
          <t xml:space="preserve"> </t>
        </is>
      </c>
      <c r="D13" s="5" t="n">
        <v>13591627</v>
      </c>
      <c r="E13" s="5" t="n">
        <v>12480170</v>
      </c>
    </row>
    <row r="14">
      <c r="A14" s="4" t="inlineStr">
        <is>
          <t>Sorting hub cost</t>
        </is>
      </c>
      <c r="B14" s="5" t="n">
        <v>9163784</v>
      </c>
      <c r="C14" s="4" t="inlineStr">
        <is>
          <t xml:space="preserve"> </t>
        </is>
      </c>
      <c r="D14" s="5" t="n">
        <v>8253522</v>
      </c>
      <c r="E14" s="5" t="n">
        <v>7845491</v>
      </c>
    </row>
    <row r="15">
      <c r="A15" s="4" t="inlineStr">
        <is>
          <t>Freight forwarding cost</t>
        </is>
      </c>
      <c r="B15" s="5" t="n">
        <v>828270</v>
      </c>
      <c r="C15" s="4" t="inlineStr">
        <is>
          <t xml:space="preserve"> </t>
        </is>
      </c>
      <c r="D15" s="5" t="n">
        <v>854533</v>
      </c>
      <c r="E15" s="5" t="n">
        <v>1137140</v>
      </c>
    </row>
    <row r="16">
      <c r="A16" s="4" t="inlineStr">
        <is>
          <t>Cost of accessories sold</t>
        </is>
      </c>
      <c r="B16" s="5" t="n">
        <v>651729</v>
      </c>
      <c r="C16" s="4" t="inlineStr">
        <is>
          <t xml:space="preserve"> </t>
        </is>
      </c>
      <c r="D16" s="5" t="n">
        <v>513391</v>
      </c>
      <c r="E16" s="5" t="n">
        <v>463448</v>
      </c>
    </row>
    <row r="17">
      <c r="A17" s="4" t="inlineStr">
        <is>
          <t>Other costs</t>
        </is>
      </c>
      <c r="B17" s="5" t="n">
        <v>5953399</v>
      </c>
      <c r="C17" s="4" t="inlineStr">
        <is>
          <t xml:space="preserve"> </t>
        </is>
      </c>
      <c r="D17" s="5" t="n">
        <v>3543316</v>
      </c>
      <c r="E17" s="5" t="n">
        <v>4411472</v>
      </c>
    </row>
    <row r="18">
      <c r="A18" s="4" t="inlineStr">
        <is>
          <t>Selling, general and administrative excluding Share-based compensation expense</t>
        </is>
      </c>
      <c r="B18" s="5" t="n">
        <v>2371325</v>
      </c>
      <c r="C18" s="4" t="inlineStr">
        <is>
          <t xml:space="preserve"> </t>
        </is>
      </c>
      <c r="D18" s="5" t="n">
        <v>2170277</v>
      </c>
      <c r="E18" s="5" t="n">
        <v>1898392</v>
      </c>
    </row>
    <row r="19">
      <c r="A19" s="4" t="inlineStr">
        <is>
          <t>Share-based compensation expense</t>
        </is>
      </c>
      <c r="B19" s="5" t="n">
        <v>318692</v>
      </c>
      <c r="C19" s="4" t="inlineStr">
        <is>
          <t xml:space="preserve"> </t>
        </is>
      </c>
      <c r="D19" s="5" t="n">
        <v>254976</v>
      </c>
      <c r="E19" s="5" t="n">
        <v>178980</v>
      </c>
    </row>
    <row r="20">
      <c r="A20" s="4" t="inlineStr">
        <is>
          <t>Loss/(gain) on disposal of equity investees, subsidiaries and others</t>
        </is>
      </c>
      <c r="B20" s="5" t="n">
        <v>10518</v>
      </c>
      <c r="C20" s="4" t="inlineStr">
        <is>
          <t xml:space="preserve"> </t>
        </is>
      </c>
      <c r="D20" s="5" t="n">
        <v>-5485</v>
      </c>
      <c r="E20" s="5" t="n">
        <v>-69598</v>
      </c>
    </row>
    <row r="21">
      <c r="A21" s="4" t="inlineStr">
        <is>
          <t>Impairment of investment in equity investees</t>
        </is>
      </c>
      <c r="B21" s="5" t="n">
        <v>931367</v>
      </c>
      <c r="C21" s="4" t="inlineStr">
        <is>
          <t xml:space="preserve"> </t>
        </is>
      </c>
      <c r="D21" s="4" t="inlineStr">
        <is>
          <t xml:space="preserve"> </t>
        </is>
      </c>
      <c r="E21" s="5" t="n">
        <v>26328</v>
      </c>
    </row>
    <row r="22">
      <c r="A22" s="4" t="inlineStr">
        <is>
          <t>Other segment items</t>
        </is>
      </c>
      <c r="B22" s="5" t="n">
        <v>1197595</v>
      </c>
      <c r="C22" s="4" t="inlineStr">
        <is>
          <t xml:space="preserve"> </t>
        </is>
      </c>
      <c r="D22" s="5" t="n">
        <v>488301</v>
      </c>
      <c r="E22" s="5" t="n">
        <v>346207</v>
      </c>
    </row>
    <row r="23">
      <c r="A23" s="4" t="inlineStr">
        <is>
          <t>Net income</t>
        </is>
      </c>
      <c r="B23" s="6" t="n">
        <v>8887595</v>
      </c>
      <c r="C23" s="4" t="inlineStr">
        <is>
          <t xml:space="preserve"> </t>
        </is>
      </c>
      <c r="D23" s="6" t="n">
        <v>8754457</v>
      </c>
      <c r="E23" s="6" t="n">
        <v>6658966</v>
      </c>
    </row>
    <row r="24">
      <c r="A24" s="4" t="inlineStr">
        <is>
          <t>Other segment items - Description</t>
        </is>
      </c>
      <c r="B24" s="4" t="inlineStr">
        <is>
          <t>Other segment items primarily include other operating income, net, interest income, interest expenses, gain from fair value changes of financial instruments and income tax expense as reported in the consolidated statements of comprehensive income.</t>
        </is>
      </c>
      <c r="C24" s="4" t="inlineStr">
        <is>
          <t>Other segment items primarily include other operating income, net, interest income, interest expenses, gain from fair value changes of financial instruments and income tax expense as reported in the consolidated statements of comprehensive income.</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Details) - CNY (¥) ¥ in Thousands</t>
        </is>
      </c>
      <c r="B1" s="2" t="inlineStr">
        <is>
          <t>12 Months Ended</t>
        </is>
      </c>
    </row>
    <row r="2">
      <c r="B2" s="2" t="inlineStr">
        <is>
          <t>Dec. 31, 2024</t>
        </is>
      </c>
      <c r="C2" s="2" t="inlineStr">
        <is>
          <t>Dec. 31, 2023</t>
        </is>
      </c>
      <c r="D2" s="2" t="inlineStr">
        <is>
          <t>Dec. 31, 2022</t>
        </is>
      </c>
    </row>
    <row r="3">
      <c r="A3" s="3" t="inlineStr">
        <is>
          <t>Restricted Net Assets</t>
        </is>
      </c>
      <c r="B3" s="4" t="inlineStr">
        <is>
          <t xml:space="preserve"> </t>
        </is>
      </c>
      <c r="C3" s="4" t="inlineStr">
        <is>
          <t xml:space="preserve"> </t>
        </is>
      </c>
      <c r="D3" s="4" t="inlineStr">
        <is>
          <t xml:space="preserve"> </t>
        </is>
      </c>
    </row>
    <row r="4">
      <c r="A4" s="4" t="inlineStr">
        <is>
          <t>Percentage of net income from subsidiaries and VIEs incorporated in the PRC to be appropriated to the statutory reserve</t>
        </is>
      </c>
      <c r="B4" s="15" t="n">
        <v>0.1</v>
      </c>
      <c r="C4" s="4" t="inlineStr">
        <is>
          <t xml:space="preserve"> </t>
        </is>
      </c>
      <c r="D4" s="4" t="inlineStr">
        <is>
          <t xml:space="preserve"> </t>
        </is>
      </c>
    </row>
    <row r="5">
      <c r="A5" s="4" t="inlineStr">
        <is>
          <t>Limit of statutory reserve fund as a percentage of registered capital, after which allocations to statutory reserve fund are no longer required</t>
        </is>
      </c>
      <c r="B5" s="15" t="n">
        <v>0.5</v>
      </c>
      <c r="C5" s="4" t="inlineStr">
        <is>
          <t xml:space="preserve"> </t>
        </is>
      </c>
      <c r="D5" s="4" t="inlineStr">
        <is>
          <t xml:space="preserve"> </t>
        </is>
      </c>
    </row>
    <row r="6">
      <c r="A6" s="4" t="inlineStr">
        <is>
          <t>Appropriation to statutory reserves</t>
        </is>
      </c>
      <c r="B6" s="6" t="n">
        <v>38756</v>
      </c>
      <c r="C6" s="6" t="n">
        <v>8952</v>
      </c>
      <c r="D6" s="6" t="n">
        <v>78326</v>
      </c>
    </row>
    <row r="7">
      <c r="A7" s="4" t="inlineStr">
        <is>
          <t>Accumulated statutory reserves</t>
        </is>
      </c>
      <c r="B7" s="5" t="n">
        <v>1119970</v>
      </c>
      <c r="C7" s="6" t="n">
        <v>1081214</v>
      </c>
      <c r="D7" s="4" t="inlineStr">
        <is>
          <t xml:space="preserve"> </t>
        </is>
      </c>
    </row>
    <row r="8">
      <c r="A8" s="4" t="inlineStr">
        <is>
          <t>Restricted net assets</t>
        </is>
      </c>
      <c r="B8" s="6" t="n">
        <v>35911372</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 / shares</t>
        </is>
      </c>
      <c r="C1" s="2" t="inlineStr">
        <is>
          <t>3 Months Ended</t>
        </is>
      </c>
    </row>
    <row r="2">
      <c r="B2" s="2" t="inlineStr">
        <is>
          <t>Mar. 18, 2025</t>
        </is>
      </c>
      <c r="C2" s="2" t="inlineStr">
        <is>
          <t>Mar. 18, 2025</t>
        </is>
      </c>
      <c r="D2" s="2" t="inlineStr">
        <is>
          <t>Aug. 20, 2024</t>
        </is>
      </c>
      <c r="E2" s="2" t="inlineStr">
        <is>
          <t>Mar. 19, 2024</t>
        </is>
      </c>
      <c r="F2" s="2" t="inlineStr">
        <is>
          <t>Mar. 14, 2023</t>
        </is>
      </c>
      <c r="G2" s="2" t="inlineStr">
        <is>
          <t>Mar. 15,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 per share)</t>
        </is>
      </c>
      <c r="B4" s="4" t="inlineStr">
        <is>
          <t xml:space="preserve"> </t>
        </is>
      </c>
      <c r="C4" s="4" t="inlineStr">
        <is>
          <t xml:space="preserve"> </t>
        </is>
      </c>
      <c r="D4" s="12" t="n">
        <v>0.35</v>
      </c>
      <c r="E4" s="12" t="n">
        <v>0.62</v>
      </c>
      <c r="F4" s="12" t="n">
        <v>0.37</v>
      </c>
      <c r="G4" s="12" t="n">
        <v>0.25</v>
      </c>
    </row>
    <row r="5">
      <c r="A5" s="4" t="inlineStr">
        <is>
          <t>Subsequent Events | O 2024 H2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declared ($ per share)</t>
        </is>
      </c>
      <c r="B7" s="12" t="n">
        <v>0.35</v>
      </c>
      <c r="C7" s="12" t="n">
        <v>0.35</v>
      </c>
      <c r="D7" s="4" t="inlineStr">
        <is>
          <t xml:space="preserve"> </t>
        </is>
      </c>
      <c r="E7" s="4" t="inlineStr">
        <is>
          <t xml:space="preserve"> </t>
        </is>
      </c>
      <c r="F7" s="4" t="inlineStr">
        <is>
          <t xml:space="preserve"> </t>
        </is>
      </c>
      <c r="G7" s="4" t="inlineStr">
        <is>
          <t xml:space="preserve"> </t>
        </is>
      </c>
    </row>
    <row r="8">
      <c r="A8" s="4" t="inlineStr">
        <is>
          <t>Dividends Payable, Date Declared</t>
        </is>
      </c>
      <c r="B8" s="4" t="inlineStr">
        <is>
          <t xml:space="preserve"> </t>
        </is>
      </c>
      <c r="C8" s="4" t="inlineStr">
        <is>
          <t>Mar. 18,  2025</t>
        </is>
      </c>
      <c r="D8" s="4" t="inlineStr">
        <is>
          <t xml:space="preserve"> </t>
        </is>
      </c>
      <c r="E8" s="4" t="inlineStr">
        <is>
          <t xml:space="preserve"> </t>
        </is>
      </c>
      <c r="F8" s="4" t="inlineStr">
        <is>
          <t xml:space="preserve"> </t>
        </is>
      </c>
      <c r="G8" s="4" t="inlineStr">
        <is>
          <t xml:space="preserve"> </t>
        </is>
      </c>
    </row>
    <row r="9">
      <c r="A9" s="4" t="inlineStr">
        <is>
          <t>Dividends Payable, Date of Record</t>
        </is>
      </c>
      <c r="B9" s="4" t="inlineStr">
        <is>
          <t xml:space="preserve"> </t>
        </is>
      </c>
      <c r="C9" s="4" t="inlineStr">
        <is>
          <t>Apr. 10,  2025</t>
        </is>
      </c>
      <c r="D9" s="4" t="inlineStr">
        <is>
          <t xml:space="preserve"> </t>
        </is>
      </c>
      <c r="E9" s="4" t="inlineStr">
        <is>
          <t xml:space="preserve"> </t>
        </is>
      </c>
      <c r="F9" s="4" t="inlineStr">
        <is>
          <t xml:space="preserve"> </t>
        </is>
      </c>
      <c r="G9" s="4" t="inlineStr">
        <is>
          <t xml:space="preserve"> </t>
        </is>
      </c>
    </row>
    <row r="10">
      <c r="A10" s="4" t="inlineStr">
        <is>
          <t>Subsequent Events | ADSs | O 2024 H2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declared ($ per share)</t>
        </is>
      </c>
      <c r="B12" s="12" t="n">
        <v>0.35</v>
      </c>
      <c r="C12" s="12" t="n">
        <v>0.35</v>
      </c>
      <c r="D12" s="4" t="inlineStr">
        <is>
          <t xml:space="preserve"> </t>
        </is>
      </c>
      <c r="E12" s="4" t="inlineStr">
        <is>
          <t xml:space="preserve"> </t>
        </is>
      </c>
      <c r="F12" s="4" t="inlineStr">
        <is>
          <t xml:space="preserve"> </t>
        </is>
      </c>
      <c r="G12" s="4" t="inlineStr">
        <is>
          <t xml:space="preserve"> </t>
        </is>
      </c>
    </row>
    <row r="13">
      <c r="A13" s="4" t="inlineStr">
        <is>
          <t>Subsequent Events | 2024 Share Incentive Plan | Restricted Share Units | Certain directors, executive officers and the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units granted</t>
        </is>
      </c>
      <c r="B15" s="5" t="n">
        <v>4549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s | Employee Incentive Platform | Restricted Share Units | Class A ordinary shares | Certain directors, executive officers and the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 units granted</t>
        </is>
      </c>
      <c r="B18" s="5" t="n">
        <v>10277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t>
        </is>
      </c>
      <c r="B19" s="7" t="n">
        <v>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FINANCIAL STATEMENTS SCHEDULE I - CONDENSED BALANCE SHEETS (Details) $ / shares in Units, ¥ in Thousands, $ in Thousands</t>
        </is>
      </c>
      <c r="B1" s="2" t="inlineStr">
        <is>
          <t>Dec. 31, 2024 CNY (¥) shares</t>
        </is>
      </c>
      <c r="C1" s="2" t="inlineStr">
        <is>
          <t>Dec. 31, 2024 USD ($) $ / shares shares</t>
        </is>
      </c>
      <c r="D1" s="2" t="inlineStr">
        <is>
          <t>Dec. 31, 2023 CNY (¥) shares</t>
        </is>
      </c>
      <c r="E1" s="2" t="inlineStr">
        <is>
          <t>Dec. 31, 2023 USD ($) $ / shares shares</t>
        </is>
      </c>
      <c r="F1" s="2" t="inlineStr">
        <is>
          <t>Dec. 31, 2022 CNY (¥)</t>
        </is>
      </c>
      <c r="G1" s="2" t="inlineStr">
        <is>
          <t>Dec. 31, 2021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3465442</v>
      </c>
      <c r="C3" s="7" t="n">
        <v>1844758</v>
      </c>
      <c r="D3" s="6" t="n">
        <v>12333884</v>
      </c>
      <c r="E3" s="4" t="inlineStr">
        <is>
          <t xml:space="preserve"> </t>
        </is>
      </c>
      <c r="F3" s="6" t="n">
        <v>11692773</v>
      </c>
      <c r="G3" s="4" t="inlineStr">
        <is>
          <t xml:space="preserve"> </t>
        </is>
      </c>
    </row>
    <row r="4">
      <c r="A4" s="4" t="inlineStr">
        <is>
          <t>Short-term investment</t>
        </is>
      </c>
      <c r="B4" s="5" t="n">
        <v>8848447</v>
      </c>
      <c r="C4" s="5" t="n">
        <v>1212232</v>
      </c>
      <c r="D4" s="5" t="n">
        <v>7454633</v>
      </c>
      <c r="E4" s="4" t="inlineStr">
        <is>
          <t xml:space="preserve"> </t>
        </is>
      </c>
      <c r="F4" s="4" t="inlineStr">
        <is>
          <t xml:space="preserve"> </t>
        </is>
      </c>
      <c r="G4" s="4" t="inlineStr">
        <is>
          <t xml:space="preserve"> </t>
        </is>
      </c>
    </row>
    <row r="5">
      <c r="A5" s="4" t="inlineStr">
        <is>
          <t>Investments in equity investees including subsidiaries and VIE, and amounts due from subsidiaries and VIE | ¥</t>
        </is>
      </c>
      <c r="B5" s="5" t="n">
        <v>1871337</v>
      </c>
      <c r="C5" s="4" t="inlineStr">
        <is>
          <t xml:space="preserve"> </t>
        </is>
      </c>
      <c r="D5" s="5" t="n">
        <v>3455119</v>
      </c>
      <c r="E5" s="4" t="inlineStr">
        <is>
          <t xml:space="preserve"> </t>
        </is>
      </c>
      <c r="F5" s="4" t="inlineStr">
        <is>
          <t xml:space="preserve"> </t>
        </is>
      </c>
      <c r="G5" s="4" t="inlineStr">
        <is>
          <t xml:space="preserve"> </t>
        </is>
      </c>
    </row>
    <row r="6">
      <c r="A6" s="4" t="inlineStr">
        <is>
          <t>Prepayments and other current assets</t>
        </is>
      </c>
      <c r="B6" s="5" t="n">
        <v>4329664</v>
      </c>
      <c r="C6" s="5" t="n">
        <v>593162</v>
      </c>
      <c r="D6" s="5" t="n">
        <v>3772377</v>
      </c>
      <c r="E6" s="4" t="inlineStr">
        <is>
          <t xml:space="preserve"> </t>
        </is>
      </c>
      <c r="F6" s="4" t="inlineStr">
        <is>
          <t xml:space="preserve"> </t>
        </is>
      </c>
      <c r="G6" s="4" t="inlineStr">
        <is>
          <t xml:space="preserve"> </t>
        </is>
      </c>
    </row>
    <row r="7">
      <c r="A7" s="4" t="inlineStr">
        <is>
          <t>Long-term investment</t>
        </is>
      </c>
      <c r="B7" s="5" t="n">
        <v>12017755</v>
      </c>
      <c r="C7" s="5" t="n">
        <v>1646426</v>
      </c>
      <c r="D7" s="5" t="n">
        <v>12170881</v>
      </c>
      <c r="E7" s="4" t="inlineStr">
        <is>
          <t xml:space="preserve"> </t>
        </is>
      </c>
      <c r="F7" s="4" t="inlineStr">
        <is>
          <t xml:space="preserve"> </t>
        </is>
      </c>
      <c r="G7" s="4" t="inlineStr">
        <is>
          <t xml:space="preserve"> </t>
        </is>
      </c>
    </row>
    <row r="8">
      <c r="A8" s="4" t="inlineStr">
        <is>
          <t>TOTAL ASSETS</t>
        </is>
      </c>
      <c r="B8" s="5" t="n">
        <v>92340330</v>
      </c>
      <c r="C8" s="5" t="n">
        <v>12650573</v>
      </c>
      <c r="D8" s="5" t="n">
        <v>88465221</v>
      </c>
      <c r="E8" s="4" t="inlineStr">
        <is>
          <t xml:space="preserve"> </t>
        </is>
      </c>
      <c r="F8" s="4" t="inlineStr">
        <is>
          <t xml:space="preserve"> </t>
        </is>
      </c>
      <c r="G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senior notes</t>
        </is>
      </c>
      <c r="B10" s="5" t="n">
        <v>7270081</v>
      </c>
      <c r="C10" s="5" t="n">
        <v>995997</v>
      </c>
      <c r="D10" s="5" t="n">
        <v>7029550</v>
      </c>
      <c r="E10" s="4" t="inlineStr">
        <is>
          <t xml:space="preserve"> </t>
        </is>
      </c>
      <c r="F10" s="4" t="inlineStr">
        <is>
          <t xml:space="preserve"> </t>
        </is>
      </c>
      <c r="G10" s="4" t="inlineStr">
        <is>
          <t xml:space="preserve"> </t>
        </is>
      </c>
    </row>
    <row r="11">
      <c r="A11" s="4" t="inlineStr">
        <is>
          <t>Convertible senior notes-non-current | ¥</t>
        </is>
      </c>
      <c r="B11" s="4" t="inlineStr">
        <is>
          <t xml:space="preserve"> </t>
        </is>
      </c>
      <c r="C11" s="4" t="inlineStr">
        <is>
          <t xml:space="preserve"> </t>
        </is>
      </c>
      <c r="D11" s="5" t="n">
        <v>7029550</v>
      </c>
      <c r="E11" s="4" t="inlineStr">
        <is>
          <t xml:space="preserve"> </t>
        </is>
      </c>
      <c r="F11" s="4" t="inlineStr">
        <is>
          <t xml:space="preserve"> </t>
        </is>
      </c>
      <c r="G11" s="4" t="inlineStr">
        <is>
          <t xml:space="preserve"> </t>
        </is>
      </c>
    </row>
    <row r="12">
      <c r="A12" s="4" t="inlineStr">
        <is>
          <t>Total Liabilities</t>
        </is>
      </c>
      <c r="B12" s="5" t="n">
        <v>29665497</v>
      </c>
      <c r="C12" s="5" t="n">
        <v>4064156</v>
      </c>
      <c r="D12" s="5" t="n">
        <v>28184813</v>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US$0.0001 par value; 10,000,000,000 shares authorized; 812,866,663 shares issued and 804,719,252 shares outstanding as of December 31, 2023; 810,339,182 shares issued and 798,622,719 shares outstanding as of December 31, 2024)</t>
        </is>
      </c>
      <c r="B14" s="5" t="n">
        <v>523</v>
      </c>
      <c r="C14" s="5" t="n">
        <v>72</v>
      </c>
      <c r="D14" s="5" t="n">
        <v>525</v>
      </c>
      <c r="E14" s="4" t="inlineStr">
        <is>
          <t xml:space="preserve"> </t>
        </is>
      </c>
      <c r="F14" s="4" t="inlineStr">
        <is>
          <t xml:space="preserve"> </t>
        </is>
      </c>
      <c r="G14" s="4" t="inlineStr">
        <is>
          <t xml:space="preserve"> </t>
        </is>
      </c>
    </row>
    <row r="15">
      <c r="A15" s="4" t="inlineStr">
        <is>
          <t>Additional paid-in capital</t>
        </is>
      </c>
      <c r="B15" s="5" t="n">
        <v>24389905</v>
      </c>
      <c r="C15" s="5" t="n">
        <v>3341403</v>
      </c>
      <c r="D15" s="5" t="n">
        <v>24201745</v>
      </c>
      <c r="E15" s="4" t="inlineStr">
        <is>
          <t xml:space="preserve"> </t>
        </is>
      </c>
      <c r="F15" s="4" t="inlineStr">
        <is>
          <t xml:space="preserve"> </t>
        </is>
      </c>
      <c r="G15" s="4" t="inlineStr">
        <is>
          <t xml:space="preserve"> </t>
        </is>
      </c>
    </row>
    <row r="16">
      <c r="A16" s="4" t="inlineStr">
        <is>
          <t>Treasury shares, at cost (3,000,000 and 7,774,535 shares as of December 31, 2023 and 2024, respectively)</t>
        </is>
      </c>
      <c r="B16" s="5" t="n">
        <v>-1131895</v>
      </c>
      <c r="C16" s="5" t="n">
        <v>-155069</v>
      </c>
      <c r="D16" s="5" t="n">
        <v>-510986</v>
      </c>
      <c r="E16" s="4" t="inlineStr">
        <is>
          <t xml:space="preserve"> </t>
        </is>
      </c>
      <c r="F16" s="4" t="inlineStr">
        <is>
          <t xml:space="preserve"> </t>
        </is>
      </c>
      <c r="G16" s="4" t="inlineStr">
        <is>
          <t xml:space="preserve"> </t>
        </is>
      </c>
    </row>
    <row r="17">
      <c r="A17" s="4" t="inlineStr">
        <is>
          <t>Retained earnings</t>
        </is>
      </c>
      <c r="B17" s="5" t="n">
        <v>39098553</v>
      </c>
      <c r="C17" s="5" t="n">
        <v>5356480</v>
      </c>
      <c r="D17" s="5" t="n">
        <v>36301185</v>
      </c>
      <c r="E17" s="4" t="inlineStr">
        <is>
          <t xml:space="preserve"> </t>
        </is>
      </c>
      <c r="F17" s="4" t="inlineStr">
        <is>
          <t xml:space="preserve"> </t>
        </is>
      </c>
      <c r="G17" s="4" t="inlineStr">
        <is>
          <t xml:space="preserve"> </t>
        </is>
      </c>
    </row>
    <row r="18">
      <c r="A18" s="4" t="inlineStr">
        <is>
          <t>Accumulated other comprehensive loss</t>
        </is>
      </c>
      <c r="B18" s="5" t="n">
        <v>-294694</v>
      </c>
      <c r="C18" s="5" t="n">
        <v>-40373</v>
      </c>
      <c r="D18" s="5" t="n">
        <v>-190724</v>
      </c>
      <c r="E18" s="4" t="inlineStr">
        <is>
          <t xml:space="preserve"> </t>
        </is>
      </c>
      <c r="F18" s="4" t="inlineStr">
        <is>
          <t xml:space="preserve"> </t>
        </is>
      </c>
      <c r="G18" s="4" t="inlineStr">
        <is>
          <t xml:space="preserve"> </t>
        </is>
      </c>
    </row>
    <row r="19">
      <c r="A19" s="4" t="inlineStr">
        <is>
          <t>Total Equity</t>
        </is>
      </c>
      <c r="B19" s="5" t="n">
        <v>62674833</v>
      </c>
      <c r="C19" s="5" t="n">
        <v>8586417</v>
      </c>
      <c r="D19" s="5" t="n">
        <v>60280408</v>
      </c>
      <c r="E19" s="4" t="inlineStr">
        <is>
          <t xml:space="preserve"> </t>
        </is>
      </c>
      <c r="F19" s="5" t="n">
        <v>54472470</v>
      </c>
      <c r="G19" s="6" t="n">
        <v>48927581</v>
      </c>
    </row>
    <row r="20">
      <c r="A20" s="4" t="inlineStr">
        <is>
          <t>TOTAL LIABILITIES AND EQUITY</t>
        </is>
      </c>
      <c r="B20" s="6" t="n">
        <v>92340330</v>
      </c>
      <c r="C20" s="7" t="n">
        <v>12650573</v>
      </c>
      <c r="D20" s="6" t="n">
        <v>88465221</v>
      </c>
      <c r="E20" s="4" t="inlineStr">
        <is>
          <t xml:space="preserve"> </t>
        </is>
      </c>
      <c r="F20" s="4" t="inlineStr">
        <is>
          <t xml:space="preserve"> </t>
        </is>
      </c>
      <c r="G20" s="4" t="inlineStr">
        <is>
          <t xml:space="preserve"> </t>
        </is>
      </c>
    </row>
    <row r="21">
      <c r="A21" s="4" t="inlineStr">
        <is>
          <t>Ordinary shares, par value (in dollars per share) | $ / shares</t>
        </is>
      </c>
      <c r="B21" s="4" t="inlineStr">
        <is>
          <t xml:space="preserve"> </t>
        </is>
      </c>
      <c r="C21" s="8" t="n">
        <v>0.0001</v>
      </c>
      <c r="D21" s="4" t="inlineStr">
        <is>
          <t xml:space="preserve"> </t>
        </is>
      </c>
      <c r="E21" s="8" t="n">
        <v>0.0001</v>
      </c>
      <c r="F21" s="4" t="inlineStr">
        <is>
          <t xml:space="preserve"> </t>
        </is>
      </c>
      <c r="G21" s="4" t="inlineStr">
        <is>
          <t xml:space="preserve"> </t>
        </is>
      </c>
    </row>
    <row r="22">
      <c r="A22" s="4" t="inlineStr">
        <is>
          <t>Ordinary shares, share authorized</t>
        </is>
      </c>
      <c r="B22" s="5" t="n">
        <v>10000000000</v>
      </c>
      <c r="C22" s="5" t="n">
        <v>10000000000</v>
      </c>
      <c r="D22" s="5" t="n">
        <v>10000000000</v>
      </c>
      <c r="E22" s="5" t="n">
        <v>10000000000</v>
      </c>
      <c r="F22" s="4" t="inlineStr">
        <is>
          <t xml:space="preserve"> </t>
        </is>
      </c>
      <c r="G22" s="4" t="inlineStr">
        <is>
          <t xml:space="preserve"> </t>
        </is>
      </c>
    </row>
    <row r="23">
      <c r="A23" s="4" t="inlineStr">
        <is>
          <t>Ordinary shares, shares issued</t>
        </is>
      </c>
      <c r="B23" s="5" t="n">
        <v>810339182</v>
      </c>
      <c r="C23" s="5" t="n">
        <v>810339182</v>
      </c>
      <c r="D23" s="5" t="n">
        <v>812866663</v>
      </c>
      <c r="E23" s="5" t="n">
        <v>812866663</v>
      </c>
      <c r="F23" s="4" t="inlineStr">
        <is>
          <t xml:space="preserve"> </t>
        </is>
      </c>
      <c r="G23" s="4" t="inlineStr">
        <is>
          <t xml:space="preserve"> </t>
        </is>
      </c>
    </row>
    <row r="24">
      <c r="A24" s="4" t="inlineStr">
        <is>
          <t>Ordinary shares, shares outstanding</t>
        </is>
      </c>
      <c r="B24" s="5" t="n">
        <v>798622719</v>
      </c>
      <c r="C24" s="5" t="n">
        <v>798622719</v>
      </c>
      <c r="D24" s="5" t="n">
        <v>804719252</v>
      </c>
      <c r="E24" s="5" t="n">
        <v>804719252</v>
      </c>
      <c r="F24" s="4" t="inlineStr">
        <is>
          <t xml:space="preserve"> </t>
        </is>
      </c>
      <c r="G24" s="4" t="inlineStr">
        <is>
          <t xml:space="preserve"> </t>
        </is>
      </c>
    </row>
    <row r="25">
      <c r="A25" s="4" t="inlineStr">
        <is>
          <t>Treasury shares, at cost</t>
        </is>
      </c>
      <c r="B25" s="5" t="n">
        <v>7774535</v>
      </c>
      <c r="C25" s="5" t="n">
        <v>7774535</v>
      </c>
      <c r="D25" s="5" t="n">
        <v>3000000</v>
      </c>
      <c r="E25" s="5" t="n">
        <v>3000000</v>
      </c>
      <c r="F25" s="4" t="inlineStr">
        <is>
          <t xml:space="preserve"> </t>
        </is>
      </c>
      <c r="G25" s="4" t="inlineStr">
        <is>
          <t xml:space="preserve"> </t>
        </is>
      </c>
    </row>
    <row r="26">
      <c r="A26" s="4" t="inlineStr">
        <is>
          <t>Non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IES AND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urrent liability</t>
        </is>
      </c>
      <c r="B28" s="6" t="n">
        <v>6571492</v>
      </c>
      <c r="C28" s="7" t="n">
        <v>900290</v>
      </c>
      <c r="D28" s="6" t="n">
        <v>7236716</v>
      </c>
      <c r="E28" s="4" t="inlineStr">
        <is>
          <t xml:space="preserve"> </t>
        </is>
      </c>
      <c r="F28" s="4" t="inlineStr">
        <is>
          <t xml:space="preserve"> </t>
        </is>
      </c>
      <c r="G28" s="4" t="inlineStr">
        <is>
          <t xml:space="preserve"> </t>
        </is>
      </c>
    </row>
    <row r="29">
      <c r="A29" s="4" t="inlineStr">
        <is>
          <t>Reportable Legal Entities | ZTO EXPRESS (CAYMAN)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1082454</v>
      </c>
      <c r="C31" s="5" t="n">
        <v>148296</v>
      </c>
      <c r="D31" s="5" t="n">
        <v>8881</v>
      </c>
      <c r="E31" s="7" t="n">
        <v>1217</v>
      </c>
      <c r="F31" s="6" t="n">
        <v>70937</v>
      </c>
      <c r="G31" s="6" t="n">
        <v>621034</v>
      </c>
    </row>
    <row r="32">
      <c r="A32" s="4" t="inlineStr">
        <is>
          <t>Short-term investment</t>
        </is>
      </c>
      <c r="B32" s="5" t="n">
        <v>222293</v>
      </c>
      <c r="C32" s="5" t="n">
        <v>30454</v>
      </c>
      <c r="D32" s="5" t="n">
        <v>1020094</v>
      </c>
      <c r="E32" s="4" t="inlineStr">
        <is>
          <t xml:space="preserve"> </t>
        </is>
      </c>
      <c r="F32" s="4" t="inlineStr">
        <is>
          <t xml:space="preserve"> </t>
        </is>
      </c>
      <c r="G32" s="4" t="inlineStr">
        <is>
          <t xml:space="preserve"> </t>
        </is>
      </c>
    </row>
    <row r="33">
      <c r="A33" s="4" t="inlineStr">
        <is>
          <t>Investments in equity investees including subsidiaries and VIE, and amounts due from subsidiaries and VIE</t>
        </is>
      </c>
      <c r="B33" s="5" t="n">
        <v>68088895</v>
      </c>
      <c r="C33" s="5" t="n">
        <v>9328140</v>
      </c>
      <c r="D33" s="5" t="n">
        <v>65804572</v>
      </c>
      <c r="E33" s="4" t="inlineStr">
        <is>
          <t xml:space="preserve"> </t>
        </is>
      </c>
      <c r="F33" s="4" t="inlineStr">
        <is>
          <t xml:space="preserve"> </t>
        </is>
      </c>
      <c r="G33" s="4" t="inlineStr">
        <is>
          <t xml:space="preserve"> </t>
        </is>
      </c>
    </row>
    <row r="34">
      <c r="A34" s="4" t="inlineStr">
        <is>
          <t>Prepayments and other current assets</t>
        </is>
      </c>
      <c r="B34" s="5" t="n">
        <v>8693</v>
      </c>
      <c r="C34" s="5" t="n">
        <v>1191</v>
      </c>
      <c r="D34" s="4" t="inlineStr">
        <is>
          <t xml:space="preserve"> </t>
        </is>
      </c>
      <c r="E34" s="4" t="inlineStr">
        <is>
          <t xml:space="preserve"> </t>
        </is>
      </c>
      <c r="F34" s="4" t="inlineStr">
        <is>
          <t xml:space="preserve"> </t>
        </is>
      </c>
      <c r="G34" s="4" t="inlineStr">
        <is>
          <t xml:space="preserve"> </t>
        </is>
      </c>
    </row>
    <row r="35">
      <c r="A35" s="4" t="inlineStr">
        <is>
          <t>Long-term investment | ¥</t>
        </is>
      </c>
      <c r="B35" s="4" t="inlineStr">
        <is>
          <t xml:space="preserve"> </t>
        </is>
      </c>
      <c r="C35" s="4" t="inlineStr">
        <is>
          <t xml:space="preserve"> </t>
        </is>
      </c>
      <c r="D35" s="5" t="n">
        <v>69629</v>
      </c>
      <c r="E35" s="4" t="inlineStr">
        <is>
          <t xml:space="preserve"> </t>
        </is>
      </c>
      <c r="F35" s="4" t="inlineStr">
        <is>
          <t xml:space="preserve"> </t>
        </is>
      </c>
      <c r="G35" s="4" t="inlineStr">
        <is>
          <t xml:space="preserve"> </t>
        </is>
      </c>
    </row>
    <row r="36">
      <c r="A36" s="4" t="inlineStr">
        <is>
          <t>TOTAL ASSETS</t>
        </is>
      </c>
      <c r="B36" s="5" t="n">
        <v>69402335</v>
      </c>
      <c r="C36" s="5" t="n">
        <v>9508081</v>
      </c>
      <c r="D36" s="5" t="n">
        <v>66903176</v>
      </c>
      <c r="E36" s="4" t="inlineStr">
        <is>
          <t xml:space="preserve"> </t>
        </is>
      </c>
      <c r="F36" s="4" t="inlineStr">
        <is>
          <t xml:space="preserve"> </t>
        </is>
      </c>
      <c r="G36" s="4" t="inlineStr">
        <is>
          <t xml:space="preserve"> </t>
        </is>
      </c>
    </row>
    <row r="37">
      <c r="A37" s="3" t="inlineStr">
        <is>
          <t>LIABILITIES AND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payable</t>
        </is>
      </c>
      <c r="B38" s="5" t="n">
        <v>14134</v>
      </c>
      <c r="C38" s="5" t="n">
        <v>1936</v>
      </c>
      <c r="D38" s="5" t="n">
        <v>1548</v>
      </c>
      <c r="E38" s="4" t="inlineStr">
        <is>
          <t xml:space="preserve"> </t>
        </is>
      </c>
      <c r="F38" s="4" t="inlineStr">
        <is>
          <t xml:space="preserve"> </t>
        </is>
      </c>
      <c r="G38" s="4" t="inlineStr">
        <is>
          <t xml:space="preserve"> </t>
        </is>
      </c>
    </row>
    <row r="39">
      <c r="A39" s="4" t="inlineStr">
        <is>
          <t>Convertible senior notes</t>
        </is>
      </c>
      <c r="B39" s="5" t="n">
        <v>7270081</v>
      </c>
      <c r="C39" s="5" t="n">
        <v>995997</v>
      </c>
      <c r="D39" s="4" t="inlineStr">
        <is>
          <t xml:space="preserve"> </t>
        </is>
      </c>
      <c r="E39" s="4" t="inlineStr">
        <is>
          <t xml:space="preserve"> </t>
        </is>
      </c>
      <c r="F39" s="4" t="inlineStr">
        <is>
          <t xml:space="preserve"> </t>
        </is>
      </c>
      <c r="G39" s="4" t="inlineStr">
        <is>
          <t xml:space="preserve"> </t>
        </is>
      </c>
    </row>
    <row r="40">
      <c r="A40" s="4" t="inlineStr">
        <is>
          <t>Convertible senior notes-non-current | ¥</t>
        </is>
      </c>
      <c r="B40" s="4" t="inlineStr">
        <is>
          <t xml:space="preserve"> </t>
        </is>
      </c>
      <c r="C40" s="4" t="inlineStr">
        <is>
          <t xml:space="preserve"> </t>
        </is>
      </c>
      <c r="D40" s="5" t="n">
        <v>7029550</v>
      </c>
      <c r="E40" s="4" t="inlineStr">
        <is>
          <t xml:space="preserve"> </t>
        </is>
      </c>
      <c r="F40" s="4" t="inlineStr">
        <is>
          <t xml:space="preserve"> </t>
        </is>
      </c>
      <c r="G40" s="4" t="inlineStr">
        <is>
          <t xml:space="preserve"> </t>
        </is>
      </c>
    </row>
    <row r="41">
      <c r="A41" s="4" t="inlineStr">
        <is>
          <t>Total Liabilities</t>
        </is>
      </c>
      <c r="B41" s="5" t="n">
        <v>7339943</v>
      </c>
      <c r="C41" s="5" t="n">
        <v>1005568</v>
      </c>
      <c r="D41" s="5" t="n">
        <v>7101431</v>
      </c>
      <c r="E41" s="4" t="inlineStr">
        <is>
          <t xml:space="preserve"> </t>
        </is>
      </c>
      <c r="F41" s="4" t="inlineStr">
        <is>
          <t xml:space="preserve"> </t>
        </is>
      </c>
      <c r="G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US$0.0001 par value; 10,000,000,000 shares authorized; 812,866,663 shares issued and 804,719,252 shares outstanding as of December 31, 2023; 810,339,182 shares issued and 798,622,719 shares outstanding as of December 31, 2024)</t>
        </is>
      </c>
      <c r="B43" s="5" t="n">
        <v>523</v>
      </c>
      <c r="C43" s="5" t="n">
        <v>72</v>
      </c>
      <c r="D43" s="5" t="n">
        <v>525</v>
      </c>
      <c r="E43" s="4" t="inlineStr">
        <is>
          <t xml:space="preserve"> </t>
        </is>
      </c>
      <c r="F43" s="4" t="inlineStr">
        <is>
          <t xml:space="preserve"> </t>
        </is>
      </c>
      <c r="G43" s="4" t="inlineStr">
        <is>
          <t xml:space="preserve"> </t>
        </is>
      </c>
    </row>
    <row r="44">
      <c r="A44" s="4" t="inlineStr">
        <is>
          <t>Additional paid-in capital</t>
        </is>
      </c>
      <c r="B44" s="5" t="n">
        <v>24389905</v>
      </c>
      <c r="C44" s="5" t="n">
        <v>3341403</v>
      </c>
      <c r="D44" s="5" t="n">
        <v>24201745</v>
      </c>
      <c r="E44" s="4" t="inlineStr">
        <is>
          <t xml:space="preserve"> </t>
        </is>
      </c>
      <c r="F44" s="4" t="inlineStr">
        <is>
          <t xml:space="preserve"> </t>
        </is>
      </c>
      <c r="G44" s="4" t="inlineStr">
        <is>
          <t xml:space="preserve"> </t>
        </is>
      </c>
    </row>
    <row r="45">
      <c r="A45" s="4" t="inlineStr">
        <is>
          <t>Treasury shares, at cost (3,000,000 and 7,774,535 shares as of December 31, 2023 and 2024, respectively)</t>
        </is>
      </c>
      <c r="B45" s="5" t="n">
        <v>-1131895</v>
      </c>
      <c r="C45" s="5" t="n">
        <v>-155069</v>
      </c>
      <c r="D45" s="5" t="n">
        <v>-510986</v>
      </c>
      <c r="E45" s="4" t="inlineStr">
        <is>
          <t xml:space="preserve"> </t>
        </is>
      </c>
      <c r="F45" s="4" t="inlineStr">
        <is>
          <t xml:space="preserve"> </t>
        </is>
      </c>
      <c r="G45" s="4" t="inlineStr">
        <is>
          <t xml:space="preserve"> </t>
        </is>
      </c>
    </row>
    <row r="46">
      <c r="A46" s="4" t="inlineStr">
        <is>
          <t>Retained earnings</t>
        </is>
      </c>
      <c r="B46" s="5" t="n">
        <v>39098553</v>
      </c>
      <c r="C46" s="5" t="n">
        <v>5356480</v>
      </c>
      <c r="D46" s="5" t="n">
        <v>36301185</v>
      </c>
      <c r="E46" s="4" t="inlineStr">
        <is>
          <t xml:space="preserve"> </t>
        </is>
      </c>
      <c r="F46" s="4" t="inlineStr">
        <is>
          <t xml:space="preserve"> </t>
        </is>
      </c>
      <c r="G46" s="4" t="inlineStr">
        <is>
          <t xml:space="preserve"> </t>
        </is>
      </c>
    </row>
    <row r="47">
      <c r="A47" s="4" t="inlineStr">
        <is>
          <t>Accumulated other comprehensive loss</t>
        </is>
      </c>
      <c r="B47" s="5" t="n">
        <v>-294694</v>
      </c>
      <c r="C47" s="5" t="n">
        <v>-40373</v>
      </c>
      <c r="D47" s="5" t="n">
        <v>-190724</v>
      </c>
      <c r="E47" s="4" t="inlineStr">
        <is>
          <t xml:space="preserve"> </t>
        </is>
      </c>
      <c r="F47" s="4" t="inlineStr">
        <is>
          <t xml:space="preserve"> </t>
        </is>
      </c>
      <c r="G47" s="4" t="inlineStr">
        <is>
          <t xml:space="preserve"> </t>
        </is>
      </c>
    </row>
    <row r="48">
      <c r="A48" s="4" t="inlineStr">
        <is>
          <t>Total Equity</t>
        </is>
      </c>
      <c r="B48" s="5" t="n">
        <v>62062392</v>
      </c>
      <c r="C48" s="5" t="n">
        <v>8502513</v>
      </c>
      <c r="D48" s="5" t="n">
        <v>59801745</v>
      </c>
      <c r="E48" s="4" t="inlineStr">
        <is>
          <t xml:space="preserve"> </t>
        </is>
      </c>
      <c r="F48" s="4" t="inlineStr">
        <is>
          <t xml:space="preserve"> </t>
        </is>
      </c>
      <c r="G48" s="4" t="inlineStr">
        <is>
          <t xml:space="preserve"> </t>
        </is>
      </c>
    </row>
    <row r="49">
      <c r="A49" s="4" t="inlineStr">
        <is>
          <t>TOTAL LIABILITIES AND EQUITY</t>
        </is>
      </c>
      <c r="B49" s="6" t="n">
        <v>69402335</v>
      </c>
      <c r="C49" s="7" t="n">
        <v>9508081</v>
      </c>
      <c r="D49" s="6" t="n">
        <v>66903176</v>
      </c>
      <c r="E49" s="4" t="inlineStr">
        <is>
          <t xml:space="preserve"> </t>
        </is>
      </c>
      <c r="F49" s="4" t="inlineStr">
        <is>
          <t xml:space="preserve"> </t>
        </is>
      </c>
      <c r="G49" s="4" t="inlineStr">
        <is>
          <t xml:space="preserve"> </t>
        </is>
      </c>
    </row>
    <row r="50">
      <c r="A50" s="4" t="inlineStr">
        <is>
          <t>Ordinary shares, par value (in dollars per share) | $ / shares</t>
        </is>
      </c>
      <c r="B50" s="4" t="inlineStr">
        <is>
          <t xml:space="preserve"> </t>
        </is>
      </c>
      <c r="C50" s="8" t="n">
        <v>0.0001</v>
      </c>
      <c r="D50" s="4" t="inlineStr">
        <is>
          <t xml:space="preserve"> </t>
        </is>
      </c>
      <c r="E50" s="8" t="n">
        <v>0.0001</v>
      </c>
      <c r="F50" s="4" t="inlineStr">
        <is>
          <t xml:space="preserve"> </t>
        </is>
      </c>
      <c r="G50" s="4" t="inlineStr">
        <is>
          <t xml:space="preserve"> </t>
        </is>
      </c>
    </row>
    <row r="51">
      <c r="A51" s="4" t="inlineStr">
        <is>
          <t>Ordinary shares, share authorized</t>
        </is>
      </c>
      <c r="B51" s="5" t="n">
        <v>10000000000</v>
      </c>
      <c r="C51" s="5" t="n">
        <v>10000000000</v>
      </c>
      <c r="D51" s="5" t="n">
        <v>10000000000</v>
      </c>
      <c r="E51" s="5" t="n">
        <v>10000000000</v>
      </c>
      <c r="F51" s="4" t="inlineStr">
        <is>
          <t xml:space="preserve"> </t>
        </is>
      </c>
      <c r="G51" s="4" t="inlineStr">
        <is>
          <t xml:space="preserve"> </t>
        </is>
      </c>
    </row>
    <row r="52">
      <c r="A52" s="4" t="inlineStr">
        <is>
          <t>Ordinary shares, shares issued</t>
        </is>
      </c>
      <c r="B52" s="5" t="n">
        <v>810339182</v>
      </c>
      <c r="C52" s="5" t="n">
        <v>810339182</v>
      </c>
      <c r="D52" s="5" t="n">
        <v>812866663</v>
      </c>
      <c r="E52" s="5" t="n">
        <v>812866663</v>
      </c>
      <c r="F52" s="4" t="inlineStr">
        <is>
          <t xml:space="preserve"> </t>
        </is>
      </c>
      <c r="G52" s="4" t="inlineStr">
        <is>
          <t xml:space="preserve"> </t>
        </is>
      </c>
    </row>
    <row r="53">
      <c r="A53" s="4" t="inlineStr">
        <is>
          <t>Ordinary shares, shares outstanding</t>
        </is>
      </c>
      <c r="B53" s="5" t="n">
        <v>798622719</v>
      </c>
      <c r="C53" s="5" t="n">
        <v>798622719</v>
      </c>
      <c r="D53" s="5" t="n">
        <v>804719252</v>
      </c>
      <c r="E53" s="5" t="n">
        <v>804719252</v>
      </c>
      <c r="F53" s="4" t="inlineStr">
        <is>
          <t xml:space="preserve"> </t>
        </is>
      </c>
      <c r="G53" s="4" t="inlineStr">
        <is>
          <t xml:space="preserve"> </t>
        </is>
      </c>
    </row>
    <row r="54">
      <c r="A54" s="4" t="inlineStr">
        <is>
          <t>Treasury shares, at cost</t>
        </is>
      </c>
      <c r="B54" s="5" t="n">
        <v>7774535</v>
      </c>
      <c r="C54" s="5" t="n">
        <v>7774535</v>
      </c>
      <c r="D54" s="5" t="n">
        <v>3000000</v>
      </c>
      <c r="E54" s="5" t="n">
        <v>3000000</v>
      </c>
      <c r="F54" s="4" t="inlineStr">
        <is>
          <t xml:space="preserve"> </t>
        </is>
      </c>
      <c r="G54" s="4" t="inlineStr">
        <is>
          <t xml:space="preserve"> </t>
        </is>
      </c>
    </row>
    <row r="55">
      <c r="A55" s="4" t="inlineStr">
        <is>
          <t>Reportable Legal Entities | ZTO EXPRESS (CAYMAN) INC. | Non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AND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urrent liability</t>
        </is>
      </c>
      <c r="B57" s="6" t="n">
        <v>55728</v>
      </c>
      <c r="C57" s="7" t="n">
        <v>7635</v>
      </c>
      <c r="D57" s="6" t="n">
        <v>70333</v>
      </c>
      <c r="E57" s="4" t="inlineStr">
        <is>
          <t xml:space="preserve"> </t>
        </is>
      </c>
      <c r="F57" s="4" t="inlineStr">
        <is>
          <t xml:space="preserve"> </t>
        </is>
      </c>
      <c r="G5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STATEMENTS OF COMPREHENSIVE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ther operating income, net</t>
        </is>
      </c>
      <c r="B4" s="6" t="n">
        <v>749784</v>
      </c>
      <c r="C4" s="7" t="n">
        <v>102720</v>
      </c>
      <c r="D4" s="6" t="n">
        <v>770651</v>
      </c>
      <c r="E4" s="6" t="n">
        <v>774578</v>
      </c>
    </row>
    <row r="5">
      <c r="A5" s="4" t="inlineStr">
        <is>
          <t>Total operating expenses</t>
        </is>
      </c>
      <c r="B5" s="5" t="n">
        <v>-1940233</v>
      </c>
      <c r="C5" s="5" t="n">
        <v>-265811</v>
      </c>
      <c r="D5" s="5" t="n">
        <v>-1654602</v>
      </c>
      <c r="E5" s="5" t="n">
        <v>-1302794</v>
      </c>
    </row>
    <row r="6">
      <c r="A6" s="4" t="inlineStr">
        <is>
          <t>Interest expense</t>
        </is>
      </c>
      <c r="B6" s="5" t="n">
        <v>-337919</v>
      </c>
      <c r="C6" s="5" t="n">
        <v>-46295</v>
      </c>
      <c r="D6" s="5" t="n">
        <v>-289533</v>
      </c>
      <c r="E6" s="5" t="n">
        <v>-190521</v>
      </c>
    </row>
    <row r="7">
      <c r="A7" s="4" t="inlineStr">
        <is>
          <t>Income from operations</t>
        </is>
      </c>
      <c r="B7" s="5" t="n">
        <v>11776859</v>
      </c>
      <c r="C7" s="5" t="n">
        <v>1613423</v>
      </c>
      <c r="D7" s="5" t="n">
        <v>10007924</v>
      </c>
      <c r="E7" s="5" t="n">
        <v>7736481</v>
      </c>
    </row>
    <row r="8">
      <c r="A8" s="4" t="inlineStr">
        <is>
          <t>Gain from fair value change at financial instruments</t>
        </is>
      </c>
      <c r="B8" s="5" t="n">
        <v>202886</v>
      </c>
      <c r="C8" s="5" t="n">
        <v>27795</v>
      </c>
      <c r="D8" s="5" t="n">
        <v>164517</v>
      </c>
      <c r="E8" s="5" t="n">
        <v>46246</v>
      </c>
    </row>
    <row r="9">
      <c r="A9" s="4" t="inlineStr">
        <is>
          <t>Impairment of investment in equity investees</t>
        </is>
      </c>
      <c r="B9" s="5" t="n">
        <v>-931367</v>
      </c>
      <c r="C9" s="5" t="n">
        <v>-127597</v>
      </c>
      <c r="D9" s="4" t="inlineStr">
        <is>
          <t xml:space="preserve"> </t>
        </is>
      </c>
      <c r="E9" s="5" t="n">
        <v>-26328</v>
      </c>
    </row>
    <row r="10">
      <c r="A10" s="4" t="inlineStr">
        <is>
          <t>Income before income tax and share of gain in equity method investments</t>
        </is>
      </c>
      <c r="B10" s="5" t="n">
        <v>11675546</v>
      </c>
      <c r="C10" s="5" t="n">
        <v>1599543</v>
      </c>
      <c r="D10" s="5" t="n">
        <v>10688701</v>
      </c>
      <c r="E10" s="5" t="n">
        <v>8286452</v>
      </c>
    </row>
    <row r="11">
      <c r="A11" s="4" t="inlineStr">
        <is>
          <t>Income tax expense</t>
        </is>
      </c>
      <c r="B11" s="5" t="n">
        <v>-2845361</v>
      </c>
      <c r="C11" s="5" t="n">
        <v>-389813</v>
      </c>
      <c r="D11" s="5" t="n">
        <v>-1938600</v>
      </c>
      <c r="E11" s="5" t="n">
        <v>-1633330</v>
      </c>
    </row>
    <row r="12">
      <c r="A12" s="4" t="inlineStr">
        <is>
          <t>Share of profit in subsidiaries, VIE and equity method investments</t>
        </is>
      </c>
      <c r="B12" s="5" t="n">
        <v>57410</v>
      </c>
      <c r="C12" s="5" t="n">
        <v>7865</v>
      </c>
      <c r="D12" s="5" t="n">
        <v>4356</v>
      </c>
      <c r="E12" s="5" t="n">
        <v>5844</v>
      </c>
    </row>
    <row r="13">
      <c r="A13" s="4" t="inlineStr">
        <is>
          <t>Net income attributable to ZTO Express (Cayman) Inc.</t>
        </is>
      </c>
      <c r="B13" s="5" t="n">
        <v>8816835</v>
      </c>
      <c r="C13" s="5" t="n">
        <v>1207901</v>
      </c>
      <c r="D13" s="5" t="n">
        <v>8749004</v>
      </c>
      <c r="E13" s="5" t="n">
        <v>6809056</v>
      </c>
    </row>
    <row r="14">
      <c r="A14" s="4" t="inlineStr">
        <is>
          <t>Net income attributable to ordinary shareholders</t>
        </is>
      </c>
      <c r="B14" s="5" t="n">
        <v>8816835</v>
      </c>
      <c r="C14" s="5" t="n">
        <v>1207901</v>
      </c>
      <c r="D14" s="5" t="n">
        <v>8749004</v>
      </c>
      <c r="E14" s="5" t="n">
        <v>6809056</v>
      </c>
    </row>
    <row r="15">
      <c r="A15" s="3" t="inlineStr">
        <is>
          <t>Other comprehensive income/(loss), net of tax of nil</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103970</v>
      </c>
      <c r="C16" s="5" t="n">
        <v>-14244</v>
      </c>
      <c r="D16" s="5" t="n">
        <v>-104052</v>
      </c>
      <c r="E16" s="5" t="n">
        <v>155432</v>
      </c>
    </row>
    <row r="17">
      <c r="A17" s="4" t="inlineStr">
        <is>
          <t>Comprehensive income</t>
        </is>
      </c>
      <c r="B17" s="5" t="n">
        <v>8783625</v>
      </c>
      <c r="C17" s="5" t="n">
        <v>1203351</v>
      </c>
      <c r="D17" s="5" t="n">
        <v>8650405</v>
      </c>
      <c r="E17" s="5" t="n">
        <v>6814398</v>
      </c>
    </row>
    <row r="18">
      <c r="A18" s="4" t="inlineStr">
        <is>
          <t>Other comprehensive income/(loss), net of tax of nil</t>
        </is>
      </c>
      <c r="B18" s="5" t="n">
        <v>0</v>
      </c>
      <c r="C18" s="4" t="inlineStr">
        <is>
          <t xml:space="preserve"> </t>
        </is>
      </c>
      <c r="D18" s="5" t="n">
        <v>0</v>
      </c>
      <c r="E18" s="5" t="n">
        <v>0</v>
      </c>
    </row>
    <row r="19">
      <c r="A19" s="4" t="inlineStr">
        <is>
          <t>Reportable Legal Entities | ZTO EXPRESS (CAYMAN) INC.</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5" t="n">
        <v>-337258</v>
      </c>
      <c r="C21" s="5" t="n">
        <v>-46204</v>
      </c>
      <c r="D21" s="5" t="n">
        <v>-260613</v>
      </c>
      <c r="E21" s="5" t="n">
        <v>-197209</v>
      </c>
    </row>
    <row r="22">
      <c r="A22" s="4" t="inlineStr">
        <is>
          <t>Other operating income, net</t>
        </is>
      </c>
      <c r="B22" s="5" t="n">
        <v>111545</v>
      </c>
      <c r="C22" s="5" t="n">
        <v>15282</v>
      </c>
      <c r="D22" s="5" t="n">
        <v>52968</v>
      </c>
      <c r="E22" s="5" t="n">
        <v>59881</v>
      </c>
    </row>
    <row r="23">
      <c r="A23" s="4" t="inlineStr">
        <is>
          <t>Total operating expenses</t>
        </is>
      </c>
      <c r="B23" s="5" t="n">
        <v>-225713</v>
      </c>
      <c r="C23" s="5" t="n">
        <v>-30922</v>
      </c>
      <c r="D23" s="5" t="n">
        <v>-207645</v>
      </c>
      <c r="E23" s="5" t="n">
        <v>-137328</v>
      </c>
    </row>
    <row r="24">
      <c r="A24" s="4" t="inlineStr">
        <is>
          <t>Interest income</t>
        </is>
      </c>
      <c r="B24" s="5" t="n">
        <v>120854</v>
      </c>
      <c r="C24" s="5" t="n">
        <v>16557</v>
      </c>
      <c r="D24" s="5" t="n">
        <v>79737</v>
      </c>
      <c r="E24" s="5" t="n">
        <v>22927</v>
      </c>
    </row>
    <row r="25">
      <c r="A25" s="4" t="inlineStr">
        <is>
          <t>Interest expense</t>
        </is>
      </c>
      <c r="B25" s="5" t="n">
        <v>-151209</v>
      </c>
      <c r="C25" s="5" t="n">
        <v>-20716</v>
      </c>
      <c r="D25" s="5" t="n">
        <v>-162326</v>
      </c>
      <c r="E25" s="5" t="n">
        <v>-64412</v>
      </c>
    </row>
    <row r="26">
      <c r="A26" s="4" t="inlineStr">
        <is>
          <t>Income from operations</t>
        </is>
      </c>
      <c r="B26" s="5" t="n">
        <v>-256068</v>
      </c>
      <c r="C26" s="5" t="n">
        <v>-35081</v>
      </c>
      <c r="D26" s="5" t="n">
        <v>-290234</v>
      </c>
      <c r="E26" s="5" t="n">
        <v>-178813</v>
      </c>
    </row>
    <row r="27">
      <c r="A27" s="4" t="inlineStr">
        <is>
          <t>Gain from fair value change at financial instruments</t>
        </is>
      </c>
      <c r="B27" s="5" t="n">
        <v>830</v>
      </c>
      <c r="C27" s="5" t="n">
        <v>114</v>
      </c>
      <c r="D27" s="5" t="n">
        <v>58682</v>
      </c>
      <c r="E27" s="5" t="n">
        <v>15995</v>
      </c>
    </row>
    <row r="28">
      <c r="A28" s="4" t="inlineStr">
        <is>
          <t>Impairment of investment in equity investees</t>
        </is>
      </c>
      <c r="B28" s="5" t="n">
        <v>-479931</v>
      </c>
      <c r="C28" s="5" t="n">
        <v>-65750</v>
      </c>
      <c r="D28" s="4" t="inlineStr">
        <is>
          <t xml:space="preserve"> </t>
        </is>
      </c>
      <c r="E28" s="4" t="inlineStr">
        <is>
          <t xml:space="preserve"> </t>
        </is>
      </c>
    </row>
    <row r="29">
      <c r="A29" s="4" t="inlineStr">
        <is>
          <t>Income before income tax and share of gain in equity method investments</t>
        </is>
      </c>
      <c r="B29" s="5" t="n">
        <v>-735169</v>
      </c>
      <c r="C29" s="5" t="n">
        <v>-100717</v>
      </c>
      <c r="D29" s="5" t="n">
        <v>-231552</v>
      </c>
      <c r="E29" s="5" t="n">
        <v>-162818</v>
      </c>
    </row>
    <row r="30">
      <c r="A30" s="4" t="inlineStr">
        <is>
          <t>Income tax expense</t>
        </is>
      </c>
      <c r="B30" s="5" t="n">
        <v>-31510</v>
      </c>
      <c r="C30" s="5" t="n">
        <v>-4318</v>
      </c>
      <c r="D30" s="5" t="n">
        <v>-26270</v>
      </c>
      <c r="E30" s="5" t="n">
        <v>-19987</v>
      </c>
    </row>
    <row r="31">
      <c r="A31" s="4" t="inlineStr">
        <is>
          <t>Share of profit in subsidiaries, VIE and equity method investments</t>
        </is>
      </c>
      <c r="B31" s="5" t="n">
        <v>9583514</v>
      </c>
      <c r="C31" s="5" t="n">
        <v>1312936</v>
      </c>
      <c r="D31" s="5" t="n">
        <v>9006826</v>
      </c>
      <c r="E31" s="5" t="n">
        <v>6991861</v>
      </c>
    </row>
    <row r="32">
      <c r="A32" s="4" t="inlineStr">
        <is>
          <t>Net income attributable to ZTO Express (Cayman) Inc.</t>
        </is>
      </c>
      <c r="B32" s="5" t="n">
        <v>8816835</v>
      </c>
      <c r="C32" s="5" t="n">
        <v>1207901</v>
      </c>
      <c r="D32" s="5" t="n">
        <v>8749004</v>
      </c>
      <c r="E32" s="5" t="n">
        <v>6809056</v>
      </c>
    </row>
    <row r="33">
      <c r="A33" s="4" t="inlineStr">
        <is>
          <t>Net income attributable to ordinary shareholders</t>
        </is>
      </c>
      <c r="B33" s="5" t="n">
        <v>8816835</v>
      </c>
      <c r="C33" s="5" t="n">
        <v>1207901</v>
      </c>
      <c r="D33" s="5" t="n">
        <v>8749004</v>
      </c>
      <c r="E33" s="5" t="n">
        <v>6809056</v>
      </c>
    </row>
    <row r="34">
      <c r="A34" s="3" t="inlineStr">
        <is>
          <t>Other comprehensive income/(loss), net of tax of nil</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t>
        </is>
      </c>
      <c r="B35" s="5" t="n">
        <v>-103970</v>
      </c>
      <c r="C35" s="5" t="n">
        <v>-14244</v>
      </c>
      <c r="D35" s="5" t="n">
        <v>-104052</v>
      </c>
      <c r="E35" s="5" t="n">
        <v>155432</v>
      </c>
    </row>
    <row r="36">
      <c r="A36" s="4" t="inlineStr">
        <is>
          <t>Comprehensive income</t>
        </is>
      </c>
      <c r="B36" s="5" t="n">
        <v>8712865</v>
      </c>
      <c r="C36" s="7" t="n">
        <v>1193657</v>
      </c>
      <c r="D36" s="5" t="n">
        <v>8644952</v>
      </c>
      <c r="E36" s="5" t="n">
        <v>6964488</v>
      </c>
    </row>
    <row r="37">
      <c r="A37" s="4" t="inlineStr">
        <is>
          <t>Other comprehensive income/(loss), net of tax of nil</t>
        </is>
      </c>
      <c r="B37" s="6" t="n">
        <v>0</v>
      </c>
      <c r="C37" s="4" t="inlineStr">
        <is>
          <t xml:space="preserve"> </t>
        </is>
      </c>
      <c r="D37" s="6" t="n">
        <v>0</v>
      </c>
      <c r="E37" s="6" t="n">
        <v>0</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STATEMENTS SCHEDULE I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887595</v>
      </c>
      <c r="C4" s="7" t="n">
        <v>1217595</v>
      </c>
      <c r="D4" s="6" t="n">
        <v>8754457</v>
      </c>
      <c r="E4" s="4" t="inlineStr">
        <is>
          <t xml:space="preserve"> </t>
        </is>
      </c>
      <c r="F4" s="6" t="n">
        <v>6658966</v>
      </c>
      <c r="G4" s="4" t="inlineStr">
        <is>
          <t xml:space="preserve"> </t>
        </is>
      </c>
    </row>
    <row r="5">
      <c r="A5" s="3" t="inlineStr">
        <is>
          <t>Adjustments to reconcile net income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318692</v>
      </c>
      <c r="C6" s="5" t="n">
        <v>43661</v>
      </c>
      <c r="D6" s="5" t="n">
        <v>254976</v>
      </c>
      <c r="E6" s="4" t="inlineStr">
        <is>
          <t xml:space="preserve"> </t>
        </is>
      </c>
      <c r="F6" s="5" t="n">
        <v>178980</v>
      </c>
      <c r="G6" s="4" t="inlineStr">
        <is>
          <t xml:space="preserve"> </t>
        </is>
      </c>
    </row>
    <row r="7">
      <c r="A7" s="4" t="inlineStr">
        <is>
          <t>Gain of fair value changes of financial instruments</t>
        </is>
      </c>
      <c r="B7" s="5" t="n">
        <v>-202886</v>
      </c>
      <c r="C7" s="5" t="n">
        <v>-27795</v>
      </c>
      <c r="D7" s="5" t="n">
        <v>-164517</v>
      </c>
      <c r="E7" s="4" t="inlineStr">
        <is>
          <t xml:space="preserve"> </t>
        </is>
      </c>
      <c r="F7" s="5" t="n">
        <v>-46246</v>
      </c>
      <c r="G7" s="4" t="inlineStr">
        <is>
          <t xml:space="preserve"> </t>
        </is>
      </c>
    </row>
    <row r="8">
      <c r="A8" s="4" t="inlineStr">
        <is>
          <t>Impairment of investment in equity investees</t>
        </is>
      </c>
      <c r="B8" s="5" t="n">
        <v>931367</v>
      </c>
      <c r="C8" s="5" t="n">
        <v>127597</v>
      </c>
      <c r="D8" s="4" t="inlineStr">
        <is>
          <t xml:space="preserve"> </t>
        </is>
      </c>
      <c r="E8" s="4" t="inlineStr">
        <is>
          <t xml:space="preserve"> </t>
        </is>
      </c>
      <c r="F8" s="5" t="n">
        <v>26328</v>
      </c>
      <c r="G8" s="4" t="inlineStr">
        <is>
          <t xml:space="preserve"> </t>
        </is>
      </c>
    </row>
    <row r="9">
      <c r="A9" s="4" t="inlineStr">
        <is>
          <t>Share of profit in subsidiaries and VIE</t>
        </is>
      </c>
      <c r="B9" s="5" t="n">
        <v>-57410</v>
      </c>
      <c r="C9" s="5" t="n">
        <v>-7865</v>
      </c>
      <c r="D9" s="5" t="n">
        <v>-4356</v>
      </c>
      <c r="E9" s="4" t="inlineStr">
        <is>
          <t xml:space="preserve"> </t>
        </is>
      </c>
      <c r="F9" s="5" t="n">
        <v>-5844</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yments and other current assets</t>
        </is>
      </c>
      <c r="B11" s="5" t="n">
        <v>-549154</v>
      </c>
      <c r="C11" s="5" t="n">
        <v>-75234</v>
      </c>
      <c r="D11" s="5" t="n">
        <v>-753431</v>
      </c>
      <c r="E11" s="4" t="inlineStr">
        <is>
          <t xml:space="preserve"> </t>
        </is>
      </c>
      <c r="F11" s="5" t="n">
        <v>59313</v>
      </c>
      <c r="G11" s="4" t="inlineStr">
        <is>
          <t xml:space="preserve"> </t>
        </is>
      </c>
    </row>
    <row r="12">
      <c r="A12" s="4" t="inlineStr">
        <is>
          <t>Other current liabilities</t>
        </is>
      </c>
      <c r="B12" s="5" t="n">
        <v>-413288</v>
      </c>
      <c r="C12" s="5" t="n">
        <v>-56620</v>
      </c>
      <c r="D12" s="5" t="n">
        <v>577812</v>
      </c>
      <c r="E12" s="4" t="inlineStr">
        <is>
          <t xml:space="preserve"> </t>
        </is>
      </c>
      <c r="F12" s="5" t="n">
        <v>690457</v>
      </c>
      <c r="G12" s="4" t="inlineStr">
        <is>
          <t xml:space="preserve"> </t>
        </is>
      </c>
    </row>
    <row r="13">
      <c r="A13" s="4" t="inlineStr">
        <is>
          <t>Net cash provided by operating activities</t>
        </is>
      </c>
      <c r="B13" s="5" t="n">
        <v>11429436</v>
      </c>
      <c r="C13" s="5" t="n">
        <v>1565826</v>
      </c>
      <c r="D13" s="5" t="n">
        <v>13360967</v>
      </c>
      <c r="E13" s="4" t="inlineStr">
        <is>
          <t xml:space="preserve"> </t>
        </is>
      </c>
      <c r="F13" s="5" t="n">
        <v>11479308</v>
      </c>
      <c r="G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s of short-term investment</t>
        </is>
      </c>
      <c r="B15" s="5" t="n">
        <v>-13732405</v>
      </c>
      <c r="C15" s="5" t="n">
        <v>-1881332</v>
      </c>
      <c r="D15" s="5" t="n">
        <v>-11261190</v>
      </c>
      <c r="E15" s="4" t="inlineStr">
        <is>
          <t xml:space="preserve"> </t>
        </is>
      </c>
      <c r="F15" s="5" t="n">
        <v>-9563852</v>
      </c>
      <c r="G15" s="4" t="inlineStr">
        <is>
          <t xml:space="preserve"> </t>
        </is>
      </c>
    </row>
    <row r="16">
      <c r="A16" s="4" t="inlineStr">
        <is>
          <t>Maturity of short-term investment</t>
        </is>
      </c>
      <c r="B16" s="5" t="n">
        <v>15705822</v>
      </c>
      <c r="C16" s="5" t="n">
        <v>2151689</v>
      </c>
      <c r="D16" s="5" t="n">
        <v>9798273</v>
      </c>
      <c r="E16" s="4" t="inlineStr">
        <is>
          <t xml:space="preserve"> </t>
        </is>
      </c>
      <c r="F16" s="5" t="n">
        <v>6713982</v>
      </c>
      <c r="G16" s="4" t="inlineStr">
        <is>
          <t xml:space="preserve"> </t>
        </is>
      </c>
    </row>
    <row r="17">
      <c r="A17" s="4" t="inlineStr">
        <is>
          <t>Purchases of long-term investment</t>
        </is>
      </c>
      <c r="B17" s="5" t="n">
        <v>-3918647</v>
      </c>
      <c r="C17" s="5" t="n">
        <v>-536852</v>
      </c>
      <c r="D17" s="5" t="n">
        <v>-10090353</v>
      </c>
      <c r="E17" s="4" t="inlineStr">
        <is>
          <t xml:space="preserve"> </t>
        </is>
      </c>
      <c r="F17" s="5" t="n">
        <v>-6388768</v>
      </c>
      <c r="G17" s="4" t="inlineStr">
        <is>
          <t xml:space="preserve"> </t>
        </is>
      </c>
    </row>
    <row r="18">
      <c r="A18" s="4" t="inlineStr">
        <is>
          <t>Net cash used in investing activities</t>
        </is>
      </c>
      <c r="B18" s="5" t="n">
        <v>-5980724</v>
      </c>
      <c r="C18" s="5" t="n">
        <v>-819356</v>
      </c>
      <c r="D18" s="5" t="n">
        <v>-12252751</v>
      </c>
      <c r="E18" s="4" t="inlineStr">
        <is>
          <t xml:space="preserve"> </t>
        </is>
      </c>
      <c r="F18" s="5" t="n">
        <v>-16041890</v>
      </c>
      <c r="G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of issuance cost</t>
        </is>
      </c>
      <c r="B20" s="4" t="inlineStr">
        <is>
          <t xml:space="preserve"> </t>
        </is>
      </c>
      <c r="C20" s="4" t="inlineStr">
        <is>
          <t xml:space="preserve"> </t>
        </is>
      </c>
      <c r="D20" s="4" t="inlineStr">
        <is>
          <t xml:space="preserve"> </t>
        </is>
      </c>
      <c r="E20" s="4" t="inlineStr">
        <is>
          <t xml:space="preserve"> </t>
        </is>
      </c>
      <c r="F20" s="5" t="n">
        <v>-228</v>
      </c>
      <c r="G20" s="4" t="inlineStr">
        <is>
          <t xml:space="preserve"> </t>
        </is>
      </c>
    </row>
    <row r="21">
      <c r="A21" s="4" t="inlineStr">
        <is>
          <t>Payment of dividends</t>
        </is>
      </c>
      <c r="B21" s="5" t="n">
        <v>-5605451</v>
      </c>
      <c r="C21" s="5" t="n">
        <v>-767944</v>
      </c>
      <c r="D21" s="5" t="n">
        <v>-2072509</v>
      </c>
      <c r="E21" s="7" t="n">
        <v>-291907</v>
      </c>
      <c r="F21" s="5" t="n">
        <v>-1323205</v>
      </c>
      <c r="G21" s="7" t="n">
        <v>-191847</v>
      </c>
    </row>
    <row r="22">
      <c r="A22" s="4" t="inlineStr">
        <is>
          <t>Proceeds from issuance of convertible senior notes, net of issuance cost paid and capped call option</t>
        </is>
      </c>
      <c r="B22" s="4" t="inlineStr">
        <is>
          <t xml:space="preserve"> </t>
        </is>
      </c>
      <c r="C22" s="4" t="inlineStr">
        <is>
          <t xml:space="preserve"> </t>
        </is>
      </c>
      <c r="D22" s="4" t="inlineStr">
        <is>
          <t xml:space="preserve"> </t>
        </is>
      </c>
      <c r="E22" s="4" t="inlineStr">
        <is>
          <t xml:space="preserve"> </t>
        </is>
      </c>
      <c r="F22" s="5" t="n">
        <v>6416762</v>
      </c>
      <c r="G22" s="4" t="inlineStr">
        <is>
          <t xml:space="preserve"> </t>
        </is>
      </c>
    </row>
    <row r="23">
      <c r="A23" s="4" t="inlineStr">
        <is>
          <t>Repurchase of ordinary shares</t>
        </is>
      </c>
      <c r="B23" s="5" t="n">
        <v>-1157472</v>
      </c>
      <c r="C23" s="5" t="n">
        <v>-158573</v>
      </c>
      <c r="D23" s="5" t="n">
        <v>-1006451</v>
      </c>
      <c r="E23" s="4" t="inlineStr">
        <is>
          <t xml:space="preserve"> </t>
        </is>
      </c>
      <c r="F23" s="5" t="n">
        <v>-84547</v>
      </c>
      <c r="G23" s="4" t="inlineStr">
        <is>
          <t xml:space="preserve"> </t>
        </is>
      </c>
    </row>
    <row r="24">
      <c r="A24" s="4" t="inlineStr">
        <is>
          <t>Proceeds from short-term borrowing</t>
        </is>
      </c>
      <c r="B24" s="5" t="n">
        <v>19712958</v>
      </c>
      <c r="C24" s="5" t="n">
        <v>2700664</v>
      </c>
      <c r="D24" s="5" t="n">
        <v>12279050</v>
      </c>
      <c r="E24" s="4" t="inlineStr">
        <is>
          <t xml:space="preserve"> </t>
        </is>
      </c>
      <c r="F24" s="5" t="n">
        <v>7669943</v>
      </c>
      <c r="G24" s="4" t="inlineStr">
        <is>
          <t xml:space="preserve"> </t>
        </is>
      </c>
    </row>
    <row r="25">
      <c r="A25" s="4" t="inlineStr">
        <is>
          <t>Repayment of short-term borrowings</t>
        </is>
      </c>
      <c r="B25" s="5" t="n">
        <v>-17965557</v>
      </c>
      <c r="C25" s="5" t="n">
        <v>-2461271</v>
      </c>
      <c r="D25" s="5" t="n">
        <v>-9924563</v>
      </c>
      <c r="E25" s="4" t="inlineStr">
        <is>
          <t xml:space="preserve"> </t>
        </is>
      </c>
      <c r="F25" s="5" t="n">
        <v>-5883561</v>
      </c>
      <c r="G25" s="4" t="inlineStr">
        <is>
          <t xml:space="preserve"> </t>
        </is>
      </c>
    </row>
    <row r="26">
      <c r="A26" s="4" t="inlineStr">
        <is>
          <t>Net cash (used in)/ provided by financing activities</t>
        </is>
      </c>
      <c r="B26" s="5" t="n">
        <v>-4995180</v>
      </c>
      <c r="C26" s="5" t="n">
        <v>-684337</v>
      </c>
      <c r="D26" s="5" t="n">
        <v>-769836</v>
      </c>
      <c r="E26" s="4" t="inlineStr">
        <is>
          <t xml:space="preserve"> </t>
        </is>
      </c>
      <c r="F26" s="5" t="n">
        <v>7058202</v>
      </c>
      <c r="G26" s="4" t="inlineStr">
        <is>
          <t xml:space="preserve"> </t>
        </is>
      </c>
    </row>
    <row r="27">
      <c r="A27" s="4" t="inlineStr">
        <is>
          <t>Effect of exchange rate changes on cash, cash equivalents</t>
        </is>
      </c>
      <c r="B27" s="5" t="n">
        <v>26105</v>
      </c>
      <c r="C27" s="5" t="n">
        <v>3577</v>
      </c>
      <c r="D27" s="5" t="n">
        <v>109843</v>
      </c>
      <c r="E27" s="4" t="inlineStr">
        <is>
          <t xml:space="preserve"> </t>
        </is>
      </c>
      <c r="F27" s="5" t="n">
        <v>338106</v>
      </c>
      <c r="G27" s="4" t="inlineStr">
        <is>
          <t xml:space="preserve"> </t>
        </is>
      </c>
    </row>
    <row r="28">
      <c r="A28" s="4" t="inlineStr">
        <is>
          <t>Net change in cash, cash equivalents</t>
        </is>
      </c>
      <c r="B28" s="5" t="n">
        <v>479637</v>
      </c>
      <c r="C28" s="5" t="n">
        <v>65710</v>
      </c>
      <c r="D28" s="5" t="n">
        <v>448223</v>
      </c>
      <c r="E28" s="4" t="inlineStr">
        <is>
          <t xml:space="preserve"> </t>
        </is>
      </c>
      <c r="F28" s="5" t="n">
        <v>2833726</v>
      </c>
      <c r="G28" s="4" t="inlineStr">
        <is>
          <t xml:space="preserve"> </t>
        </is>
      </c>
    </row>
    <row r="29">
      <c r="A29" s="4" t="inlineStr">
        <is>
          <t>Cash, cash equivalents, beginning of year</t>
        </is>
      </c>
      <c r="B29" s="5" t="n">
        <v>12333884</v>
      </c>
      <c r="C29" s="4" t="inlineStr">
        <is>
          <t xml:space="preserve"> </t>
        </is>
      </c>
      <c r="D29" s="5" t="n">
        <v>11692773</v>
      </c>
      <c r="E29" s="4" t="inlineStr">
        <is>
          <t xml:space="preserve"> </t>
        </is>
      </c>
      <c r="F29" s="4" t="inlineStr">
        <is>
          <t xml:space="preserve"> </t>
        </is>
      </c>
      <c r="G29" s="4" t="inlineStr">
        <is>
          <t xml:space="preserve"> </t>
        </is>
      </c>
    </row>
    <row r="30">
      <c r="A30" s="4" t="inlineStr">
        <is>
          <t>Cash, cash equivalents, end of year</t>
        </is>
      </c>
      <c r="B30" s="5" t="n">
        <v>13465442</v>
      </c>
      <c r="C30" s="5" t="n">
        <v>1844758</v>
      </c>
      <c r="D30" s="5" t="n">
        <v>12333884</v>
      </c>
      <c r="E30" s="4" t="inlineStr">
        <is>
          <t xml:space="preserve"> </t>
        </is>
      </c>
      <c r="F30" s="5" t="n">
        <v>11692773</v>
      </c>
      <c r="G30" s="4" t="inlineStr">
        <is>
          <t xml:space="preserve"> </t>
        </is>
      </c>
    </row>
    <row r="31">
      <c r="A31" s="3" t="inlineStr">
        <is>
          <t>Supplemental disclosure on non-cash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dividends declared in payables</t>
        </is>
      </c>
      <c r="B32" s="5" t="n">
        <v>12543</v>
      </c>
      <c r="C32" s="5" t="n">
        <v>1718</v>
      </c>
      <c r="D32" s="5" t="n">
        <v>7</v>
      </c>
      <c r="E32" s="4" t="inlineStr">
        <is>
          <t xml:space="preserve"> </t>
        </is>
      </c>
      <c r="F32" s="5" t="n">
        <v>730</v>
      </c>
      <c r="G32" s="4" t="inlineStr">
        <is>
          <t xml:space="preserve"> </t>
        </is>
      </c>
    </row>
    <row r="33">
      <c r="A33" s="4" t="inlineStr">
        <is>
          <t>Reportable Legal Entities | ZTO EXPRESS (CAYMA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8816835</v>
      </c>
      <c r="C35" s="5" t="n">
        <v>1207901</v>
      </c>
      <c r="D35" s="5" t="n">
        <v>8749004</v>
      </c>
      <c r="E35" s="4" t="inlineStr">
        <is>
          <t xml:space="preserve"> </t>
        </is>
      </c>
      <c r="F35" s="5" t="n">
        <v>6809056</v>
      </c>
      <c r="G35" s="4" t="inlineStr">
        <is>
          <t xml:space="preserve"> </t>
        </is>
      </c>
    </row>
    <row r="36">
      <c r="A36" s="3" t="inlineStr">
        <is>
          <t>Adjustments to reconcile net income to net cash us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318692</v>
      </c>
      <c r="C37" s="5" t="n">
        <v>43661</v>
      </c>
      <c r="D37" s="5" t="n">
        <v>254976</v>
      </c>
      <c r="E37" s="4" t="inlineStr">
        <is>
          <t xml:space="preserve"> </t>
        </is>
      </c>
      <c r="F37" s="5" t="n">
        <v>178980</v>
      </c>
      <c r="G37" s="4" t="inlineStr">
        <is>
          <t xml:space="preserve"> </t>
        </is>
      </c>
    </row>
    <row r="38">
      <c r="A38" s="4" t="inlineStr">
        <is>
          <t>Gain of fair value changes of financial instruments</t>
        </is>
      </c>
      <c r="B38" s="5" t="n">
        <v>-830</v>
      </c>
      <c r="C38" s="5" t="n">
        <v>-114</v>
      </c>
      <c r="D38" s="5" t="n">
        <v>-58682</v>
      </c>
      <c r="E38" s="4" t="inlineStr">
        <is>
          <t xml:space="preserve"> </t>
        </is>
      </c>
      <c r="F38" s="5" t="n">
        <v>-15995</v>
      </c>
      <c r="G38" s="4" t="inlineStr">
        <is>
          <t xml:space="preserve"> </t>
        </is>
      </c>
    </row>
    <row r="39">
      <c r="A39" s="4" t="inlineStr">
        <is>
          <t>Impairment of investment in equity investees</t>
        </is>
      </c>
      <c r="B39" s="5" t="n">
        <v>479931</v>
      </c>
      <c r="C39" s="5" t="n">
        <v>65750</v>
      </c>
      <c r="D39" s="4" t="inlineStr">
        <is>
          <t xml:space="preserve"> </t>
        </is>
      </c>
      <c r="E39" s="4" t="inlineStr">
        <is>
          <t xml:space="preserve"> </t>
        </is>
      </c>
      <c r="F39" s="4" t="inlineStr">
        <is>
          <t xml:space="preserve"> </t>
        </is>
      </c>
      <c r="G39" s="4" t="inlineStr">
        <is>
          <t xml:space="preserve"> </t>
        </is>
      </c>
    </row>
    <row r="40">
      <c r="A40" s="4" t="inlineStr">
        <is>
          <t>Share of profit in subsidiaries and VIE</t>
        </is>
      </c>
      <c r="B40" s="5" t="n">
        <v>-9583514</v>
      </c>
      <c r="C40" s="5" t="n">
        <v>-1312936</v>
      </c>
      <c r="D40" s="5" t="n">
        <v>-9006826</v>
      </c>
      <c r="E40" s="4" t="inlineStr">
        <is>
          <t xml:space="preserve"> </t>
        </is>
      </c>
      <c r="F40" s="5" t="n">
        <v>-6991861</v>
      </c>
      <c r="G40" s="4" t="inlineStr">
        <is>
          <t xml:space="preserve"> </t>
        </is>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payments and other current assets</t>
        </is>
      </c>
      <c r="B42" s="5" t="n">
        <v>-12474</v>
      </c>
      <c r="C42" s="5" t="n">
        <v>-1709</v>
      </c>
      <c r="D42" s="4" t="inlineStr">
        <is>
          <t xml:space="preserve"> </t>
        </is>
      </c>
      <c r="E42" s="4" t="inlineStr">
        <is>
          <t xml:space="preserve"> </t>
        </is>
      </c>
      <c r="F42" s="4" t="inlineStr">
        <is>
          <t xml:space="preserve"> </t>
        </is>
      </c>
      <c r="G42" s="4" t="inlineStr">
        <is>
          <t xml:space="preserve"> </t>
        </is>
      </c>
    </row>
    <row r="43">
      <c r="A43" s="4" t="inlineStr">
        <is>
          <t>Other current liabilities</t>
        </is>
      </c>
      <c r="B43" s="5" t="n">
        <v>41241</v>
      </c>
      <c r="C43" s="5" t="n">
        <v>5650</v>
      </c>
      <c r="D43" s="5" t="n">
        <v>87973</v>
      </c>
      <c r="E43" s="4" t="inlineStr">
        <is>
          <t xml:space="preserve"> </t>
        </is>
      </c>
      <c r="F43" s="5" t="n">
        <v>35458</v>
      </c>
      <c r="G43" s="4" t="inlineStr">
        <is>
          <t xml:space="preserve"> </t>
        </is>
      </c>
    </row>
    <row r="44">
      <c r="A44" s="4" t="inlineStr">
        <is>
          <t>Net cash provided by operating activities</t>
        </is>
      </c>
      <c r="B44" s="5" t="n">
        <v>59881</v>
      </c>
      <c r="C44" s="5" t="n">
        <v>8203</v>
      </c>
      <c r="D44" s="5" t="n">
        <v>26445</v>
      </c>
      <c r="E44" s="4" t="inlineStr">
        <is>
          <t xml:space="preserve"> </t>
        </is>
      </c>
      <c r="F44" s="5" t="n">
        <v>15638</v>
      </c>
      <c r="G44" s="4" t="inlineStr">
        <is>
          <t xml:space="preserve"> </t>
        </is>
      </c>
    </row>
    <row r="45">
      <c r="A45" s="3" t="inlineStr">
        <is>
          <t>Cash flows from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and collection of loans to and investments in subsidiaries, VIE and equity investees</t>
        </is>
      </c>
      <c r="B46" s="5" t="n">
        <v>6893615</v>
      </c>
      <c r="C46" s="5" t="n">
        <v>944421</v>
      </c>
      <c r="D46" s="5" t="n">
        <v>1561076</v>
      </c>
      <c r="E46" s="4" t="inlineStr">
        <is>
          <t xml:space="preserve"> </t>
        </is>
      </c>
      <c r="F46" s="5" t="n">
        <v>-2580373</v>
      </c>
      <c r="G46" s="4" t="inlineStr">
        <is>
          <t xml:space="preserve"> </t>
        </is>
      </c>
    </row>
    <row r="47">
      <c r="A47" s="4" t="inlineStr">
        <is>
          <t>Purchases of short-term investment</t>
        </is>
      </c>
      <c r="B47" s="5" t="n">
        <v>-992274</v>
      </c>
      <c r="C47" s="5" t="n">
        <v>-135941</v>
      </c>
      <c r="D47" s="5" t="n">
        <v>-6188527</v>
      </c>
      <c r="E47" s="4" t="inlineStr">
        <is>
          <t xml:space="preserve"> </t>
        </is>
      </c>
      <c r="F47" s="5" t="n">
        <v>-4171949</v>
      </c>
      <c r="G47" s="4" t="inlineStr">
        <is>
          <t xml:space="preserve"> </t>
        </is>
      </c>
    </row>
    <row r="48">
      <c r="A48" s="4" t="inlineStr">
        <is>
          <t>Maturity of short-term investment</t>
        </is>
      </c>
      <c r="B48" s="5" t="n">
        <v>1858056</v>
      </c>
      <c r="C48" s="5" t="n">
        <v>254553</v>
      </c>
      <c r="D48" s="5" t="n">
        <v>7723557</v>
      </c>
      <c r="E48" s="4" t="inlineStr">
        <is>
          <t xml:space="preserve"> </t>
        </is>
      </c>
      <c r="F48" s="5" t="n">
        <v>1840751</v>
      </c>
      <c r="G48" s="4" t="inlineStr">
        <is>
          <t xml:space="preserve"> </t>
        </is>
      </c>
    </row>
    <row r="49">
      <c r="A49" s="4" t="inlineStr">
        <is>
          <t>Purchases of long-term investment</t>
        </is>
      </c>
      <c r="B49" s="4" t="inlineStr">
        <is>
          <t xml:space="preserve"> </t>
        </is>
      </c>
      <c r="C49" s="4" t="inlineStr">
        <is>
          <t xml:space="preserve"> </t>
        </is>
      </c>
      <c r="D49" s="5" t="n">
        <v>-69101</v>
      </c>
      <c r="E49" s="4" t="inlineStr">
        <is>
          <t xml:space="preserve"> </t>
        </is>
      </c>
      <c r="F49" s="4" t="inlineStr">
        <is>
          <t xml:space="preserve"> </t>
        </is>
      </c>
      <c r="G49" s="4" t="inlineStr">
        <is>
          <t xml:space="preserve"> </t>
        </is>
      </c>
    </row>
    <row r="50">
      <c r="A50" s="4" t="inlineStr">
        <is>
          <t>Net cash used in investing activities</t>
        </is>
      </c>
      <c r="B50" s="5" t="n">
        <v>7759397</v>
      </c>
      <c r="C50" s="5" t="n">
        <v>1063033</v>
      </c>
      <c r="D50" s="5" t="n">
        <v>3027005</v>
      </c>
      <c r="E50" s="4" t="inlineStr">
        <is>
          <t xml:space="preserve"> </t>
        </is>
      </c>
      <c r="F50" s="5" t="n">
        <v>-4911571</v>
      </c>
      <c r="G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 of issuance cost</t>
        </is>
      </c>
      <c r="B52" s="4" t="inlineStr">
        <is>
          <t xml:space="preserve"> </t>
        </is>
      </c>
      <c r="C52" s="4" t="inlineStr">
        <is>
          <t xml:space="preserve"> </t>
        </is>
      </c>
      <c r="D52" s="4" t="inlineStr">
        <is>
          <t xml:space="preserve"> </t>
        </is>
      </c>
      <c r="E52" s="4" t="inlineStr">
        <is>
          <t xml:space="preserve"> </t>
        </is>
      </c>
      <c r="F52" s="5" t="n">
        <v>-228</v>
      </c>
      <c r="G52" s="4" t="inlineStr">
        <is>
          <t xml:space="preserve"> </t>
        </is>
      </c>
    </row>
    <row r="53">
      <c r="A53" s="4" t="inlineStr">
        <is>
          <t>Payment of dividends</t>
        </is>
      </c>
      <c r="B53" s="5" t="n">
        <v>-5605451</v>
      </c>
      <c r="C53" s="5" t="n">
        <v>-767944</v>
      </c>
      <c r="D53" s="5" t="n">
        <v>-2072509</v>
      </c>
      <c r="E53" s="4" t="inlineStr">
        <is>
          <t xml:space="preserve"> </t>
        </is>
      </c>
      <c r="F53" s="5" t="n">
        <v>-1323205</v>
      </c>
      <c r="G53" s="4" t="inlineStr">
        <is>
          <t xml:space="preserve"> </t>
        </is>
      </c>
    </row>
    <row r="54">
      <c r="A54" s="4" t="inlineStr">
        <is>
          <t>Proceeds from issuance of convertible senior notes, net of issuance cost paid and capped call option</t>
        </is>
      </c>
      <c r="B54" s="4" t="inlineStr">
        <is>
          <t xml:space="preserve"> </t>
        </is>
      </c>
      <c r="C54" s="4" t="inlineStr">
        <is>
          <t xml:space="preserve"> </t>
        </is>
      </c>
      <c r="D54" s="4" t="inlineStr">
        <is>
          <t xml:space="preserve"> </t>
        </is>
      </c>
      <c r="E54" s="4" t="inlineStr">
        <is>
          <t xml:space="preserve"> </t>
        </is>
      </c>
      <c r="F54" s="5" t="n">
        <v>6416762</v>
      </c>
      <c r="G54" s="4" t="inlineStr">
        <is>
          <t xml:space="preserve"> </t>
        </is>
      </c>
    </row>
    <row r="55">
      <c r="A55" s="4" t="inlineStr">
        <is>
          <t>Repurchase of ordinary shares</t>
        </is>
      </c>
      <c r="B55" s="5" t="n">
        <v>-1157472</v>
      </c>
      <c r="C55" s="5" t="n">
        <v>-158573</v>
      </c>
      <c r="D55" s="5" t="n">
        <v>-1006451</v>
      </c>
      <c r="E55" s="4" t="inlineStr">
        <is>
          <t xml:space="preserve"> </t>
        </is>
      </c>
      <c r="F55" s="5" t="n">
        <v>-84547</v>
      </c>
      <c r="G55" s="4" t="inlineStr">
        <is>
          <t xml:space="preserve"> </t>
        </is>
      </c>
    </row>
    <row r="56">
      <c r="A56" s="4" t="inlineStr">
        <is>
          <t>Proceeds from short-term borrowing</t>
        </is>
      </c>
      <c r="B56" s="5" t="n">
        <v>1000000</v>
      </c>
      <c r="C56" s="5" t="n">
        <v>136999</v>
      </c>
      <c r="D56" s="5" t="n">
        <v>1362060</v>
      </c>
      <c r="E56" s="4" t="inlineStr">
        <is>
          <t xml:space="preserve"> </t>
        </is>
      </c>
      <c r="F56" s="5" t="n">
        <v>655520</v>
      </c>
      <c r="G56" s="4" t="inlineStr">
        <is>
          <t xml:space="preserve"> </t>
        </is>
      </c>
    </row>
    <row r="57">
      <c r="A57" s="4" t="inlineStr">
        <is>
          <t>Repayment of short-term borrowings</t>
        </is>
      </c>
      <c r="B57" s="5" t="n">
        <v>-1000567</v>
      </c>
      <c r="C57" s="5" t="n">
        <v>-137077</v>
      </c>
      <c r="D57" s="5" t="n">
        <v>-1379140</v>
      </c>
      <c r="E57" s="4" t="inlineStr">
        <is>
          <t xml:space="preserve"> </t>
        </is>
      </c>
      <c r="F57" s="5" t="n">
        <v>-1442104</v>
      </c>
      <c r="G57" s="4" t="inlineStr">
        <is>
          <t xml:space="preserve"> </t>
        </is>
      </c>
    </row>
    <row r="58">
      <c r="A58" s="4" t="inlineStr">
        <is>
          <t>Net cash (used in)/ provided by financing activities</t>
        </is>
      </c>
      <c r="B58" s="5" t="n">
        <v>-6763490</v>
      </c>
      <c r="C58" s="5" t="n">
        <v>-926595</v>
      </c>
      <c r="D58" s="5" t="n">
        <v>-3096040</v>
      </c>
      <c r="E58" s="4" t="inlineStr">
        <is>
          <t xml:space="preserve"> </t>
        </is>
      </c>
      <c r="F58" s="5" t="n">
        <v>4222198</v>
      </c>
      <c r="G58" s="4" t="inlineStr">
        <is>
          <t xml:space="preserve"> </t>
        </is>
      </c>
    </row>
    <row r="59">
      <c r="A59" s="4" t="inlineStr">
        <is>
          <t>Effect of exchange rate changes on cash, cash equivalents</t>
        </is>
      </c>
      <c r="B59" s="5" t="n">
        <v>17785</v>
      </c>
      <c r="C59" s="5" t="n">
        <v>2438</v>
      </c>
      <c r="D59" s="5" t="n">
        <v>-19466</v>
      </c>
      <c r="E59" s="4" t="inlineStr">
        <is>
          <t xml:space="preserve"> </t>
        </is>
      </c>
      <c r="F59" s="5" t="n">
        <v>123638</v>
      </c>
      <c r="G59" s="4" t="inlineStr">
        <is>
          <t xml:space="preserve"> </t>
        </is>
      </c>
    </row>
    <row r="60">
      <c r="A60" s="4" t="inlineStr">
        <is>
          <t>Net change in cash, cash equivalents</t>
        </is>
      </c>
      <c r="B60" s="5" t="n">
        <v>1073573</v>
      </c>
      <c r="C60" s="5" t="n">
        <v>147079</v>
      </c>
      <c r="D60" s="5" t="n">
        <v>-62056</v>
      </c>
      <c r="E60" s="4" t="inlineStr">
        <is>
          <t xml:space="preserve"> </t>
        </is>
      </c>
      <c r="F60" s="5" t="n">
        <v>-550097</v>
      </c>
      <c r="G60" s="4" t="inlineStr">
        <is>
          <t xml:space="preserve"> </t>
        </is>
      </c>
    </row>
    <row r="61">
      <c r="A61" s="4" t="inlineStr">
        <is>
          <t>Cash, cash equivalents, beginning of year</t>
        </is>
      </c>
      <c r="B61" s="5" t="n">
        <v>8881</v>
      </c>
      <c r="C61" s="5" t="n">
        <v>1217</v>
      </c>
      <c r="D61" s="5" t="n">
        <v>70937</v>
      </c>
      <c r="E61" s="4" t="inlineStr">
        <is>
          <t xml:space="preserve"> </t>
        </is>
      </c>
      <c r="F61" s="5" t="n">
        <v>621034</v>
      </c>
      <c r="G61" s="4" t="inlineStr">
        <is>
          <t xml:space="preserve"> </t>
        </is>
      </c>
    </row>
    <row r="62">
      <c r="A62" s="4" t="inlineStr">
        <is>
          <t>Cash, cash equivalents, end of year</t>
        </is>
      </c>
      <c r="B62" s="6" t="n">
        <v>1082454</v>
      </c>
      <c r="C62" s="7" t="n">
        <v>148296</v>
      </c>
      <c r="D62" s="6" t="n">
        <v>8881</v>
      </c>
      <c r="E62" s="7" t="n">
        <v>1217</v>
      </c>
      <c r="F62" s="6" t="n">
        <v>70937</v>
      </c>
      <c r="G62" s="4" t="inlineStr">
        <is>
          <t xml:space="preserve"> </t>
        </is>
      </c>
    </row>
  </sheetData>
  <mergeCells count="2">
    <mergeCell ref="B1:G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FINANCIAL STATEMENTS SCHEDULE I - NOTES TO SCHEDULE I (Details)</t>
        </is>
      </c>
      <c r="B1" s="2" t="inlineStr">
        <is>
          <t>Dec. 31, 2024 $ / ¥ ¥ / $</t>
        </is>
      </c>
    </row>
    <row r="2">
      <c r="A2" s="3" t="inlineStr">
        <is>
          <t>FINANCIAL STATEMENTS SCHEDULE I</t>
        </is>
      </c>
      <c r="B2" s="4" t="inlineStr">
        <is>
          <t xml:space="preserve"> </t>
        </is>
      </c>
    </row>
    <row r="3">
      <c r="A3" s="4" t="inlineStr">
        <is>
          <t>Convenience translation rate | ¥ / $</t>
        </is>
      </c>
      <c r="B3" s="14" t="n">
        <v>7.2993</v>
      </c>
    </row>
    <row r="4">
      <c r="A4" s="4" t="inlineStr">
        <is>
          <t>Reportable Legal Entities | ZTO EXPRESS (CAYMAN) INC.</t>
        </is>
      </c>
      <c r="B4" s="4" t="inlineStr">
        <is>
          <t xml:space="preserve"> </t>
        </is>
      </c>
    </row>
    <row r="5">
      <c r="A5" s="3" t="inlineStr">
        <is>
          <t>FINANCIAL STATEMENTS SCHEDULE I</t>
        </is>
      </c>
      <c r="B5" s="4" t="inlineStr">
        <is>
          <t xml:space="preserve"> </t>
        </is>
      </c>
    </row>
    <row r="6">
      <c r="A6" s="4" t="inlineStr">
        <is>
          <t>Convenience translation rate | $ / ¥</t>
        </is>
      </c>
      <c r="B6" s="14" t="n">
        <v>7.29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 (b) Principles of consolidation The consolidated financial statements include the financial statements of ZTO,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the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The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ing, attending and voting at shareholders’ meetings, designating and appointing directors and senior management members. The voting rights proxy agreement will remain in force for an unlimited term, unless all the parties to the agreement mutually agree to terminate the agreement in writing. ​ 2. Summary of Significant Accounting Policies (Continued) (b) Principles of consolidation (Continued) Consolidation of Variable Interest Entity (Continued) ​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exclusive call option agreement will remain effective until all equity interests in ZTO Express and all assets of ZTO Express are transferred or assigned to WFOE or its designated entity or person.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s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ZTO Express agrees to pay WFOE an annual service fee, at an amount equal to 100% of the net income of ZTO Express. This agreement will remain effective for an unlimited term, unless WFOE and ZTO Express mutually agree to terminate the agreement in writing, or the agreement is required to be terminated by applicable PRC law.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2. Summary of Significant Accounting Policies (Continued) (b) Principles of consolidation (Continued) Consolidation of Variable Interest Entity (Continued) Exclusive Consulting and Services Agreement (Continued) The Exclusive Call Option Agreements and the Voting Rights Proxy Agreements provide the Company with effective control over the VIE, while the Equity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ZTO Express's financial results of operations, assets and liabilities in the Company's consolidated financial statements. The Company believes that the contractual arrangements with the VIE are validly executed and binding in accordance with their terms, and do not result in violation of any applicable PRC laws and regulations currently in effect. However, if the PRC government finds that the contractual arrangements do not comply with its restrictions on foreign investment in domestic express delivery services of mail, or if the PRC government otherwise finds that ZTO Express, or any of its subsidiaries are in violation of PRC laws or regulations or lack the necessary permits or licenses to operate the business, the PRC regulatory authorities would have broad discretion in dealing with such violations or failures, including, without limitation: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from its securities offerings to finance its business and operations in China. ● restricting or prohibiting the Company ’ s future capital raising activities by the China Securities Regulatory Commission. ​ 2. Summary of Significant Accounting Policies (Continued) (b) Principles of consolidation (Continued) Consolidation of Variable Interest Entity (Continued) Exclusive Consulting and Services Agreement (Continued) ​ The amounts and balances of ZTO Express and its subsidiaries (the “VIE”) after the elimination of intercompany balances and transactions within the VIE are presented in the following table: ​ ​ ​ ​ ​ ​ ​ ​ As of December 31, ​ 2023 2024 ​ ​ RMB ​ RMB Assets ​ ​ ​ ​ Current assets: ​ ​ ​ ​ Cash and cash equivalents 2,808,795 2,275,851 Restricted cash 117,324 15,337 Accounts receivable, net 359,207 1,310,556 Financing receivables, net ​ 955,424 ​ 1,017,044 Short-term investment ​ 548,273 ​ 1,298,995 Inventories 20,405 22,599 Advances to suppliers 82,252 172,859 Prepayments and other current assets 2,109,425 2,216,397 Amounts due from related parties (1) 10,579,479 13,209,626 Total current assets 17,580,584 21,539,264 Investments in equity investees 252,265 63,216 Property and equipment, net 5,928,466 5,199,152 Land use rights, net 1,234,585 1,261,660 Operating lease right-of-use assets ​ 635,647 ​ 498,461 Goodwill 4,157,111 4,157,111 Deferred tax assets 300,761 415,002 Long-term investment ​ 500,000 ​ 1,013,000 Long-term financing receivables, net ​ 891,191 ​ 713,192 Other non-current assets 134,678 153,013 TOTAL ASSETS 31,615,288 35,013,071 Liabilities ​ ​ ​ ​ Current liabilities: ​ ​ ​ ​ Short-term bank borrowings 7,365,990 9,493,958 Accounts payable 1,892,652 1,807,676 Advances from customers 1,709,101 1,518,925 Income tax payable 198,294 418,358 Amounts due to related parties 197,021 167,668 Operating lease liabilities, current ​ 181,275 ​ 153,477 Other current liabilities 4,430,580 2,679,929 Total current liabilities 15,974,913 16,239,991 Non-current operating lease liabilities ​ 424,311 ​ 338,499 Deferred tax liabilities 81,971 82,618 TOTAL LIABILITIES 16,481,195 16,661,108 (1) Included amounts due from other consolidated subsidiaries of RMB10,556,052 and RMB13,183,246 as of December 31, 2023 and 2024, respectively. ​ ​ 2. Summary of Significant Accounting Policies (Continued) (b) Principles of consolidation (Continued) Consolidation of Variable Interest Entity (Continued) Exclusive Consulting and Services Agreement (Continued) ​ ​ ​ ​ ​ ​ ​ ​ ​ ​ Year ended December 31, ​ 2022 2023 2024 ​ ​ RMB ​ RMB ​ RMB Total revenue 31,981,790 ​ 31,276,014 ​ 37,386,476 Net income (1) 2,453,641 ​ 2,003,952 ​ 3,177,733 Net cash provided by (used in) operating activities (2) 805,413 ​ (1,261,654) ​ (1,083,262) Net cash used in investing activities (1,521,688) ​ (536,180) ​ (1,279,070) Net cash provided by financing activities 2,537,808 ​ 1,971,478 ​ 1,727,401 Net (decrease) increase in cash and cash equivalents 1,821,533 ​ 173,644 ​ (634,931) Cash and cash equivalents and restricted cash at beginning of year 930,942 ​ 2,752,475 ​ 2,926,119 Cash and cash equivalents and restricted cash at end of year 2,752,475 ​ 2,926,119 ​ 2,291,188 (1) Included inter-company transportation fees, service fees and rental fees charged by other consolidated subsidiaries of RMB 14,587,084, RMB 13,984,286 and RMB 16,150,224 for the years ended December 31, 2022, 2023 and 2024, respectively. (2) Included inter-company operating cash outflow of RMB20,739,098, RMB17,985,836 and RMB18,777,418 to other consolidated subsidiaries for the years ended December 31, 2022, 2023 and 2024, respectively. After eliminations of all intercompany transactions with other consolidated subsidiaries, the VIE contributed 90.4%, 81.4% and 84.4% of the Company’s consolidated revenues for the years ended December 31, 2022, 2023 and 2024, respectively. After eliminations of all intercompany transactions with other consolidated subsidiaries, as of December 31, 2023 and 2024, the VIE accounted for an aggregate of 23.8% and 23.6%, respectively, of the consolidated assets, and 58.5% and 56.2%,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paid-in capital, additional paid-in capital and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registered capital and statutory reserves, to the Company in the form of loans and advances or cash dividends. Please refer to Note 22 for disclosure of restricted net assets. ​ 2. Summary of Significant Accounting Policies (Continued)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 (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 (e) Convenience translation The Company’s business is primarily conducted in the PRC and almost all of the Company’s revenues are denominated in RMB. However, periodic reports made to shareholders will include current period amounts translated into US dollars using the then current exchange rates, solely for the convenience of the readers outside the PRC. Translations of the consolidated balance sheets, consolidated statements of comprehensive income and consolidated statements of cash flows from RMB into US dollars as of and for the year ended December 31, 2024 were calculated at the rate of US$1.00=RMB7.2993, representing the noon buying rate set forth in the H.10 statistical release of the U.S. Federal Reserve Board on December 31, 2024. No representation was made that the RMB amounts could have been, or could be, converted, realized or settled into US$ at that rate on December 31, 2024, or at any other rate. (f) Cash and cash equivalents Cash and cash equivalents consist of cash on hand and highly liquid investments which are unrestricted as to withdrawal or use, and which have maturities of three months or less when purchased. (g) Restricted cash Restricted cash represents secured deposits held in designated bank accounts for issuance of bank acceptance notes, settlement of derivatives and commencement of construction. (h) Accounts receivable, net Accounts receivable mainly consists of amount due from the Company’s customers, which is recorded net of allowance for credit losses. ​ 2. Summary of Significant Accounting Policies (Continued) (i) Short-term and long-term investment Short-term investment primarily comprises of interest rate swaps, dual currency notes/deposits (“DCN/DCD”), time deposits with maturities between three months and one year, and investments in wealth management products with variable interest rates. Long-term investment comprises of time deposits and investments in wealth management products with maturities more than one year. DCN/DCD and interest rate swaps purchased by the Company to earn interest and manage foreign currency risks are structured products offered by financial institutions with original maturities less than one year and written foreign exchange options embedded. The Company classifies its investments as held-to-maturity securities when the Company expects to receive all the principals and has the positive intent and ability to hold them to maturity. The Company elects the fair value option to record all other investments in accordance with ASC 825 Financial Instruments. The fair values of the investments are measured based on market-based redemption prices which are level 2 inputs provided by the selling banks. Changes in fair value of the investments are recorded as gain from fair value changes of financial instruments in the consolidated statements of comprehensive income. RMB1,300,000 and RMB4,093,589 of short-term and long-term investments were used as collaterals to issue bank acceptance draft as of December 31, 2023 and 2024, respectively. The Company utilized a forward-looking current expected credit losses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and long-term investment, the Company determined there were no credit losses for the years ended December 31, 2022, 2023 and 2024. The Company recorded interest income from the time deposits of RMB209,061, RMB399,689 and RMB656,888, and gain from fair value changes of investments carried at fair value of RMB70,437, RMB186,914 and RMB127,489 in the consolidated statements of comprehensive income for the years ended December 31, 2022, 2023, and 2024, respectively. (j) Foreign exchange options and forward contracts The Company entered into certain foreign exchange options and forward contracts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on the consolidated balance sheets. The Company recorded a net gain of RMB24,191, a net loss of RMB22,397 and a net gain of RMB75,397 from fair value changes related to foreign exchange options and forward contracts in the consolidated statements of comprehensive income for the year ended December 31, 2022, 2023 and 2024, respectively. ​ 2. Summary of Significant Accounting Policies (Continued) (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financial instruments measured at fair value and presented in the following table, are recorded at costs less credit loss allowance when applicable, which approximate their fair values due to the short-term nature of these financial instruments. The carrying values of non-current restricted cash, long-term financing receivables and long-term investment approximate their fair values as their interest rates are comparable to the prevailing interest rates in the market. Convertible senior notes are measured at amortized costs of RMB7,029,550 and RMB7,270,081 and the corresponding fair value estimated based on significant inputs not observable in the market (Level 3) were RMB6,911,555 and RMB7,209,985, as of December 31, 2023 and 2024, respectively. The Company measures at fair value its financial assets and liabilities by using a fair value hierarchy that prioritizes the inputs to valuation techniques used to measure fair value. ​ 2. Summary of Significant Accounting Policies (Continued) (k) Fair value (Continued) As of December 31, 2023 and 2024, wealth management products, DCN/DCD, interest rate swap and derivative instruments are measured and recorded at fair value initially and on a recurring basis in periods subsequent to their initial recognition and are as follows: ​ ​ ​ ​ ​ ​ ​ ​ As of December 31, Significant Other Observable Inputs (Level 2) ​ 2023 ​ 2024 ​ RMB RMB Short-term investments ​ ​ ​ ​ DCN/DCD and interest rate swap 299,106 — Wealth management products ​ 3,279,813 ​ 3,533,370 Long-term investments ​ ​ ​ ​ Wealth management products ​ 69,629 ​ — Derivative assets recorded within other current assets ​ ​ Foreign exchange option contracts ​ — ​ 1,831 Foreign exchange forward contracts — 43,192 Derivative liabilities recorded within other current liabilities ​ ​ Foreign exchange option contracts ​ 44,521 ​ — Foreign exchange forward contracts 13,967 — ​ The Company measures an equity method investment at fair value on a nonrecurring basis when it is deemed to be impaired. The primary factors that we consider include the duration and severity of the decline in fair value; the financial condition, operating performance and the prospects of the equity investee; and other company specific information such as recent rounds of financing. The fair value of the investment is determined based on valuation techniques using the best information available, which requires management to use unobservable inputs (Level 3), mainly including future performance projections, discount rate, selection of comparable companies and multiples, estimated discount for lack of marketability and other assumptions that are significant to the measurements of fair value. An impairment charge to the investment is recorded when the carrying amount of the investment exceeds its fair value and this condition is determined to be other-than-temporary. The impairment of equity method investments was RMB4,559, nil and nil during the years ended December 31, 2022, 2023 and 2024, respectively. The carrying values of the Company’s equity investments without readily determinable fair values are measured at cost, less any impairment, plus and minus changes resulting from observable price changes in orderly transactions for identical or similar investments. The Company recognized impairment losses of RMB21,769, nil and RMB931,367 related to equity investments without readily determinable fair values for the years ended December 31, 2022, 2023 and 2024, respectively. The valuation methodology used to estimate the fair value of privately held companies with tender offer (Level 2) and privately held companies with certain unobservable inputs (Level 3) and associated impairment charges are discussed in Note 8. Certain non-financial assets are measured at fair value on a nonrecurring basis, including property,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 ​ 2. Summary of Significant Accounting Policies (Continued) (l) Financing receivables, net The Company provides financial services to its network partners with credit terms generally ranging from three months to five years. The balances reported in the consolidated balance sheets were at the outstanding principal amount less allowance of credit losses. The accrued interest receivables are also included in financing receivables as of the balance sheet date. The Company developed a forward looking CECL model based on the conditions of collaterals and guarantees for financing receivables, historical experiences, credit quality of the borrowers, current economic conditions and the borrowers’ operating results, forecasts of future economic conditions, and other factors that may affect its ability to collect from the borrowers. There were RMB93,185 and RMB113,408 of allowance of credit losses relating to short-term financing receivables, and RMB56,863 and RMB73,566 relating to long-term financing receivables as of December 31, 2023 and 2024, respectively. The expected credit loss recognized for financing receivables was RMB35,515, RMB50,940 and RMB36,926 for the years ended December 31, 2022, 2023 and 2024, respectively. Interest income generated from the financing receivables was recorded as revenue in the amounts of RMB168,395, RMB146,096, and RMB141,783 for the years ended December 31, 2022, 2023 and 2024, respectively. (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 (n)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The Company’s equity investments without readily determinable fair values, which do not qualify for net asset value (“NAV”) practical expedient and over which the Company does not have the ability to exercise significant influence through the investments in common stock or in substance common stock, are accounted for under the measurement alternative in accordance with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 2. Summary of Significant Accounting Policies (Continued) (o)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The Company recognizes such asset at the lower of carrying value or fair market value less costs to sell, as estimated based on comparable asset sales, offers received, or a discounted cash flow model. The Company recorded impairment charges of nil, RMB76,616 and RMB23,152, related to property and equipment that were expected to be disposed of before the end of their estimated useful lives for the years ended December 31, 2022, 2023 and 2024, respectively. Impairment losses are recorded in Selling, general and administrative expenses in the consolidated statements of comprehensive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3. Prepayments and Other Current Assets Prepayments and other current assets consist of the following: ​ ​ ​ ​ ​ ​ ​ ​ As of December 31, ​ 2023 2024 ​ ​ RMB ​ RMB Input value added tax (“VAT”) 2,704,180 ​ 3,012,307 Prepaid expenses 102,438 ​ 93,627 Accrued interest income 135,096 ​ 402,839 Deposits 104,408 ​ 182,522 Others 726,255 ​ 638,369 Total 3,772,377 ​ 4,329,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Property and Equipment, Net Property and equipment, net consist of the following: ​ ​ ​ ​ ​ ​ ​ ​ As of December 31, ​ 2023 2024 ​ ​ RMB ​ RMB Buildings 21,731,960 ​ 24,774,679 Machinery and equipment 8,861,939 ​ 10,006,532 Leasehold improvements 1,085,101 ​ 1,173,822 Vehicles 5,642,905 ​ 5,544,713 Furniture, office and electric equipment 922,797 ​ 1,030,877 Construction in progress 4,929,745 ​ 4,649,302 Total 43,174,447 ​ 47,179,925 Accumulated depreciation (10,916,806) ​ (13,236,644) Impairment ​ (76,616) ​ (27,915) Property and equipment, net 32,181,025 ​ 33,915,366 ​ Depreciation expenses were RMB2,540,899, RMB2,740,819 and RMB2,882,579 for the years ended December 31, 2022, 2023 and 2024, respectively. The Company recorded impairment charges of nil,RMB76,616 and RMB23,152, related to property and equipment that were expected to be disposed of before the end of their estimated useful lives for the years ended December 31, 2022, 2023 and 2024, respectively. As of December 31, 2023 and 2024, the title certificates for certain buildings of the Company with an aggregate net book value of approximately RMB3,024,988 and RMB2,366,329, respectively, had not been obta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 xml:space="preserve">5. Land Use Rights, Net There is no private land ownership in China. Companies or individuals are authorized to possess and use the land only through land use rights granted by the PRC government. Land use rights are amortized using the straight-line method over the lease term of around 50 years or less. The weighted average remaining lease term is 43 and 43 years as of December 31, 2023 and 2024 respectively. ​ ​ ​ ​ ​ ​ ​ ​ As of December 31, ​ 2023 2024 ​ ​ RMB ​ RMB Cost 6,244,857 ​ 6,893,477 Less: Accumulated amortization (607,756) ​ (723,244) Land use rights, net 5,637,101 ​ 6,170,233 ​ Amortization expenses for land use rights were RMB123,450, RMB128,193 and RMB134,630 for the years ended December 31, 2022, 2023 and 2024, respectively. As of December 31, 2023 and 2024, the title certificates for certain land use rights of the Company with carrying value of approximately RMB89,295 and RMB174,043, respectively, had not been obta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6. Operating Leases 1) Lease as lessee The Company leases office space, sorting hubs and warehouse facilities under non-cancellable operating lease agreements that expire at various dates through October 2037. During the three years ended December 31, 2022, 2023 and 2024, the Company incurred rental expenses related to fixed operating lease costs amounting to RMB370,385, RMB348,878 and RMB284,110, respectively. No variable lease cost existed. Supplemental information related to leases within the consolidated balance sheets are as follows: ​ ​ ​ ​ ​ ​ ​ ​ As of December 31, ​ As of December 31, ​ ​ ​ 2023 ​ 2024 ​ ​ RMB RMB ​ ​ ​ ​ ​ ​ ​ Operating lease right-of-use assets 672,193 ​ 566,316 ​ ​ ​ ​ ​ ​ ​ Current operating lease liabilities 186,253 ​ 183,373 ​ Non-current operating lease liabilities 455,879 ​ 377,717 ​ Total operating lease liabilities 642,132 ​ 561,090 ​ ​ ​ ​ ​ ​ ​ Weighted average remaining lease term (in years) 5 ​ 5 ​ ​ ​ ​ ​ ​ ​ Weighted average discount rate 4.28 % 4.06 % ​ ​ 6. Operating Leases (Continued) 1) Lease as lessee (Continued) Supplemental cash flow information related to leases for the years ended December 31, 2023 and 2024 are as follows: ​ ​ ​ ​ ​ ​ ​ ​ Year ended ​ Year ended ​ ​ December 31, ​ December 31, ​ ​ 2023 ​ 2024 ​ RMB RMB Cash paid for amounts included in measurement of liabilities: ​ ​ Operating cash flows from operating leases 294,069 ​ 268,065 Right-of-use assets obtained in exchange for lease liabilities: ​ ​ ​ ​ Operating leases 312,574 ​ 181,454 Right-of-use assets decreased due to lease modifications: ​ ​ ​ Operating leases 55,391 ​ 26,840 Right-of-use assets decreased due to disposal of subsidiary: ​ ​ ​ ​ Operating leases ​ 80,923 ​ — ​ The following is a maturity analysis of the annual undiscounted cash flows as of December 31, 2023 and December 31, 2024: ​ ​ ​ ​ ​ ​ ​ As of As of ​ ​ December 31, 2023 ​ December 31, 2024 ​ ​ RMB ​ RMB Within one year 207,712 ​ 201,174 Within a period of more than one year but not more than two years 148,891 ​ 134,223 Within a period of more than two years but not more than three years 116,488 ​ 74,494 Within a period of more than three years but not more than four years 66,457 ​ 56,952 Within a period of more than four years but not more than five years 52,571 ​ 36,006 More than five years ​ 122,757 ​ 99,111 Total lease commitment ​ 714,876 ​ 601,960 Less: Imputed interest ​ 72,744 ​ 40,870 Total operating lease liabilities ​ 642,132 ​ 561,090 Less: Current operating lease liabilities ​ 186,253 ​ 183,373 Long-term operating lease liabilities 455,879 ​ 377,717 ​ Under ASC 842, land use rights agreements are also considered as operating lease contracts. See Note 5 for separate disclosures related to land use right. 2) Lease as lessor The Company rents land and buildings to network partners under non-cancellable operating lease agreements that expire at various dates through September 2037. All of the Company’s leasing arrangements as lessor are classified as operating leases. Rental income is recognized on a straight-line basis over the rental period. During the years ended December 31, 2022, 2023 and 2024, the Company recorded RMB178,761, RMB291,693 and RMB373,260 of rental income as other operating income, net in the consolidated statements of comprehensive incom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7. Goodwill The carrying amount of goodwill by reporting units as of December 31, 2023 and 2024 are as follows: ​ ​ ​ ​ ​ ​ ​ ​ ​ ​ Express ​ Freight ​ Total ​ Delivery Forwarding Amount ​ ​ RMB ​ RMB ​ RMB Balance at December 31, 2023 and 2024 ​ 4,157,111 ​ 84,430 ​ 4,241,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4</t>
        </is>
      </c>
    </row>
    <row r="3">
      <c r="A3" s="3" t="inlineStr">
        <is>
          <t>Investments in equity investees</t>
        </is>
      </c>
      <c r="B3" s="4" t="inlineStr">
        <is>
          <t xml:space="preserve"> </t>
        </is>
      </c>
    </row>
    <row r="4">
      <c r="A4" s="4" t="inlineStr">
        <is>
          <t>Investments in equity investees</t>
        </is>
      </c>
      <c r="B4" s="4" t="inlineStr">
        <is>
          <t>8. Investments in equity investees The Company’s investments in equity investees comprise the following: ​ ​ ​ ​ ​ ​ ​ ​ As of December 31, ​ 2023 2024 ​ ​ RMB ​ RMB Investments accounted for under equity method: ​ ​ ​ ​ ZTO Supply Chain Management Co., Ltd. (“ZTO LTL”) (1) 205,827 ​ 301,784 ZTO Yun Leng Network Technology (Zhejiang) Co., Ltd. (“ZTO YL”) (2) 35,959 ​ 17,429 Tonglu Antong Management LLP (“Antong”) (3) ​ 117,995 ​ — Others 171,476 219,600 Total investments accounted for under the equity method 531,257 538,813 Investments accounted for as equity investments without readily determinable fair values: ​ ​ ​ ​ Cai Niao Smart Logistics Network Limited (“Cai Niao”) (4) 1,143,797 ​ — Zhejiang Yizhan Network Technology Co., Ltd. (“Cainiao Post”) (4) ​ 1,075,000 ​ 623,564 ZTO Supply Chain Management Co., Ltd. (“ZTO LTL”) (1) ​ 582,526 ​ 586,421 Others 122,539 ​ 122,539 Total investments accounted for equity investments without readily determinable fair values 2,923,862 ​ 1,332,524 Total investments in equity investees 3,455,119 ​ 1,871,337 (1) ZTO LTL ZTO LTL is engaged in provision of less-than-truckload transportation services in China. The Company obtained significant influence over ZTO LTL through owning 18% equity interest in common stock of ZTO LTL at a total consideration of US$14,017 (RMB99,519), which is accounted for using the equity method. The Company also invested US$83,817 (RMB582,526) in preferred stock of ZTO LTL, which is accounted for under the Measurement Alternative as the underlying preferred shares are not considered in-substance common stock and have no readily determinable fair value. (2) ZTO YL The Company obtained significant influence over ZTO YL through owning 18% equity interest of ZTO YL at a total consideration of RMB90,000, which is accounted for using the equity method. (3) Antong In 2021 and 2022, the Company invested RMB70,000 and RMB49,000 in Tonglu Antong Management LLP, respectively. As a limited partner, the Company had ability to exercise significant influence over operating activities of Antong but doesn’t have controlling financial interest in it. Therefore, the investment was measured under equity method. During the year ended December 31, 2024, the Company disposed of all equity interest in Antong at a cash consideration of RMB118,730, resulting in a disposal gain of RMB735. 8. Investments in equity investees (Continued) (4) The Company obtained 1% equity interest of Cai Niao, which provides a platform that connects with a network of logistics providers through a proprietary logistics information system and facilitates the delivery of packages across the PRC. The Company doesn’t have significant influence over the investee, therefore, accounts for the investment as an equity investment without readily determinable fair values. In March 2024, the Company recorded a provision for impairment of RMB479,931 related to a tender offer initiated by Alibaba Group Holding Limited to purchase all the outstanding shares of Cai Niao, as the offer price was below the carrying amount. The Company accepted this offer and disposed of all equity interest in Cai Niao at a cash consideration of RMB681,022. In May 2018, the Company entered into a subscription and contribution agreement with four other leading express delivery companies in the PRC, to obtain 15% equity interest in Cainiao Post, Cai Niao’s network of last-mile delivery stations, in an amount of RMB1,075,000. As of December 31, 2023 and 2024, the Company held 13.75% and 13.75% equity interest in Cainiao Post, respectively. Since the Company doesn’t have significant influence over Cainiao Post, this investment is accounted for as an equity investment without readily determinable fair values. Due to continued underperforming of the investee with no foreseeable upturn the Company conducted an impairment assessment and recorded a provision for impairment of RMB451,436 for the year ended December 31, 2024. In October 2018, the Company entered into an investment agreement with several investment corporations to establish a new investment company, named ZJ New Industries and obtained 2% equity interest in ZJ New Industries at a total consideration of RMB500,000. For the year ended December 31, 2023, the Company disposed of its 2% equity interest in ZJ New Industries at a cash consideration of RMB507,032, resulting in a disposal gain of RMB7,032. The Company recognized impairment losses totaling RMB26,328, nil, and RMB931,367 related to equity investments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9. Other Current Liabilities Other current liabilities consist of the following: ​ ​ ​ ​ ​ ​ ​ ​ As of December 31, ​ 2023 2024 ​ ​ RMB ​ RMB Payables related to property and equipment 1,908,520 ​ 1,736,579 Deposits from network partners (1) 1,550,463 ​ 356,932 Salary and welfare payable 1,231,320 ​ 1,454,952 Payables to individual couriers and network partners (2) 1,000,069 ​ 1,432,918 Accrued expenses ​ 364,746 ​ 497,111 Others 1,181,598 ​ 1,093,000 Total 7,236,716 ​ 6,571,492 (1) Deposits from network partners primarily represent the waybill deposits collected from the pickup outlets operated by network partners. The deposits will be refunded when the parcels are delivered to the recipients. (2) Payables to individual couriers and network partners represent the amount to be paid by the Company to the network partners or individual couriers on behalf of its network partners for their last mile dispat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Bank Borrowings</t>
        </is>
      </c>
      <c r="B1" s="2" t="inlineStr">
        <is>
          <t>12 Months Ended</t>
        </is>
      </c>
    </row>
    <row r="2">
      <c r="B2" s="2" t="inlineStr">
        <is>
          <t>Dec. 31, 2024</t>
        </is>
      </c>
    </row>
    <row r="3">
      <c r="A3" s="3" t="inlineStr">
        <is>
          <t>Short-term Bank Borrowings.</t>
        </is>
      </c>
      <c r="B3" s="4" t="inlineStr">
        <is>
          <t xml:space="preserve"> </t>
        </is>
      </c>
    </row>
    <row r="4">
      <c r="A4" s="4" t="inlineStr">
        <is>
          <t>Short-term Bank Borrowings</t>
        </is>
      </c>
      <c r="B4" s="4" t="inlineStr">
        <is>
          <t>10. Short-term Bank Borrowings ​ Short-term bank borrowings consist of the following: ​ ​ ​ ​ ​ ​ ​ ​ As of December 31, ​ 2023 2024 ​ ​ RMB ​ RMB The PRC domestic commercial banks ​ 7,765,990 ​ 9,513,958 ​ The weighted average interest rates on short-term bank borrowings as of December 31, 2023 and 2024 were 1.62% and 1.20%, respectively. Certain borrowings are subject to financial covenants such as asset-liability ratio less than 70% and current ratio not less than 0.8. As of December 31, 2024 the Company was in compliance with the financial covenants. The borrowings are repayable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465442</v>
      </c>
      <c r="C3" s="7" t="n">
        <v>1844758</v>
      </c>
      <c r="D3" s="6" t="n">
        <v>12333884</v>
      </c>
    </row>
    <row r="4">
      <c r="A4" s="4" t="inlineStr">
        <is>
          <t>Restricted cash</t>
        </is>
      </c>
      <c r="B4" s="5" t="n">
        <v>37517</v>
      </c>
      <c r="C4" s="5" t="n">
        <v>5140</v>
      </c>
      <c r="D4" s="5" t="n">
        <v>686568</v>
      </c>
    </row>
    <row r="5">
      <c r="A5" s="4" t="inlineStr">
        <is>
          <t>Accounts receivable, net</t>
        </is>
      </c>
      <c r="B5" s="5" t="n">
        <v>1503706</v>
      </c>
      <c r="C5" s="5" t="n">
        <v>206007</v>
      </c>
      <c r="D5" s="5" t="n">
        <v>572558</v>
      </c>
    </row>
    <row r="6">
      <c r="A6" s="4" t="inlineStr">
        <is>
          <t>Financing receivables, net</t>
        </is>
      </c>
      <c r="B6" s="5" t="n">
        <v>1178617</v>
      </c>
      <c r="C6" s="5" t="n">
        <v>161470</v>
      </c>
      <c r="D6" s="5" t="n">
        <v>1135445</v>
      </c>
    </row>
    <row r="7">
      <c r="A7" s="4" t="inlineStr">
        <is>
          <t>Short-term investment (including the fair value measured investments of RMB 3,578,919 and RMB 3,533,370 as of December 31, 2023 and 2024, respectively)</t>
        </is>
      </c>
      <c r="B7" s="5" t="n">
        <v>8848447</v>
      </c>
      <c r="C7" s="5" t="n">
        <v>1212232</v>
      </c>
      <c r="D7" s="5" t="n">
        <v>7454633</v>
      </c>
    </row>
    <row r="8">
      <c r="A8" s="4" t="inlineStr">
        <is>
          <t>Inventories</t>
        </is>
      </c>
      <c r="B8" s="5" t="n">
        <v>38569</v>
      </c>
      <c r="C8" s="5" t="n">
        <v>5284</v>
      </c>
      <c r="D8" s="5" t="n">
        <v>28074</v>
      </c>
    </row>
    <row r="9">
      <c r="A9" s="4" t="inlineStr">
        <is>
          <t>Advances to suppliers</t>
        </is>
      </c>
      <c r="B9" s="5" t="n">
        <v>783599</v>
      </c>
      <c r="C9" s="5" t="n">
        <v>107353</v>
      </c>
      <c r="D9" s="5" t="n">
        <v>821942</v>
      </c>
    </row>
    <row r="10">
      <c r="A10" s="4" t="inlineStr">
        <is>
          <t>Prepayments and other current assets</t>
        </is>
      </c>
      <c r="B10" s="5" t="n">
        <v>4329664</v>
      </c>
      <c r="C10" s="5" t="n">
        <v>593162</v>
      </c>
      <c r="D10" s="5" t="n">
        <v>3772377</v>
      </c>
    </row>
    <row r="11">
      <c r="A11" s="4" t="inlineStr">
        <is>
          <t>Total current assets</t>
        </is>
      </c>
      <c r="B11" s="5" t="n">
        <v>30353721</v>
      </c>
      <c r="C11" s="5" t="n">
        <v>4158444</v>
      </c>
      <c r="D11" s="5" t="n">
        <v>26953548</v>
      </c>
    </row>
    <row r="12">
      <c r="A12" s="4" t="inlineStr">
        <is>
          <t>Investments in equity investees</t>
        </is>
      </c>
      <c r="B12" s="5" t="n">
        <v>1871337</v>
      </c>
      <c r="C12" s="5" t="n">
        <v>256372</v>
      </c>
      <c r="D12" s="5" t="n">
        <v>3455119</v>
      </c>
    </row>
    <row r="13">
      <c r="A13" s="4" t="inlineStr">
        <is>
          <t>Property and equipment, net</t>
        </is>
      </c>
      <c r="B13" s="5" t="n">
        <v>33915366</v>
      </c>
      <c r="C13" s="5" t="n">
        <v>4646386</v>
      </c>
      <c r="D13" s="5" t="n">
        <v>32181025</v>
      </c>
    </row>
    <row r="14">
      <c r="A14" s="4" t="inlineStr">
        <is>
          <t>Land use rights, net</t>
        </is>
      </c>
      <c r="B14" s="5" t="n">
        <v>6170233</v>
      </c>
      <c r="C14" s="5" t="n">
        <v>845318</v>
      </c>
      <c r="D14" s="5" t="n">
        <v>5637101</v>
      </c>
    </row>
    <row r="15">
      <c r="A15" s="4" t="inlineStr">
        <is>
          <t>Intangible assets, net</t>
        </is>
      </c>
      <c r="B15" s="5" t="n">
        <v>17043</v>
      </c>
      <c r="C15" s="5" t="n">
        <v>2335</v>
      </c>
      <c r="D15" s="5" t="n">
        <v>23240</v>
      </c>
    </row>
    <row r="16">
      <c r="A16" s="4" t="inlineStr">
        <is>
          <t>Operating lease right-of-use assets</t>
        </is>
      </c>
      <c r="B16" s="5" t="n">
        <v>566316</v>
      </c>
      <c r="C16" s="5" t="n">
        <v>77585</v>
      </c>
      <c r="D16" s="5" t="n">
        <v>672193</v>
      </c>
    </row>
    <row r="17">
      <c r="A17" s="4" t="inlineStr">
        <is>
          <t>Goodwill</t>
        </is>
      </c>
      <c r="B17" s="5" t="n">
        <v>4241541</v>
      </c>
      <c r="C17" s="5" t="n">
        <v>581089</v>
      </c>
      <c r="D17" s="5" t="n">
        <v>4241541</v>
      </c>
    </row>
    <row r="18">
      <c r="A18" s="4" t="inlineStr">
        <is>
          <t>Deferred tax assets</t>
        </is>
      </c>
      <c r="B18" s="5" t="n">
        <v>984567</v>
      </c>
      <c r="C18" s="5" t="n">
        <v>134885</v>
      </c>
      <c r="D18" s="5" t="n">
        <v>879772</v>
      </c>
    </row>
    <row r="19">
      <c r="A19" s="4" t="inlineStr">
        <is>
          <t>Long-term investment (including the fair value measured investments of RMB 69,629 and nil as of December 31, 2023 and 2024, respectively)</t>
        </is>
      </c>
      <c r="B19" s="5" t="n">
        <v>12017755</v>
      </c>
      <c r="C19" s="5" t="n">
        <v>1646426</v>
      </c>
      <c r="D19" s="5" t="n">
        <v>12170881</v>
      </c>
    </row>
    <row r="20">
      <c r="A20" s="4" t="inlineStr">
        <is>
          <t>Long-term financing receivables, net</t>
        </is>
      </c>
      <c r="B20" s="5" t="n">
        <v>861453</v>
      </c>
      <c r="C20" s="5" t="n">
        <v>118019</v>
      </c>
      <c r="D20" s="5" t="n">
        <v>964780</v>
      </c>
    </row>
    <row r="21">
      <c r="A21" s="4" t="inlineStr">
        <is>
          <t>Other non-current assets</t>
        </is>
      </c>
      <c r="B21" s="5" t="n">
        <v>919331</v>
      </c>
      <c r="C21" s="5" t="n">
        <v>125948</v>
      </c>
      <c r="D21" s="5" t="n">
        <v>701758</v>
      </c>
    </row>
    <row r="22">
      <c r="A22" s="4" t="inlineStr">
        <is>
          <t>TOTAL ASSETS</t>
        </is>
      </c>
      <c r="B22" s="5" t="n">
        <v>92340330</v>
      </c>
      <c r="C22" s="5" t="n">
        <v>12650573</v>
      </c>
      <c r="D22" s="5" t="n">
        <v>88465221</v>
      </c>
    </row>
    <row r="23">
      <c r="A23" s="3" t="inlineStr">
        <is>
          <t>Current liabilities (including amounts of the consolidated VIE without recourse to ZTO Express (Cayman) Inc. See Note 2(b))</t>
        </is>
      </c>
      <c r="B23" s="4" t="inlineStr">
        <is>
          <t xml:space="preserve"> </t>
        </is>
      </c>
      <c r="C23" s="4" t="inlineStr">
        <is>
          <t xml:space="preserve"> </t>
        </is>
      </c>
      <c r="D23" s="4" t="inlineStr">
        <is>
          <t xml:space="preserve"> </t>
        </is>
      </c>
    </row>
    <row r="24">
      <c r="A24" s="4" t="inlineStr">
        <is>
          <t>Short-term bank borrowings</t>
        </is>
      </c>
      <c r="B24" s="5" t="n">
        <v>9513958</v>
      </c>
      <c r="C24" s="5" t="n">
        <v>1303407</v>
      </c>
      <c r="D24" s="5" t="n">
        <v>7765990</v>
      </c>
    </row>
    <row r="25">
      <c r="A25" s="4" t="inlineStr">
        <is>
          <t>Accounts payable</t>
        </is>
      </c>
      <c r="B25" s="5" t="n">
        <v>2463395</v>
      </c>
      <c r="C25" s="5" t="n">
        <v>337484</v>
      </c>
      <c r="D25" s="5" t="n">
        <v>2557010</v>
      </c>
    </row>
    <row r="26">
      <c r="A26" s="4" t="inlineStr">
        <is>
          <t>Advances from customers</t>
        </is>
      </c>
      <c r="B26" s="5" t="n">
        <v>1565147</v>
      </c>
      <c r="C26" s="5" t="n">
        <v>214424</v>
      </c>
      <c r="D26" s="5" t="n">
        <v>1745727</v>
      </c>
    </row>
    <row r="27">
      <c r="A27" s="4" t="inlineStr">
        <is>
          <t>Income tax payable</t>
        </is>
      </c>
      <c r="B27" s="5" t="n">
        <v>488889</v>
      </c>
      <c r="C27" s="5" t="n">
        <v>66978</v>
      </c>
      <c r="D27" s="5" t="n">
        <v>333257</v>
      </c>
    </row>
    <row r="28">
      <c r="A28" s="4" t="inlineStr">
        <is>
          <t>Operating lease liabilities, current</t>
        </is>
      </c>
      <c r="B28" s="5" t="n">
        <v>183373</v>
      </c>
      <c r="C28" s="5" t="n">
        <v>25122</v>
      </c>
      <c r="D28" s="5" t="n">
        <v>186253</v>
      </c>
    </row>
    <row r="29">
      <c r="A29" s="4" t="inlineStr">
        <is>
          <t>Dividends payable</t>
        </is>
      </c>
      <c r="B29" s="5" t="n">
        <v>14134</v>
      </c>
      <c r="C29" s="5" t="n">
        <v>1936</v>
      </c>
      <c r="D29" s="5" t="n">
        <v>1548</v>
      </c>
    </row>
    <row r="30">
      <c r="A30" s="4" t="inlineStr">
        <is>
          <t>Convertible senior notes</t>
        </is>
      </c>
      <c r="B30" s="5" t="n">
        <v>7270081</v>
      </c>
      <c r="C30" s="5" t="n">
        <v>995997</v>
      </c>
      <c r="D30" s="5" t="n">
        <v>7029550</v>
      </c>
    </row>
    <row r="31">
      <c r="A31" s="4" t="inlineStr">
        <is>
          <t>Total current liabilities</t>
        </is>
      </c>
      <c r="B31" s="5" t="n">
        <v>28273235</v>
      </c>
      <c r="C31" s="5" t="n">
        <v>3873417</v>
      </c>
      <c r="D31" s="5" t="n">
        <v>20061184</v>
      </c>
    </row>
    <row r="32">
      <c r="A32" s="4" t="inlineStr">
        <is>
          <t>Non-current operating lease liabilities</t>
        </is>
      </c>
      <c r="B32" s="5" t="n">
        <v>377717</v>
      </c>
      <c r="C32" s="5" t="n">
        <v>51747</v>
      </c>
      <c r="D32" s="5" t="n">
        <v>455879</v>
      </c>
    </row>
    <row r="33">
      <c r="A33" s="4" t="inlineStr">
        <is>
          <t>Deferred tax liabilities</t>
        </is>
      </c>
      <c r="B33" s="5" t="n">
        <v>1014545</v>
      </c>
      <c r="C33" s="5" t="n">
        <v>138992</v>
      </c>
      <c r="D33" s="5" t="n">
        <v>638200</v>
      </c>
    </row>
    <row r="34">
      <c r="A34" s="4" t="inlineStr">
        <is>
          <t>Convertible senior notes</t>
        </is>
      </c>
      <c r="B34" s="4" t="inlineStr">
        <is>
          <t xml:space="preserve"> </t>
        </is>
      </c>
      <c r="C34" s="4" t="inlineStr">
        <is>
          <t xml:space="preserve"> </t>
        </is>
      </c>
      <c r="D34" s="5" t="n">
        <v>7029550</v>
      </c>
    </row>
    <row r="35">
      <c r="A35" s="4" t="inlineStr">
        <is>
          <t>Total Liabilities</t>
        </is>
      </c>
      <c r="B35" s="5" t="n">
        <v>29665497</v>
      </c>
      <c r="C35" s="5" t="n">
        <v>4064156</v>
      </c>
      <c r="D35" s="5" t="n">
        <v>28184813</v>
      </c>
    </row>
    <row r="36">
      <c r="A36" s="4" t="inlineStr">
        <is>
          <t>Commitments and contingencies (Note 17)</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Ordinary shares (US$0.0001 par value; 10,000,000,000 shares authorized; 812,866,663 shares issued and 804,719,252 shares outstanding as of December 31, 2023; 810,339,182 shares issued and 798,622,719 shares outstanding as of December 31, 2024)</t>
        </is>
      </c>
      <c r="B38" s="5" t="n">
        <v>523</v>
      </c>
      <c r="C38" s="5" t="n">
        <v>72</v>
      </c>
      <c r="D38" s="5" t="n">
        <v>525</v>
      </c>
    </row>
    <row r="39">
      <c r="A39" s="4" t="inlineStr">
        <is>
          <t>Additional paid-in capital</t>
        </is>
      </c>
      <c r="B39" s="5" t="n">
        <v>24389905</v>
      </c>
      <c r="C39" s="5" t="n">
        <v>3341403</v>
      </c>
      <c r="D39" s="5" t="n">
        <v>24201745</v>
      </c>
    </row>
    <row r="40">
      <c r="A40" s="4" t="inlineStr">
        <is>
          <t>Treasury shares, at cost (3,000,000 and 7,774,535 shares as of December 31, 2023 and 2024, respectively)</t>
        </is>
      </c>
      <c r="B40" s="5" t="n">
        <v>-1131895</v>
      </c>
      <c r="C40" s="5" t="n">
        <v>-155069</v>
      </c>
      <c r="D40" s="5" t="n">
        <v>-510986</v>
      </c>
    </row>
    <row r="41">
      <c r="A41" s="4" t="inlineStr">
        <is>
          <t>Retained earnings</t>
        </is>
      </c>
      <c r="B41" s="5" t="n">
        <v>39098553</v>
      </c>
      <c r="C41" s="5" t="n">
        <v>5356480</v>
      </c>
      <c r="D41" s="5" t="n">
        <v>36301185</v>
      </c>
    </row>
    <row r="42">
      <c r="A42" s="4" t="inlineStr">
        <is>
          <t>Accumulated other comprehensive loss</t>
        </is>
      </c>
      <c r="B42" s="5" t="n">
        <v>-294694</v>
      </c>
      <c r="C42" s="5" t="n">
        <v>-40373</v>
      </c>
      <c r="D42" s="5" t="n">
        <v>-190724</v>
      </c>
    </row>
    <row r="43">
      <c r="A43" s="4" t="inlineStr">
        <is>
          <t>ZTO Express (Cayman) Inc. shareholders' equity</t>
        </is>
      </c>
      <c r="B43" s="5" t="n">
        <v>62062392</v>
      </c>
      <c r="C43" s="5" t="n">
        <v>8502513</v>
      </c>
      <c r="D43" s="5" t="n">
        <v>59801745</v>
      </c>
    </row>
    <row r="44">
      <c r="A44" s="4" t="inlineStr">
        <is>
          <t>Non-controlling interests</t>
        </is>
      </c>
      <c r="B44" s="5" t="n">
        <v>612441</v>
      </c>
      <c r="C44" s="5" t="n">
        <v>83904</v>
      </c>
      <c r="D44" s="5" t="n">
        <v>478663</v>
      </c>
    </row>
    <row r="45">
      <c r="A45" s="4" t="inlineStr">
        <is>
          <t>Total Equity</t>
        </is>
      </c>
      <c r="B45" s="5" t="n">
        <v>62674833</v>
      </c>
      <c r="C45" s="5" t="n">
        <v>8586417</v>
      </c>
      <c r="D45" s="5" t="n">
        <v>60280408</v>
      </c>
    </row>
    <row r="46">
      <c r="A46" s="4" t="inlineStr">
        <is>
          <t>TOTAL LIABILITIES AND EQUITY</t>
        </is>
      </c>
      <c r="B46" s="5" t="n">
        <v>92340330</v>
      </c>
      <c r="C46" s="5" t="n">
        <v>12650573</v>
      </c>
      <c r="D46" s="5" t="n">
        <v>88465221</v>
      </c>
    </row>
    <row r="47">
      <c r="A47" s="4" t="inlineStr">
        <is>
          <t>Related Party</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Amounts due from related parties</t>
        </is>
      </c>
      <c r="B49" s="5" t="n">
        <v>168160</v>
      </c>
      <c r="C49" s="5" t="n">
        <v>23038</v>
      </c>
      <c r="D49" s="5" t="n">
        <v>148067</v>
      </c>
    </row>
    <row r="50">
      <c r="A50" s="4" t="inlineStr">
        <is>
          <t>Amounts due from related parties-non current</t>
        </is>
      </c>
      <c r="B50" s="5" t="n">
        <v>421667</v>
      </c>
      <c r="C50" s="5" t="n">
        <v>57766</v>
      </c>
      <c r="D50" s="5" t="n">
        <v>584263</v>
      </c>
    </row>
    <row r="51">
      <c r="A51" s="3" t="inlineStr">
        <is>
          <t>Current liabilities (including amounts of the consolidated VIE without recourse to ZTO Express (Cayman) Inc. See Note 2(b))</t>
        </is>
      </c>
      <c r="B51" s="4" t="inlineStr">
        <is>
          <t xml:space="preserve"> </t>
        </is>
      </c>
      <c r="C51" s="4" t="inlineStr">
        <is>
          <t xml:space="preserve"> </t>
        </is>
      </c>
      <c r="D51" s="4" t="inlineStr">
        <is>
          <t xml:space="preserve"> </t>
        </is>
      </c>
    </row>
    <row r="52">
      <c r="A52" s="4" t="inlineStr">
        <is>
          <t>Other current liabilities</t>
        </is>
      </c>
      <c r="B52" s="5" t="n">
        <v>202766</v>
      </c>
      <c r="C52" s="5" t="n">
        <v>27779</v>
      </c>
      <c r="D52" s="5" t="n">
        <v>234683</v>
      </c>
    </row>
    <row r="53">
      <c r="A53" s="4" t="inlineStr">
        <is>
          <t>Nonrelated Party</t>
        </is>
      </c>
      <c r="B53" s="4" t="inlineStr">
        <is>
          <t xml:space="preserve"> </t>
        </is>
      </c>
      <c r="C53" s="4" t="inlineStr">
        <is>
          <t xml:space="preserve"> </t>
        </is>
      </c>
      <c r="D53" s="4" t="inlineStr">
        <is>
          <t xml:space="preserve"> </t>
        </is>
      </c>
    </row>
    <row r="54">
      <c r="A54" s="3" t="inlineStr">
        <is>
          <t>Current liabilities (including amounts of the consolidated VIE without recourse to ZTO Express (Cayman) Inc. See Note 2(b))</t>
        </is>
      </c>
      <c r="B54" s="4" t="inlineStr">
        <is>
          <t xml:space="preserve"> </t>
        </is>
      </c>
      <c r="C54" s="4" t="inlineStr">
        <is>
          <t xml:space="preserve"> </t>
        </is>
      </c>
      <c r="D54" s="4" t="inlineStr">
        <is>
          <t xml:space="preserve"> </t>
        </is>
      </c>
    </row>
    <row r="55">
      <c r="A55" s="4" t="inlineStr">
        <is>
          <t>Other current liabilities</t>
        </is>
      </c>
      <c r="B55" s="6" t="n">
        <v>6571492</v>
      </c>
      <c r="C55" s="7" t="n">
        <v>900290</v>
      </c>
      <c r="D55" s="6" t="n">
        <v>7236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4</t>
        </is>
      </c>
    </row>
    <row r="3">
      <c r="A3" s="3" t="inlineStr">
        <is>
          <t>Convertible Senior Notes</t>
        </is>
      </c>
      <c r="B3" s="4" t="inlineStr">
        <is>
          <t xml:space="preserve"> </t>
        </is>
      </c>
    </row>
    <row r="4">
      <c r="A4" s="4" t="inlineStr">
        <is>
          <t>Convertible Senior Notes</t>
        </is>
      </c>
      <c r="B4" s="4" t="inlineStr">
        <is>
          <t>11. Convertible Senior Notes On August 29, 2022, the Company issued US$1,000,000 of Convertible Senior Notes (“the Notes”). The Notes will mature on September 1, 2027 and bear interest at a rate of 1.5% per year, payable semiannually in arrears on March 1 and September 1 of each year, beginning on March 1, 2023. Holders of the Notes have the option to convert the Notes, in integral multiples of US$1 principal amount, at any time prior to the close of business on the fifth scheduled trading day immediately preceding the maturity date. The Notes can be converted into the Company’s ADSs at an initial conversion rate of 31.6296 of the Company’s ADSs per US$1 principal amount of the Notes (equivalent to an initial conversion price of US$31.62 per ADS). The conversion rate is subject to customary adjustments upon the occurrence of certain events, such as the payment of dividends. Upon conversion, the Company will pay or deliver, as the case may be, cash, ADSs, or a combination of cash and ADSs, at its selection. The holders may require the Company to repurchase for cash all or part of the Notes on September 2, 2025 (the “repurchase date”) at a repurchase price equal to 100% of the principal amount of the notes to be repurchased, plus accrued and unpaid interest to, but excluding, the relevant repurchase date. The Company did not identify any embedded features that are subject to separate accounting. The conversion option meets the scope exception for derivative accounting as it is indexed to the Company’s own stock and classified in stockholders’ equity. Other embedded features including the mandatory redemption feature and the contingent put option upon tax events or fundamental changes are considered clearly and closely related to the debt host with no separate accounting required. Therefore, the Company accounted for the Notes as a single liability under convertible senior note, non-current. Issuance costs related to the Notes were recorded in consolidated balance sheet as a direct deduction from the principal amount of the Notes, and the discount caused by issuance cost is amortized over the period from August 29, 2022, the date of issuance, to September 2, 2025, the first put date of the Notes, using the effective interest method. On August 29, 2022, the Company recorded the convertible senior notes as a long-term liability at face value (RMB6,910,000 or US$1,000,000) net of issuance costs (RMB121,588 or US$17,596). As of December 31, 2024, the Company reclassified the Notes as a short-term liability as the Notes holders have a put option which can be exercised within one year. 11. Convertible senior notes (Continued) Capped Call Options In connection with the Notes, the Company entered into privately-negotiated capped call transactions indexed to its own ordinary shares with certain financial institutions based on the total offering US$1,000,000 of Convertible Senior Notes to reduce the potential dilution to existing shareholders of the Company upon conversion of the Notes. The cap price of the capped call transactions is initially US$36.48 per ADS, and is subject to adjustment under the terms of the capped call transactions. The total premium paid by the Company for the capped call options was RMB373,139 (equivalently US$54,000). The capped call options are classified as stockholders’ equity and carried at the acquisit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2. Income Tax Under the current laws of the Cayman Islands, the Company is incorporated in the Cayman Islands and not subject to tax on income or capital gain. Additionally, the Cayman Islands does not impose a withholding tax on payments of dividends to shareholders. Under the current laws of the British Virgin Islands, the Company’s subsidiary incorporated in British Virgin Island is not subject to tax. Under the current Hong Kong Inland Revenue Ordinance, the Company’s subsidiaries domiciled in Hong Kong have applied a two-tiered profits tax rate regime. The profits tax rate for the first HK$2 million of profits of corporations is 8.25%, while profits above that amount is subject to the tax rate of 16.5%. Additionally, payments of dividends by the subsidiary incorporated in Hong Kong to the Company are not subject to any Hong Kong withholding tax. Under the Law of the People’s Republic of China on Enterprise Income Tax (“EIT Law”), the Company’s subsidiaries domiciled in the PRC are subject to statutory rate of 25%. Certain enterprises will benefit from a preferential tax rate of 15% under the EIT Law if they qualify as “high and new technology enterprises,” or HNTEs, or if they are located in applicable PRC regions including Qianhai Shenzhen-Hong Kong Modern Service Industry Cooperation Zone or regions as specified in the Catalogue of Encouraged Industries in Western Regions (effective till 2030), or the Western Regions Catalogue, subject to certain general restrictions described in the EIT Law and the related regulations. WFOE is qualified for HNTE status and therefore eligible for a preferential income tax rate of 15% for the years ended December 31, 2022, 2023 and 2024. In addition, WFOE applied for the Key Software Enterprise status in early 2023. After the approval by the relevant tax authority in 2023, WFOE was entitled to a preferential tax rate of 10% retroactively for the year ended December 31, 2022. Three, six and eight of the Company’s subsidiaries are qualified enterprises within the Catalog of Encouraged Industries in the Western Region and therefore eligible for the 15% preferential income tax rate for the years ended December 31, 2022, 2023 and 2024. The preferential income tax rate will expire in December 2030. According to Caishui (2021) No.30, Shenzhen Dayu International Logistics Co., Ltd, established in Qianhai Shenzhen-Hong Kong Modern Service Industry Cooperation Zone, is entitled to a preferential tax rate of 15% until December 31, 2025. 12. Income Tax (Continued) The current and deferred portion of income tax expenses included in the consolidated statements of comprehensive income, which were substantially attributable to the Company’s subsidiaries are as follows: ​ ​ ​ ​ ​ ​ ​ ​ ​ ​ Year ended December 31, ​ 2022 2023 2024 ​ ​ RMB ​ RMB ​ RMB Current tax expenses 1,388,714 ​ 1,780,818 ​ 2,552,819 Deferred tax expenses 244,616 ​ 157,782 ​ 292,542 Total 1,633,330 ​ 1,938,600 ​ 2,845,361 ​ The Company’s effective tax rate for the years ended December 31, 2022, 2023 and 2024 were 19.71%, 18.14% and 24.37%, respectively. Reconciliations of the differences between the PRC statutory income tax rate and the Company’s effective income tax rate for the years ended December 31, 2022, 2023 and 2024 are as follows: ​ ​ ​ ​ ​ ​ ​ ​ ​ ​ ​ Year ended December 31, ​ 2022 2023 2024 ​ ​ RMB ​ RMB ​ RMB ​ Statutory income tax rate 25.00 % 25.00 % 25.00 % Preferential tax rates (4.29) % (7.22) % (7.42) % Research &amp; development super deduction (2.42) % (1.05) % (1.16) % Non-deductible expenses 0.66 % 0.82 % 2.80 % Different tax rates of operations in other jurisdictions ​ 0.40 % 0.36 % 0.27 % Valuation allowance on deferred tax assets ​ 0.10 % 0.03 % 0.03 % True up (1) ​ 0.25 % (1.69) % 0.17 % Withholding tax on the earnings distributed ​ — ​ 1.89 % 4.44 % Others 0.01 % 0.00 % 0.24 % ​ 19.71 % 18.14 % 24.37 % Note (1): WFOE applied for the Key Software Enterprise status in early 2023. After the approval by the relevant tax authority in 2023, WFOE was entitled to a preferential tax rate of 10% retroactively for the year ended December 31, 2022, resulting in an income tax expense decrease of RMB207,142 for the year ended December 31,2023. The effect of the tax holiday on the income per share is as follows: ​ ​ ​ ​ ​ ​ ​ ​ ​ ​ As of December 31, ​ ​ 2022 ​ 2023 ​ 2024 ​ RMB RMB RMB ​ ​ ​ ​ ​ ​ ​ Tax saving amount due to preferential tax rates 355,489 ​ 978,866 ​ 866,326 Income per share effect- basic 0.44 ​ 1.21 ​ 1.08 Income per share effect- diluted 0.43 ​ 1.17 ​ 1.03 ​ 12. Income Tax (Continued) The principal components of the Company’s deferred income tax assets and liabilities as of December 31, 2023 and 2024 are as follows: ​ ​ ​ ​ ​ ​ ​ ​ As of December 31, ​ 2023 2024 ​ ​ RMB ​ RMB Deferred tax assets: ​ ​ ​ ​ Accrued payroll and expense 206,180 ​ 270,887 Net loss carryforward ​ 386,749 ​ 375,482 Financial subsidy ​ 20,009 ​ 44,468 Depreciation for property and equipment ​ 179,774 ​ 201,282 Unrealized gain from intragroup transactions 20,545 ​ — Provision for allowance for credit losses 121,898 ​ 151,878 Deferred tax assets in subtotal ​ 935,155 ​ 1,043,997 Valuation allowance on deferred tax assets ​ (55,383) ​ (59,430) Total deferred tax assets 879,772 ​ 984,567 ​ ​ ​ ​ Deferred tax liabilities: ​ ​ ​ ​ Difference in basis of land use rights (131,412) ​ (107,612) Difference in basis of property and equipment ​ (299,529) ​ (447,865) Difference in basis of intangible assets ​ (3,859) ​ (2,836) Unrealized investment gain ​ (900) ​ (2,744) Dividend withholding tax ​ (202,500) ​ (453,488) Total deferred tax liabilities (638,200) ​ (1,014,545)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and the history of operating loss or tax credit carryforwards expiring unused. As of December 31, 2023 and 2024, valuation allowance of RMB55,383 and RMB59,430 were provided, respectively. As of December 31, 2024, the Company had total tax loss carryforward in subsidiaries of RMB1,612,215.The tax loss carryforward of the Company’s PRC subsidiaries and VIE were RMB1,307,916 as of December 31, 2024 which will expire from 2025 to 2029 if not used. Uncertainties exist with respect to how the current income tax law in the PRC applies to the Company’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the PRC residents if substantial and overall management and control over the manufacturing and business operations, personnel, accounting and properties, occurs within the PRC. Despite the present uncertainties resulting from the limited PRC tax guidance on the issue, the Company does not believe that the legal entities organized outside of the PRC within the Company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The Company is not subject to any other uncertain tax position. ​ 12. Income Tax (Continued) According to the PRC Tax Administration and Collection Law, and Implementing Rules of the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24, the Company is subject to examination of the PRC tax authoritie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is recognized for the undistributed profits of the PRC subsidiaries unless the Company has sufficient evidence to demonstrate that the undistributed dividends will be reinvested and the remittance of the dividends will be postponed indefinitely. Prior to 2023, the Company intended to indefinitely reinvest the undistributed profits of the Company’s PRC subsidiaries. Referring to Note 23, the board of directors of ZTO approved a dividend of US$0.62 per ADS for 2023. To execute the dividend plan, the board of WFOE has approved to distribute cash dividends to ZTO Express (Hong Kong) Limited, and the Company recorded a deferred tax liability of RMB202,500 as of December 31, 2023 accordingly. The Company accrued withholding tax liabilities of RMB518,298 for dividends distributed from PRC subsidiaries based on applicable withholding tax rate for certain percentage of the PRC subsidiaries’ profits for 2024 to be distributed. The PRC subsidiaries have paid RMB267,310 withholding tax expenses related to distributing cash dividends to ZTO Express (Hong Kong) Limited for the year ended December 31, 2024. The remaining undistributed profits of the Company’s PRC subsidiaries will be indefinitely reinvested. Under applicable accounting principles, a deferred tax liability should be recorded for taxable temporary differences attributable to the excess of financial reporting basis over tax basis in a domestic entit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 Aggregate undistributed earnings of the Company’s PRC subsidiaries and VIE that are available for distribution were RMB35,533,419 and RMB38,971,746 as of December 31,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Employee Share Holding Platform In June 2016, the Company established an employee share holding platform (the “Share Holding Platform”). ZTO ES Holding Limited (“ZTO ES”), a British Virgin Islands company was established as a holding vehicle for the Company’s Share Holding Platform. Four limited liability partnerships (“LLPs”) were established in the PRC as the shareholders of ZTO ES. ZTO ES and the LLPs have no activities other than administering the plan and does not have employees. On June 28, 2016, the Company issued 16 million ordinary shares to ZTO ES. All shareholder rights associated with these 16 million ordinary shares including but not limited to voting right and dividend right were waived until such time when the economic interests in the ordinary shares are granted to the employees, through transfer of interests in the LLPs. The recipient of limited partnership interests is entitled to indirectly all of the economic rights associated with the underlying ordinary shares of the Company and accordingly, at the direction of the employee, ZTO ES will sell the Company’s ordinary shares held in connection with the limited partnership interest owned by the employee, and remit the proceeds to the employee. The other shareholder’s rights associated with the Company’s ordinary shares held by the partnership may be exercised by the general partner of these LLPs. The Company referred to these limited partner’s partnership interests as ordinary share units and five ordinary share units correspond to the indirect economic interest in one ordinary share of the Company. In March 2022,2023 and 2024, 3,934,355, 4,386,320 and 6,027,415 ordinary share units corresponding to 786,871, 877,264 and 1,205,483 Company’s ordinary shares were granted to certain officers and employees,respectively. The consideration was nil for each of three years. These share awards vested immediately upon grant. The Company recorded the share-based compensation of RMB109,614, RMB158,278, and RMB183,175 based on the market price at US$21.87, US$26.27 and US$21.02 of ordinary shares on the respective grant dates, in selling, general and administrative expenses in the consolidated statements of comprehensive income for the years ended December 31, 2022, 2023 and 2024, respectively. 2016 Share Incentive Plan In June 2016, the Board also approved the 2016 share incentive plan (the “2016 Share Incentive Plan”) in order to provide appropriate incentives to directors, executive officers and other employees of the Company. The 2016 Share Incentive Plan were amended and restated in September 2016, the maximum aggregate number of shares which may be issued pursuant to all awards under the 2016 Plan is initially 3,000,000, plus an annual increase, by an amount equal to the least of (i) 0.5% of the total number of shares issued and outstanding on the last day of the immediately preceding fiscal year; (ii) 3,000,000 shares or (iii) such number of shares as may be determined by the Board. With effect from May 1, 2023, the scheme limit of the 2016 Share Incentive Plan will be capped at the existing size of the share award pool as at December 31, 2022, i.e. 21,000,000 shares. ​ 13. Share-Based Compensation (Continued) Restricted share units (“RSUs”) In March 2022, 2023 and 2024, the Company granted 497,956, 535,955 and 743,366 RSUs at par value to certain director, executive offices and employees pursuant to the 2016 Share Incentive Plan, respectively. These grants vested immediately upon grant. The Company recorded the share-based compensation of RMB69,366, RMB96,698, and RMB112,956 based on the market price of ordinary shares at US$21.87, US$26.27 and US$21.02 on the respective grant dates in selling, general and administrative expenses in the consolidated statements of comprehensive income for the years ended December 31, 2022, 2023 and 2024, respectively. 2024 Share Incentive Plan In March 2024, the Board approved the 2024 share incentive plan (the “2024 Share Incentive Plan”) in order to provide appropriate incentives to directors, employees, and consultants of the Company, pursuant to which the maximum number of shares of the Company underlying the awards to be granted under the 2024 Plan shall be 30,000,00 Class A ordinary shares, subject to adjustment and/or update by the Board. Share Options On March 22, 2024, the Company granted 916,200 share options to certain director, executive offices and employees pursuant to the 2024 Share Incentive Plan. The exercise price is US$21.88. The options will be vested 33%, 33% and 34% on each of three The Company’s share options are valued at fair value on the date of grant and that fair value is recognized as selling, general and administrative expenses in the consolidated statements of comprehensive income over the requisite service period using the accelerated attribution method. The closing price of the Company’s shares immediately before March 22, 2024, the date of grant, was US$21.67 per share. The weighted-average grant date fair value for options granted to directors and employees during the year ended December 31, 2024 was US$6.7 per share, computed using the binomial option pricing model. The binomial option pricing model requires the input of subjective assumptions including the expected stock price volatility and the expected price multiple at which employees are likely to exercise stock options. Expected volatilities are based on the average historical equity volatility of the Company. The risk-free rate for periods within the contractual life of the option is based on the U.S. Treasury yield curve in effect at the time of grant. The fair value of stock options was estimated using the following significant assumptions: ​ ​ ​ ​ ​ ​ 2024 Spot price ​ 21.02 Exercise price 21.88 ​ Life of option 10 years Risk free rate 4.22 % Expected volatility 35.00 % Dividend yield 2.95 % Post-vesting forfeiture rate 5.55%~6.39 % Exercise multiple 1.5x~2.0x ​ ​ ​ 13. Share-Based Compensation (Continued) Share Options (Continued) The following table summarized the Group’s share option activity under the option plans: ​ ​ ​ ​ ​ ​ ​ ​ ​ ​ ​ ​ Weighted Average Weighted Average Aggregate ​ ​ Number ​ Exercise Price ​ Remaining ​ Intrinsic ​ ​ of ​ US$ per ​ Contractual ​ Value ​ Options share Life Years US$ Share options outstanding as of January 1, 2024 ​ — ​ — ​ — ​ — Granted ​ 916,200 ​ 21.88 ​ — ​ — Exercised ​ — ​ — ​ — ​ — Forfeited ​ — ​ — ​ — ​ — Share options outstanding as of December 31, 2024 ​ 916,200 ​ 21.88 ​ 9.23 ​ — Share options exercisable as of December 31, 2024 ​ — ​ — ​ — ​ — ​ The total share-based compensation expenses relating to these options was RMB22,561 during the year ended December 31, 2024. As of December 31, 2024, there was RMB21,943 of unrecognized compensation expense related to unvested share options, which is expected to be recognized over a weighted average period of 2.2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4. Ordinary Shares As disclosed in Note 13, on June 28, 2016, 16 million ordinary shares of the Company were issued to ZTO ES to establish a reserve pool for future issuance of equity share incentive to the Company’s employees. All shareholder rights of these 16 million ordinary shares including but not limited to voting rights and dividend rights are unconditionally waived until the corresponding ordinary share units are transferred to the employees. While the ordinary shares were legally issued to ZTO ES, ZTO ES does not have any of the rights associated with the ordinary shares. As such the Company accounted for these shares as issued but not outstanding ordinary shares until the waiver is released by the Company, which occurs when Ordinary Shares Units are awarded to the employees. 5,147,411 and 3,941,928 ordinary shares transferred to ZTO ES were considered issued but not outstanding as of December 31, 2023 and 2024, respectively. On September 29, 2020, the Company successfully listed on the Main Board of the Hong Kong Stock Exchange with a global offering of 51,750,000 Class A ordinary shares (including the exercise of the over-allotment option on October 22, 2020) at a public offering price of HK$218.00. The Company received net proceeds of RMB9,763.8 million from this offering after deducting RMB79.2 million of underwriting commissions and discounts and RMB77.4 million of the offering expenses payable by the Company. The Hong Kong-listed shares are fully fungible with the Company’s American depositary shares (ADSs) listed on the New York Stock Exchange (one ADS representing one Class A ordinary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5. Earnings Per Share Basic and diluted earnings per share for each of the years presented are calculated as follows: ​ ​ ​ ​ ​ ​ ​ ​ ​ ​ Year ended December 31, ​ 2022 2023 2024 ​ ​ RMB ​ RMB ​ RMB Numerator: ​ ​ Net income attributable to ordinary shareholders—basic ​ 6,809,056 ​ 8,749,004 ​ 8,816,835 Plus: Interest expense of convertible senior notes ​ 45,809 ​ 145,451 ​ 150,512 Net income attributable to ordinary shareholders—diluted ​ 6,854,865 ​ 8,894,455 ​ 8,967,347 Shares (Denominator): ​ ​ ​ ​ ​ ​ Weight average ordinary shares outstanding—basic ​ 809,442,862 ​ 807,739,616 ​ 804,875,816 Plus: ​ ​ ​ ​ ​ ​ Dilutive effect of convertible senior notes ​ 10,830,669 ​ 31,209,067 ​ 33,566,100 Weight average ordinary shares outstanding—diluted ​ 820,273,531 ​ 838,948,683 ​ 838,441,916 Earnings per share—basic ​ 8.41 ​ 10.83 ​ 10.95 Earnings per share—diluted ​ 8.36 ​ 10.60 ​ 10.70 ​ 6,024,675, 5,147,411 and 3,941,928 ordinary shares transferred to ZTO ES were considered issued but not outstanding as of December 31, 2022, 2023 and 2024, respectively, and therefore not included in the calculation of basic and dilutive earnings per share. For the year ended December 31, 2024, 916,200 options were excluded from the diluted earnings per share calculations because they were anti-dilutive. These share-based awards could become dilutiv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6. Related Party Transactions The table below sets forth the major related parties and their relationships with the Company: ​ Name of Related Parties Relationship with the Company ZTO Supply Chain Management Co., Ltd. and its subsidiaries ​ The Company’s equity investee ZTO Cloud Warehouse Technology Co., Ltd. and its subsidiaries ​ The Company’s equity investee ZTO Yun Leng Network Technology (Zhejiang) Co., Ltd. and its subsidiaries ​ The Company’s equity investee Zhejiang Tongyu Intelligent Industry Development Co., Ltd. ​ The Company’s equity investee Tonglu Antong Management LLP ​ The Company’s equity investee Shanghai Mingyu Barcode Technology Ltd. and its subsidiaries ​ Controlled by brother of chairman of the Company Zhongkuai (Tonglu) Future City Industrial Development Co., Ltd ​ Controlled by chairman of the Company Mr. Jilei Wang ​ Director and Vice President of Infrastructure Management Mr. Du Wang ​ Immediate families of Director and Vice President ​ ​ 16. Related Party Transactions (Continued) (a) The Company entered into the following transactions with its related parties: ​ ​ ​ ​ ​ ​ ​ ​ Transactions ​ Year ended December 31, ​ 2022 2023 2024 ​ ​ RMB ​ RMB ​ RMB ​ ​ ​ ​ ​ ​ ​ Revenues: ​ ​ ​ ​ ​ ​ Express delivery service revenue derived from Tonglu Antong Management LLP and its subsidiaries ​ 694,758 ​ 253,948 ​ — Express delivery service revenue from ZTO Cloud Warehouse Technology Co., Ltd. and its subsidiaries ​ 291,584 ​ 274,256 ​ 203,071 Others ​ 51,662 ​ 66,655 ​ 110,934 Total ​ 1,038,004 ​ 594,859 ​ 314,005 Cost of revenues: ​ ​ ​ ​ ​ ​ Transportation service fees paid to ZTO Supply Chain Management Co., Ltd. and its subsidiaries ​ 459,013 ​ 862,944 ​ 745,162 Freight services agency fees paid to Zhongtong Yun Leng Network Technology (Zhejiang) Co., Ltd. and its subsidiaries ​ 56,325 ​ 119,005 ​ 141,815 Purchases of supplies from Shanghai Mingyu Barcode Technology Ltd. ​ 237,252 ​ 330,190 ​ 360,266 Others ​ 44,666 ​ 39,838 ​ 68,662 Total ​ 797,256 ​ 1,351,977 ​ 1,315,905 Other operating income: ​ ​ ​ ​ ​ ​ Property leasing income from ZTO Supply Chain Management Co., Ltd. and its subsidiaries ​ 45,876 ​ 45,896 ​ 45,292 Property leasing income from ZTO Cloud Warehouse Technology Co., Ltd. and its subsidiaries ​ 53,115 ​ 64,722 ​ 76,481 Others ​ 20,677 ​ 18,918 ​ 14,456 Total ​ 119,668 ​ 129,536 ​ 136,229 Other income: ​ ​ ​ ​ ​ ​ Interest income related to loan receivables from Zhongkuai (Tonglu) Future City Industrial Development Co., Ltd ​ 33,962 ​ 33,046 ​ 23,362 Others ​ 8,071 ​ 10,382 ​ 8,464 Total ​ 42,033 ​ 43,428 ​ 31,826 ​ In January 2022, the Company acquired 10% equity interest in a subsidiary from Mr. Du Wang at a cash consideration of RMB39,128. The difference between the consideration and the carrying amount of non-controlling interests as of the acquisition date was RMB5,060 and recorded in additional paid-in capital. In September 2022, the Company sold its 100% equity interest in Jinhua Zhongrui Freight Forwarding Co., Ltd to ZTO Supply Chain Management Co., Ltd. at a cash consideration of RMB291,400, resulting in a gain of RMB60,514. In December 2022, the Company acquired 82% equity interests of Tuxi Technology Co.,Ltd from certain related parties and third parties shareholders at a total cash consideration of RMB98,533, which approximately equals to the fair value of net assets acquired. ​ 16. Related Party Transactions (Continued) (b) The Company had the following balances with its related parties: ​ ​ ​ ​ ​ ​ ​ ​ As of December 31, ​ 2023 2024 ​ ​ RMB ​ RMB Amounts due to related parties Shanghai Mingyu Barcode Technology Ltd. ​ 28,924 ​ 37,277 ZTO Supply Chain Management Co., Ltd. and its subsidiaries ​ 149,495 ​ 118,874 ZTO Cloud Warehouse Technology Co., Ltd. and its subsidiaries ​ 16,415 ​ 12,700 Zhongtong Yunleng Network Technology (Zhejiang) Co., LTD and its subsidiaries ​ 14,988 ​ 16,675 Others ​ 24,861 ​ 17,240 Total 234,683 ​ 202,766 ​ Amounts due to related parties consisted of accounts payable to related parties for transportation, waybill material and deposits as of December 31, 2023 and 2024, respectively. Trade related amounts due to related parties are normally settled within one year. ​ ​ ​ ​ ​ ​ ​ ​ As of December 31, ​ 2023 2024 ​ ​ RMB ​ RMB Amounts due from related parties ​ ​ ZTO Cloud Warehouse Technology Co., Ltd. and its subsidiaries (1) ​ 72,377 ​ 71,373 ZTO Supply Chain Management Co., Ltd. (2) ​ 69,881 ​ 32,144 Zhongkuai (Tonglu) Future City Industrial Development Co., Ltd. (3) ​ — ​ 53,810 Others ​ 5,809 ​ 10,833 Total 148,067 168,160 Amounts due from related parties-non current ​ ​ ​ ​ Zhongkuai (Tonglu) Future City Industrial Development Co., Ltd. (4) ​ 502,083 ​ 421,667 Zhejiang Tongyu Intelligent Industry Development Co., Ltd. (5) ​ 82,180 ​ — Total ​ 584,263 ​ 421,667 Notes: (1) The amount comprised the three-month factoring loan to this related party with 6.96% and 6.44% annualized interest rate for the year ended December 31, 2023 and 2024, respectively. Accounts receivable generated from the express delivery service provided by the Company and other receivables generated from the property leasing service provided by the Company. The balance of loan was RMB 33,040 and RMB 29,040 as of December 31, 2023 and 2024, respectively. (2) The amount comprised the three- to - nine - month factoring loan to this related party and its subsidiaries with 6.96% and 6.44 % annualized interest rate for the year ended December 31, 2023 and 2024, respectively. Other receivables were generated from the property leasing service provided by the Company. The balance of loan was RMB 66,860 and RMB 30,370 as of December 31, 2023 and 2024, respectively. (3) On November 29, 2024, the Company entered into the Property Purchase Agreement with Zhongkuai (Tonglu) Future City Industrial Development Co., Ltd, pursuant to which the Company agreed to purchase, and Zhongkuai (Tonglu) Future City Industrial Development Co., Ltd agreed to sell, the properties at the aggregate consideration of RMB 179,720 . The amount comprised the deposit for the properties purchased from this related party. ​ 16. Related Party Transactions (Continued) (4) The amount comprised a loan to this related party with 5.0% annualized interest rate for a term of 36 months from December 4, 2023 to December 3, 2026. This loan is an extension of the original three-year loan with 7.2% annualized interest rate. Mr. Jilei Wang, the Director of the Company, is the guarantor of this extended loan. In December 2024, Zhongkuai (Tonglu) Future City Industrial Development Co., Ltd paid the RMB 100,000 principal and RMB 5,000 interest in advance. The balance of principal was RMB 500,000 and RMB 400,000 as of December 31, 2023 and 2024 and interest receivable was RMB 2,083 and RMB 21,667 as of December 31, 2023 and 2024, respectively. (5) The amount comprised a three-year loan to this related party with 7.2% annualized interest rate. In August 2024, Zhejiang Tongyu Intelligent Industry Development Co., Ltd repaid all the principal and interest. The balance of principal was RMB 70,000 and nil as of December 31, 2023 and 2024, respectively. Trade related amounts due from related parties are normally settle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7. Commitments and Contingencies Capital commitments The Company’s capital commitments primarily relate to commitments on construction of office building, sorting hubs and warehouse facilities. Total capital commitments contracted but not yet reflected in the consolidated financial statements amounted to RMB4,593,606 and RMB5,158,942 as of December 31, 2023, and 2024, respectively. All of these capital commitments will be fulfilled in the following years based on the construction progress. Investment commitments The Company is committed to make further capital injection into certain investments in equity investees. Such investment commitment amounted to approximately RMB20,200 and RMB20,200 as of December 31, 2023 and 2024, respectively. Contingencies The Company is subject to periodic legal or administrative proceedings in the ordinary course of business. The Company does not believe that any currently pending legal or administrative proceeding to which the Company is a party will have a material effect on its business or financial condition. The Company has not made adequate contributions to employee benefit plans, as required by applicable PRC laws and regulations, but the Company has recorded accruals for the estimated underpaid amounts in the consolidated financial statements. However, the Company has not made any accruals for the interest on underpayments and penalties that may be imposed by the relevant PRC government authorities in the consolidated financial statements as the Company believes it would be unlikely that the relevant PRC government authorities will impose any significant interests or penal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Ordinary Shares</t>
        </is>
      </c>
      <c r="B1" s="2" t="inlineStr">
        <is>
          <t>12 Months Ended</t>
        </is>
      </c>
    </row>
    <row r="2">
      <c r="B2" s="2" t="inlineStr">
        <is>
          <t>Dec. 31, 2024</t>
        </is>
      </c>
    </row>
    <row r="3">
      <c r="A3" s="3" t="inlineStr">
        <is>
          <t>Repurchase of Ordinary Shares</t>
        </is>
      </c>
      <c r="B3" s="4" t="inlineStr">
        <is>
          <t xml:space="preserve"> </t>
        </is>
      </c>
    </row>
    <row r="4">
      <c r="A4" s="4" t="inlineStr">
        <is>
          <t>Repurchase of Ordinary Shares</t>
        </is>
      </c>
      <c r="B4" s="4" t="inlineStr">
        <is>
          <t>18. Repurchase of Ordinary Shares The board of directors has approved its share repurchase program in November 2018 and made subsequent modifications, whereby the latest modification increased the aggregate value of shares that may be repurchased to US$2.0 billion and extended the effective period through June 30, 2025. As of December 31, 2024, the Company has purchased an aggregate of 50,546,707 shares at an average purchase price of US$24.18, including repurchase commi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19. Dividends On March 15, 2022, a dividend in respect of the year ended December 31, 2021 of US$0.25 per ordinary share, in an aggregate amount of US$202,433 (RMB1,289,418), had been approved by the board of directors of the Company. On March 14, 2023, a dividend in respect of the year ended December 31, 2022 of US$0.37 per ordinary share, in an aggregate amount of US$299,319 (RMB2,055,723), had been approved by the board of directors of the Company. On March 19, 2024, a dividend in respect of the year ended December 31, 2023 of US$0.62 per ordinary share, in an aggregate amount of US$500,134 (RMB3,600,516), had been approved by the board of directors of the Company. On August 20, 2024, an interim dividend in respect of the six months ended 30 June 2024 of US$0.35 per ordinary share, in an aggregate amount of US$282,239 (RMB2,012,929), had been approved by the board of directors of the Company. For the years ended December 31, 2022, 2023 and 2024, dividends of US$191,847 (RMB1,323,205), US$291,907 (RMB2,072,509) and US$780,655 (RMB5,605,451) were paid to shareholders of record as of designated record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20. Employee Benefit Plans The Company’s PRC subsidiaries are required by law to contribute a certain percentage of applicable salaries for retirement benefits, medical insurance, unemployment insurance, work-related injury insurance, maternity insurance, and housing provident fund for full time employees. The Company contributed RMB403,621, RMB444,719 and RMB492,151 for the years ended December 31, 2022, 2023 and 2024, respectively, for such benefits and has no legal obligation for the benefits beyond the contribution made. The PRC government is responsible for the medical benefits and ultimate liability to those employe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CNY (¥) shares</t>
        </is>
      </c>
      <c r="C1" s="2" t="inlineStr">
        <is>
          <t>Dec. 31, 2024 $ / shares</t>
        </is>
      </c>
      <c r="D1" s="2" t="inlineStr">
        <is>
          <t>Dec. 31, 2023 CNY (¥) shares</t>
        </is>
      </c>
      <c r="E1" s="2" t="inlineStr">
        <is>
          <t>Dec. 31, 2023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Short-term investments, fair value measured investments | ¥</t>
        </is>
      </c>
      <c r="B3" s="6" t="n">
        <v>3533370</v>
      </c>
      <c r="C3" s="4" t="inlineStr">
        <is>
          <t xml:space="preserve"> </t>
        </is>
      </c>
      <c r="D3" s="6" t="n">
        <v>3578919</v>
      </c>
      <c r="E3" s="4" t="inlineStr">
        <is>
          <t xml:space="preserve"> </t>
        </is>
      </c>
    </row>
    <row r="4">
      <c r="A4" s="4" t="inlineStr">
        <is>
          <t>Long-term investments, fair value measured investments | ¥</t>
        </is>
      </c>
      <c r="B4" s="6" t="n">
        <v>0</v>
      </c>
      <c r="C4" s="4" t="inlineStr">
        <is>
          <t xml:space="preserve"> </t>
        </is>
      </c>
      <c r="D4" s="6" t="n">
        <v>69629</v>
      </c>
      <c r="E4" s="4" t="inlineStr">
        <is>
          <t xml:space="preserve"> </t>
        </is>
      </c>
    </row>
    <row r="5">
      <c r="A5" s="4" t="inlineStr">
        <is>
          <t>Ordinary shares, par value (in dollars per share) | $ / shares</t>
        </is>
      </c>
      <c r="B5" s="4" t="inlineStr">
        <is>
          <t xml:space="preserve"> </t>
        </is>
      </c>
      <c r="C5" s="8" t="n">
        <v>0.0001</v>
      </c>
      <c r="D5" s="4" t="inlineStr">
        <is>
          <t xml:space="preserve"> </t>
        </is>
      </c>
      <c r="E5" s="8" t="n">
        <v>0.0001</v>
      </c>
    </row>
    <row r="6">
      <c r="A6" s="4" t="inlineStr">
        <is>
          <t>Ordinary shares, share authorized</t>
        </is>
      </c>
      <c r="B6" s="5" t="n">
        <v>10000000000</v>
      </c>
      <c r="C6" s="4" t="inlineStr">
        <is>
          <t xml:space="preserve"> </t>
        </is>
      </c>
      <c r="D6" s="5" t="n">
        <v>10000000000</v>
      </c>
      <c r="E6" s="4" t="inlineStr">
        <is>
          <t xml:space="preserve"> </t>
        </is>
      </c>
    </row>
    <row r="7">
      <c r="A7" s="4" t="inlineStr">
        <is>
          <t>Ordinary shares, shares issued</t>
        </is>
      </c>
      <c r="B7" s="5" t="n">
        <v>810339182</v>
      </c>
      <c r="C7" s="4" t="inlineStr">
        <is>
          <t xml:space="preserve"> </t>
        </is>
      </c>
      <c r="D7" s="5" t="n">
        <v>812866663</v>
      </c>
      <c r="E7" s="4" t="inlineStr">
        <is>
          <t xml:space="preserve"> </t>
        </is>
      </c>
    </row>
    <row r="8">
      <c r="A8" s="4" t="inlineStr">
        <is>
          <t>Ordinary shares, shares outstanding</t>
        </is>
      </c>
      <c r="B8" s="5" t="n">
        <v>798622719</v>
      </c>
      <c r="C8" s="4" t="inlineStr">
        <is>
          <t xml:space="preserve"> </t>
        </is>
      </c>
      <c r="D8" s="5" t="n">
        <v>804719252</v>
      </c>
      <c r="E8" s="4" t="inlineStr">
        <is>
          <t xml:space="preserve"> </t>
        </is>
      </c>
    </row>
    <row r="9">
      <c r="A9" s="4" t="inlineStr">
        <is>
          <t>Treasury shares, at cost</t>
        </is>
      </c>
      <c r="B9" s="5" t="n">
        <v>7774535</v>
      </c>
      <c r="C9" s="4" t="inlineStr">
        <is>
          <t xml:space="preserve"> </t>
        </is>
      </c>
      <c r="D9" s="5" t="n">
        <v>3000000</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21. Segment Information The Company’s Chief Executive Officer, who has been identified as the chief operating decision maker (“CODM”), reviews the consolidated results when making decisions about allocating resources and assessing performance of the Company as a whole and hence, the Company has only one operating and reportable segment. Accordingly, the Company's CODM uses consolidated net income to measure segment profit or loss, allocate resources and assess performance. 21. Segment Information (Continued) The following table presents the significant segment expenses and other segment items regularly reviewed by our CODM: ​ ​ ​ ​ ​ ​ ​ ​ ​ Year ended December 31, ​ ​ 2022 ​ 2023 ​ 2024 ​ RMB RMB RMB ​ ​ ​ ​ ​ ​ ​ Revenues 35,376,996 38,418,915 44,280,720 Less: Line-haul transportation cost 12,480,170 13,591,627 13,966,446 Sorting hub cost 7,845,491 8,253,522 9,163,784 Freight forwarding cost 1,137,140 854,533 828,270 Cost of accessories sold 463,448 513,391 651,729 Other costs 4,411,472 3,543,316 5,953,399 Selling, general and administrative excluding Share-based compensation expense 1,898,392 2,170,277 2,371,325 Share-based compensation expense 178,980 254,976 318,692 Loss/(gain) on disposal of equity investees, subsidiaries and others (69,598) (5,485) 10,518 Impairment of investment in equity investees 26,328 — 931,367 Other segment items (1) 346,207 488,301 1,197,595 Net income 6,658,966 8,754,457 8,887,595 (1) Other segment items primarily include other operating income, net, interest income, interest expenses, gain from fair value changes of financial instruments and income tax expense as reported in the consolidated statements of comprehensive income. Substantially all of the Company’s revenues for the years ended December 31, 2022, 2023 and 2024 were generated from the PRC. As of December 31, 2023 and 2024, the majority of the long-lived assets of the Company are located in the PRC, and therefore no geographical segments information are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 xml:space="preserve">22. Restricted Net Assets Pursuant to the laws applicable to the PRC’s Foreign Investment Enterprises and local enterprises, the Company’s entities in the PRC must make appropriation from after-tax profit to non-distributable reserve funds as determined by the Board of Directors of the Company. The PRC laws and regulations permit payments of dividends by the Company’s subsidiaries and VIE incorporated in the PRC only out of their retained earnings, if any, as determined in accordance with the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up to the amount of net assets held in each subsidiary and VIE. The appropriation to these statutory reserves by the Company’s PRC entities were RMB78,326,RMB8,952 and RMB38,756 for the years ended December 31, 2022, 2023 and 2024, respectively. The accumulated statutory reserves as of December 31, 2023 and 2024 were RMB1,081,214 and RMB1,119,970, respectively. As a result of these PRC laws and regulations and the requirement that distributions by the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nd VIE. As of December 31, 2024, the aggregate amount of capital and statutory reserves restricted which represented the amount of net assets of the relevant subsidiaries and VIE in the Company not available for distribution was RMB35,911,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3. Subsequent Events On March 18, 2025, the Company granted 454,997 restricted share units to certain director, executive officers and employees pursuant to the 2024 Share Incentive Plan. In addition, the Company granted ordinary share units representing 1,027,712 Class A ordinary shares through its employee shareholding platform to certain executive officers and employees at nil subscription consideration. These grants vested immediately upon grant. On March 18, 2025 , the Board approved a cash dividend of US$ 0.35 per ADS and ordinary share for the six months ended December 31, 2024, to holders of its ordinary shares and ADSs as of the close of business on April 10, 2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 SCHEDULE I</t>
        </is>
      </c>
      <c r="B1" s="2" t="inlineStr">
        <is>
          <t>12 Months Ended</t>
        </is>
      </c>
    </row>
    <row r="2">
      <c r="B2" s="2" t="inlineStr">
        <is>
          <t>Dec. 31, 2024</t>
        </is>
      </c>
    </row>
    <row r="3">
      <c r="A3" s="3" t="inlineStr">
        <is>
          <t>FINANCIAL STATEMENTS SCHEDULE I</t>
        </is>
      </c>
      <c r="B3" s="4" t="inlineStr">
        <is>
          <t xml:space="preserve"> </t>
        </is>
      </c>
    </row>
    <row r="4">
      <c r="A4" s="4" t="inlineStr">
        <is>
          <t>FINANCIAL STATEMENTS SCHEDULE I</t>
        </is>
      </c>
      <c r="B4" s="4" t="inlineStr">
        <is>
          <t>FINANCIAL STATEMENTS SCHEDULE I ZTO EXPRESS (CAYMAN) INC. FINANCIAL INFORMATION OF PARENT COMPANY CONDENSED BALANCE SHEETS (Amounts in thousands, except for share and per share data) ​ ​ ​ ​ ​ ​ ​ ​ ​ ​ As of December 31, ​ ​ 2023 ​ 2024 ​ RMB RMB US$ ​ ​ ​ ​ ​ ​ (Note 2(e)) ASSETS ​ Cash and cash equivalents ​ 8,881 ​ 1,082,454 ​ 148,296 Short-term investment ​ 1,020,094 ​ 222,293 ​ 30,454 Investments in equity investees including subsidiaries and VIE, and amounts due from subsidiaries and VIE ​ 65,804,572 ​ 68,088,895 ​ 9,328,140 Prepayments and other current assets ​ — ​ 8,693 ​ 1,191 Long-term investment ​ 69,629 ​ — ​ — TOTAL ASSETS ​ 66,903,176 ​ 69,402,335 ​ 9,508,081 LIABILITIES AND EQUITY ​ ​ ​ ​ ​ ​ Dividends payable ​ 1,548 ​ 14,134 ​ 1,936 Other current liability ​ 70,333 ​ 55,728 ​ 7,635 Convertible senior notes ​ — ​ 7,270,081 ​ 995,997 Convertible senior notes-non-current ​ 7,029,550 ​ — ​ — Total liabilities ​ 7,101,431 ​ 7,339,943 ​ 1,005,568 ​ ​ ​ ​ ​ ​ ​ Shareholders’ equity: ​ ​ ​ ​ ​ ​ Ordinary shares (US$0.0001 par value; 10,000,000,000 shares authorized; ​ 525 ​ 523 ​ 72 Additional paid-in capital ​ 24,201,745 ​ 24,389,905 ​ 3,341,403 Treasury shares, at cost (3,000,000 and 7,774,535 shares as of December 31, 2023 and 2024, respectively) ​ (510,986) ​ (1,131,895) ​ (155,069) Retained earnings ​ 36,301,185 ​ 39,098,553 ​ 5,356,480 Accumulated other comprehensive loss ​ (190,724) ​ (294,694) ​ (40,373) Total shareholders’ equity ​ 59,801,745 ​ 62,062,392 ​ 8,502,513 TOTAL LIABILITIES AND EQUITY ​ 66,903,176 ​ 69,402,335 ​ 9,508,081 ​ FINANCIAL STATEMENTS SCHEDULE I ZTO EXPRESS (CAYMAN) INC. FINANCIAL INFORMATION OF PARENT COMPANY CONDENSED STATEMENTS OF COMPREHENSIVE INCOME (Amounts in thousands, except for share and per share data) ​ ​ ​ ​ ​ ​ ​ ​ ​ ​ ​ ​ Year ended December 31, ​ ​ 2022 ​ 2023 ​ 2024 ​ RMB RMB RMB US$ ​ ​ ​ ​ ​ ​ ​ ​ (Note 2(e)) Operating expenses: ​ ​ ​ ​ ​ ​ ​ ​ General and administrative ​ (197,209) ​ (260,613) ​ (337,258) ​ (46,204) Other operating income, net ​ 59,881 ​ 52,968 ​ 111,545 ​ 15,282 Total operating expenses ​ (137,328) ​ (207,645) ​ (225,713) ​ (30,922) Interest income ​ 22,927 ​ 79,737 ​ 120,854 ​ 16,557 Interest expense ​ (64,412) ​ (162,326) ​ (151,209) ​ (20,716) Loss from operations ​ (178,813) ​ (290,234) ​ (256,068) ​ (35,081) Gain from fair value change at financial instruments ​ 15,995 ​ 58,682 ​ 830 ​ 114 Impairment of investment in equity investees ​ — ​ — ​ (479,931) ​ (65,750) Loss before income tax and share of profit in subsidiaries, VIE and equity method investments ​ (162,818) ​ (231,552) ​ (735,169) ​ (100,717) Income tax expense ​ (19,987) ​ (26,270) ​ (31,510) ​ (4,318) Share of profit in subsidiaries, VIE and equity method investments ​ 6,991,861 ​ 9,006,826 ​ 9,583,514 ​ 1,312,936 Net income attributable to ZTO Express (Cayman) Inc. ​ 6,809,056 ​ 8,749,004 ​ 8,816,835 ​ 1,207,901 Net income attributable to ordinary shareholders ​ 6,809,056 ​ 8,749,004 ​ 8,816,835 ​ 1,207,901 Other comprehensive income/(loss), net of tax of nil ​ ​ ​ ​ ​ Foreign currency translation adjustment ​ 155,432 ​ (104,052) ​ (103,970) ​ (14,244) Comprehensive income ​ 6,964,488 ​ 8,644,952 ​ 8,712,865 ​ 1,193,657 ​ FINANCIAL STATEMENTS SCHEDULE I ZTO EXPRESS (CAYMAN) INC. FINANCIAL INFORMATION OF PARENT COMPANY CONDENSED STATEMENTS OF CASH FLOWS (Amounts in thousands, except for share and per share data) ​ ​ ​ ​ ​ ​ ​ ​ ​ ​ ​ Year ended December 31, ​ ​ 2022 ​ 2023 ​ 2024 ​ RMB RMB RMB US$ ​ ​ ​ ​ ​ ​ ​ ​ (Note 2(e)) Cash flows from operating activities: ​ ​ Net income ​ 6,809,056 ​ 8,749,004 ​ 8,816,835 ​ 1,207,901 Adjustments to reconcile net income to net cash used by operating activities ​ ​ ​ ​ ​ ​ ​ ​ Share-based compensation ​ 178,980 ​ 254,976 ​ 318,692 ​ 43,661 Fair value change at financial instruments ​ (15,995) ​ (58,682) ​ (830) ​ (114) Impairment of investment in equity investees ​ — ​ — ​ 479,931 ​ 65,750 Share of profit in subsidiaries and VIE ​ (6,991,861) ​ (9,006,826) ​ (9,583,514) ​ (1,312,936) Changes in operating assets and liabilities: ​ ​ ​ ​ ​ ​ ​ ​ Prepayments and other current assets ​ — ​ — ​ (12,474) ​ (1,709) Other current liabilities ​ 35,458 ​ 87,973 ​ 41,241 ​ 5,650 Net cash provided by operating activities ​ 15,638 ​ 26,445 ​ 59,881 ​ 8,203 Cash flows from investing activities: ​ ​ ​ ​ ​ ​ Payment and collection of loans to and investments in subsidiaries, VIE and equity investees ​ (2,580,373) ​ 1,561,076 ​ 6,893,615 ​ 944,421 Purchases of short-term investment ​ (4,171,949) ​ (6,188,527) ​ (992,274) ​ (135,941) Maturity of short-term investment ​ 1,840,751 ​ 7,723,557 ​ 1,858,056 ​ 254,553 Purchases of long-term investment ​ — ​ (69,101) ​ — ​ — Net cash provided by /(used in) investing activities ​ (4,911,571) ​ 3,027,005 ​ 7,759,397 ​ 1,063,033 Cash flows from financing activities: ​ ​ ​ ​ ​ Payment of issuance cost ​ (228) ​ — ​ — ​ — Payment of dividends ​ (1,323,205) ​ (2,072,509) ​ (5,605,451) ​ (767,944) Proceeds from issuance of convertible senior notes, net of issuance cost paid and capped call option ​ 6,416,762 ​ — ​ — ​ — Repurchase of ordinary shares ​ (84,547) ​ (1,006,451) ​ (1,157,472) ​ (158,573) Proceeds from short-term borrowing ​ 655,520 ​ 1,362,060 ​ 1,000,000 ​ 136,999 Repayment of short-term borrowing ​ (1,442,104) ​ (1,379,140) ​ (1,000,567) ​ (137,077) Net cash (used in)/provided by financing activities ​ 4,222,198 ​ (3,096,040) ​ (6,763,490) ​ (926,595) Effect of exchange rate changes on cash, cash equivalents ​ 123,638 ​ (19,466) ​ 17,785 ​ 2,438 Net change in cash, cash equivalents ​ (550,097) ​ (62,056) ​ 1,073,573 ​ 147,079 Cash, cash equivalents, beginning of year ​ 621,034 ​ 70,937 ​ 8,881 ​ 1,217 Cash, cash equivalents, end of year ​ 70,937 ​ 8,881 ​ 1,082,454 ​ 148,296 ​ ​ ​ ​ ​ ​ ​ ​ ​ ​ ​ ​ Year ended December 31, ​ 2022 2023 2024 ​ ​ RMB ​ RMB ​ RMB US$ ​ ​ ​ ​ ​ ​ ​ ​ (Note 2(e)) Supplemental disclosure on non-cash information ​ ​ ​ ​ ​ ​ ​ ​ Cash dividends declared in payables 730 ​ 7 ​ 12,543 ​ 1,718 ​ ​ FINANCIAL STATEMENTS SCHEDULE I ZTO EXPRESS (CAYMAN) INC. FINANCIAL INFORMATION OF PARENT COMPANY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s in equity investees including subsidiaries and VIE, and amounts due from subsidiaries and VIE” and the subsidiaries and VIE’s profit or loss as “Share of profit in subsidiaries, VIE and equity method investments” on the Condensed Statements of Operations and Comprehensive Income. 3) As of December 31, 2023 and 2024, there were no material contingencies, significant provisions of long-term obligations, mandatory dividend or guarantees of the Company. 4) Translations of balances in the additional financial information of Parent Company- Financial Statements Schedule I from RMB into US$ as of and for the year ended December 31, 2024 are solely for the convenience of the readers and were calculated at the rate of 7.2993, representing the noon buying rate set forth in the H.10 statistical release of the U.S. Federal Reserve Board on December 31, 2024. No representation is made that the RMB amounts could have been, or could be, converted, realized or settled into US$ at that rate on December 31, 2024, or at any other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816835</v>
      </c>
      <c r="C4" s="7" t="n">
        <v>1207901</v>
      </c>
      <c r="D4" s="6" t="n">
        <v>8749004</v>
      </c>
      <c r="E4" s="6" t="n">
        <v>6809056</v>
      </c>
    </row>
  </sheetData>
  <mergeCells count="2">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third-party vendors, a robust incident response program and regular cybersecurity awareness training for employees. We have implemented a set of procedures to ensure effective management of the cybersecurity risks associated with the use of third-party service providers. These procedures include, but are not limited to, conducting cybersecurity assessments and tracking the capabilities and qualifications of third-party security service providers through our supplier assessment process. Our IT department regularly monitors the performance of our app, platform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third-party vendors, a robust incident response program and regular cybersecurity awareness training for employees. We have implemented a set of procedures to ensure effective management of the cybersecurity risks associated with the use of third-party service providers. These procedures include, but are not limited to, conducting cybersecurity assessments and tracking the capabilities and qualifications of third-party security service providers through our supplier assessment process. Our IT department regularly monitors the performance of our app, platform and infrastructure to enable us to respond quickly to potential problems, including potent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3">
      <c r="A13" s="4" t="inlineStr">
        <is>
          <t>Cybersecurity Risk Role of Management [Text Block]</t>
        </is>
      </c>
      <c r="B13" s="4" t="inlineStr">
        <is>
          <t>At management level, our chief executive officer, chief financial officer and cybersecurity officer (the “Cybersecurity Risk Management Officers”), are responsible for assessing, identifying and managing material risks from cybersecurity threats to our company and monitoring the prevention, detection, mitigation and remediation of material cybersecurity incident. Our Cybersecurity Risk Management Officers report to our board of directors (i) on a quarterly basis on updates to the status of any material cybersecurity incidents or material risks from cybersecurity threats to our company, and the relevant disclosure issues, if any, and (ii) on disclosure concerning cybersecurity matters in our annual report on Form 20-F. 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management level, our chief executive officer, chief financial officer and cybersecurity officer (the “Cybersecurity Risk Management Officers”), are responsible for assessing, identifying and managing material risks from cybersecurity threats to our company and monitoring the prevention, detection, mitigation and remediation of material cybersecurity incident.</t>
        </is>
      </c>
    </row>
    <row r="16">
      <c r="A16" s="4" t="inlineStr">
        <is>
          <t>Cybersecurity Risk Process for Informing Management or Committees Responsible [Text Block]</t>
        </is>
      </c>
      <c r="B16" s="4" t="inlineStr">
        <is>
          <t>If a cybersecurity incident occurs, our Cybersecurity Risk Management Officers will promptly organize relevant personnel for internal assessment and if it is determined that the incident could potentially be a material cybersecurity event, our Cybersecurity Risk Management Officers will promptly report the incident and assessment results to our disclosure committee, our board of directors, and other members of senior management and external legal counsel, to the extent appropriate. Our Cybersecurity Risk Management Officers shall prepare disclosure material on the cybersecurity incident for review and approval by the disclosure committee and board of directors, and other members of senior management (if necessary), before it is disseminated to the publi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have been prepared in accordance with accounting principles generally accepted in the United States of America (“U.S. GAAP”). ​</t>
        </is>
      </c>
    </row>
    <row r="5">
      <c r="A5" s="4" t="inlineStr">
        <is>
          <t>Principles of consolidation</t>
        </is>
      </c>
      <c r="B5" s="4" t="inlineStr">
        <is>
          <t>(b) Principles of consolidation The consolidated financial statements include the financial statements of ZTO, its subsidiaries and VIE. All intercompany transactions and balances have been eliminated on consolidation. The Company evaluates the need to consolidate its VIE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Consolidation of Variable Interest Entity Applicable PRC laws and regulations currently limit foreign ownership of companies that provide delivery services in the PRC. The Company is deemed a foreign legal person under PRC laws and accordingly subsidiaries owned by the Company are ineligible to engage in provisions of delivery services. To provide the Company effective control over its variable interest entity, ZTO Express Co., Ltd. (“ZTO Express”) and receive substantially all of the economic benefits of ZTO Express, the Company’s wholly owned subsidiary, Shanghai Zhongtongji Network Technology Ltd. (“WFOE”) entered into a series of contractual arrangements, described below, with ZTO Express and its individual shareholders. The agreements that provide the Company effective control over the VIE include: Voting Rights Proxy Agreements &amp; Irrevocable Powers of Attorney Under which each shareholder of ZTO Express has executed a power of attorney to grant WFOE the power of attorney to act on his or her behalf on all matters pertaining ZTO Express and to exercise all of his or her rights as a shareholder of ZTO Express, including but not limited to convening, attending and voting at shareholders’ meetings, designating and appointing directors and senior management members. The voting rights proxy agreement will remain in force for an unlimited term, unless all the parties to the agreement mutually agree to terminate the agreement in writing. ​ Exclusive Call Option Agreements Under which the shareholders of ZTO Express granted WFOE or its designated representative(s) an irrevocable and exclusive option to purchase their equity interests in ZTO Express when and to the extent permitted by PRC law. WFOE or its designated representative(s) has sole discretion as to when to exercise such options, either in part or in full. Without WFOE’s written consent, the shareholders of ZTO Express shall not transfer, donate, pledge, or otherwise dispose any equity interests of ZTO Express in any way. The acquisition price for the shares or assets will be the minimum amount of consideration permitted under the PRC law at the time when the option is exercised. The exclusive call option agreement will remain effective until all equity interests in ZTO Express and all assets of ZTO Express are transferred or assigned to WFOE or its designated entity or person. Equity Pledge Agreements Under which the shareholders of ZTO Express pledged all of their equity interests in ZTO Express to WFOE as collateral to secure their obligations under the VIE contractual arrangements. If the shareholders of ZTO Express or ZTO Express breach their respective contractual obligations, WFOE, as pledgee, will be entitled to certain rights, including the right to dispose the pledged equity interests. Pursuant to the agreements, the shareholders of ZTO Express shall not transfer, assign or otherwise create any new encumbrance on their respective equity interest in ZTO Express without prior written consent of WFOE. The equity pledge agreements will remain effective until ZTO Express and its shareholders have completed all of their obligations under the VIE contractual arrangements or discharged all of their obligations under the contractual arrangements. The agreement that transfers economic benefits to the Company is: Exclusive Consulting and Services Agreement Under which ZTO Express engages WFOE as its exclusive technical and operational consultant and under which WFOE agrees to assist in business development and related services necessary to conduct ZTO Express’s operational activities. ZTO Express shall not seek or accept similar services from other providers without the prior written approval of WFOE. ZTO Express agrees to pay WFOE an annual service fee, at an amount equal to 100% of the net income of ZTO Express. This agreement will remain effective for an unlimited term, unless WFOE and ZTO Express mutually agree to terminate the agreement in writing, or the agreement is required to be terminated by applicable PRC law. Under the above agreements, the shareholders of ZTO Express irrevocably granted WFOE the power to exercise all voting rights to which they were entitled. In addition, WFOE has the option to acquire all of the equity interests in ZTO Express, to the extent permitted by the then-effective PRC laws and regulations, for nominal consideration. Finally, WFOE is entitled to receive service fees for services provided to ZTO Express. ​ The Exclusive Call Option Agreements and the Voting Rights Proxy Agreements provide the Company with effective control over the VIE, while the Equity Pledge Agreements secure the obligations of the shareholders of ZTO Express under the relevant agreements. Because the Company, through WFOE, has (i) the power to direct the activities of ZTO Express that most significantly affect the entity's economic performance and (ii) the right to receive substantially all of the benefits from ZTO Express, the Company is deemed the primary beneficiary of ZTO Express. Accordingly, the Company consolidates ZTO Express's financial results of operations, assets and liabilities in the Company's consolidated financial statements. The Company believes that the contractual arrangements with the VIE are validly executed and binding in accordance with their terms, and do not result in violation of any applicable PRC laws and regulations currently in effect. However, if the PRC government finds that the contractual arrangements do not comply with its restrictions on foreign investment in domestic express delivery services of mail, or if the PRC government otherwise finds that ZTO Express, or any of its subsidiaries are in violation of PRC laws or regulations or lack the necessary permits or licenses to operate the business, the PRC regulatory authorities would have broad discretion in dealing with such violations or failures, including, without limitation: ● revoking the business licenses and/or operating licenses of such entities; ● discontinuing or placing restrictions or onerous conditions on the Company’s operation through any transactions between the Company’s PRC subsidiaries and consolidated affiliated entities; ● imposing fines, confiscating the income from PRC subsidiaries or consolidated affiliated entities, or imposing other requirements with which such entities may not be able to comply; ● requiring the Company to restructure its ownership structure or operations, including terminating the contractual arrangements with its variable interest entity and deregistering the equity pledges of its variable interest entity, which in turn would affect the Company’s ability to consolidate, derive economic interests from, or exert effective control over its variable interest entity, or ● restricting or prohibiting the Company’s use of the proceeds from its securities offerings to finance its business and operations in China. ● restricting or prohibiting the Company ’ s future capital raising activities by the China Securities Regulatory Commission. The amounts and balances of ZTO Express and its subsidiaries (the “VIE”) after the elimination of intercompany balances and transactions within the VIE are presented in the following table: ​ ​ ​ ​ ​ ​ ​ ​ As of December 31, ​ 2023 2024 ​ ​ RMB ​ RMB Assets ​ ​ ​ ​ Current assets: ​ ​ ​ ​ Cash and cash equivalents 2,808,795 2,275,851 Restricted cash 117,324 15,337 Accounts receivable, net 359,207 1,310,556 Financing receivables, net ​ 955,424 ​ 1,017,044 Short-term investment ​ 548,273 ​ 1,298,995 Inventories 20,405 22,599 Advances to suppliers 82,252 172,859 Prepayments and other current assets 2,109,425 2,216,397 Amounts due from related parties (1) 10,579,479 13,209,626 Total current assets 17,580,584 21,539,264 Investments in equity investees 252,265 63,216 Property and equipment, net 5,928,466 5,199,152 Land use rights, net 1,234,585 1,261,660 Operating lease right-of-use assets ​ 635,647 ​ 498,461 Goodwill 4,157,111 4,157,111 Deferred tax assets 300,761 415,002 Long-term investment ​ 500,000 ​ 1,013,000 Long-term financing receivables, net ​ 891,191 ​ 713,192 Other non-current assets 134,678 153,013 TOTAL ASSETS 31,615,288 35,013,071 Liabilities ​ ​ ​ ​ Current liabilities: ​ ​ ​ ​ Short-term bank borrowings 7,365,990 9,493,958 Accounts payable 1,892,652 1,807,676 Advances from customers 1,709,101 1,518,925 Income tax payable 198,294 418,358 Amounts due to related parties 197,021 167,668 Operating lease liabilities, current ​ 181,275 ​ 153,477 Other current liabilities 4,430,580 2,679,929 Total current liabilities 15,974,913 16,239,991 Non-current operating lease liabilities ​ 424,311 ​ 338,499 Deferred tax liabilities 81,971 82,618 TOTAL LIABILITIES 16,481,195 16,661,108 (1) Included amounts due from other consolidated subsidiaries of RMB10,556,052 and RMB13,183,246 as of December 31, 2023 and 2024, respectively. ​ ​ ​ ​ ​ ​ ​ ​ ​ ​ Year ended December 31, ​ 2022 2023 2024 ​ ​ RMB ​ RMB ​ RMB Total revenue 31,981,790 ​ 31,276,014 ​ 37,386,476 Net income (1) 2,453,641 ​ 2,003,952 ​ 3,177,733 Net cash provided by (used in) operating activities (2) 805,413 ​ (1,261,654) ​ (1,083,262) Net cash used in investing activities (1,521,688) ​ (536,180) ​ (1,279,070) Net cash provided by financing activities 2,537,808 ​ 1,971,478 ​ 1,727,401 Net (decrease) increase in cash and cash equivalents 1,821,533 ​ 173,644 ​ (634,931) Cash and cash equivalents and restricted cash at beginning of year 930,942 ​ 2,752,475 ​ 2,926,119 Cash and cash equivalents and restricted cash at end of year 2,752,475 ​ 2,926,119 ​ 2,291,188 (1) Included inter-company transportation fees, service fees and rental fees charged by other consolidated subsidiaries of RMB 14,587,084, RMB 13,984,286 and RMB 16,150,224 for the years ended December 31, 2022, 2023 and 2024, respectively. (2) Included inter-company operating cash outflow of RMB20,739,098, RMB17,985,836 and RMB18,777,418 to other consolidated subsidiaries for the years ended December 31, 2022, 2023 and 2024, respectively. After eliminations of all intercompany transactions with other consolidated subsidiaries, the VIE contributed 90.4%, 81.4% and 84.4% of the Company’s consolidated revenues for the years ended December 31, 2022, 2023 and 2024, respectively. After eliminations of all intercompany transactions with other consolidated subsidiaries, as of December 31, 2023 and 2024, the VIE accounted for an aggregate of 23.8% and 23.6%, respectively, of the consolidated assets, and 58.5% and 56.2%, respectively, of the consolidated liabilities. There are no terms in any arrangements, considering both explicit arrangements and implicit variable interests that require the Company to provide financial support to the VIE. However, if the VIE was ever to need financial support, the Company may, at its option and subject to statutory limits and restrictions, provide financial support to its VIE through loans to the shareholders of the VIE or entrustment loans to the VIE. The Company believes that there are no assets held in the consolidated VIE that can be used only to settle obligations of the VIE, except for paid-in capital, additional paid-in capital and statutory reserves. As the consolidated VIE is incorporated as a limited liability company under the PRC Company Law, creditors of the VIE do not have recourse to the general credit of the Company for any of the liabilities of the consolidated VIE. Relevant PRC laws and regulations restrict the VIE from transferring a portion of their net assets, equivalent to the balance of its registered capital and statutory reserves, to the Company in the form of loans and advances or cash dividends. Please refer to Note 22 for disclosure of restricted net assets.</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Company bases its estimates on historical experience and other relevant factors.</t>
        </is>
      </c>
    </row>
    <row r="7">
      <c r="A7" s="4" t="inlineStr">
        <is>
          <t>Foreign currency translation</t>
        </is>
      </c>
      <c r="B7" s="4" t="inlineStr">
        <is>
          <t>(d) Foreign currency translation The Company’s reporting currency is Renminbi (“RMB”). The functional currency of the Company and subsidiaries incorporated outside the mainland China is the United States dollar (“US dollar” or “US$”) or Hong Kong dollar (“HKD”). The functional currency of all the other subsidiaries and the VIE is RMB. Transactions denominated in currencies other than functional currency are translated into functional currency at the exchange rates quoted by authoritative banks prevailing at the dates of the transactions. Foreign currency denominated financial assets and liabilities are re-measured at the balance sheet date exchange rate. Exchange gains and losses resulting from those foreign currency transactions denominated in a currency other than the functional currency are recorded in the consolidated statements of comprehensive income.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at the average rates of exchange for the year. The resulting foreign currency translation adjustments are recorded in accumulated other comprehensive income as a component of shareholders’ equity.</t>
        </is>
      </c>
    </row>
    <row r="8">
      <c r="A8" s="4" t="inlineStr">
        <is>
          <t>Convenience translation</t>
        </is>
      </c>
      <c r="B8" s="4" t="inlineStr">
        <is>
          <t>(e) Convenience translation The Company’s business is primarily conducted in the PRC and almost all of the Company’s revenues are denominated in RMB. However, periodic reports made to shareholders will include current period amounts translated into US dollars using the then current exchange rates, solely for the convenience of the readers outside the PRC. Translations of the consolidated balance sheets, consolidated statements of comprehensive income and consolidated statements of cash flows from RMB into US dollars as of and for the year ended December 31, 2024 were calculated at the rate of US$1.00=RMB7.2993, representing the noon buying rate set forth in the H.10 statistical release of the U.S. Federal Reserve Board on December 31, 2024. No representation was made that the RMB amounts could have been, or could be, converted, realized or settled into US$ at that rate on December 31, 2024, or at any other rate.</t>
        </is>
      </c>
    </row>
    <row r="9">
      <c r="A9" s="4" t="inlineStr">
        <is>
          <t>Cash and cash equivalents</t>
        </is>
      </c>
      <c r="B9" s="4" t="inlineStr">
        <is>
          <t>(f) Cash and cash equivalents Cash and cash equivalents consist of cash on hand and highly liquid investments which are unrestricted as to withdrawal or use, and which have maturities of three months or less when purchased.</t>
        </is>
      </c>
    </row>
    <row r="10">
      <c r="A10" s="4" t="inlineStr">
        <is>
          <t>Restricted cash</t>
        </is>
      </c>
      <c r="B10" s="4" t="inlineStr">
        <is>
          <t>(g) Restricted cash Restricted cash represents secured deposits held in designated bank accounts for issuance of bank acceptance notes, settlement of derivatives and commencement of construction.</t>
        </is>
      </c>
    </row>
    <row r="11">
      <c r="A11" s="4" t="inlineStr">
        <is>
          <t>Accounts receivable, net</t>
        </is>
      </c>
      <c r="B11" s="4" t="inlineStr">
        <is>
          <t>(h) Accounts receivable, net Accounts receivable mainly consists of amount due from the Company’s customers, which is recorded net of allowance for credit losses. ​</t>
        </is>
      </c>
    </row>
    <row r="12">
      <c r="A12" s="4" t="inlineStr">
        <is>
          <t>Short-term and long-term investment</t>
        </is>
      </c>
      <c r="B12" s="4" t="inlineStr">
        <is>
          <t>(i) Short-term and long-term investment Short-term investment primarily comprises of interest rate swaps, dual currency notes/deposits (“DCN/DCD”), time deposits with maturities between three months and one year, and investments in wealth management products with variable interest rates. Long-term investment comprises of time deposits and investments in wealth management products with maturities more than one year. DCN/DCD and interest rate swaps purchased by the Company to earn interest and manage foreign currency risks are structured products offered by financial institutions with original maturities less than one year and written foreign exchange options embedded. The Company classifies its investments as held-to-maturity securities when the Company expects to receive all the principals and has the positive intent and ability to hold them to maturity. The Company elects the fair value option to record all other investments in accordance with ASC 825 Financial Instruments. The fair values of the investments are measured based on market-based redemption prices which are level 2 inputs provided by the selling banks. Changes in fair value of the investments are recorded as gain from fair value changes of financial instruments in the consolidated statements of comprehensive income. RMB1,300,000 and RMB4,093,589 of short-term and long-term investments were used as collaterals to issue bank acceptance draft as of December 31, 2023 and 2024, respectively. The Company utilized a forward-looking current expected credit losses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and long-term investment, the Company determined there were no credit losses for the years ended December 31, 2022, 2023 and 2024. The Company recorded interest income from the time deposits of RMB209,061, RMB399,689 and RMB656,888, and gain from fair value changes of investments carried at fair value of RMB70,437, RMB186,914 and RMB127,489 in the consolidated statements of comprehensive income for the years ended December 31, 2022, 2023, and 2024, respectively.</t>
        </is>
      </c>
    </row>
    <row r="13">
      <c r="A13" s="4" t="inlineStr">
        <is>
          <t>Foreign exchange options and forward contracts</t>
        </is>
      </c>
      <c r="B13" s="4" t="inlineStr">
        <is>
          <t>(j) Foreign exchange options and forward contracts The Company entered into certain foreign exchange options and forward contracts to protect against volatility of future cash flows caused by the changes in foreign exchange rates. The foreign exchange options and forward contracts are accounted for as derivatives and measured at fair value at each period end. The fair values of foreign exchange options and forward contracts are measured based on market-based redemption prices which are level 2 inputs provided by the bank that sells such foreign exchange options and forward contracts. The changes in fair value are recognized as gain or loss in the consolidated statements of comprehensive income. Depending on the terms of the specific derivative instruments and market conditions, the Company’s derivative instruments may be reflected as assets or liabilities at any particular point in time and recorded within prepayments and other current assets or other current liabilities on the consolidated balance sheets. The Company recorded a net gain of RMB24,191, a net loss of RMB22,397 and a net gain of RMB75,397 from fair value changes related to foreign exchange options and forward contracts in the consolidated statements of comprehensive income for the year ended December 31, 2022, 2023 and 2024, respectively.</t>
        </is>
      </c>
    </row>
    <row r="14">
      <c r="A14" s="4" t="inlineStr">
        <is>
          <t>Fair value</t>
        </is>
      </c>
      <c r="B14" s="4" t="inlineStr">
        <is>
          <t>(k)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short-term financial instruments, which consist of cash and cash equivalents, restricted cash, accounts receivable, financing receivable, time deposits and wealth management products recorded in short-term investments, amounts due from related parties, other current assets, accounts payable, amounts due to related parties, short-term bank borrowings, notes payable and other current liabilities, except for the financial instruments measured at fair value and presented in the following table, are recorded at costs less credit loss allowance when applicable, which approximate their fair values due to the short-term nature of these financial instruments. The carrying values of non-current restricted cash, long-term financing receivables and long-term investment approximate their fair values as their interest rates are comparable to the prevailing interest rates in the market. Convertible senior notes are measured at amortized costs of RMB7,029,550 and RMB7,270,081 and the corresponding fair value estimated based on significant inputs not observable in the market (Level 3) were RMB6,911,555 and RMB7,209,985, as of December 31, 2023 and 2024, respectively. The Company measures at fair value its financial assets and liabilities by using a fair value hierarchy that prioritizes the inputs to valuation techniques used to measure fair value. As of December 31, 2023 and 2024, wealth management products, DCN/DCD, interest rate swap and derivative instruments are measured and recorded at fair value initially and on a recurring basis in periods subsequent to their initial recognition and are as follows: ​ ​ ​ ​ ​ ​ ​ ​ As of December 31, Significant Other Observable Inputs (Level 2) ​ 2023 ​ 2024 ​ RMB RMB Short-term investments ​ ​ ​ ​ DCN/DCD and interest rate swap 299,106 — Wealth management products ​ 3,279,813 ​ 3,533,370 Long-term investments ​ ​ ​ ​ Wealth management products ​ 69,629 ​ — Derivative assets recorded within other current assets ​ ​ Foreign exchange option contracts ​ — ​ 1,831 Foreign exchange forward contracts — 43,192 Derivative liabilities recorded within other current liabilities ​ ​ Foreign exchange option contracts ​ 44,521 ​ — Foreign exchange forward contracts 13,967 — ​ The Company measures an equity method investment at fair value on a nonrecurring basis when it is deemed to be impaired. The primary factors that we consider include the duration and severity of the decline in fair value; the financial condition, operating performance and the prospects of the equity investee; and other company specific information such as recent rounds of financing. The fair value of the investment is determined based on valuation techniques using the best information available, which requires management to use unobservable inputs (Level 3), mainly including future performance projections, discount rate, selection of comparable companies and multiples, estimated discount for lack of marketability and other assumptions that are significant to the measurements of fair value. An impairment charge to the investment is recorded when the carrying amount of the investment exceeds its fair value and this condition is determined to be other-than-temporary. The impairment of equity method investments was RMB4,559, nil and nil during the years ended December 31, 2022, 2023 and 2024, respectively. The carrying values of the Company’s equity investments without readily determinable fair values are measured at cost, less any impairment, plus and minus changes resulting from observable price changes in orderly transactions for identical or similar investments. The Company recognized impairment losses of RMB21,769, nil and RMB931,367 related to equity investments without readily determinable fair values for the years ended December 31, 2022, 2023 and 2024, respectively. The valuation methodology used to estimate the fair value of privately held companies with tender offer (Level 2) and privately held companies with certain unobservable inputs (Level 3) and associated impairment charges are discussed in Note 8. Certain non-financial assets are measured at fair value on a nonrecurring basis, including property, and equipment, right-of-use assets, goodwill and intangible assets and they are recorded at fair value only when impairment is recognized by applying unobservable inputs such as forecasted financial performance, discount rate, and other significant assumptions to the discounted cash flow valuation methodology.</t>
        </is>
      </c>
    </row>
    <row r="15">
      <c r="A15" s="4" t="inlineStr">
        <is>
          <t>Financing receivables, net</t>
        </is>
      </c>
      <c r="B15" s="4" t="inlineStr">
        <is>
          <t>(l) Financing receivables, net The Company provides financial services to its network partners with credit terms generally ranging from three months to five years. The balances reported in the consolidated balance sheets were at the outstanding principal amount less allowance of credit losses. The accrued interest receivables are also included in financing receivables as of the balance sheet date. The Company developed a forward looking CECL model based on the conditions of collaterals and guarantees for financing receivables, historical experiences, credit quality of the borrowers, current economic conditions and the borrowers’ operating results, forecasts of future economic conditions, and other factors that may affect its ability to collect from the borrowers. There were RMB93,185 and RMB113,408 of allowance of credit losses relating to short-term financing receivables, and RMB56,863 and RMB73,566 relating to long-term financing receivables as of December 31, 2023 and 2024, respectively. The expected credit loss recognized for financing receivables was RMB35,515, RMB50,940 and RMB36,926 for the years ended December 31, 2022, 2023 and 2024, respectively. Interest income generated from the financing receivables was recorded as revenue in the amounts of RMB168,395, RMB146,096, and RMB141,783 for the years ended December 31, 2022, 2023 and 2024, respectively.</t>
        </is>
      </c>
    </row>
    <row r="16">
      <c r="A16" s="4" t="inlineStr">
        <is>
          <t>Property and equipment, net</t>
        </is>
      </c>
      <c r="B16" s="4" t="inlineStr">
        <is>
          <t>(m) Property and equipment, net Property and equipment are stated at cost less accumulated depreciation. Depreciation is calculated on a straight-line basis over the following estimated useful lives: ​ ​ ​ ​ Leasehold improvements Lesser of lease term or estimated useful life of 3 years Furniture, office and electric equipment ​ 3 to 5 years Machinery and equipment ​ 10 years Vehicles ​ 5-10 years Buildings ​ 20 years ​</t>
        </is>
      </c>
    </row>
    <row r="17">
      <c r="A17" s="4" t="inlineStr">
        <is>
          <t>Investments in equity investees</t>
        </is>
      </c>
      <c r="B17" s="4" t="inlineStr">
        <is>
          <t>(n) Investments in equity investees Investments in equity investees of the Company are comprised of investments in privately-held companies. The Company uses the equity method to account for an equity investment over which it has significant influence but does not own a majority equity interest or otherwise control. The Company records equity method adjustments in share of profits and losses. Equity method adjustments include the Company’s proportionate share of investee income or loss, impairments, and other adjustments required by the equity method. Dividends received are recorded as a reduction of carrying amount of the investment. Cumulative distributions that do not exceed the Company’s cumulative equity in earnings of the investee are considered as a return on investment and classified as cash inflows from operating activities. Cumulative distributions in excess of the Company’s cumulative equity in the investee’s earnings are considered as a return of investment and classified as cash inflows from investing activities. The Company continually reviews equity method investments to determine whether a decline in fair value to below the carrying value is other-than-temporary. The primary factors the Company considers in determination are the duration and severity of the decline in fair value; the financial condition, operating performance and the prospects of the equity investee; and other company specific information such as recent rounds of financing. If the decline in fair value is deemed to be other-than-temporary, the carrying value of the equity investment is written down to fair value. The Company’s equity investments without readily determinable fair values, which do not qualify for net asset value (“NAV”) practical expedient and over which the Company does not have the ability to exercise significant influence through the investments in common stock or in substance common stock, are accounted for under the measurement alternative in accordance with Accounting Standards Update (“ASU”) 2016-01 “Recognition and Measurement of Financial Assets and Liabilities” (the “Measurement Alternative”). Under the Measurement Alternative, the carrying value is measured at cost, less any impairment, plus and minus changes resulting from observable price changes in orderly transactions for identical or similar investments.</t>
        </is>
      </c>
    </row>
    <row r="18">
      <c r="A18" s="4" t="inlineStr">
        <is>
          <t>Impairment of long-lived assets</t>
        </is>
      </c>
      <c r="B18" s="4" t="inlineStr">
        <is>
          <t>(o) Impairment of long-lived assets The Company evaluates the recoverability of long-lived assets with determinable useful lives whenever events or changes in circumstances indicate that an asset’s carrying amount may not be recoverable.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and significant assumptions such as future cash flows over the life of the asset being evaluated. These assumptions require significant judgment and may differ from actual results. The Company recognizes such asset at the lower of carrying value or fair market value less costs to sell, as estimated based on comparable asset sales, offers received, or a discounted cash flow model. The Company recorded impairment charges of nil, RMB76,616 and RMB23,152, related to property and equipment that were expected to be disposed of before the end of their estimated useful lives for the years ended December 31, 2022, 2023 and 2024, respectively. Impairment losses are recorded in Selling, general and administrative expenses in the consolidated statements of comprehensive income.</t>
        </is>
      </c>
    </row>
    <row r="19">
      <c r="A19" s="4" t="inlineStr">
        <is>
          <t>Goodwill</t>
        </is>
      </c>
      <c r="B19" s="4" t="inlineStr">
        <is>
          <t>(p) Goodwill Goodwill is recognized for the excess of the purchase price over the fair value of net assets of business acquired. Several factors give rise to goodwill in the Company’s acquisitions, such as the expected benefit from synergies of the combination and the existing workforce of the acquired businesses. Unless circumstances otherwise indicate, goodwill is reviewed annually at December 31 for impairment. In evaluation of goodwill impairment, the Company performs a qualitative assessment to determine if it is more likely than not that the fair value of a reporting unit is less than its carrying amount. Based on the qualitative assessment, if it is more likely than not that the fair value is less than the carrying amount, the Company performs a quantitative assessment to identify goodwill impairment and measure the amount of a goodwill impairment loss to be recognized. The impairment test is performed as of year-end or if events or circumstances changes indicate that it is more likely than not that goodwill is impaired. The Company had two reporting units, the express delivery business and the freight forwarding business, for purposes of allocating and testing goodwill for the years ended December 31, 2022, 2023 and 2024 The Company conducted qualitative assessment to determine whether it is necessary to perform a quantitative goodwill impairment test. In assessing the qualitative factors, the Company considered the impact of key factors such as changes in the general economic conditions including the impact of COVID-19, changes in industry and competitive environment, stock price, actual revenue performance compared to previous years, and cash flow projection. Based on the results of the qualitative assessment completed as of December 31, 2022, 2023 and 2024,the Company determined it was not more likely than not that the fair value of each reporting unit was less than its carrying amount. Therefore, no quantitative assessment was performed and no impairment charge was recognized for the years ended December 31, 2022, 2023 and 2024.</t>
        </is>
      </c>
    </row>
    <row r="20">
      <c r="A20" s="4" t="inlineStr">
        <is>
          <t>Share-based compensation</t>
        </is>
      </c>
      <c r="B20" s="4" t="inlineStr">
        <is>
          <t>(q) Share-based compensation The Company grants share options, ordinary share units and restricted share units to eligible employees, management and directors and accounts for these share-based awards in accordance with ASC 718 Compensation—Stock Compensation. Employees’ share-based awards are measured at the grant date fair value of the awards and recognized as expenses a) immediately at grant date if no vesting conditions are required; or b) over the requisite service period, which is the vesting period, net of forfeitures. The Company elects to recognize forfeitures when they occur. When there is a modification of the terms and conditions of an award, the Company measures the pre-modification and post-modification fair value of the share-based awards as of the modification date and recognizes the incremental value and the remaining unrecognized compensation expenses as compensation cost over the remaining service period. The fair values of share option, ordinary share units and restricted share units are determined based on the closing market price of the underlying shares on the grant date.</t>
        </is>
      </c>
    </row>
    <row r="21">
      <c r="A21" s="4" t="inlineStr">
        <is>
          <t>Treasury shares</t>
        </is>
      </c>
      <c r="B21" s="4" t="inlineStr">
        <is>
          <t>(r) Treasury shares Treasury shares represent ordinary shares repurchased by the Company that are no longer outstanding and are held by the Company. The repurchase of ordinary shares is accounted for under the cost method whereby the entire cost of the acquired stock is recorded as treasury stock. When treasury stock is retired, treasury stock is reduced by the cost of such stock on the first-in, first-out basis and an excess of repurchase price over par or stated value is allocated between additional paid-in capital and retained earnings.</t>
        </is>
      </c>
    </row>
    <row r="22">
      <c r="A22" s="4" t="inlineStr">
        <is>
          <t>Revenue recognition</t>
        </is>
      </c>
      <c r="B22" s="4" t="inlineStr">
        <is>
          <t>(s) Revenue recognition The Company derives revenues from its express delivery services primarily provided to its network partners, including parcel sorting and line-haul transportation, as well as direct express delivery services provided to certain enterprise customers, including e-commerce and traditional merchants, in connection with the delivery of their products to end consumers as well as associated returned parcels services. The express delivery services revenue provided to the network partners primarily consist of (i) a fixed amount for a waybill attached to each parcel and (ii) a variable amount per parcel for sorting and line-haul transportation based on parcel weight and route distance. The Company also provides freight forwarding services to its customers. Revenues generated from express delivery services and freight forwarding services are recognized over time as the Company performs the services. Revenues also include sales of accessories, such as thermal paper, portable barcode readers and ZTO-branded packing supplies and apparels. Revenues are recognized when control of the product is transferred to the customer and in an amount the Company expects to earn in exchange for the product. Disaggregation of revenue ​ ​ ​ ​ ​ ​ ​ ​ ​ ​ ​ ​ ​ ​ ​ ​ ​ ​ Year Ended December 31, ​ ​ 2022 ​ 2023 ​ 2024 ​ RMB % RMB % RMB US$ % ​ ​ ​ Express delivery services ​ 32,575,698 ​ 92.1 ​ 35,488,060 ​ 92.4 ​ 40,953,034 ​ 5,610,543 ​ 92.5 Freight forwarding services 1,212,677 3.4 906,802 2.4 885,410 ​ 121,301 ​ 2.0 Sale of accessories 1,384,674 3.9 1,876,624 4.9 2,300,392 ​ 315,152 ​ 5.2 Others 203,947 0.6 147,429 0.3 141,884 ​ 19,438 ​ 0.3 Total revenues 35,376,996 100.0 38,418,915 100.0 44,280,720 ​ 6,066,434 ​ 100.0 Performance obligations A performance obligation is a promise in a contract to transfer a distinct good or service to the customer, and is the basis of revenue recognition in accordance with U.S. GAAP. The customer generally contracts with the Company for distinct services. Substantially all of the Company’s service contracts include only one performance obligation, e.g. the express delivery or freight forwarding services. Satisfaction of performance obligations The Company generally recognizes revenue over time as the Company performs the services stipulated in the contract because of the continuous transfer of control to the customer. The customers receive the benefit of the services as the goods are transported from one location to another. That is, if the Company was unable to complete the delivery, the service that was already performed by the Company would not need to be reperformed. As such, revenue is recognized based on the extent of progress towards completion of the performance obligation. It normally takes one to seven days for the Company to complete the performance obligation. Variable consideration The Company provides customers with certain incentives which are materially volume-based in relation to express delivery services, which represent variable considerations and are recorded as reductions to the related revenue. The Company estimates the variable considerations in the most likely amounts it expects to earn. As the incentives are generally determined on a monthly basis, the uncertainty in estimating the variable considerations to be recorded is very limited. Principal vs. agent considerations In its express delivery services provided to network partners, the Company utilizes delivery outlets operated by its network partners to perform the dispatching services. The Company only fulfills parcel sorting and line-haul transportation services. U.S. GAAP requires the Company to use a control-model approach to evaluate whether the Company performs services directly to the customers (as a principal) or arranges for services to be provided by another party (as an agent). Based on an evaluation of the control model, the Company has determined that it acts as a principal in providing sorting and line haul transportation services to the pickup outlets as the Company is primarily responsible for the delivery of parcels between sorting hubs and has the ability to control the related services. The Company acts as an agent for dispatching services as it arranges for such services to be provided by the delivery outlets. Therefore, the revenue is recorded net of the dispatching fees paid to the delivery outlets. The Company also provides express delivery services to certain enterprise customers, including e - commerce and traditional merchants, in connection with the delivery of their products to end consumers as well as associated returned parcels services. According to the contracts with the enterprise customers, the Company is primarily responsible for and has control over the entire delivery process including the dispatching services. Therefore, the Company has determined that it acts as a principal for all the express delivery services provided to enterprise customers and accordingly, has recorded revenue on a gross basis, including the dispatching fees paid to the delivery outlets. Contract assets and liabilities Contract assets include billed and unbilled receivables resulting from in-transit parcels, which were recorded in accounts receivable and not material as of December 31, 2023 and 2024. Contract liabilities consist of advance payments, which were recorded in advances from customers and not material as of December 31, 2023 and 2024. Practical expedients and exemptions The Company elects not to disclose the value of unsatisfied performance obligations for (i) contracts with an original expected length of one year or less (ii) contracts for which the Company recognizes revenues at the amount which it has the right to invoice for services performed and (iii) contracts with variable consideration related to wholly unsatisfied performance obligations.</t>
        </is>
      </c>
    </row>
    <row r="23">
      <c r="A23" s="4" t="inlineStr">
        <is>
          <t>Cost of revenues</t>
        </is>
      </c>
      <c r="B23" s="4" t="inlineStr">
        <is>
          <t>(t) Cost of revenues Cost of revenues mainly consists of the following: ● line-haul transportation costs, including payments to outsourced transportation companies, as well as costs associated with the Company’s own transportation infrastructure, including labor costs of truck drivers, depreciation of self-owned trucks, airfare cost, fuel cost, and road toll, ● operating costs for the ZTO delivery IT platform, ● cost of hub operations, such as operators’ labor costs and depreciation and lease costs, ● cost of accessories including portable barcode readers, thermal papers and packaging materials, and ● cost of freight forwarding services, including cost of line-haul transportation and cargo handling costs.</t>
        </is>
      </c>
    </row>
    <row r="24">
      <c r="A24" s="4" t="inlineStr">
        <is>
          <t>Income taxes</t>
        </is>
      </c>
      <c r="B24" s="4" t="inlineStr">
        <is>
          <t xml:space="preserve">(u) Income tax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by applying enacted statutory tax rates applicable to future years when the reported amounts of the asset or liability are expected to be recovered or settled. Deferred tax assets are reduced by a valuation allowance when, based upon the weight of available evidence,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
        </is>
      </c>
    </row>
    <row r="25">
      <c r="A25" s="4" t="inlineStr">
        <is>
          <t>Comprehensive income</t>
        </is>
      </c>
      <c r="B25" s="4" t="inlineStr">
        <is>
          <t>(v) Comprehensive income Comprehensive income is defined to include all changes in equity from transactions and other events and circumstances excluding transactions resulting from investments by shareholders and distributions to shareholders. For the years presented, the Company’s comprehensive income includes net income and foreign currency translation adjustments and is presented in the consolidated statements of comprehensive income.</t>
        </is>
      </c>
    </row>
    <row r="26">
      <c r="A26" s="4" t="inlineStr">
        <is>
          <t>Leased assets</t>
        </is>
      </c>
      <c r="B26" s="4" t="inlineStr">
        <is>
          <t>(w) Leased assets As a lessee The Company leases office space, sorting hubs and warehouse facilities in different cities in the PRC under operating leases. Under ASU No. 2016-02 “Leases” (ASC 842), the Company determines whether an arrangement constitutes a lease and records lease liabilities and right-of-use (“ROU”) assets on its consolidated balance sheets at the lease commencement. The Company measures the operating lease liabilities at the commencement date based on the present value of remaining lease payments over the lease term, which was computed using the Company’s incremental borrowing rate, an estimated rate the Company would be required to pay for a collateralized borrowing equal to the total lease payments over the lease term. The Company measures the operating lease ROU assets based on the corresponding lease liability adjusted for payments made to the lessor at or before the commencement date, and initial direct costs it incurs under the lease. The Company begins recognizing operating lease expense based on lease payments on a straight-line basis over the lease term when the lessor makes the underlying asset available to the Company. After considering the factors that create an economic incentive, the Company does not include renewal option periods in the lease term for which it is not reasonably certain to exercise. The carrying amount of lease liabilities is remeasured if there is a modification, e.g. a change in the lease term or a change in the in-substance fixed lease payments. The Company determines its land use right agreements contain operating leases of land under ASC 842. However, this determination does not result in any changes to the accounting for land use rights as the cost for land use rights are fully prepaid and no liabilities would be recorded. As a lessor The Company’s lessor arrangements include operating leases of land and buildings to its network partners. The Company recognizes the underlying assets and records the lease payments as income over the lease term on a straight-line basis.</t>
        </is>
      </c>
    </row>
    <row r="27">
      <c r="A27" s="4" t="inlineStr">
        <is>
          <t>Concentration of credit risk</t>
        </is>
      </c>
      <c r="B27" s="4" t="inlineStr">
        <is>
          <t xml:space="preserve">(x) Concentration of credit risk Financial instruments that potentially expose the Company to concentrations of credit risk consist primarily of cash and cash equivalents, accounts receivable, financing receivables, short-term investment, advances to suppliers, prepayments and other current assets, long-term investment and long-term financing receivables. The Company places its cash and cash equivalents, short-term investment and long-term investment with reputable financial institutions. Accounts receivable primarily comprise amounts receivable from enterprise customers, including e - commerce and traditional merchants, in connection with the delivery of their products to end consumers as well as associated returned parcels services. Financing receivables primarily comprise financing receivables from network partners. The Company performs on-going credit evaluations of the financial condition of its counter parties and establishes an allowance for credit losses estimated based on factors surrounding the credit risk of specific entities and other relevant information. </t>
        </is>
      </c>
    </row>
    <row r="28">
      <c r="A28" s="4" t="inlineStr">
        <is>
          <t>Earnings per share</t>
        </is>
      </c>
      <c r="B28" s="4" t="inlineStr">
        <is>
          <t>(y) Earnings per share Basic earnings per share are computed by dividing income attributable to holders of ordinary shares by the weighted average number of ordinary shares outstanding during the years. Diluted earnings per ordinary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Ordinary share equivalents are excluded from the computation of diluted earnings per ordinary share if their effects would be anti-dilutive. On October 27, 2016, the Company’s shareholders voted in favor of a proposal to adopt a dual-class share structure, pursuant to which the Company’s authorized share capital were reclassified and redesignated into Class A ordinary shares and Class B ordinary shares. Both Class A ordinary shares and Class B ordinary shares are entitled to the same dividend right, as such, this dual class share structure has no impact to the earnings per share calculation. Basic earnings per share and diluted earnings per share are the same for each Class A ordinary shares and Class B ordinary shares.</t>
        </is>
      </c>
    </row>
    <row r="29">
      <c r="A29" s="4" t="inlineStr">
        <is>
          <t>Recently Issued Accounting Pronouncement</t>
        </is>
      </c>
      <c r="B29" s="4" t="inlineStr">
        <is>
          <t>(z) Recently Issued Accounting Pronouncement Adoption of new accounting pronouncement On November 27, 2023, the FASB issued ASU 2023-07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The Company adopted this update beginning January 1, 2024 and the impact was not material to the consolidated financial statements, the required information was disclosed in Note 21. Recently Issued Accounting Pronouncements Not Yet Effective In November 2024, the FASB issued ASU No. 2024-03, Income Statement (Topic 220) - Reporting Comprehensive Income - Expense Disaggregation Disclosures (Subtopic 220-40). ASU No. 2024-03 requires publicly traded business entities to disclose specified information about the components of certain costs and expenses that are currently disclosed in the financial statements. In January 2025, the FASB issued ASU No. 2025 - 01, which clarifies the effective date of ASU No. 2024 - 03. The guidance is effective for annual reporting periods beginning after December 15, 2026, and interim reporting periods beginning after December 15, 2027. Early adoption is permitted. The Company does not expect to adopt ASU No. 2024-03 early and is currently evaluating the impact of adopting this standard on its consolidated financial statements. In December 2023, the FASB issued ASU No. 2023-09, Income Taxes (Topic 740)-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Company does not expect to adopt ASU No. 2023-09 early and is currently evaluating the impact of adopting this standard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ummary of DCN/DCD and derivative instruments measured and recorded at fair value</t>
        </is>
      </c>
      <c r="B3" s="4" t="inlineStr">
        <is>
          <t>​ ​ ​ ​ ​ ​ ​ ​ As of December 31, Significant Other Observable Inputs (Level 2) ​ 2023 ​ 2024 ​ RMB RMB Short-term investments ​ ​ ​ ​ DCN/DCD and interest rate swap 299,106 — Wealth management products ​ 3,279,813 ​ 3,533,370 Long-term investments ​ ​ ​ ​ Wealth management products ​ 69,629 ​ — Derivative assets recorded within other current assets ​ ​ Foreign exchange option contracts ​ — ​ 1,831 Foreign exchange forward contracts — 43,192 Derivative liabilities recorded within other current liabilities ​ ​ Foreign exchange option contracts ​ 44,521 ​ — Foreign exchange forward contracts 13,967 —</t>
        </is>
      </c>
    </row>
    <row r="4">
      <c r="A4" s="4" t="inlineStr">
        <is>
          <t>Schedule of estimated useful lives for property and equipment</t>
        </is>
      </c>
      <c r="B4" s="4" t="inlineStr">
        <is>
          <t>​ ​ ​ ​ Leasehold improvements Lesser of lease term or estimated useful life of 3 years Furniture, office and electric equipment ​ 3 to 5 years Machinery and equipment ​ 10 years Vehicles ​ 5-10 years Buildings ​ 20 years</t>
        </is>
      </c>
    </row>
    <row r="5">
      <c r="A5" s="4" t="inlineStr">
        <is>
          <t>Schedule of disaggregation of revenue</t>
        </is>
      </c>
      <c r="B5" s="4" t="inlineStr">
        <is>
          <t>​ ​ ​ ​ ​ ​ ​ ​ ​ ​ ​ ​ ​ ​ ​ ​ ​ ​ Year Ended December 31, ​ ​ 2022 ​ 2023 ​ 2024 ​ RMB % RMB % RMB US$ % ​ ​ ​ Express delivery services ​ 32,575,698 ​ 92.1 ​ 35,488,060 ​ 92.4 ​ 40,953,034 ​ 5,610,543 ​ 92.5 Freight forwarding services 1,212,677 3.4 906,802 2.4 885,410 ​ 121,301 ​ 2.0 Sale of accessories 1,384,674 3.9 1,876,624 4.9 2,300,392 ​ 315,152 ​ 5.2 Others 203,947 0.6 147,429 0.3 141,884 ​ 19,438 ​ 0.3 Total revenues 35,376,996 100.0 38,418,915 100.0 44,280,720 ​ 6,066,434 ​ 100.0</t>
        </is>
      </c>
    </row>
    <row r="6">
      <c r="A6" s="4" t="inlineStr">
        <is>
          <t>ZTO Express and its subsidiaries (the "VIE")</t>
        </is>
      </c>
      <c r="B6" s="4" t="inlineStr">
        <is>
          <t xml:space="preserve"> </t>
        </is>
      </c>
    </row>
    <row r="7">
      <c r="A7" s="4" t="inlineStr">
        <is>
          <t>Schedule of financial statements after elimination of intercompany balances and transactions</t>
        </is>
      </c>
      <c r="B7" s="4" t="inlineStr">
        <is>
          <t>​ ​ ​ ​ ​ ​ ​ ​ As of December 31, ​ 2023 2024 ​ ​ RMB ​ RMB Assets ​ ​ ​ ​ Current assets: ​ ​ ​ ​ Cash and cash equivalents 2,808,795 2,275,851 Restricted cash 117,324 15,337 Accounts receivable, net 359,207 1,310,556 Financing receivables, net ​ 955,424 ​ 1,017,044 Short-term investment ​ 548,273 ​ 1,298,995 Inventories 20,405 22,599 Advances to suppliers 82,252 172,859 Prepayments and other current assets 2,109,425 2,216,397 Amounts due from related parties (1) 10,579,479 13,209,626 Total current assets 17,580,584 21,539,264 Investments in equity investees 252,265 63,216 Property and equipment, net 5,928,466 5,199,152 Land use rights, net 1,234,585 1,261,660 Operating lease right-of-use assets ​ 635,647 ​ 498,461 Goodwill 4,157,111 4,157,111 Deferred tax assets 300,761 415,002 Long-term investment ​ 500,000 ​ 1,013,000 Long-term financing receivables, net ​ 891,191 ​ 713,192 Other non-current assets 134,678 153,013 TOTAL ASSETS 31,615,288 35,013,071 Liabilities ​ ​ ​ ​ Current liabilities: ​ ​ ​ ​ Short-term bank borrowings 7,365,990 9,493,958 Accounts payable 1,892,652 1,807,676 Advances from customers 1,709,101 1,518,925 Income tax payable 198,294 418,358 Amounts due to related parties 197,021 167,668 Operating lease liabilities, current ​ 181,275 ​ 153,477 Other current liabilities 4,430,580 2,679,929 Total current liabilities 15,974,913 16,239,991 Non-current operating lease liabilities ​ 424,311 ​ 338,499 Deferred tax liabilities 81,971 82,618 TOTAL LIABILITIES 16,481,195 16,661,108 (1) Included amounts due from other consolidated subsidiaries of RMB10,556,052 and RMB13,183,246 as of December 31, 2023 and 2024, respectively. ​ ​ ​ ​ ​ ​ ​ ​ ​ ​ Year ended December 31, ​ 2022 2023 2024 ​ ​ RMB ​ RMB ​ RMB Total revenue 31,981,790 ​ 31,276,014 ​ 37,386,476 Net income (1) 2,453,641 ​ 2,003,952 ​ 3,177,733 Net cash provided by (used in) operating activities (2) 805,413 ​ (1,261,654) ​ (1,083,262) Net cash used in investing activities (1,521,688) ​ (536,180) ​ (1,279,070) Net cash provided by financing activities 2,537,808 ​ 1,971,478 ​ 1,727,401 Net (decrease) increase in cash and cash equivalents 1,821,533 ​ 173,644 ​ (634,931) Cash and cash equivalents and restricted cash at beginning of year 930,942 ​ 2,752,475 ​ 2,926,119 Cash and cash equivalents and restricted cash at end of year 2,752,475 ​ 2,926,119 ​ 2,291,188 (1) Included inter-company transportation fees, service fees and rental fees charged by other consolidated subsidiaries of RMB 14,587,084, RMB 13,984,286 and RMB 16,150,224 for the years ended December 31, 2022, 2023 and 2024, respectively. (2) Included inter-company operating cash outflow of RMB20,739,098, RMB17,985,836 and RMB18,777,418 to other consolidated subsidiaries for the years ended December 31, 2022, 2023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As of December 31, ​ 2023 2024 ​ ​ RMB ​ RMB Input value added tax (“VAT”) 2,704,180 ​ 3,012,307 Prepaid expenses 102,438 ​ 93,627 Accrued interest income 135,096 ​ 402,839 Deposits 104,408 ​ 182,522 Others 726,255 ​ 638,369 Total 3,772,377 ​ 4,329,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 (including related party revenue of RMB 1,038,004, RMB 594,859 and RMB 314,005 for the years ended December 31, 2022, 2023 and 2024, respectively)</t>
        </is>
      </c>
      <c r="B4" s="6" t="n">
        <v>44280720</v>
      </c>
      <c r="C4" s="7" t="n">
        <v>6066434</v>
      </c>
      <c r="D4" s="6" t="n">
        <v>38418915</v>
      </c>
      <c r="E4" s="6" t="n">
        <v>35376996</v>
      </c>
    </row>
    <row r="5">
      <c r="A5" s="4" t="inlineStr">
        <is>
          <t>Cost of revenues (including related party cost of revenues of RMB 797,256, RMB 1,351,977and RMB 1,315,905 for the years ended December 31, 2022, 2023 and 2024, respectively)</t>
        </is>
      </c>
      <c r="B5" s="5" t="n">
        <v>-30563628</v>
      </c>
      <c r="C5" s="5" t="n">
        <v>-4187200</v>
      </c>
      <c r="D5" s="5" t="n">
        <v>-26756389</v>
      </c>
      <c r="E5" s="5" t="n">
        <v>-26337721</v>
      </c>
    </row>
    <row r="6">
      <c r="A6" s="4" t="inlineStr">
        <is>
          <t>Gross profit</t>
        </is>
      </c>
      <c r="B6" s="5" t="n">
        <v>13717092</v>
      </c>
      <c r="C6" s="5" t="n">
        <v>1879234</v>
      </c>
      <c r="D6" s="5" t="n">
        <v>11662526</v>
      </c>
      <c r="E6" s="5" t="n">
        <v>9039275</v>
      </c>
    </row>
    <row r="7">
      <c r="A7" s="3" t="inlineStr">
        <is>
          <t>Operating (expenses)/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690017</v>
      </c>
      <c r="C8" s="5" t="n">
        <v>-368531</v>
      </c>
      <c r="D8" s="5" t="n">
        <v>-2425253</v>
      </c>
      <c r="E8" s="5" t="n">
        <v>-2077372</v>
      </c>
    </row>
    <row r="9">
      <c r="A9" s="4" t="inlineStr">
        <is>
          <t>Other operating income, net</t>
        </is>
      </c>
      <c r="B9" s="5" t="n">
        <v>749784</v>
      </c>
      <c r="C9" s="5" t="n">
        <v>102720</v>
      </c>
      <c r="D9" s="5" t="n">
        <v>770651</v>
      </c>
      <c r="E9" s="5" t="n">
        <v>774578</v>
      </c>
    </row>
    <row r="10">
      <c r="A10" s="4" t="inlineStr">
        <is>
          <t>Total operating expenses</t>
        </is>
      </c>
      <c r="B10" s="5" t="n">
        <v>-1940233</v>
      </c>
      <c r="C10" s="5" t="n">
        <v>-265811</v>
      </c>
      <c r="D10" s="5" t="n">
        <v>-1654602</v>
      </c>
      <c r="E10" s="5" t="n">
        <v>-1302794</v>
      </c>
    </row>
    <row r="11">
      <c r="A11" s="4" t="inlineStr">
        <is>
          <t>Income from operations</t>
        </is>
      </c>
      <c r="B11" s="5" t="n">
        <v>11776859</v>
      </c>
      <c r="C11" s="5" t="n">
        <v>1613423</v>
      </c>
      <c r="D11" s="5" t="n">
        <v>10007924</v>
      </c>
      <c r="E11" s="5" t="n">
        <v>7736481</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93535</v>
      </c>
      <c r="C13" s="5" t="n">
        <v>136114</v>
      </c>
      <c r="D13" s="5" t="n">
        <v>706765</v>
      </c>
      <c r="E13" s="5" t="n">
        <v>503722</v>
      </c>
    </row>
    <row r="14">
      <c r="A14" s="4" t="inlineStr">
        <is>
          <t>Interest expense</t>
        </is>
      </c>
      <c r="B14" s="5" t="n">
        <v>-337919</v>
      </c>
      <c r="C14" s="5" t="n">
        <v>-46295</v>
      </c>
      <c r="D14" s="5" t="n">
        <v>-289533</v>
      </c>
      <c r="E14" s="5" t="n">
        <v>-190521</v>
      </c>
    </row>
    <row r="15">
      <c r="A15" s="4" t="inlineStr">
        <is>
          <t>Gain from fair value changes of financial instruments</t>
        </is>
      </c>
      <c r="B15" s="5" t="n">
        <v>202886</v>
      </c>
      <c r="C15" s="5" t="n">
        <v>27795</v>
      </c>
      <c r="D15" s="5" t="n">
        <v>164517</v>
      </c>
      <c r="E15" s="5" t="n">
        <v>46246</v>
      </c>
    </row>
    <row r="16">
      <c r="A16" s="4" t="inlineStr">
        <is>
          <t>Gain/(loss) on disposal of equity investees, subsidiaries and others</t>
        </is>
      </c>
      <c r="B16" s="5" t="n">
        <v>-10518</v>
      </c>
      <c r="C16" s="5" t="n">
        <v>-1441</v>
      </c>
      <c r="D16" s="5" t="n">
        <v>5485</v>
      </c>
      <c r="E16" s="5" t="n">
        <v>69598</v>
      </c>
    </row>
    <row r="17">
      <c r="A17" s="4" t="inlineStr">
        <is>
          <t>Impairment of investment in equity investees</t>
        </is>
      </c>
      <c r="B17" s="5" t="n">
        <v>-931367</v>
      </c>
      <c r="C17" s="5" t="n">
        <v>-127597</v>
      </c>
      <c r="D17" s="4" t="inlineStr">
        <is>
          <t xml:space="preserve"> </t>
        </is>
      </c>
      <c r="E17" s="5" t="n">
        <v>-26328</v>
      </c>
    </row>
    <row r="18">
      <c r="A18" s="4" t="inlineStr">
        <is>
          <t>Foreign currency exchange gain/(loss)</t>
        </is>
      </c>
      <c r="B18" s="5" t="n">
        <v>-17930</v>
      </c>
      <c r="C18" s="5" t="n">
        <v>-2456</v>
      </c>
      <c r="D18" s="5" t="n">
        <v>93543</v>
      </c>
      <c r="E18" s="5" t="n">
        <v>147254</v>
      </c>
    </row>
    <row r="19">
      <c r="A19" s="4" t="inlineStr">
        <is>
          <t>Income before income tax and share of gain in equity method investments</t>
        </is>
      </c>
      <c r="B19" s="5" t="n">
        <v>11675546</v>
      </c>
      <c r="C19" s="5" t="n">
        <v>1599543</v>
      </c>
      <c r="D19" s="5" t="n">
        <v>10688701</v>
      </c>
      <c r="E19" s="5" t="n">
        <v>8286452</v>
      </c>
    </row>
    <row r="20">
      <c r="A20" s="4" t="inlineStr">
        <is>
          <t>Income tax expense</t>
        </is>
      </c>
      <c r="B20" s="5" t="n">
        <v>-2845361</v>
      </c>
      <c r="C20" s="5" t="n">
        <v>-389813</v>
      </c>
      <c r="D20" s="5" t="n">
        <v>-1938600</v>
      </c>
      <c r="E20" s="5" t="n">
        <v>-1633330</v>
      </c>
    </row>
    <row r="21">
      <c r="A21" s="4" t="inlineStr">
        <is>
          <t>Share of income in equity method investments</t>
        </is>
      </c>
      <c r="B21" s="5" t="n">
        <v>57410</v>
      </c>
      <c r="C21" s="5" t="n">
        <v>7865</v>
      </c>
      <c r="D21" s="5" t="n">
        <v>4356</v>
      </c>
      <c r="E21" s="5" t="n">
        <v>5844</v>
      </c>
    </row>
    <row r="22">
      <c r="A22" s="4" t="inlineStr">
        <is>
          <t>Net income</t>
        </is>
      </c>
      <c r="B22" s="5" t="n">
        <v>8887595</v>
      </c>
      <c r="C22" s="5" t="n">
        <v>1217595</v>
      </c>
      <c r="D22" s="5" t="n">
        <v>8754457</v>
      </c>
      <c r="E22" s="5" t="n">
        <v>6658966</v>
      </c>
    </row>
    <row r="23">
      <c r="A23" s="4" t="inlineStr">
        <is>
          <t>Net loss/(income) attributable to non-controlling interests</t>
        </is>
      </c>
      <c r="B23" s="5" t="n">
        <v>-70760</v>
      </c>
      <c r="C23" s="5" t="n">
        <v>-9694</v>
      </c>
      <c r="D23" s="5" t="n">
        <v>-5453</v>
      </c>
      <c r="E23" s="5" t="n">
        <v>150090</v>
      </c>
    </row>
    <row r="24">
      <c r="A24" s="4" t="inlineStr">
        <is>
          <t>Net income attributable to ZTO Express (Cayman) Inc.</t>
        </is>
      </c>
      <c r="B24" s="5" t="n">
        <v>8816835</v>
      </c>
      <c r="C24" s="5" t="n">
        <v>1207901</v>
      </c>
      <c r="D24" s="5" t="n">
        <v>8749004</v>
      </c>
      <c r="E24" s="5" t="n">
        <v>6809056</v>
      </c>
    </row>
    <row r="25">
      <c r="A25" s="4" t="inlineStr">
        <is>
          <t>Net income attributable to ordinary shareholders</t>
        </is>
      </c>
      <c r="B25" s="6" t="n">
        <v>8816835</v>
      </c>
      <c r="C25" s="7" t="n">
        <v>1207901</v>
      </c>
      <c r="D25" s="6" t="n">
        <v>8749004</v>
      </c>
      <c r="E25" s="6" t="n">
        <v>6809056</v>
      </c>
    </row>
    <row r="26">
      <c r="A26" s="3" t="inlineStr">
        <is>
          <t>Net earnings per share attributable to ordinary shareholders</t>
        </is>
      </c>
      <c r="B26" s="4" t="inlineStr">
        <is>
          <t xml:space="preserve"> </t>
        </is>
      </c>
      <c r="C26" s="4" t="inlineStr">
        <is>
          <t xml:space="preserve"> </t>
        </is>
      </c>
      <c r="D26" s="4" t="inlineStr">
        <is>
          <t xml:space="preserve"> </t>
        </is>
      </c>
      <c r="E26" s="4" t="inlineStr">
        <is>
          <t xml:space="preserve"> </t>
        </is>
      </c>
    </row>
    <row r="27">
      <c r="A27" s="4" t="inlineStr">
        <is>
          <t>Basic | (per share)</t>
        </is>
      </c>
      <c r="B27" s="9" t="n">
        <v>10.95</v>
      </c>
      <c r="C27" s="10" t="n">
        <v>1.5</v>
      </c>
      <c r="D27" s="9" t="n">
        <v>10.83</v>
      </c>
      <c r="E27" s="9" t="n">
        <v>8.41</v>
      </c>
    </row>
    <row r="28">
      <c r="A28" s="4" t="inlineStr">
        <is>
          <t>Diluted | (per share)</t>
        </is>
      </c>
      <c r="B28" s="11" t="n">
        <v>10.7</v>
      </c>
      <c r="C28" s="12" t="n">
        <v>1.47</v>
      </c>
      <c r="D28" s="11" t="n">
        <v>10.6</v>
      </c>
      <c r="E28" s="9" t="n">
        <v>8.359999999999999</v>
      </c>
    </row>
    <row r="29">
      <c r="A29" s="3" t="inlineStr">
        <is>
          <t>Weighted average shares used in calculating net earnings per ordinary share</t>
        </is>
      </c>
      <c r="B29" s="4" t="inlineStr">
        <is>
          <t xml:space="preserve"> </t>
        </is>
      </c>
      <c r="C29" s="4" t="inlineStr">
        <is>
          <t xml:space="preserve"> </t>
        </is>
      </c>
      <c r="D29" s="4" t="inlineStr">
        <is>
          <t xml:space="preserve"> </t>
        </is>
      </c>
      <c r="E29" s="4" t="inlineStr">
        <is>
          <t xml:space="preserve"> </t>
        </is>
      </c>
    </row>
    <row r="30">
      <c r="A30" s="4" t="inlineStr">
        <is>
          <t>Basic</t>
        </is>
      </c>
      <c r="B30" s="5" t="n">
        <v>804875816</v>
      </c>
      <c r="C30" s="5" t="n">
        <v>804875816</v>
      </c>
      <c r="D30" s="5" t="n">
        <v>807739616</v>
      </c>
      <c r="E30" s="5" t="n">
        <v>809442862</v>
      </c>
    </row>
    <row r="31">
      <c r="A31" s="4" t="inlineStr">
        <is>
          <t>Diluted</t>
        </is>
      </c>
      <c r="B31" s="5" t="n">
        <v>838441916</v>
      </c>
      <c r="C31" s="5" t="n">
        <v>838441916</v>
      </c>
      <c r="D31" s="5" t="n">
        <v>838948683</v>
      </c>
      <c r="E31" s="5" t="n">
        <v>820273531</v>
      </c>
    </row>
    <row r="32">
      <c r="A32" s="4" t="inlineStr">
        <is>
          <t>Net income</t>
        </is>
      </c>
      <c r="B32" s="6" t="n">
        <v>8887595</v>
      </c>
      <c r="C32" s="7" t="n">
        <v>1217595</v>
      </c>
      <c r="D32" s="6" t="n">
        <v>8754457</v>
      </c>
      <c r="E32" s="6" t="n">
        <v>6658966</v>
      </c>
    </row>
    <row r="33">
      <c r="A33" s="3" t="inlineStr">
        <is>
          <t>Other comprehensive income/(loss), net of tax of nil</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t>
        </is>
      </c>
      <c r="B34" s="5" t="n">
        <v>-103970</v>
      </c>
      <c r="C34" s="5" t="n">
        <v>-14244</v>
      </c>
      <c r="D34" s="5" t="n">
        <v>-104052</v>
      </c>
      <c r="E34" s="5" t="n">
        <v>155432</v>
      </c>
    </row>
    <row r="35">
      <c r="A35" s="4" t="inlineStr">
        <is>
          <t>Comprehensive income</t>
        </is>
      </c>
      <c r="B35" s="5" t="n">
        <v>8783625</v>
      </c>
      <c r="C35" s="5" t="n">
        <v>1203351</v>
      </c>
      <c r="D35" s="5" t="n">
        <v>8650405</v>
      </c>
      <c r="E35" s="5" t="n">
        <v>6814398</v>
      </c>
    </row>
    <row r="36">
      <c r="A36" s="4" t="inlineStr">
        <is>
          <t>Comprehensive loss/(income) attributable to non-controlling interests</t>
        </is>
      </c>
      <c r="B36" s="5" t="n">
        <v>-70760</v>
      </c>
      <c r="C36" s="5" t="n">
        <v>-9694</v>
      </c>
      <c r="D36" s="5" t="n">
        <v>-5453</v>
      </c>
      <c r="E36" s="5" t="n">
        <v>150090</v>
      </c>
    </row>
    <row r="37">
      <c r="A37" s="4" t="inlineStr">
        <is>
          <t>Comprehensive income attributable to ZTO Express (Cayman) Inc.</t>
        </is>
      </c>
      <c r="B37" s="6" t="n">
        <v>8712865</v>
      </c>
      <c r="C37" s="7" t="n">
        <v>1193657</v>
      </c>
      <c r="D37" s="6" t="n">
        <v>8644952</v>
      </c>
      <c r="E37" s="6" t="n">
        <v>696448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As of December 31, ​ 2023 2024 ​ ​ RMB ​ RMB Buildings 21,731,960 ​ 24,774,679 Machinery and equipment 8,861,939 ​ 10,006,532 Leasehold improvements 1,085,101 ​ 1,173,822 Vehicles 5,642,905 ​ 5,544,713 Furniture, office and electric equipment 922,797 ​ 1,030,877 Construction in progress 4,929,745 ​ 4,649,302 Total 43,174,447 ​ 47,179,925 Accumulated depreciation (10,916,806) ​ (13,236,644) Impairment ​ (76,616) ​ (27,915) Property and equipment, net 32,181,025 ​ 33,915,3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 are amortized using straight-line method</t>
        </is>
      </c>
      <c r="B4" s="4" t="inlineStr">
        <is>
          <t>​ ​ ​ ​ ​ ​ ​ ​ As of December 31, ​ 2023 2024 ​ ​ RMB ​ RMB Cost 6,244,857 ​ 6,893,477 Less: Accumulated amortization (607,756) ​ (723,244) Land use rights, net 5,637,101 ​ 6,170,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supplemental information related to leases</t>
        </is>
      </c>
      <c r="B4" s="4" t="inlineStr">
        <is>
          <t>​ ​ ​ ​ ​ ​ ​ ​ As of December 31, ​ As of December 31, ​ ​ ​ 2023 ​ 2024 ​ ​ RMB RMB ​ ​ ​ ​ ​ ​ ​ Operating lease right-of-use assets 672,193 ​ 566,316 ​ ​ ​ ​ ​ ​ ​ Current operating lease liabilities 186,253 ​ 183,373 ​ Non-current operating lease liabilities 455,879 ​ 377,717 ​ Total operating lease liabilities 642,132 ​ 561,090 ​ ​ ​ ​ ​ ​ ​ Weighted average remaining lease term (in years) 5 ​ 5 ​ ​ ​ ​ ​ ​ ​ Weighted average discount rate 4.28 % 4.06 %</t>
        </is>
      </c>
    </row>
    <row r="5">
      <c r="A5" s="4" t="inlineStr">
        <is>
          <t>Schedule of supplemental cash flow information related to leases</t>
        </is>
      </c>
      <c r="B5" s="4" t="inlineStr">
        <is>
          <t>​ ​ ​ ​ ​ ​ ​ ​ Year ended ​ Year ended ​ ​ December 31, ​ December 31, ​ ​ 2023 ​ 2024 ​ RMB RMB Cash paid for amounts included in measurement of liabilities: ​ ​ Operating cash flows from operating leases 294,069 ​ 268,065 Right-of-use assets obtained in exchange for lease liabilities: ​ ​ ​ ​ Operating leases 312,574 ​ 181,454 Right-of-use assets decreased due to lease modifications: ​ ​ ​ Operating leases 55,391 ​ 26,840 Right-of-use assets decreased due to disposal of subsidiary: ​ ​ ​ ​ Operating leases ​ 80,923 ​ —</t>
        </is>
      </c>
    </row>
    <row r="6">
      <c r="A6" s="4" t="inlineStr">
        <is>
          <t>Schedule of maturities of lease liabilities</t>
        </is>
      </c>
      <c r="B6" s="4" t="inlineStr">
        <is>
          <t>​ ​ ​ ​ ​ ​ ​ As of As of ​ ​ December 31, 2023 ​ December 31, 2024 ​ ​ RMB ​ RMB Within one year 207,712 ​ 201,174 Within a period of more than one year but not more than two years 148,891 ​ 134,223 Within a period of more than two years but not more than three years 116,488 ​ 74,494 Within a period of more than three years but not more than four years 66,457 ​ 56,952 Within a period of more than four years but not more than five years 52,571 ​ 36,006 More than five years ​ 122,757 ​ 99,111 Total lease commitment ​ 714,876 ​ 601,960 Less: Imputed interest ​ 72,744 ​ 40,870 Total operating lease liabilities ​ 642,132 ​ 561,090 Less: Current operating lease liabilities ​ 186,253 ​ 183,373 Long-term operating lease liabilities 455,879 ​ 377,7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carrying amount of goodwill</t>
        </is>
      </c>
      <c r="B4" s="4" t="inlineStr">
        <is>
          <t>​ ​ ​ ​ ​ ​ ​ ​ ​ ​ Express ​ Freight ​ Total ​ Delivery Forwarding Amount ​ ​ RMB ​ RMB ​ RMB Balance at December 31, 2023 and 2024 ​ 4,157,111 ​ 84,430 ​ 4,241,5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equity investees (Tables)</t>
        </is>
      </c>
      <c r="B1" s="2" t="inlineStr">
        <is>
          <t>12 Months Ended</t>
        </is>
      </c>
    </row>
    <row r="2">
      <c r="B2" s="2" t="inlineStr">
        <is>
          <t>Dec. 31, 2024</t>
        </is>
      </c>
    </row>
    <row r="3">
      <c r="A3" s="3" t="inlineStr">
        <is>
          <t>Investments in equity investees</t>
        </is>
      </c>
      <c r="B3" s="4" t="inlineStr">
        <is>
          <t xml:space="preserve"> </t>
        </is>
      </c>
    </row>
    <row r="4">
      <c r="A4" s="4" t="inlineStr">
        <is>
          <t>Schedule of investments in equity investees</t>
        </is>
      </c>
      <c r="B4" s="4" t="inlineStr">
        <is>
          <t>​ ​ ​ ​ ​ ​ ​ ​ As of December 31, ​ 2023 2024 ​ ​ RMB ​ RMB Investments accounted for under equity method: ​ ​ ​ ​ ZTO Supply Chain Management Co., Ltd. (“ZTO LTL”) (1) 205,827 ​ 301,784 ZTO Yun Leng Network Technology (Zhejiang) Co., Ltd. (“ZTO YL”) (2) 35,959 ​ 17,429 Tonglu Antong Management LLP (“Antong”) (3) ​ 117,995 ​ — Others 171,476 219,600 Total investments accounted for under the equity method 531,257 538,813 Investments accounted for as equity investments without readily determinable fair values: ​ ​ ​ ​ Cai Niao Smart Logistics Network Limited (“Cai Niao”) (4) 1,143,797 ​ — Zhejiang Yizhan Network Technology Co., Ltd. (“Cainiao Post”) (4) ​ 1,075,000 ​ 623,564 ZTO Supply Chain Management Co., Ltd. (“ZTO LTL”) (1) ​ 582,526 ​ 586,421 Others 122,539 ​ 122,539 Total investments accounted for equity investments without readily determinable fair values 2,923,862 ​ 1,332,524 Total investments in equity investees 3,455,119 ​ 1,871,337 (1) ZTO LTL ZTO LTL is engaged in provision of less-than-truckload transportation services in China. The Company obtained significant influence over ZTO LTL through owning 18% equity interest in common stock of ZTO LTL at a total consideration of US$14,017 (RMB99,519), which is accounted for using the equity method. The Company also invested US$83,817 (RMB582,526) in preferred stock of ZTO LTL, which is accounted for under the Measurement Alternative as the underlying preferred shares are not considered in-substance common stock and have no readily determinable fair value. (2) ZTO YL The Company obtained significant influence over ZTO YL through owning 18% equity interest of ZTO YL at a total consideration of RMB90,000, which is accounted for using the equity method. (3) Antong In 2021 and 2022, the Company invested RMB70,000 and RMB49,000 in Tonglu Antong Management LLP, respectively. As a limited partner, the Company had ability to exercise significant influence over operating activities of Antong but doesn’t have controlling financial interest in it. Therefore, the investment was measured under equity method. During the year ended December 31, 2024, the Company disposed of all equity interest in Antong at a cash consideration of RMB118,730, resulting in a disposal gain of RMB735. (4) The Company obtained 1% equity interest of Cai Niao, which provides a platform that connects with a network of logistics providers through a proprietary logistics information system and facilitates the delivery of packages across the PRC. The Company doesn’t have significant influence over the investee, therefore, accounts for the investment as an equity investment without readily determinable fair values. In March 2024, the Company recorded a provision for impairment of RMB479,931 related to a tender offer initiated by Alibaba Group Holding Limited to purchase all the outstanding shares of Cai Niao, as the offer price was below the carrying amount. The Company accepted this offer and disposed of all equity interest in Cai Niao at a cash consideration of RMB681,022. In May 2018, the Company entered into a subscription and contribution agreement with four other leading express delivery companies in the PRC, to obtain 15% equity interest in Cainiao Post, Cai Niao’s network of last-mile delivery stations, in an amount of RMB1,075,000. As of December 31, 2023 and 2024, the Company held 13.75% and 13.75% equity interest in Cainiao Post, respectively. Since the Company doesn’t have significant influence over Cainiao Post, this investment is accounted for as an equity investment without readily determinable fair values. Due to continued underperforming of the investee with no foreseeable upturn the Company conducted an impairment assessment and recorded a provision for impairment of RMB451,436 for the year ended December 31, 2024. In October 2018, the Company entered into an investment agreement with several investment corporations to establish a new investment company, named ZJ New Industries and obtained 2% equity interest in ZJ New Industries at a total consideration of RMB500,000. For the year ended December 31, 2023, the Company disposed of its 2% equity interest in ZJ New Industries at a cash consideration of RMB507,032, resulting in a disposal gain of RMB7,032. The Company recognized impairment losses totaling RMB26,328, nil, and RMB931,367 related to equity investments for the years ended December 31, 2022, 2023 and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other current liabilities</t>
        </is>
      </c>
      <c r="B4" s="4" t="inlineStr">
        <is>
          <t>​ ​ ​ ​ ​ ​ ​ ​ As of December 31, ​ 2023 2024 ​ ​ RMB ​ RMB Payables related to property and equipment 1,908,520 ​ 1,736,579 Deposits from network partners (1) 1,550,463 ​ 356,932 Salary and welfare payable 1,231,320 ​ 1,454,952 Payables to individual couriers and network partners (2) 1,000,069 ​ 1,432,918 Accrued expenses ​ 364,746 ​ 497,111 Others 1,181,598 ​ 1,093,000 Total 7,236,716 ​ 6,571,492 (1) Deposits from network partners primarily represent the waybill deposits collected from the pickup outlets operated by network partners. The deposits will be refunded when the parcels are delivered to the recipients. (2) Payables to individual couriers and network partners represent the amount to be paid by the Company to the network partners or individual couriers on behalf of its network partners for their last mile dispatc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Dec. 31, 2024</t>
        </is>
      </c>
    </row>
    <row r="3">
      <c r="A3" s="3" t="inlineStr">
        <is>
          <t>Short-term Bank Borrowings.</t>
        </is>
      </c>
      <c r="B3" s="4" t="inlineStr">
        <is>
          <t xml:space="preserve"> </t>
        </is>
      </c>
    </row>
    <row r="4">
      <c r="A4" s="4" t="inlineStr">
        <is>
          <t>Schedule of short-term bank borrowings</t>
        </is>
      </c>
      <c r="B4" s="4" t="inlineStr">
        <is>
          <t>​ ​ ​ ​ ​ ​ ​ ​ As of December 31, ​ 2023 2024 ​ ​ RMB ​ RMB The PRC domestic commercial banks ​ 7,765,990 ​ 9,513,9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urrent and deferred portion of income tax expenses</t>
        </is>
      </c>
      <c r="B4" s="4" t="inlineStr">
        <is>
          <t>​ ​ ​ ​ ​ ​ ​ ​ ​ ​ Year ended December 31, ​ 2022 2023 2024 ​ ​ RMB ​ RMB ​ RMB Current tax expenses 1,388,714 ​ 1,780,818 ​ 2,552,819 Deferred tax expenses 244,616 ​ 157,782 ​ 292,542 Total 1,633,330 ​ 1,938,600 ​ 2,845,361</t>
        </is>
      </c>
    </row>
    <row r="5">
      <c r="A5" s="4" t="inlineStr">
        <is>
          <t>Schedule of reconciliations of differences between PRC statutory income tax rate and effective income tax rate</t>
        </is>
      </c>
      <c r="B5" s="4" t="inlineStr">
        <is>
          <t>​ ​ ​ ​ ​ ​ ​ ​ ​ ​ ​ Year ended December 31, ​ 2022 2023 2024 ​ ​ RMB ​ RMB ​ RMB ​ Statutory income tax rate 25.00 % 25.00 % 25.00 % Preferential tax rates (4.29) % (7.22) % (7.42) % Research &amp; development super deduction (2.42) % (1.05) % (1.16) % Non-deductible expenses 0.66 % 0.82 % 2.80 % Different tax rates of operations in other jurisdictions ​ 0.40 % 0.36 % 0.27 % Valuation allowance on deferred tax assets ​ 0.10 % 0.03 % 0.03 % True up (1) ​ 0.25 % (1.69) % 0.17 % Withholding tax on the earnings distributed ​ — ​ 1.89 % 4.44 % Others 0.01 % 0.00 % 0.24 % ​ 19.71 % 18.14 % 24.37 % Note (1): WFOE applied for the Key Software Enterprise status in early 2023. After the approval by the relevant tax authority in 2023, WFOE was entitled to a preferential tax rate of 10% retroactively for the year ended December 31, 2022, resulting in an income tax expense decrease of RMB207,142 for the year ended December 31,2023.</t>
        </is>
      </c>
    </row>
    <row r="6">
      <c r="A6" s="4" t="inlineStr">
        <is>
          <t>Schedule of effect of the tax holiday on the income per share</t>
        </is>
      </c>
      <c r="B6" s="4" t="inlineStr">
        <is>
          <t>​ ​ ​ ​ ​ ​ ​ ​ ​ ​ As of December 31, ​ ​ 2022 ​ 2023 ​ 2024 ​ RMB RMB RMB ​ ​ ​ ​ ​ ​ ​ Tax saving amount due to preferential tax rates 355,489 ​ 978,866 ​ 866,326 Income per share effect- basic 0.44 ​ 1.21 ​ 1.08 Income per share effect- diluted 0.43 ​ 1.17 ​ 1.03</t>
        </is>
      </c>
    </row>
    <row r="7">
      <c r="A7" s="4" t="inlineStr">
        <is>
          <t>Schedule of components of deferred income tax assets and liabilities</t>
        </is>
      </c>
      <c r="B7" s="4" t="inlineStr">
        <is>
          <t>​ ​ ​ ​ ​ ​ ​ ​ As of December 31, ​ 2023 2024 ​ ​ RMB ​ RMB Deferred tax assets: ​ ​ ​ ​ Accrued payroll and expense 206,180 ​ 270,887 Net loss carryforward ​ 386,749 ​ 375,482 Financial subsidy ​ 20,009 ​ 44,468 Depreciation for property and equipment ​ 179,774 ​ 201,282 Unrealized gain from intragroup transactions 20,545 ​ — Provision for allowance for credit losses 121,898 ​ 151,878 Deferred tax assets in subtotal ​ 935,155 ​ 1,043,997 Valuation allowance on deferred tax assets ​ (55,383) ​ (59,430) Total deferred tax assets 879,772 ​ 984,567 ​ ​ ​ ​ Deferred tax liabilities: ​ ​ ​ ​ Difference in basis of land use rights (131,412) ​ (107,612) Difference in basis of property and equipment ​ (299,529) ​ (447,865) Difference in basis of intangible assets ​ (3,859) ​ (2,836) Unrealized investment gain ​ (900) ​ (2,744) Dividend withholding tax ​ (202,500) ​ (453,488) Total deferred tax liabilities (638,200) ​ (1,014,54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fair value of stock options</t>
        </is>
      </c>
      <c r="B4" s="4" t="inlineStr">
        <is>
          <t>​ ​ ​ ​ ​ ​ 2024 Spot price ​ 21.02 Exercise price 21.88 ​ Life of option 10 years Risk free rate 4.22 % Expected volatility 35.00 % Dividend yield 2.95 % Post-vesting forfeiture rate 5.55%~6.39 % Exercise multiple 1.5x~2.0x ​</t>
        </is>
      </c>
    </row>
    <row r="5">
      <c r="A5" s="4" t="inlineStr">
        <is>
          <t>Schedule of share option activity</t>
        </is>
      </c>
      <c r="B5" s="4" t="inlineStr">
        <is>
          <t>​ ​ ​ ​ ​ ​ ​ ​ ​ ​ ​ ​ Weighted Average Weighted Average Aggregate ​ ​ Number ​ Exercise Price ​ Remaining ​ Intrinsic ​ ​ of ​ US$ per ​ Contractual ​ Value ​ Options share Life Years US$ Share options outstanding as of January 1, 2024 ​ — ​ — ​ — ​ — Granted ​ 916,200 ​ 21.88 ​ — ​ — Exercised ​ — ​ — ​ — ​ — Forfeited ​ — ​ — ​ — ​ — Share options outstanding as of December 31, 2024 ​ 916,200 ​ 21.88 ​ 9.23 ​ — Share options exercisable as of December 31, 2024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basic and diluted earnings per share</t>
        </is>
      </c>
      <c r="B4" s="4" t="inlineStr">
        <is>
          <t>​ ​ ​ ​ ​ ​ ​ ​ ​ ​ Year ended December 31, ​ 2022 2023 2024 ​ ​ RMB ​ RMB ​ RMB Numerator: ​ ​ Net income attributable to ordinary shareholders—basic ​ 6,809,056 ​ 8,749,004 ​ 8,816,835 Plus: Interest expense of convertible senior notes ​ 45,809 ​ 145,451 ​ 150,512 Net income attributable to ordinary shareholders—diluted ​ 6,854,865 ​ 8,894,455 ​ 8,967,347 Shares (Denominator): ​ ​ ​ ​ ​ ​ Weight average ordinary shares outstanding—basic ​ 809,442,862 ​ 807,739,616 ​ 804,875,816 Plus: ​ ​ ​ ​ ​ ​ Dilutive effect of convertible senior notes ​ 10,830,669 ​ 31,209,067 ​ 33,566,100 Weight average ordinary shares outstanding—diluted ​ 820,273,531 ​ 838,948,683 ​ 838,441,916 Earnings per share—basic ​ 8.41 ​ 10.83 ​ 10.95 Earnings per share—diluted ​ 8.36 ​ 10.60 ​ 10.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Revenues</t>
        </is>
      </c>
      <c r="B3" s="6" t="n">
        <v>44280720</v>
      </c>
      <c r="C3" s="7" t="n">
        <v>6066434</v>
      </c>
      <c r="D3" s="6" t="n">
        <v>38418915</v>
      </c>
      <c r="E3" s="6" t="n">
        <v>35376996</v>
      </c>
    </row>
    <row r="4">
      <c r="A4" s="4" t="inlineStr">
        <is>
          <t>Cost of revenues</t>
        </is>
      </c>
      <c r="B4" s="5" t="n">
        <v>30563628</v>
      </c>
      <c r="C4" s="7" t="n">
        <v>4187200</v>
      </c>
      <c r="D4" s="5" t="n">
        <v>26756389</v>
      </c>
      <c r="E4" s="5" t="n">
        <v>26337721</v>
      </c>
    </row>
    <row r="5">
      <c r="A5" s="4" t="inlineStr">
        <is>
          <t>Other comprehensive income/(loss), tax</t>
        </is>
      </c>
      <c r="B5" s="5" t="n">
        <v>0</v>
      </c>
      <c r="C5" s="4" t="inlineStr">
        <is>
          <t xml:space="preserve"> </t>
        </is>
      </c>
      <c r="D5" s="5" t="n">
        <v>0</v>
      </c>
      <c r="E5" s="5" t="n">
        <v>0</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venues</t>
        </is>
      </c>
      <c r="B7" s="5" t="n">
        <v>314005</v>
      </c>
      <c r="C7" s="4" t="inlineStr">
        <is>
          <t xml:space="preserve"> </t>
        </is>
      </c>
      <c r="D7" s="5" t="n">
        <v>594859</v>
      </c>
      <c r="E7" s="5" t="n">
        <v>1038004</v>
      </c>
    </row>
    <row r="8">
      <c r="A8" s="4" t="inlineStr">
        <is>
          <t>Cost of revenues</t>
        </is>
      </c>
      <c r="B8" s="6" t="n">
        <v>1315905</v>
      </c>
      <c r="C8" s="4" t="inlineStr">
        <is>
          <t xml:space="preserve"> </t>
        </is>
      </c>
      <c r="D8" s="6" t="n">
        <v>1351977</v>
      </c>
      <c r="E8" s="6" t="n">
        <v>797256</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major related party and their relationships</t>
        </is>
      </c>
      <c r="B4" s="4" t="inlineStr">
        <is>
          <t>​ Name of Related Parties Relationship with the Company ZTO Supply Chain Management Co., Ltd. and its subsidiaries ​ The Company’s equity investee ZTO Cloud Warehouse Technology Co., Ltd. and its subsidiaries ​ The Company’s equity investee ZTO Yun Leng Network Technology (Zhejiang) Co., Ltd. and its subsidiaries ​ The Company’s equity investee Zhejiang Tongyu Intelligent Industry Development Co., Ltd. ​ The Company’s equity investee Tonglu Antong Management LLP ​ The Company’s equity investee Shanghai Mingyu Barcode Technology Ltd. and its subsidiaries ​ Controlled by brother of chairman of the Company Zhongkuai (Tonglu) Future City Industrial Development Co., Ltd ​ Controlled by chairman of the Company Mr. Jilei Wang ​ Director and Vice President of Infrastructure Management Mr. Du Wang ​ Immediate families of Director and Vice President</t>
        </is>
      </c>
    </row>
    <row r="5">
      <c r="A5" s="4" t="inlineStr">
        <is>
          <t>Schedule of transactions with related parties</t>
        </is>
      </c>
      <c r="B5" s="4" t="inlineStr">
        <is>
          <t>​ ​ ​ ​ ​ ​ ​ ​ Transactions ​ Year ended December 31, ​ 2022 2023 2024 ​ ​ RMB ​ RMB ​ RMB ​ ​ ​ ​ ​ ​ ​ Revenues: ​ ​ ​ ​ ​ ​ Express delivery service revenue derived from Tonglu Antong Management LLP and its subsidiaries ​ 694,758 ​ 253,948 ​ — Express delivery service revenue from ZTO Cloud Warehouse Technology Co., Ltd. and its subsidiaries ​ 291,584 ​ 274,256 ​ 203,071 Others ​ 51,662 ​ 66,655 ​ 110,934 Total ​ 1,038,004 ​ 594,859 ​ 314,005 Cost of revenues: ​ ​ ​ ​ ​ ​ Transportation service fees paid to ZTO Supply Chain Management Co., Ltd. and its subsidiaries ​ 459,013 ​ 862,944 ​ 745,162 Freight services agency fees paid to Zhongtong Yun Leng Network Technology (Zhejiang) Co., Ltd. and its subsidiaries ​ 56,325 ​ 119,005 ​ 141,815 Purchases of supplies from Shanghai Mingyu Barcode Technology Ltd. ​ 237,252 ​ 330,190 ​ 360,266 Others ​ 44,666 ​ 39,838 ​ 68,662 Total ​ 797,256 ​ 1,351,977 ​ 1,315,905 Other operating income: ​ ​ ​ ​ ​ ​ Property leasing income from ZTO Supply Chain Management Co., Ltd. and its subsidiaries ​ 45,876 ​ 45,896 ​ 45,292 Property leasing income from ZTO Cloud Warehouse Technology Co., Ltd. and its subsidiaries ​ 53,115 ​ 64,722 ​ 76,481 Others ​ 20,677 ​ 18,918 ​ 14,456 Total ​ 119,668 ​ 129,536 ​ 136,229 Other income: ​ ​ ​ ​ ​ ​ Interest income related to loan receivables from Zhongkuai (Tonglu) Future City Industrial Development Co., Ltd ​ 33,962 ​ 33,046 ​ 23,362 Others ​ 8,071 ​ 10,382 ​ 8,464 Total ​ 42,033 ​ 43,428 ​ 31,826</t>
        </is>
      </c>
    </row>
    <row r="6">
      <c r="A6" s="4" t="inlineStr">
        <is>
          <t>Schedule of amounts due to related parties</t>
        </is>
      </c>
      <c r="B6" s="4" t="inlineStr">
        <is>
          <t>​ ​ ​ ​ ​ ​ ​ ​ As of December 31, ​ 2023 2024 ​ ​ RMB ​ RMB Amounts due to related parties Shanghai Mingyu Barcode Technology Ltd. ​ 28,924 ​ 37,277 ZTO Supply Chain Management Co., Ltd. and its subsidiaries ​ 149,495 ​ 118,874 ZTO Cloud Warehouse Technology Co., Ltd. and its subsidiaries ​ 16,415 ​ 12,700 Zhongtong Yunleng Network Technology (Zhejiang) Co., LTD and its subsidiaries ​ 14,988 ​ 16,675 Others ​ 24,861 ​ 17,240 Total 234,683 ​ 202,766</t>
        </is>
      </c>
    </row>
    <row r="7">
      <c r="A7" s="4" t="inlineStr">
        <is>
          <t>Schedule of amounts due from related parties</t>
        </is>
      </c>
      <c r="B7" s="4" t="inlineStr">
        <is>
          <t>​ ​ ​ ​ ​ ​ ​ ​ As of December 31, ​ 2023 2024 ​ ​ RMB ​ RMB Amounts due from related parties ​ ​ ZTO Cloud Warehouse Technology Co., Ltd. and its subsidiaries (1) ​ 72,377 ​ 71,373 ZTO Supply Chain Management Co., Ltd. (2) ​ 69,881 ​ 32,144 Zhongkuai (Tonglu) Future City Industrial Development Co., Ltd. (3) ​ — ​ 53,810 Others ​ 5,809 ​ 10,833 Total 148,067 168,160 Amounts due from related parties-non current ​ ​ ​ ​ Zhongkuai (Tonglu) Future City Industrial Development Co., Ltd. (4) ​ 502,083 ​ 421,667 Zhejiang Tongyu Intelligent Industry Development Co., Ltd. (5) ​ 82,180 ​ — Total ​ 584,263 ​ 421,667 Notes: (1) The amount comprised the three-month factoring loan to this related party with 6.96% and 6.44% annualized interest rate for the year ended December 31, 2023 and 2024, respectively. Accounts receivable generated from the express delivery service provided by the Company and other receivables generated from the property leasing service provided by the Company. The balance of loan was RMB 33,040 and RMB 29,040 as of December 31, 2023 and 2024, respectively. (2) The amount comprised the three- to - nine - month factoring loan to this related party and its subsidiaries with 6.96% and 6.44 % annualized interest rate for the year ended December 31, 2023 and 2024, respectively. Other receivables were generated from the property leasing service provided by the Company. The balance of loan was RMB 66,860 and RMB 30,370 as of December 31, 2023 and 2024, respectively. (3) On November 29, 2024, the Company entered into the Property Purchase Agreement with Zhongkuai (Tonglu) Future City Industrial Development Co., Ltd, pursuant to which the Company agreed to purchase, and Zhongkuai (Tonglu) Future City Industrial Development Co., Ltd agreed to sell, the properties at the aggregate consideration of RMB 179,720 . The amount comprised the deposit for the properties purchased from this related party. (4) The amount comprised a loan to this related party with 5.0% annualized interest rate for a term of 36 months from December 4, 2023 to December 3, 2026. This loan is an extension of the original three-year loan with 7.2% annualized interest rate. Mr. Jilei Wang, the Director of the Company, is the guarantor of this extended loan. In December 2024, Zhongkuai (Tonglu) Future City Industrial Development Co., Ltd paid the RMB 100,000 principal and RMB 5,000 interest in advance. The balance of principal was RMB 500,000 and RMB 400,000 as of December 31, 2023 and 2024 and interest receivable was RMB 2,083 and RMB 21,667 as of December 31, 2023 and 2024, respectively. (5) The amount comprised a three-year loan to this related party with 7.2% annualized interest rate. In August 2024, Zhejiang Tongyu Intelligent Industry Development Co., Ltd repaid all the principal and interest. The balance of principal was RMB 70,000 and nil as of December 31, 2023 and 2024,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ignificant segment expense and other segment items</t>
        </is>
      </c>
      <c r="B4" s="4" t="inlineStr">
        <is>
          <t>​ ​ ​ ​ ​ ​ ​ ​ ​ Year ended December 31, ​ ​ 2022 ​ 2023 ​ 2024 ​ RMB RMB RMB ​ ​ ​ ​ ​ ​ ​ Revenues 35,376,996 38,418,915 44,280,720 Less: Line-haul transportation cost 12,480,170 13,591,627 13,966,446 Sorting hub cost 7,845,491 8,253,522 9,163,784 Freight forwarding cost 1,137,140 854,533 828,270 Cost of accessories sold 463,448 513,391 651,729 Other costs 4,411,472 3,543,316 5,953,399 Selling, general and administrative excluding Share-based compensation expense 1,898,392 2,170,277 2,371,325 Share-based compensation expense 178,980 254,976 318,692 Loss/(gain) on disposal of equity investees, subsidiaries and others (69,598) (5,485) 10,518 Impairment of investment in equity investees 26,328 — 931,367 Other segment items (1) 346,207 488,301 1,197,595 Net income 6,658,966 8,754,457 8,887,595 (1) Other segment items primarily include other operating income, net, interest income, interest expenses, gain from fair value changes of financial instruments and income tax expense as reported in the consolidated statements of comprehensive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Consolidated VIE Schedule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3465442</v>
      </c>
      <c r="C4" s="4" t="inlineStr">
        <is>
          <t xml:space="preserve"> </t>
        </is>
      </c>
      <c r="D4" s="6" t="n">
        <v>12333884</v>
      </c>
      <c r="E4" s="4" t="inlineStr">
        <is>
          <t xml:space="preserve"> </t>
        </is>
      </c>
      <c r="F4" s="6" t="n">
        <v>11692773</v>
      </c>
      <c r="G4" s="7" t="n">
        <v>1844758</v>
      </c>
    </row>
    <row r="5">
      <c r="A5" s="4" t="inlineStr">
        <is>
          <t>Restricted cash</t>
        </is>
      </c>
      <c r="B5" s="5" t="n">
        <v>37517</v>
      </c>
      <c r="C5" s="4" t="inlineStr">
        <is>
          <t xml:space="preserve"> </t>
        </is>
      </c>
      <c r="D5" s="5" t="n">
        <v>686568</v>
      </c>
      <c r="E5" s="4" t="inlineStr">
        <is>
          <t xml:space="preserve"> </t>
        </is>
      </c>
      <c r="F5" s="5" t="n">
        <v>895483</v>
      </c>
      <c r="G5" s="5" t="n">
        <v>5140</v>
      </c>
    </row>
    <row r="6">
      <c r="A6" s="4" t="inlineStr">
        <is>
          <t>Accounts receivable, net</t>
        </is>
      </c>
      <c r="B6" s="5" t="n">
        <v>1503706</v>
      </c>
      <c r="C6" s="4" t="inlineStr">
        <is>
          <t xml:space="preserve"> </t>
        </is>
      </c>
      <c r="D6" s="5" t="n">
        <v>572558</v>
      </c>
      <c r="E6" s="4" t="inlineStr">
        <is>
          <t xml:space="preserve"> </t>
        </is>
      </c>
      <c r="F6" s="4" t="inlineStr">
        <is>
          <t xml:space="preserve"> </t>
        </is>
      </c>
      <c r="G6" s="5" t="n">
        <v>206007</v>
      </c>
    </row>
    <row r="7">
      <c r="A7" s="4" t="inlineStr">
        <is>
          <t>Short-term investment (including the fair value measured investments of RMB 3,578,919 and RMB 3,533,370 as of December 31, 2023 and 2024, respectively)</t>
        </is>
      </c>
      <c r="B7" s="5" t="n">
        <v>8848447</v>
      </c>
      <c r="C7" s="4" t="inlineStr">
        <is>
          <t xml:space="preserve"> </t>
        </is>
      </c>
      <c r="D7" s="5" t="n">
        <v>7454633</v>
      </c>
      <c r="E7" s="4" t="inlineStr">
        <is>
          <t xml:space="preserve"> </t>
        </is>
      </c>
      <c r="F7" s="4" t="inlineStr">
        <is>
          <t xml:space="preserve"> </t>
        </is>
      </c>
      <c r="G7" s="5" t="n">
        <v>1212232</v>
      </c>
    </row>
    <row r="8">
      <c r="A8" s="4" t="inlineStr">
        <is>
          <t>Inventories</t>
        </is>
      </c>
      <c r="B8" s="5" t="n">
        <v>38569</v>
      </c>
      <c r="C8" s="4" t="inlineStr">
        <is>
          <t xml:space="preserve"> </t>
        </is>
      </c>
      <c r="D8" s="5" t="n">
        <v>28074</v>
      </c>
      <c r="E8" s="4" t="inlineStr">
        <is>
          <t xml:space="preserve"> </t>
        </is>
      </c>
      <c r="F8" s="4" t="inlineStr">
        <is>
          <t xml:space="preserve"> </t>
        </is>
      </c>
      <c r="G8" s="5" t="n">
        <v>5284</v>
      </c>
    </row>
    <row r="9">
      <c r="A9" s="4" t="inlineStr">
        <is>
          <t>Advances to suppliers</t>
        </is>
      </c>
      <c r="B9" s="5" t="n">
        <v>783599</v>
      </c>
      <c r="C9" s="4" t="inlineStr">
        <is>
          <t xml:space="preserve"> </t>
        </is>
      </c>
      <c r="D9" s="5" t="n">
        <v>821942</v>
      </c>
      <c r="E9" s="4" t="inlineStr">
        <is>
          <t xml:space="preserve"> </t>
        </is>
      </c>
      <c r="F9" s="4" t="inlineStr">
        <is>
          <t xml:space="preserve"> </t>
        </is>
      </c>
      <c r="G9" s="5" t="n">
        <v>107353</v>
      </c>
    </row>
    <row r="10">
      <c r="A10" s="4" t="inlineStr">
        <is>
          <t>Prepayments and other current assets</t>
        </is>
      </c>
      <c r="B10" s="5" t="n">
        <v>4329664</v>
      </c>
      <c r="C10" s="4" t="inlineStr">
        <is>
          <t xml:space="preserve"> </t>
        </is>
      </c>
      <c r="D10" s="5" t="n">
        <v>3772377</v>
      </c>
      <c r="E10" s="4" t="inlineStr">
        <is>
          <t xml:space="preserve"> </t>
        </is>
      </c>
      <c r="F10" s="4" t="inlineStr">
        <is>
          <t xml:space="preserve"> </t>
        </is>
      </c>
      <c r="G10" s="5" t="n">
        <v>593162</v>
      </c>
    </row>
    <row r="11">
      <c r="A11" s="4" t="inlineStr">
        <is>
          <t>Total current assets</t>
        </is>
      </c>
      <c r="B11" s="5" t="n">
        <v>30353721</v>
      </c>
      <c r="C11" s="4" t="inlineStr">
        <is>
          <t xml:space="preserve"> </t>
        </is>
      </c>
      <c r="D11" s="5" t="n">
        <v>26953548</v>
      </c>
      <c r="E11" s="4" t="inlineStr">
        <is>
          <t xml:space="preserve"> </t>
        </is>
      </c>
      <c r="F11" s="4" t="inlineStr">
        <is>
          <t xml:space="preserve"> </t>
        </is>
      </c>
      <c r="G11" s="5" t="n">
        <v>4158444</v>
      </c>
    </row>
    <row r="12">
      <c r="A12" s="4" t="inlineStr">
        <is>
          <t>Investments in equity investees</t>
        </is>
      </c>
      <c r="B12" s="5" t="n">
        <v>1871337</v>
      </c>
      <c r="C12" s="4" t="inlineStr">
        <is>
          <t xml:space="preserve"> </t>
        </is>
      </c>
      <c r="D12" s="5" t="n">
        <v>3455119</v>
      </c>
      <c r="E12" s="4" t="inlineStr">
        <is>
          <t xml:space="preserve"> </t>
        </is>
      </c>
      <c r="F12" s="4" t="inlineStr">
        <is>
          <t xml:space="preserve"> </t>
        </is>
      </c>
      <c r="G12" s="5" t="n">
        <v>256372</v>
      </c>
    </row>
    <row r="13">
      <c r="A13" s="4" t="inlineStr">
        <is>
          <t>Property and equipment, net</t>
        </is>
      </c>
      <c r="B13" s="5" t="n">
        <v>33915366</v>
      </c>
      <c r="C13" s="4" t="inlineStr">
        <is>
          <t xml:space="preserve"> </t>
        </is>
      </c>
      <c r="D13" s="5" t="n">
        <v>32181025</v>
      </c>
      <c r="E13" s="4" t="inlineStr">
        <is>
          <t xml:space="preserve"> </t>
        </is>
      </c>
      <c r="F13" s="4" t="inlineStr">
        <is>
          <t xml:space="preserve"> </t>
        </is>
      </c>
      <c r="G13" s="5" t="n">
        <v>4646386</v>
      </c>
    </row>
    <row r="14">
      <c r="A14" s="4" t="inlineStr">
        <is>
          <t>Land use rights, net</t>
        </is>
      </c>
      <c r="B14" s="5" t="n">
        <v>6170233</v>
      </c>
      <c r="C14" s="4" t="inlineStr">
        <is>
          <t xml:space="preserve"> </t>
        </is>
      </c>
      <c r="D14" s="5" t="n">
        <v>5637101</v>
      </c>
      <c r="E14" s="4" t="inlineStr">
        <is>
          <t xml:space="preserve"> </t>
        </is>
      </c>
      <c r="F14" s="4" t="inlineStr">
        <is>
          <t xml:space="preserve"> </t>
        </is>
      </c>
      <c r="G14" s="5" t="n">
        <v>845318</v>
      </c>
    </row>
    <row r="15">
      <c r="A15" s="4" t="inlineStr">
        <is>
          <t>Operating lease right-of-use assets</t>
        </is>
      </c>
      <c r="B15" s="5" t="n">
        <v>566316</v>
      </c>
      <c r="C15" s="4" t="inlineStr">
        <is>
          <t xml:space="preserve"> </t>
        </is>
      </c>
      <c r="D15" s="5" t="n">
        <v>672193</v>
      </c>
      <c r="E15" s="4" t="inlineStr">
        <is>
          <t xml:space="preserve"> </t>
        </is>
      </c>
      <c r="F15" s="4" t="inlineStr">
        <is>
          <t xml:space="preserve"> </t>
        </is>
      </c>
      <c r="G15" s="5" t="n">
        <v>77585</v>
      </c>
    </row>
    <row r="16">
      <c r="A16" s="4" t="inlineStr">
        <is>
          <t>Goodwill</t>
        </is>
      </c>
      <c r="B16" s="5" t="n">
        <v>4241541</v>
      </c>
      <c r="C16" s="4" t="inlineStr">
        <is>
          <t xml:space="preserve"> </t>
        </is>
      </c>
      <c r="D16" s="5" t="n">
        <v>4241541</v>
      </c>
      <c r="E16" s="4" t="inlineStr">
        <is>
          <t xml:space="preserve"> </t>
        </is>
      </c>
      <c r="F16" s="4" t="inlineStr">
        <is>
          <t xml:space="preserve"> </t>
        </is>
      </c>
      <c r="G16" s="5" t="n">
        <v>581089</v>
      </c>
    </row>
    <row r="17">
      <c r="A17" s="4" t="inlineStr">
        <is>
          <t>Deferred tax assets</t>
        </is>
      </c>
      <c r="B17" s="5" t="n">
        <v>984567</v>
      </c>
      <c r="C17" s="4" t="inlineStr">
        <is>
          <t xml:space="preserve"> </t>
        </is>
      </c>
      <c r="D17" s="5" t="n">
        <v>879772</v>
      </c>
      <c r="E17" s="4" t="inlineStr">
        <is>
          <t xml:space="preserve"> </t>
        </is>
      </c>
      <c r="F17" s="4" t="inlineStr">
        <is>
          <t xml:space="preserve"> </t>
        </is>
      </c>
      <c r="G17" s="5" t="n">
        <v>134885</v>
      </c>
    </row>
    <row r="18">
      <c r="A18" s="4" t="inlineStr">
        <is>
          <t>Long-term investment (including the fair value measured investments of RMB 69,629 and nil as of December 31, 2023 and 2024, respectively)</t>
        </is>
      </c>
      <c r="B18" s="5" t="n">
        <v>12017755</v>
      </c>
      <c r="C18" s="4" t="inlineStr">
        <is>
          <t xml:space="preserve"> </t>
        </is>
      </c>
      <c r="D18" s="5" t="n">
        <v>12170881</v>
      </c>
      <c r="E18" s="4" t="inlineStr">
        <is>
          <t xml:space="preserve"> </t>
        </is>
      </c>
      <c r="F18" s="4" t="inlineStr">
        <is>
          <t xml:space="preserve"> </t>
        </is>
      </c>
      <c r="G18" s="5" t="n">
        <v>1646426</v>
      </c>
    </row>
    <row r="19">
      <c r="A19" s="4" t="inlineStr">
        <is>
          <t>Long-term financing receivables, net</t>
        </is>
      </c>
      <c r="B19" s="5" t="n">
        <v>861453</v>
      </c>
      <c r="C19" s="4" t="inlineStr">
        <is>
          <t xml:space="preserve"> </t>
        </is>
      </c>
      <c r="D19" s="5" t="n">
        <v>964780</v>
      </c>
      <c r="E19" s="4" t="inlineStr">
        <is>
          <t xml:space="preserve"> </t>
        </is>
      </c>
      <c r="F19" s="4" t="inlineStr">
        <is>
          <t xml:space="preserve"> </t>
        </is>
      </c>
      <c r="G19" s="5" t="n">
        <v>118019</v>
      </c>
    </row>
    <row r="20">
      <c r="A20" s="4" t="inlineStr">
        <is>
          <t>Other non-current assets</t>
        </is>
      </c>
      <c r="B20" s="5" t="n">
        <v>919331</v>
      </c>
      <c r="C20" s="4" t="inlineStr">
        <is>
          <t xml:space="preserve"> </t>
        </is>
      </c>
      <c r="D20" s="5" t="n">
        <v>701758</v>
      </c>
      <c r="E20" s="4" t="inlineStr">
        <is>
          <t xml:space="preserve"> </t>
        </is>
      </c>
      <c r="F20" s="4" t="inlineStr">
        <is>
          <t xml:space="preserve"> </t>
        </is>
      </c>
      <c r="G20" s="5" t="n">
        <v>125948</v>
      </c>
    </row>
    <row r="21">
      <c r="A21" s="4" t="inlineStr">
        <is>
          <t>TOTAL ASSETS</t>
        </is>
      </c>
      <c r="B21" s="5" t="n">
        <v>92340330</v>
      </c>
      <c r="C21" s="4" t="inlineStr">
        <is>
          <t xml:space="preserve"> </t>
        </is>
      </c>
      <c r="D21" s="5" t="n">
        <v>88465221</v>
      </c>
      <c r="E21" s="4" t="inlineStr">
        <is>
          <t xml:space="preserve"> </t>
        </is>
      </c>
      <c r="F21" s="4" t="inlineStr">
        <is>
          <t xml:space="preserve"> </t>
        </is>
      </c>
      <c r="G21" s="5" t="n">
        <v>12650573</v>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ort-term bank borrowings</t>
        </is>
      </c>
      <c r="B23" s="5" t="n">
        <v>9513958</v>
      </c>
      <c r="C23" s="4" t="inlineStr">
        <is>
          <t xml:space="preserve"> </t>
        </is>
      </c>
      <c r="D23" s="5" t="n">
        <v>7765990</v>
      </c>
      <c r="E23" s="4" t="inlineStr">
        <is>
          <t xml:space="preserve"> </t>
        </is>
      </c>
      <c r="F23" s="4" t="inlineStr">
        <is>
          <t xml:space="preserve"> </t>
        </is>
      </c>
      <c r="G23" s="5" t="n">
        <v>1303407</v>
      </c>
    </row>
    <row r="24">
      <c r="A24" s="4" t="inlineStr">
        <is>
          <t>Accounts payable</t>
        </is>
      </c>
      <c r="B24" s="5" t="n">
        <v>2463395</v>
      </c>
      <c r="C24" s="4" t="inlineStr">
        <is>
          <t xml:space="preserve"> </t>
        </is>
      </c>
      <c r="D24" s="5" t="n">
        <v>2557010</v>
      </c>
      <c r="E24" s="4" t="inlineStr">
        <is>
          <t xml:space="preserve"> </t>
        </is>
      </c>
      <c r="F24" s="4" t="inlineStr">
        <is>
          <t xml:space="preserve"> </t>
        </is>
      </c>
      <c r="G24" s="5" t="n">
        <v>337484</v>
      </c>
    </row>
    <row r="25">
      <c r="A25" s="4" t="inlineStr">
        <is>
          <t>Advances from customers</t>
        </is>
      </c>
      <c r="B25" s="5" t="n">
        <v>1565147</v>
      </c>
      <c r="C25" s="4" t="inlineStr">
        <is>
          <t xml:space="preserve"> </t>
        </is>
      </c>
      <c r="D25" s="5" t="n">
        <v>1745727</v>
      </c>
      <c r="E25" s="4" t="inlineStr">
        <is>
          <t xml:space="preserve"> </t>
        </is>
      </c>
      <c r="F25" s="4" t="inlineStr">
        <is>
          <t xml:space="preserve"> </t>
        </is>
      </c>
      <c r="G25" s="5" t="n">
        <v>214424</v>
      </c>
    </row>
    <row r="26">
      <c r="A26" s="4" t="inlineStr">
        <is>
          <t>Income tax payable</t>
        </is>
      </c>
      <c r="B26" s="5" t="n">
        <v>488889</v>
      </c>
      <c r="C26" s="4" t="inlineStr">
        <is>
          <t xml:space="preserve"> </t>
        </is>
      </c>
      <c r="D26" s="5" t="n">
        <v>333257</v>
      </c>
      <c r="E26" s="4" t="inlineStr">
        <is>
          <t xml:space="preserve"> </t>
        </is>
      </c>
      <c r="F26" s="4" t="inlineStr">
        <is>
          <t xml:space="preserve"> </t>
        </is>
      </c>
      <c r="G26" s="5" t="n">
        <v>66978</v>
      </c>
    </row>
    <row r="27">
      <c r="A27" s="4" t="inlineStr">
        <is>
          <t>Amounts due to related parties</t>
        </is>
      </c>
      <c r="B27" s="5" t="n">
        <v>-31917</v>
      </c>
      <c r="C27" s="7" t="n">
        <v>-4373</v>
      </c>
      <c r="D27" s="5" t="n">
        <v>185545</v>
      </c>
      <c r="E27" s="4" t="inlineStr">
        <is>
          <t xml:space="preserve"> </t>
        </is>
      </c>
      <c r="F27" s="5" t="n">
        <v>26352</v>
      </c>
      <c r="G27" s="4" t="inlineStr">
        <is>
          <t xml:space="preserve"> </t>
        </is>
      </c>
    </row>
    <row r="28">
      <c r="A28" s="4" t="inlineStr">
        <is>
          <t>Operating lease liabilities, current</t>
        </is>
      </c>
      <c r="B28" s="5" t="n">
        <v>183373</v>
      </c>
      <c r="C28" s="4" t="inlineStr">
        <is>
          <t xml:space="preserve"> </t>
        </is>
      </c>
      <c r="D28" s="5" t="n">
        <v>186253</v>
      </c>
      <c r="E28" s="4" t="inlineStr">
        <is>
          <t xml:space="preserve"> </t>
        </is>
      </c>
      <c r="F28" s="4" t="inlineStr">
        <is>
          <t xml:space="preserve"> </t>
        </is>
      </c>
      <c r="G28" s="5" t="n">
        <v>25122</v>
      </c>
    </row>
    <row r="29">
      <c r="A29" s="4" t="inlineStr">
        <is>
          <t>Total current liabilities</t>
        </is>
      </c>
      <c r="B29" s="5" t="n">
        <v>28273235</v>
      </c>
      <c r="C29" s="4" t="inlineStr">
        <is>
          <t xml:space="preserve"> </t>
        </is>
      </c>
      <c r="D29" s="5" t="n">
        <v>20061184</v>
      </c>
      <c r="E29" s="4" t="inlineStr">
        <is>
          <t xml:space="preserve"> </t>
        </is>
      </c>
      <c r="F29" s="4" t="inlineStr">
        <is>
          <t xml:space="preserve"> </t>
        </is>
      </c>
      <c r="G29" s="5" t="n">
        <v>3873417</v>
      </c>
    </row>
    <row r="30">
      <c r="A30" s="4" t="inlineStr">
        <is>
          <t>Non-current operating lease liabilities</t>
        </is>
      </c>
      <c r="B30" s="5" t="n">
        <v>377717</v>
      </c>
      <c r="C30" s="4" t="inlineStr">
        <is>
          <t xml:space="preserve"> </t>
        </is>
      </c>
      <c r="D30" s="5" t="n">
        <v>455879</v>
      </c>
      <c r="E30" s="4" t="inlineStr">
        <is>
          <t xml:space="preserve"> </t>
        </is>
      </c>
      <c r="F30" s="4" t="inlineStr">
        <is>
          <t xml:space="preserve"> </t>
        </is>
      </c>
      <c r="G30" s="5" t="n">
        <v>51747</v>
      </c>
    </row>
    <row r="31">
      <c r="A31" s="4" t="inlineStr">
        <is>
          <t>Deferred tax liabilities</t>
        </is>
      </c>
      <c r="B31" s="5" t="n">
        <v>1014545</v>
      </c>
      <c r="C31" s="4" t="inlineStr">
        <is>
          <t xml:space="preserve"> </t>
        </is>
      </c>
      <c r="D31" s="5" t="n">
        <v>638200</v>
      </c>
      <c r="E31" s="4" t="inlineStr">
        <is>
          <t xml:space="preserve"> </t>
        </is>
      </c>
      <c r="F31" s="4" t="inlineStr">
        <is>
          <t xml:space="preserve"> </t>
        </is>
      </c>
      <c r="G31" s="5" t="n">
        <v>138992</v>
      </c>
    </row>
    <row r="32">
      <c r="A32" s="4" t="inlineStr">
        <is>
          <t>Total Liabilities</t>
        </is>
      </c>
      <c r="B32" s="5" t="n">
        <v>29665497</v>
      </c>
      <c r="C32" s="4" t="inlineStr">
        <is>
          <t xml:space="preserve"> </t>
        </is>
      </c>
      <c r="D32" s="5" t="n">
        <v>28184813</v>
      </c>
      <c r="E32" s="4" t="inlineStr">
        <is>
          <t xml:space="preserve"> </t>
        </is>
      </c>
      <c r="F32" s="4" t="inlineStr">
        <is>
          <t xml:space="preserve"> </t>
        </is>
      </c>
      <c r="G32" s="5" t="n">
        <v>4064156</v>
      </c>
    </row>
    <row r="33">
      <c r="A33" s="4" t="inlineStr">
        <is>
          <t>Revenues</t>
        </is>
      </c>
      <c r="B33" s="5" t="n">
        <v>44280720</v>
      </c>
      <c r="C33" s="5" t="n">
        <v>6066434</v>
      </c>
      <c r="D33" s="5" t="n">
        <v>38418915</v>
      </c>
      <c r="E33" s="4" t="inlineStr">
        <is>
          <t xml:space="preserve"> </t>
        </is>
      </c>
      <c r="F33" s="5" t="n">
        <v>35376996</v>
      </c>
      <c r="G33" s="4" t="inlineStr">
        <is>
          <t xml:space="preserve"> </t>
        </is>
      </c>
    </row>
    <row r="34">
      <c r="A34" s="4" t="inlineStr">
        <is>
          <t>Net income</t>
        </is>
      </c>
      <c r="B34" s="5" t="n">
        <v>8887595</v>
      </c>
      <c r="C34" s="5" t="n">
        <v>1217595</v>
      </c>
      <c r="D34" s="5" t="n">
        <v>8754457</v>
      </c>
      <c r="E34" s="4" t="inlineStr">
        <is>
          <t xml:space="preserve"> </t>
        </is>
      </c>
      <c r="F34" s="5" t="n">
        <v>6658966</v>
      </c>
      <c r="G34" s="4" t="inlineStr">
        <is>
          <t xml:space="preserve"> </t>
        </is>
      </c>
    </row>
    <row r="35">
      <c r="A35" s="4" t="inlineStr">
        <is>
          <t>Net cash provided by (used in) operating activities</t>
        </is>
      </c>
      <c r="B35" s="5" t="n">
        <v>11429436</v>
      </c>
      <c r="C35" s="5" t="n">
        <v>1565826</v>
      </c>
      <c r="D35" s="5" t="n">
        <v>13360967</v>
      </c>
      <c r="E35" s="4" t="inlineStr">
        <is>
          <t xml:space="preserve"> </t>
        </is>
      </c>
      <c r="F35" s="5" t="n">
        <v>11479308</v>
      </c>
      <c r="G35" s="4" t="inlineStr">
        <is>
          <t xml:space="preserve"> </t>
        </is>
      </c>
    </row>
    <row r="36">
      <c r="A36" s="4" t="inlineStr">
        <is>
          <t>Net cash used in investing activities</t>
        </is>
      </c>
      <c r="B36" s="5" t="n">
        <v>-5980724</v>
      </c>
      <c r="C36" s="5" t="n">
        <v>-819356</v>
      </c>
      <c r="D36" s="5" t="n">
        <v>-12252751</v>
      </c>
      <c r="E36" s="4" t="inlineStr">
        <is>
          <t xml:space="preserve"> </t>
        </is>
      </c>
      <c r="F36" s="5" t="n">
        <v>-16041890</v>
      </c>
      <c r="G36" s="4" t="inlineStr">
        <is>
          <t xml:space="preserve"> </t>
        </is>
      </c>
    </row>
    <row r="37">
      <c r="A37" s="4" t="inlineStr">
        <is>
          <t>Net cash provided by financing activities</t>
        </is>
      </c>
      <c r="B37" s="5" t="n">
        <v>-4995180</v>
      </c>
      <c r="C37" s="5" t="n">
        <v>-684337</v>
      </c>
      <c r="D37" s="5" t="n">
        <v>-769836</v>
      </c>
      <c r="E37" s="4" t="inlineStr">
        <is>
          <t xml:space="preserve"> </t>
        </is>
      </c>
      <c r="F37" s="5" t="n">
        <v>7058202</v>
      </c>
      <c r="G37" s="4" t="inlineStr">
        <is>
          <t xml:space="preserve"> </t>
        </is>
      </c>
    </row>
    <row r="38">
      <c r="A38" s="4" t="inlineStr">
        <is>
          <t>Net change in cash, cash equivalents</t>
        </is>
      </c>
      <c r="B38" s="5" t="n">
        <v>479637</v>
      </c>
      <c r="C38" s="5" t="n">
        <v>65710</v>
      </c>
      <c r="D38" s="5" t="n">
        <v>448223</v>
      </c>
      <c r="E38" s="4" t="inlineStr">
        <is>
          <t xml:space="preserve"> </t>
        </is>
      </c>
      <c r="F38" s="5" t="n">
        <v>2833726</v>
      </c>
      <c r="G38" s="4" t="inlineStr">
        <is>
          <t xml:space="preserve"> </t>
        </is>
      </c>
    </row>
    <row r="39">
      <c r="A39" s="4" t="inlineStr">
        <is>
          <t>Cash, cash equivalents and restricted cash at beginning of year</t>
        </is>
      </c>
      <c r="B39" s="5" t="n">
        <v>13051310</v>
      </c>
      <c r="C39" s="5" t="n">
        <v>1788022</v>
      </c>
      <c r="D39" s="5" t="n">
        <v>12603087</v>
      </c>
      <c r="E39" s="4" t="inlineStr">
        <is>
          <t xml:space="preserve"> </t>
        </is>
      </c>
      <c r="F39" s="5" t="n">
        <v>9769361</v>
      </c>
      <c r="G39" s="4" t="inlineStr">
        <is>
          <t xml:space="preserve"> </t>
        </is>
      </c>
    </row>
    <row r="40">
      <c r="A40" s="4" t="inlineStr">
        <is>
          <t>Cash, cash equivalents and restricted cash at end of year</t>
        </is>
      </c>
      <c r="B40" s="5" t="n">
        <v>13530947</v>
      </c>
      <c r="C40" s="7" t="n">
        <v>1853732</v>
      </c>
      <c r="D40" s="5" t="n">
        <v>13051310</v>
      </c>
      <c r="E40" s="7" t="n">
        <v>1788022</v>
      </c>
      <c r="F40" s="5" t="n">
        <v>12603087</v>
      </c>
      <c r="G40" s="4" t="inlineStr">
        <is>
          <t xml:space="preserve"> </t>
        </is>
      </c>
    </row>
    <row r="41">
      <c r="A41" s="4" t="inlineStr">
        <is>
          <t>Net income generated by VIE after deductions of inter-company transportation fees and Service fees charges</t>
        </is>
      </c>
      <c r="B41" s="5" t="n">
        <v>16150224</v>
      </c>
      <c r="C41" s="4" t="inlineStr">
        <is>
          <t xml:space="preserve"> </t>
        </is>
      </c>
      <c r="D41" s="5" t="n">
        <v>13984286</v>
      </c>
      <c r="E41" s="4" t="inlineStr">
        <is>
          <t xml:space="preserve"> </t>
        </is>
      </c>
      <c r="F41" s="5" t="n">
        <v>14587084</v>
      </c>
      <c r="G41" s="4" t="inlineStr">
        <is>
          <t xml:space="preserve"> </t>
        </is>
      </c>
    </row>
    <row r="42">
      <c r="A42" s="4" t="inlineStr">
        <is>
          <t>Operating cash outflows of Inter-company transactions</t>
        </is>
      </c>
      <c r="B42" s="5" t="n">
        <v>18777418</v>
      </c>
      <c r="C42" s="4" t="inlineStr">
        <is>
          <t xml:space="preserve"> </t>
        </is>
      </c>
      <c r="D42" s="5" t="n">
        <v>17985836</v>
      </c>
      <c r="E42" s="4" t="inlineStr">
        <is>
          <t xml:space="preserve"> </t>
        </is>
      </c>
      <c r="F42" s="5" t="n">
        <v>20739098</v>
      </c>
      <c r="G42" s="4" t="inlineStr">
        <is>
          <t xml:space="preserve"> </t>
        </is>
      </c>
    </row>
    <row r="43">
      <c r="A43" s="4" t="inlineStr">
        <is>
          <t>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s due from related parties</t>
        </is>
      </c>
      <c r="B45" s="5" t="n">
        <v>168160</v>
      </c>
      <c r="C45" s="4" t="inlineStr">
        <is>
          <t xml:space="preserve"> </t>
        </is>
      </c>
      <c r="D45" s="5" t="n">
        <v>148067</v>
      </c>
      <c r="E45" s="4" t="inlineStr">
        <is>
          <t xml:space="preserve"> </t>
        </is>
      </c>
      <c r="F45" s="4" t="inlineStr">
        <is>
          <t xml:space="preserve"> </t>
        </is>
      </c>
      <c r="G45" s="5" t="n">
        <v>23038</v>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urrent liabilities</t>
        </is>
      </c>
      <c r="B47" s="5" t="n">
        <v>202766</v>
      </c>
      <c r="C47" s="4" t="inlineStr">
        <is>
          <t xml:space="preserve"> </t>
        </is>
      </c>
      <c r="D47" s="5" t="n">
        <v>234683</v>
      </c>
      <c r="E47" s="4" t="inlineStr">
        <is>
          <t xml:space="preserve"> </t>
        </is>
      </c>
      <c r="F47" s="4" t="inlineStr">
        <is>
          <t xml:space="preserve"> </t>
        </is>
      </c>
      <c r="G47" s="5" t="n">
        <v>27779</v>
      </c>
    </row>
    <row r="48">
      <c r="A48" s="4" t="inlineStr">
        <is>
          <t>Revenues</t>
        </is>
      </c>
      <c r="B48" s="5" t="n">
        <v>314005</v>
      </c>
      <c r="C48" s="4" t="inlineStr">
        <is>
          <t xml:space="preserve"> </t>
        </is>
      </c>
      <c r="D48" s="5" t="n">
        <v>594859</v>
      </c>
      <c r="E48" s="4" t="inlineStr">
        <is>
          <t xml:space="preserve"> </t>
        </is>
      </c>
      <c r="F48" s="5" t="n">
        <v>1038004</v>
      </c>
      <c r="G48" s="4" t="inlineStr">
        <is>
          <t xml:space="preserve"> </t>
        </is>
      </c>
    </row>
    <row r="49">
      <c r="A49" s="4" t="inlineStr">
        <is>
          <t>Non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urrent liabilities</t>
        </is>
      </c>
      <c r="B51" s="5" t="n">
        <v>6571492</v>
      </c>
      <c r="C51" s="4" t="inlineStr">
        <is>
          <t xml:space="preserve"> </t>
        </is>
      </c>
      <c r="D51" s="5" t="n">
        <v>7236716</v>
      </c>
      <c r="E51" s="4" t="inlineStr">
        <is>
          <t xml:space="preserve"> </t>
        </is>
      </c>
      <c r="F51" s="4" t="inlineStr">
        <is>
          <t xml:space="preserve"> </t>
        </is>
      </c>
      <c r="G51" s="7" t="n">
        <v>900290</v>
      </c>
    </row>
    <row r="52">
      <c r="A52" s="4" t="inlineStr">
        <is>
          <t>ZTO Express and its subsidiaries (the "VI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5" t="n">
        <v>2275851</v>
      </c>
      <c r="C54" s="4" t="inlineStr">
        <is>
          <t xml:space="preserve"> </t>
        </is>
      </c>
      <c r="D54" s="5" t="n">
        <v>2808795</v>
      </c>
      <c r="E54" s="4" t="inlineStr">
        <is>
          <t xml:space="preserve"> </t>
        </is>
      </c>
      <c r="F54" s="4" t="inlineStr">
        <is>
          <t xml:space="preserve"> </t>
        </is>
      </c>
      <c r="G54" s="4" t="inlineStr">
        <is>
          <t xml:space="preserve"> </t>
        </is>
      </c>
    </row>
    <row r="55">
      <c r="A55" s="4" t="inlineStr">
        <is>
          <t>Restricted cash</t>
        </is>
      </c>
      <c r="B55" s="5" t="n">
        <v>15337</v>
      </c>
      <c r="C55" s="4" t="inlineStr">
        <is>
          <t xml:space="preserve"> </t>
        </is>
      </c>
      <c r="D55" s="5" t="n">
        <v>117324</v>
      </c>
      <c r="E55" s="4" t="inlineStr">
        <is>
          <t xml:space="preserve"> </t>
        </is>
      </c>
      <c r="F55" s="4" t="inlineStr">
        <is>
          <t xml:space="preserve"> </t>
        </is>
      </c>
      <c r="G55" s="4" t="inlineStr">
        <is>
          <t xml:space="preserve"> </t>
        </is>
      </c>
    </row>
    <row r="56">
      <c r="A56" s="4" t="inlineStr">
        <is>
          <t>Accounts receivable, net</t>
        </is>
      </c>
      <c r="B56" s="5" t="n">
        <v>1310556</v>
      </c>
      <c r="C56" s="4" t="inlineStr">
        <is>
          <t xml:space="preserve"> </t>
        </is>
      </c>
      <c r="D56" s="5" t="n">
        <v>359207</v>
      </c>
      <c r="E56" s="4" t="inlineStr">
        <is>
          <t xml:space="preserve"> </t>
        </is>
      </c>
      <c r="F56" s="4" t="inlineStr">
        <is>
          <t xml:space="preserve"> </t>
        </is>
      </c>
      <c r="G56" s="4" t="inlineStr">
        <is>
          <t xml:space="preserve"> </t>
        </is>
      </c>
    </row>
    <row r="57">
      <c r="A57" s="4" t="inlineStr">
        <is>
          <t>Financing receivables, net</t>
        </is>
      </c>
      <c r="B57" s="5" t="n">
        <v>1017044</v>
      </c>
      <c r="C57" s="4" t="inlineStr">
        <is>
          <t xml:space="preserve"> </t>
        </is>
      </c>
      <c r="D57" s="5" t="n">
        <v>955424</v>
      </c>
      <c r="E57" s="4" t="inlineStr">
        <is>
          <t xml:space="preserve"> </t>
        </is>
      </c>
      <c r="F57" s="4" t="inlineStr">
        <is>
          <t xml:space="preserve"> </t>
        </is>
      </c>
      <c r="G57" s="4" t="inlineStr">
        <is>
          <t xml:space="preserve"> </t>
        </is>
      </c>
    </row>
    <row r="58">
      <c r="A58" s="4" t="inlineStr">
        <is>
          <t>Short-term investment (including the fair value measured investments of RMB 3,578,919 and RMB 3,533,370 as of December 31, 2023 and 2024, respectively)</t>
        </is>
      </c>
      <c r="B58" s="5" t="n">
        <v>1298995</v>
      </c>
      <c r="C58" s="4" t="inlineStr">
        <is>
          <t xml:space="preserve"> </t>
        </is>
      </c>
      <c r="D58" s="5" t="n">
        <v>548273</v>
      </c>
      <c r="E58" s="4" t="inlineStr">
        <is>
          <t xml:space="preserve"> </t>
        </is>
      </c>
      <c r="F58" s="4" t="inlineStr">
        <is>
          <t xml:space="preserve"> </t>
        </is>
      </c>
      <c r="G58" s="4" t="inlineStr">
        <is>
          <t xml:space="preserve"> </t>
        </is>
      </c>
    </row>
    <row r="59">
      <c r="A59" s="4" t="inlineStr">
        <is>
          <t>Inventories</t>
        </is>
      </c>
      <c r="B59" s="5" t="n">
        <v>22599</v>
      </c>
      <c r="C59" s="4" t="inlineStr">
        <is>
          <t xml:space="preserve"> </t>
        </is>
      </c>
      <c r="D59" s="5" t="n">
        <v>20405</v>
      </c>
      <c r="E59" s="4" t="inlineStr">
        <is>
          <t xml:space="preserve"> </t>
        </is>
      </c>
      <c r="F59" s="4" t="inlineStr">
        <is>
          <t xml:space="preserve"> </t>
        </is>
      </c>
      <c r="G59" s="4" t="inlineStr">
        <is>
          <t xml:space="preserve"> </t>
        </is>
      </c>
    </row>
    <row r="60">
      <c r="A60" s="4" t="inlineStr">
        <is>
          <t>Advances to suppliers</t>
        </is>
      </c>
      <c r="B60" s="5" t="n">
        <v>172859</v>
      </c>
      <c r="C60" s="4" t="inlineStr">
        <is>
          <t xml:space="preserve"> </t>
        </is>
      </c>
      <c r="D60" s="5" t="n">
        <v>82252</v>
      </c>
      <c r="E60" s="4" t="inlineStr">
        <is>
          <t xml:space="preserve"> </t>
        </is>
      </c>
      <c r="F60" s="4" t="inlineStr">
        <is>
          <t xml:space="preserve"> </t>
        </is>
      </c>
      <c r="G60" s="4" t="inlineStr">
        <is>
          <t xml:space="preserve"> </t>
        </is>
      </c>
    </row>
    <row r="61">
      <c r="A61" s="4" t="inlineStr">
        <is>
          <t>Prepayments and other current assets</t>
        </is>
      </c>
      <c r="B61" s="5" t="n">
        <v>2216397</v>
      </c>
      <c r="C61" s="4" t="inlineStr">
        <is>
          <t xml:space="preserve"> </t>
        </is>
      </c>
      <c r="D61" s="5" t="n">
        <v>2109425</v>
      </c>
      <c r="E61" s="4" t="inlineStr">
        <is>
          <t xml:space="preserve"> </t>
        </is>
      </c>
      <c r="F61" s="4" t="inlineStr">
        <is>
          <t xml:space="preserve"> </t>
        </is>
      </c>
      <c r="G61" s="4" t="inlineStr">
        <is>
          <t xml:space="preserve"> </t>
        </is>
      </c>
    </row>
    <row r="62">
      <c r="A62" s="4" t="inlineStr">
        <is>
          <t>Total current assets</t>
        </is>
      </c>
      <c r="B62" s="5" t="n">
        <v>21539264</v>
      </c>
      <c r="C62" s="4" t="inlineStr">
        <is>
          <t xml:space="preserve"> </t>
        </is>
      </c>
      <c r="D62" s="5" t="n">
        <v>17580584</v>
      </c>
      <c r="E62" s="4" t="inlineStr">
        <is>
          <t xml:space="preserve"> </t>
        </is>
      </c>
      <c r="F62" s="4" t="inlineStr">
        <is>
          <t xml:space="preserve"> </t>
        </is>
      </c>
      <c r="G62" s="4" t="inlineStr">
        <is>
          <t xml:space="preserve"> </t>
        </is>
      </c>
    </row>
    <row r="63">
      <c r="A63" s="4" t="inlineStr">
        <is>
          <t>Investments in equity investees</t>
        </is>
      </c>
      <c r="B63" s="5" t="n">
        <v>63216</v>
      </c>
      <c r="C63" s="4" t="inlineStr">
        <is>
          <t xml:space="preserve"> </t>
        </is>
      </c>
      <c r="D63" s="5" t="n">
        <v>252265</v>
      </c>
      <c r="E63" s="4" t="inlineStr">
        <is>
          <t xml:space="preserve"> </t>
        </is>
      </c>
      <c r="F63" s="4" t="inlineStr">
        <is>
          <t xml:space="preserve"> </t>
        </is>
      </c>
      <c r="G63" s="4" t="inlineStr">
        <is>
          <t xml:space="preserve"> </t>
        </is>
      </c>
    </row>
    <row r="64">
      <c r="A64" s="4" t="inlineStr">
        <is>
          <t>Property and equipment, net</t>
        </is>
      </c>
      <c r="B64" s="5" t="n">
        <v>5199152</v>
      </c>
      <c r="C64" s="4" t="inlineStr">
        <is>
          <t xml:space="preserve"> </t>
        </is>
      </c>
      <c r="D64" s="5" t="n">
        <v>5928466</v>
      </c>
      <c r="E64" s="4" t="inlineStr">
        <is>
          <t xml:space="preserve"> </t>
        </is>
      </c>
      <c r="F64" s="4" t="inlineStr">
        <is>
          <t xml:space="preserve"> </t>
        </is>
      </c>
      <c r="G64" s="4" t="inlineStr">
        <is>
          <t xml:space="preserve"> </t>
        </is>
      </c>
    </row>
    <row r="65">
      <c r="A65" s="4" t="inlineStr">
        <is>
          <t>Land use rights, net</t>
        </is>
      </c>
      <c r="B65" s="5" t="n">
        <v>1261660</v>
      </c>
      <c r="C65" s="4" t="inlineStr">
        <is>
          <t xml:space="preserve"> </t>
        </is>
      </c>
      <c r="D65" s="5" t="n">
        <v>1234585</v>
      </c>
      <c r="E65" s="4" t="inlineStr">
        <is>
          <t xml:space="preserve"> </t>
        </is>
      </c>
      <c r="F65" s="4" t="inlineStr">
        <is>
          <t xml:space="preserve"> </t>
        </is>
      </c>
      <c r="G65" s="4" t="inlineStr">
        <is>
          <t xml:space="preserve"> </t>
        </is>
      </c>
    </row>
    <row r="66">
      <c r="A66" s="4" t="inlineStr">
        <is>
          <t>Operating lease right-of-use assets</t>
        </is>
      </c>
      <c r="B66" s="5" t="n">
        <v>498461</v>
      </c>
      <c r="C66" s="4" t="inlineStr">
        <is>
          <t xml:space="preserve"> </t>
        </is>
      </c>
      <c r="D66" s="5" t="n">
        <v>635647</v>
      </c>
      <c r="E66" s="4" t="inlineStr">
        <is>
          <t xml:space="preserve"> </t>
        </is>
      </c>
      <c r="F66" s="4" t="inlineStr">
        <is>
          <t xml:space="preserve"> </t>
        </is>
      </c>
      <c r="G66" s="4" t="inlineStr">
        <is>
          <t xml:space="preserve"> </t>
        </is>
      </c>
    </row>
    <row r="67">
      <c r="A67" s="4" t="inlineStr">
        <is>
          <t>Goodwill</t>
        </is>
      </c>
      <c r="B67" s="5" t="n">
        <v>4157111</v>
      </c>
      <c r="C67" s="4" t="inlineStr">
        <is>
          <t xml:space="preserve"> </t>
        </is>
      </c>
      <c r="D67" s="5" t="n">
        <v>4157111</v>
      </c>
      <c r="E67" s="4" t="inlineStr">
        <is>
          <t xml:space="preserve"> </t>
        </is>
      </c>
      <c r="F67" s="4" t="inlineStr">
        <is>
          <t xml:space="preserve"> </t>
        </is>
      </c>
      <c r="G67" s="4" t="inlineStr">
        <is>
          <t xml:space="preserve"> </t>
        </is>
      </c>
    </row>
    <row r="68">
      <c r="A68" s="4" t="inlineStr">
        <is>
          <t>Deferred tax assets</t>
        </is>
      </c>
      <c r="B68" s="5" t="n">
        <v>415002</v>
      </c>
      <c r="C68" s="4" t="inlineStr">
        <is>
          <t xml:space="preserve"> </t>
        </is>
      </c>
      <c r="D68" s="5" t="n">
        <v>300761</v>
      </c>
      <c r="E68" s="4" t="inlineStr">
        <is>
          <t xml:space="preserve"> </t>
        </is>
      </c>
      <c r="F68" s="4" t="inlineStr">
        <is>
          <t xml:space="preserve"> </t>
        </is>
      </c>
      <c r="G68" s="4" t="inlineStr">
        <is>
          <t xml:space="preserve"> </t>
        </is>
      </c>
    </row>
    <row r="69">
      <c r="A69" s="4" t="inlineStr">
        <is>
          <t>Long-term investment (including the fair value measured investments of RMB 69,629 and nil as of December 31, 2023 and 2024, respectively)</t>
        </is>
      </c>
      <c r="B69" s="5" t="n">
        <v>1013000</v>
      </c>
      <c r="C69" s="4" t="inlineStr">
        <is>
          <t xml:space="preserve"> </t>
        </is>
      </c>
      <c r="D69" s="5" t="n">
        <v>500000</v>
      </c>
      <c r="E69" s="4" t="inlineStr">
        <is>
          <t xml:space="preserve"> </t>
        </is>
      </c>
      <c r="F69" s="4" t="inlineStr">
        <is>
          <t xml:space="preserve"> </t>
        </is>
      </c>
      <c r="G69" s="4" t="inlineStr">
        <is>
          <t xml:space="preserve"> </t>
        </is>
      </c>
    </row>
    <row r="70">
      <c r="A70" s="4" t="inlineStr">
        <is>
          <t>Long-term financing receivables, net</t>
        </is>
      </c>
      <c r="B70" s="5" t="n">
        <v>713192</v>
      </c>
      <c r="C70" s="4" t="inlineStr">
        <is>
          <t xml:space="preserve"> </t>
        </is>
      </c>
      <c r="D70" s="5" t="n">
        <v>891191</v>
      </c>
      <c r="E70" s="4" t="inlineStr">
        <is>
          <t xml:space="preserve"> </t>
        </is>
      </c>
      <c r="F70" s="4" t="inlineStr">
        <is>
          <t xml:space="preserve"> </t>
        </is>
      </c>
      <c r="G70" s="4" t="inlineStr">
        <is>
          <t xml:space="preserve"> </t>
        </is>
      </c>
    </row>
    <row r="71">
      <c r="A71" s="4" t="inlineStr">
        <is>
          <t>Other non-current assets</t>
        </is>
      </c>
      <c r="B71" s="5" t="n">
        <v>153013</v>
      </c>
      <c r="C71" s="4" t="inlineStr">
        <is>
          <t xml:space="preserve"> </t>
        </is>
      </c>
      <c r="D71" s="5" t="n">
        <v>134678</v>
      </c>
      <c r="E71" s="4" t="inlineStr">
        <is>
          <t xml:space="preserve"> </t>
        </is>
      </c>
      <c r="F71" s="4" t="inlineStr">
        <is>
          <t xml:space="preserve"> </t>
        </is>
      </c>
      <c r="G71" s="4" t="inlineStr">
        <is>
          <t xml:space="preserve"> </t>
        </is>
      </c>
    </row>
    <row r="72">
      <c r="A72" s="4" t="inlineStr">
        <is>
          <t>TOTAL ASSETS</t>
        </is>
      </c>
      <c r="B72" s="5" t="n">
        <v>35013071</v>
      </c>
      <c r="C72" s="4" t="inlineStr">
        <is>
          <t xml:space="preserve"> </t>
        </is>
      </c>
      <c r="D72" s="5" t="n">
        <v>31615288</v>
      </c>
      <c r="E72" s="4" t="inlineStr">
        <is>
          <t xml:space="preserve"> </t>
        </is>
      </c>
      <c r="F72" s="4" t="inlineStr">
        <is>
          <t xml:space="preserve"> </t>
        </is>
      </c>
      <c r="G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term bank borrowings</t>
        </is>
      </c>
      <c r="B74" s="5" t="n">
        <v>9493958</v>
      </c>
      <c r="C74" s="4" t="inlineStr">
        <is>
          <t xml:space="preserve"> </t>
        </is>
      </c>
      <c r="D74" s="5" t="n">
        <v>7365990</v>
      </c>
      <c r="E74" s="4" t="inlineStr">
        <is>
          <t xml:space="preserve"> </t>
        </is>
      </c>
      <c r="F74" s="4" t="inlineStr">
        <is>
          <t xml:space="preserve"> </t>
        </is>
      </c>
      <c r="G74" s="4" t="inlineStr">
        <is>
          <t xml:space="preserve"> </t>
        </is>
      </c>
    </row>
    <row r="75">
      <c r="A75" s="4" t="inlineStr">
        <is>
          <t>Accounts payable</t>
        </is>
      </c>
      <c r="B75" s="5" t="n">
        <v>1807676</v>
      </c>
      <c r="C75" s="4" t="inlineStr">
        <is>
          <t xml:space="preserve"> </t>
        </is>
      </c>
      <c r="D75" s="5" t="n">
        <v>1892652</v>
      </c>
      <c r="E75" s="4" t="inlineStr">
        <is>
          <t xml:space="preserve"> </t>
        </is>
      </c>
      <c r="F75" s="4" t="inlineStr">
        <is>
          <t xml:space="preserve"> </t>
        </is>
      </c>
      <c r="G75" s="4" t="inlineStr">
        <is>
          <t xml:space="preserve"> </t>
        </is>
      </c>
    </row>
    <row r="76">
      <c r="A76" s="4" t="inlineStr">
        <is>
          <t>Advances from customers</t>
        </is>
      </c>
      <c r="B76" s="5" t="n">
        <v>1518925</v>
      </c>
      <c r="C76" s="4" t="inlineStr">
        <is>
          <t xml:space="preserve"> </t>
        </is>
      </c>
      <c r="D76" s="5" t="n">
        <v>1709101</v>
      </c>
      <c r="E76" s="4" t="inlineStr">
        <is>
          <t xml:space="preserve"> </t>
        </is>
      </c>
      <c r="F76" s="4" t="inlineStr">
        <is>
          <t xml:space="preserve"> </t>
        </is>
      </c>
      <c r="G76" s="4" t="inlineStr">
        <is>
          <t xml:space="preserve"> </t>
        </is>
      </c>
    </row>
    <row r="77">
      <c r="A77" s="4" t="inlineStr">
        <is>
          <t>Income tax payable</t>
        </is>
      </c>
      <c r="B77" s="5" t="n">
        <v>418358</v>
      </c>
      <c r="C77" s="4" t="inlineStr">
        <is>
          <t xml:space="preserve"> </t>
        </is>
      </c>
      <c r="D77" s="5" t="n">
        <v>198294</v>
      </c>
      <c r="E77" s="4" t="inlineStr">
        <is>
          <t xml:space="preserve"> </t>
        </is>
      </c>
      <c r="F77" s="4" t="inlineStr">
        <is>
          <t xml:space="preserve"> </t>
        </is>
      </c>
      <c r="G77" s="4" t="inlineStr">
        <is>
          <t xml:space="preserve"> </t>
        </is>
      </c>
    </row>
    <row r="78">
      <c r="A78" s="4" t="inlineStr">
        <is>
          <t>Operating lease liabilities, current</t>
        </is>
      </c>
      <c r="B78" s="5" t="n">
        <v>153477</v>
      </c>
      <c r="C78" s="4" t="inlineStr">
        <is>
          <t xml:space="preserve"> </t>
        </is>
      </c>
      <c r="D78" s="5" t="n">
        <v>181275</v>
      </c>
      <c r="E78" s="4" t="inlineStr">
        <is>
          <t xml:space="preserve"> </t>
        </is>
      </c>
      <c r="F78" s="4" t="inlineStr">
        <is>
          <t xml:space="preserve"> </t>
        </is>
      </c>
      <c r="G78" s="4" t="inlineStr">
        <is>
          <t xml:space="preserve"> </t>
        </is>
      </c>
    </row>
    <row r="79">
      <c r="A79" s="4" t="inlineStr">
        <is>
          <t>Total current liabilities</t>
        </is>
      </c>
      <c r="B79" s="5" t="n">
        <v>16239991</v>
      </c>
      <c r="C79" s="4" t="inlineStr">
        <is>
          <t xml:space="preserve"> </t>
        </is>
      </c>
      <c r="D79" s="5" t="n">
        <v>15974913</v>
      </c>
      <c r="E79" s="4" t="inlineStr">
        <is>
          <t xml:space="preserve"> </t>
        </is>
      </c>
      <c r="F79" s="4" t="inlineStr">
        <is>
          <t xml:space="preserve"> </t>
        </is>
      </c>
      <c r="G79" s="4" t="inlineStr">
        <is>
          <t xml:space="preserve"> </t>
        </is>
      </c>
    </row>
    <row r="80">
      <c r="A80" s="4" t="inlineStr">
        <is>
          <t>Non-current operating lease liabilities</t>
        </is>
      </c>
      <c r="B80" s="5" t="n">
        <v>338499</v>
      </c>
      <c r="C80" s="4" t="inlineStr">
        <is>
          <t xml:space="preserve"> </t>
        </is>
      </c>
      <c r="D80" s="5" t="n">
        <v>424311</v>
      </c>
      <c r="E80" s="4" t="inlineStr">
        <is>
          <t xml:space="preserve"> </t>
        </is>
      </c>
      <c r="F80" s="4" t="inlineStr">
        <is>
          <t xml:space="preserve"> </t>
        </is>
      </c>
      <c r="G80" s="4" t="inlineStr">
        <is>
          <t xml:space="preserve"> </t>
        </is>
      </c>
    </row>
    <row r="81">
      <c r="A81" s="4" t="inlineStr">
        <is>
          <t>Deferred tax liabilities</t>
        </is>
      </c>
      <c r="B81" s="5" t="n">
        <v>82618</v>
      </c>
      <c r="C81" s="4" t="inlineStr">
        <is>
          <t xml:space="preserve"> </t>
        </is>
      </c>
      <c r="D81" s="5" t="n">
        <v>81971</v>
      </c>
      <c r="E81" s="4" t="inlineStr">
        <is>
          <t xml:space="preserve"> </t>
        </is>
      </c>
      <c r="F81" s="4" t="inlineStr">
        <is>
          <t xml:space="preserve"> </t>
        </is>
      </c>
      <c r="G81" s="4" t="inlineStr">
        <is>
          <t xml:space="preserve"> </t>
        </is>
      </c>
    </row>
    <row r="82">
      <c r="A82" s="4" t="inlineStr">
        <is>
          <t>Total Liabilities</t>
        </is>
      </c>
      <c r="B82" s="5" t="n">
        <v>16661108</v>
      </c>
      <c r="C82" s="4" t="inlineStr">
        <is>
          <t xml:space="preserve"> </t>
        </is>
      </c>
      <c r="D82" s="5" t="n">
        <v>16481195</v>
      </c>
      <c r="E82" s="4" t="inlineStr">
        <is>
          <t xml:space="preserve"> </t>
        </is>
      </c>
      <c r="F82" s="4" t="inlineStr">
        <is>
          <t xml:space="preserve"> </t>
        </is>
      </c>
      <c r="G82" s="4" t="inlineStr">
        <is>
          <t xml:space="preserve"> </t>
        </is>
      </c>
    </row>
    <row r="83">
      <c r="A83" s="4" t="inlineStr">
        <is>
          <t>Revenues</t>
        </is>
      </c>
      <c r="B83" s="5" t="n">
        <v>37386476</v>
      </c>
      <c r="C83" s="4" t="inlineStr">
        <is>
          <t xml:space="preserve"> </t>
        </is>
      </c>
      <c r="D83" s="5" t="n">
        <v>31276014</v>
      </c>
      <c r="E83" s="4" t="inlineStr">
        <is>
          <t xml:space="preserve"> </t>
        </is>
      </c>
      <c r="F83" s="5" t="n">
        <v>31981790</v>
      </c>
      <c r="G83" s="4" t="inlineStr">
        <is>
          <t xml:space="preserve"> </t>
        </is>
      </c>
    </row>
    <row r="84">
      <c r="A84" s="4" t="inlineStr">
        <is>
          <t>Net income</t>
        </is>
      </c>
      <c r="B84" s="5" t="n">
        <v>3177733</v>
      </c>
      <c r="C84" s="4" t="inlineStr">
        <is>
          <t xml:space="preserve"> </t>
        </is>
      </c>
      <c r="D84" s="5" t="n">
        <v>2003952</v>
      </c>
      <c r="E84" s="4" t="inlineStr">
        <is>
          <t xml:space="preserve"> </t>
        </is>
      </c>
      <c r="F84" s="5" t="n">
        <v>2453641</v>
      </c>
      <c r="G84" s="4" t="inlineStr">
        <is>
          <t xml:space="preserve"> </t>
        </is>
      </c>
    </row>
    <row r="85">
      <c r="A85" s="4" t="inlineStr">
        <is>
          <t>Net cash provided by (used in) operating activities</t>
        </is>
      </c>
      <c r="B85" s="5" t="n">
        <v>-1083262</v>
      </c>
      <c r="C85" s="4" t="inlineStr">
        <is>
          <t xml:space="preserve"> </t>
        </is>
      </c>
      <c r="D85" s="5" t="n">
        <v>-1261654</v>
      </c>
      <c r="E85" s="4" t="inlineStr">
        <is>
          <t xml:space="preserve"> </t>
        </is>
      </c>
      <c r="F85" s="5" t="n">
        <v>805413</v>
      </c>
      <c r="G85" s="4" t="inlineStr">
        <is>
          <t xml:space="preserve"> </t>
        </is>
      </c>
    </row>
    <row r="86">
      <c r="A86" s="4" t="inlineStr">
        <is>
          <t>Net cash used in investing activities</t>
        </is>
      </c>
      <c r="B86" s="5" t="n">
        <v>-1279070</v>
      </c>
      <c r="C86" s="4" t="inlineStr">
        <is>
          <t xml:space="preserve"> </t>
        </is>
      </c>
      <c r="D86" s="5" t="n">
        <v>-536180</v>
      </c>
      <c r="E86" s="4" t="inlineStr">
        <is>
          <t xml:space="preserve"> </t>
        </is>
      </c>
      <c r="F86" s="5" t="n">
        <v>-1521688</v>
      </c>
      <c r="G86" s="4" t="inlineStr">
        <is>
          <t xml:space="preserve"> </t>
        </is>
      </c>
    </row>
    <row r="87">
      <c r="A87" s="4" t="inlineStr">
        <is>
          <t>Net cash provided by financing activities</t>
        </is>
      </c>
      <c r="B87" s="5" t="n">
        <v>1727401</v>
      </c>
      <c r="C87" s="4" t="inlineStr">
        <is>
          <t xml:space="preserve"> </t>
        </is>
      </c>
      <c r="D87" s="5" t="n">
        <v>1971478</v>
      </c>
      <c r="E87" s="4" t="inlineStr">
        <is>
          <t xml:space="preserve"> </t>
        </is>
      </c>
      <c r="F87" s="5" t="n">
        <v>2537808</v>
      </c>
      <c r="G87" s="4" t="inlineStr">
        <is>
          <t xml:space="preserve"> </t>
        </is>
      </c>
    </row>
    <row r="88">
      <c r="A88" s="4" t="inlineStr">
        <is>
          <t>Net change in cash, cash equivalents</t>
        </is>
      </c>
      <c r="B88" s="5" t="n">
        <v>-634931</v>
      </c>
      <c r="C88" s="4" t="inlineStr">
        <is>
          <t xml:space="preserve"> </t>
        </is>
      </c>
      <c r="D88" s="5" t="n">
        <v>173644</v>
      </c>
      <c r="E88" s="4" t="inlineStr">
        <is>
          <t xml:space="preserve"> </t>
        </is>
      </c>
      <c r="F88" s="5" t="n">
        <v>1821533</v>
      </c>
      <c r="G88" s="4" t="inlineStr">
        <is>
          <t xml:space="preserve"> </t>
        </is>
      </c>
    </row>
    <row r="89">
      <c r="A89" s="4" t="inlineStr">
        <is>
          <t>Cash, cash equivalents and restricted cash at beginning of year</t>
        </is>
      </c>
      <c r="B89" s="5" t="n">
        <v>2926119</v>
      </c>
      <c r="C89" s="4" t="inlineStr">
        <is>
          <t xml:space="preserve"> </t>
        </is>
      </c>
      <c r="D89" s="5" t="n">
        <v>2752475</v>
      </c>
      <c r="E89" s="4" t="inlineStr">
        <is>
          <t xml:space="preserve"> </t>
        </is>
      </c>
      <c r="F89" s="5" t="n">
        <v>930942</v>
      </c>
      <c r="G89" s="4" t="inlineStr">
        <is>
          <t xml:space="preserve"> </t>
        </is>
      </c>
    </row>
    <row r="90">
      <c r="A90" s="4" t="inlineStr">
        <is>
          <t>Cash, cash equivalents and restricted cash at end of year</t>
        </is>
      </c>
      <c r="B90" s="6" t="n">
        <v>2291188</v>
      </c>
      <c r="C90" s="4" t="inlineStr">
        <is>
          <t xml:space="preserve"> </t>
        </is>
      </c>
      <c r="D90" s="6" t="n">
        <v>2926119</v>
      </c>
      <c r="E90" s="4" t="inlineStr">
        <is>
          <t xml:space="preserve"> </t>
        </is>
      </c>
      <c r="F90" s="6" t="n">
        <v>2752475</v>
      </c>
      <c r="G90" s="4" t="inlineStr">
        <is>
          <t xml:space="preserve"> </t>
        </is>
      </c>
    </row>
    <row r="91">
      <c r="A91" s="4" t="inlineStr">
        <is>
          <t>VIE revenues as a percentage to consolidated revenues</t>
        </is>
      </c>
      <c r="B91" s="13" t="n">
        <v>0.844</v>
      </c>
      <c r="C91" s="13" t="n">
        <v>0.844</v>
      </c>
      <c r="D91" s="13" t="n">
        <v>0.8139999999999999</v>
      </c>
      <c r="E91" s="13" t="n">
        <v>0.8139999999999999</v>
      </c>
      <c r="F91" s="13" t="n">
        <v>0.904</v>
      </c>
      <c r="G91" s="4" t="inlineStr">
        <is>
          <t xml:space="preserve"> </t>
        </is>
      </c>
    </row>
    <row r="92">
      <c r="A92" s="4" t="inlineStr">
        <is>
          <t>VIE assets as a percentage to consolidated assets</t>
        </is>
      </c>
      <c r="B92" s="13" t="n">
        <v>0.236</v>
      </c>
      <c r="C92" s="4" t="inlineStr">
        <is>
          <t xml:space="preserve"> </t>
        </is>
      </c>
      <c r="D92" s="13" t="n">
        <v>0.238</v>
      </c>
      <c r="E92" s="4" t="inlineStr">
        <is>
          <t xml:space="preserve"> </t>
        </is>
      </c>
      <c r="F92" s="4" t="inlineStr">
        <is>
          <t xml:space="preserve"> </t>
        </is>
      </c>
      <c r="G92" s="13" t="n">
        <v>0.236</v>
      </c>
    </row>
    <row r="93">
      <c r="A93" s="4" t="inlineStr">
        <is>
          <t>VIE liabilities as a percentage to consolidated liabilities</t>
        </is>
      </c>
      <c r="B93" s="13" t="n">
        <v>0.5620000000000001</v>
      </c>
      <c r="C93" s="4" t="inlineStr">
        <is>
          <t xml:space="preserve"> </t>
        </is>
      </c>
      <c r="D93" s="13" t="n">
        <v>0.585</v>
      </c>
      <c r="E93" s="4" t="inlineStr">
        <is>
          <t xml:space="preserve"> </t>
        </is>
      </c>
      <c r="F93" s="4" t="inlineStr">
        <is>
          <t xml:space="preserve"> </t>
        </is>
      </c>
      <c r="G93" s="13" t="n">
        <v>0.5620000000000001</v>
      </c>
    </row>
    <row r="94">
      <c r="A94" s="4" t="inlineStr">
        <is>
          <t>Assets held in the consolidated VIE that can be used only to settle obligations of the VIE</t>
        </is>
      </c>
      <c r="B94" s="6"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ZTO Express and its subsidiaries (the "VIE") |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mounts due from related parties</t>
        </is>
      </c>
      <c r="B97" s="5" t="n">
        <v>13209626</v>
      </c>
      <c r="C97" s="4" t="inlineStr">
        <is>
          <t xml:space="preserve"> </t>
        </is>
      </c>
      <c r="D97" s="6" t="n">
        <v>10579479</v>
      </c>
      <c r="E97" s="4" t="inlineStr">
        <is>
          <t xml:space="preserve"> </t>
        </is>
      </c>
      <c r="F97" s="4" t="inlineStr">
        <is>
          <t xml:space="preserve"> </t>
        </is>
      </c>
      <c r="G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unts due to related parties</t>
        </is>
      </c>
      <c r="B99" s="5" t="n">
        <v>167668</v>
      </c>
      <c r="C99" s="4" t="inlineStr">
        <is>
          <t xml:space="preserve"> </t>
        </is>
      </c>
      <c r="D99" s="5" t="n">
        <v>197021</v>
      </c>
      <c r="E99" s="4" t="inlineStr">
        <is>
          <t xml:space="preserve"> </t>
        </is>
      </c>
      <c r="F99" s="4" t="inlineStr">
        <is>
          <t xml:space="preserve"> </t>
        </is>
      </c>
      <c r="G99" s="4" t="inlineStr">
        <is>
          <t xml:space="preserve"> </t>
        </is>
      </c>
    </row>
    <row r="100">
      <c r="A100" s="4" t="inlineStr">
        <is>
          <t>ZTO Express and its subsidiaries (the "VIE") | Non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current liabilities</t>
        </is>
      </c>
      <c r="B102" s="5" t="n">
        <v>2679929</v>
      </c>
      <c r="C102" s="4" t="inlineStr">
        <is>
          <t xml:space="preserve"> </t>
        </is>
      </c>
      <c r="D102" s="5" t="n">
        <v>4430580</v>
      </c>
      <c r="E102" s="4" t="inlineStr">
        <is>
          <t xml:space="preserve"> </t>
        </is>
      </c>
      <c r="F102" s="4" t="inlineStr">
        <is>
          <t xml:space="preserve"> </t>
        </is>
      </c>
      <c r="G102" s="4" t="inlineStr">
        <is>
          <t xml:space="preserve"> </t>
        </is>
      </c>
    </row>
    <row r="103">
      <c r="A103" s="4" t="inlineStr">
        <is>
          <t>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unts due from related parties</t>
        </is>
      </c>
      <c r="B105" s="6" t="n">
        <v>13183246</v>
      </c>
      <c r="C105" s="4" t="inlineStr">
        <is>
          <t xml:space="preserve"> </t>
        </is>
      </c>
      <c r="D105" s="6" t="n">
        <v>10556052</v>
      </c>
      <c r="E105" s="4" t="inlineStr">
        <is>
          <t xml:space="preserve"> </t>
        </is>
      </c>
      <c r="F105" s="4" t="inlineStr">
        <is>
          <t xml:space="preserve"> </t>
        </is>
      </c>
      <c r="G105" s="4" t="inlineStr">
        <is>
          <t xml:space="preserve"> </t>
        </is>
      </c>
    </row>
  </sheetData>
  <mergeCells count="2">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Convenience translation (Details)</t>
        </is>
      </c>
      <c r="B1" s="2" t="inlineStr">
        <is>
          <t>Dec. 31, 2024 ¥ / $</t>
        </is>
      </c>
    </row>
    <row r="2">
      <c r="A2" s="3" t="inlineStr">
        <is>
          <t>Summary of Significant Accounting Policies</t>
        </is>
      </c>
      <c r="B2" s="4" t="inlineStr">
        <is>
          <t xml:space="preserve"> </t>
        </is>
      </c>
    </row>
    <row r="3">
      <c r="A3" s="4" t="inlineStr">
        <is>
          <t>Convenience translation rate</t>
        </is>
      </c>
      <c r="B3" s="14" t="n">
        <v>7.2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Summary of Significant Accounting Policies - Short-term and long-term investment (Details) - CNY (¥) ¥ in Thousands</t>
        </is>
      </c>
      <c r="B1" s="2" t="inlineStr">
        <is>
          <t>12 Months Ended</t>
        </is>
      </c>
    </row>
    <row r="2">
      <c r="B2" s="2" t="inlineStr">
        <is>
          <t>Dec. 31, 2024</t>
        </is>
      </c>
      <c r="C2" s="2" t="inlineStr">
        <is>
          <t>Dec. 31, 2023</t>
        </is>
      </c>
      <c r="D2" s="2" t="inlineStr">
        <is>
          <t>Dec. 31, 2022</t>
        </is>
      </c>
    </row>
    <row r="3">
      <c r="A3" s="3" t="inlineStr">
        <is>
          <t>Short-term investment</t>
        </is>
      </c>
      <c r="B3" s="4" t="inlineStr">
        <is>
          <t xml:space="preserve"> </t>
        </is>
      </c>
      <c r="C3" s="4" t="inlineStr">
        <is>
          <t xml:space="preserve"> </t>
        </is>
      </c>
      <c r="D3" s="4" t="inlineStr">
        <is>
          <t xml:space="preserve"> </t>
        </is>
      </c>
    </row>
    <row r="4">
      <c r="A4" s="4" t="inlineStr">
        <is>
          <t>Short-term investment used as a collateral to issue of bank acceptance draft</t>
        </is>
      </c>
      <c r="B4" s="6" t="n">
        <v>4093589</v>
      </c>
      <c r="C4" s="6" t="n">
        <v>1300000</v>
      </c>
      <c r="D4" s="4" t="inlineStr">
        <is>
          <t xml:space="preserve"> </t>
        </is>
      </c>
    </row>
    <row r="5">
      <c r="A5" s="4" t="inlineStr">
        <is>
          <t>Debt Securities, Held-to-Maturity, Pledged Status [Extensible Enumeration]</t>
        </is>
      </c>
      <c r="B5" s="4" t="inlineStr">
        <is>
          <t>us-gaap:AssetPledgedAsCollateralMember</t>
        </is>
      </c>
      <c r="C5" s="4" t="inlineStr">
        <is>
          <t>us-gaap:AssetPledgedAsCollateralMember</t>
        </is>
      </c>
      <c r="D5" s="4" t="inlineStr">
        <is>
          <t xml:space="preserve"> </t>
        </is>
      </c>
    </row>
    <row r="6">
      <c r="A6" s="4" t="inlineStr">
        <is>
          <t>Interest income</t>
        </is>
      </c>
      <c r="B6" s="6" t="n">
        <v>656888</v>
      </c>
      <c r="C6" s="6" t="n">
        <v>399689</v>
      </c>
      <c r="D6" s="6" t="n">
        <v>209061</v>
      </c>
    </row>
    <row r="7">
      <c r="A7" s="4" t="inlineStr">
        <is>
          <t>Fair value change gain of investments</t>
        </is>
      </c>
      <c r="B7" s="6" t="n">
        <v>127489</v>
      </c>
      <c r="C7" s="6" t="n">
        <v>186914</v>
      </c>
      <c r="D7" s="6" t="n">
        <v>7043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exchange options and forward contracts (Details) - CNY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air value change gain (loss) from foreign exchange options and forward contracts</t>
        </is>
      </c>
      <c r="B4" s="6" t="n">
        <v>75397</v>
      </c>
      <c r="C4" s="6" t="n">
        <v>-22397</v>
      </c>
      <c r="D4" s="6" t="n">
        <v>2419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s>
  <sheetData>
    <row r="1">
      <c r="A1" s="1" t="inlineStr">
        <is>
          <t>Summary of Significant Accounting Policies - Fair value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Short-term investments</t>
        </is>
      </c>
      <c r="B4" s="6" t="n">
        <v>3533370</v>
      </c>
      <c r="C4" s="6" t="n">
        <v>3578919</v>
      </c>
      <c r="D4" s="4" t="inlineStr">
        <is>
          <t xml:space="preserve"> </t>
        </is>
      </c>
      <c r="E4" s="4" t="inlineStr">
        <is>
          <t xml:space="preserve"> </t>
        </is>
      </c>
    </row>
    <row r="5">
      <c r="A5" s="4" t="inlineStr">
        <is>
          <t>Long-term investments</t>
        </is>
      </c>
      <c r="B5" s="5" t="n">
        <v>0</v>
      </c>
      <c r="C5" s="5" t="n">
        <v>69629</v>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Convertible senior notes</t>
        </is>
      </c>
      <c r="B7" s="5" t="n">
        <v>7270081</v>
      </c>
      <c r="C7" s="5" t="n">
        <v>7029550</v>
      </c>
      <c r="D7" s="4" t="inlineStr">
        <is>
          <t xml:space="preserve"> </t>
        </is>
      </c>
      <c r="E7" s="7" t="n">
        <v>995997</v>
      </c>
    </row>
    <row r="8">
      <c r="A8" s="4" t="inlineStr">
        <is>
          <t>Fair value of convertible senior notes</t>
        </is>
      </c>
      <c r="B8" s="5" t="n">
        <v>7209985</v>
      </c>
      <c r="C8" s="5" t="n">
        <v>6911555</v>
      </c>
      <c r="D8" s="4" t="inlineStr">
        <is>
          <t xml:space="preserve"> </t>
        </is>
      </c>
      <c r="E8" s="4" t="inlineStr">
        <is>
          <t xml:space="preserve"> </t>
        </is>
      </c>
    </row>
    <row r="9">
      <c r="A9" s="4" t="inlineStr">
        <is>
          <t>Impairment of equity method investments</t>
        </is>
      </c>
      <c r="B9" s="5" t="n">
        <v>0</v>
      </c>
      <c r="C9" s="5" t="n">
        <v>0</v>
      </c>
      <c r="D9" s="6" t="n">
        <v>4559</v>
      </c>
      <c r="E9" s="4" t="inlineStr">
        <is>
          <t xml:space="preserve"> </t>
        </is>
      </c>
    </row>
    <row r="10">
      <c r="A10" s="4" t="inlineStr">
        <is>
          <t>Impairment losses related to equity investments without readily determinable fair values</t>
        </is>
      </c>
      <c r="B10" s="6" t="n">
        <v>931367</v>
      </c>
      <c r="C10" s="6" t="n">
        <v>0</v>
      </c>
      <c r="D10" s="6" t="n">
        <v>21769</v>
      </c>
      <c r="E10" s="4" t="inlineStr">
        <is>
          <t xml:space="preserve"> </t>
        </is>
      </c>
    </row>
    <row r="11">
      <c r="A11" s="4" t="inlineStr">
        <is>
          <t>Foreign exchange forward contracts</t>
        </is>
      </c>
      <c r="B11" s="4" t="inlineStr">
        <is>
          <t xml:space="preserve"> </t>
        </is>
      </c>
      <c r="C11" s="4" t="inlineStr">
        <is>
          <t xml:space="preserve"> </t>
        </is>
      </c>
      <c r="D11" s="4" t="inlineStr">
        <is>
          <t xml:space="preserve"> </t>
        </is>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Derivative Liability, Statement of Financial Position [Extensible Enumeration]</t>
        </is>
      </c>
      <c r="B13" s="4" t="inlineStr">
        <is>
          <t>Other Liabilities, Current</t>
        </is>
      </c>
      <c r="C13" s="4" t="inlineStr">
        <is>
          <t>Other Liabilities, Current</t>
        </is>
      </c>
      <c r="D13" s="4" t="inlineStr">
        <is>
          <t xml:space="preserve"> </t>
        </is>
      </c>
      <c r="E13" s="4" t="inlineStr">
        <is>
          <t>Other Liabilities, Current</t>
        </is>
      </c>
    </row>
    <row r="14">
      <c r="A14" s="4" t="inlineStr">
        <is>
          <t>Significant other observable inputs (Level 2) | DCN/DCD and interest rate swap</t>
        </is>
      </c>
      <c r="B14" s="4" t="inlineStr">
        <is>
          <t xml:space="preserve"> </t>
        </is>
      </c>
      <c r="C14" s="4" t="inlineStr">
        <is>
          <t xml:space="preserve"> </t>
        </is>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Short-term investments</t>
        </is>
      </c>
      <c r="B16" s="4" t="inlineStr">
        <is>
          <t xml:space="preserve"> </t>
        </is>
      </c>
      <c r="C16" s="6" t="n">
        <v>299106</v>
      </c>
      <c r="D16" s="4" t="inlineStr">
        <is>
          <t xml:space="preserve"> </t>
        </is>
      </c>
      <c r="E16" s="4" t="inlineStr">
        <is>
          <t xml:space="preserve"> </t>
        </is>
      </c>
    </row>
    <row r="17">
      <c r="A17" s="4" t="inlineStr">
        <is>
          <t>Significant other observable inputs (Level 2) | Wealth management products</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Short-term investments</t>
        </is>
      </c>
      <c r="B19" s="6" t="n">
        <v>3533370</v>
      </c>
      <c r="C19" s="5" t="n">
        <v>3279813</v>
      </c>
      <c r="D19" s="4" t="inlineStr">
        <is>
          <t xml:space="preserve"> </t>
        </is>
      </c>
      <c r="E19" s="4" t="inlineStr">
        <is>
          <t xml:space="preserve"> </t>
        </is>
      </c>
    </row>
    <row r="20">
      <c r="A20" s="4" t="inlineStr">
        <is>
          <t>Long-term investments</t>
        </is>
      </c>
      <c r="B20" s="4" t="inlineStr">
        <is>
          <t xml:space="preserve"> </t>
        </is>
      </c>
      <c r="C20" s="5" t="n">
        <v>69629</v>
      </c>
      <c r="D20" s="4" t="inlineStr">
        <is>
          <t xml:space="preserve"> </t>
        </is>
      </c>
      <c r="E20" s="4" t="inlineStr">
        <is>
          <t xml:space="preserve"> </t>
        </is>
      </c>
    </row>
    <row r="21">
      <c r="A21" s="4" t="inlineStr">
        <is>
          <t>Significant other observable inputs (Level 2) | Foreign exchange option contracts</t>
        </is>
      </c>
      <c r="B21" s="4" t="inlineStr">
        <is>
          <t xml:space="preserve"> </t>
        </is>
      </c>
      <c r="C21" s="4" t="inlineStr">
        <is>
          <t xml:space="preserve"> </t>
        </is>
      </c>
      <c r="D21" s="4" t="inlineStr">
        <is>
          <t xml:space="preserve"> </t>
        </is>
      </c>
      <c r="E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row>
    <row r="23">
      <c r="A23" s="4" t="inlineStr">
        <is>
          <t>Derivative liabilities recorded within other current liabilities</t>
        </is>
      </c>
      <c r="B23" s="4" t="inlineStr">
        <is>
          <t xml:space="preserve"> </t>
        </is>
      </c>
      <c r="C23" s="5" t="n">
        <v>44521</v>
      </c>
      <c r="D23" s="4" t="inlineStr">
        <is>
          <t xml:space="preserve"> </t>
        </is>
      </c>
      <c r="E23" s="4" t="inlineStr">
        <is>
          <t xml:space="preserve"> </t>
        </is>
      </c>
    </row>
    <row r="24">
      <c r="A24" s="4" t="inlineStr">
        <is>
          <t>Derivative liabilities recorded within other current assets</t>
        </is>
      </c>
      <c r="B24" s="5" t="n">
        <v>1831</v>
      </c>
      <c r="C24" s="4" t="inlineStr">
        <is>
          <t xml:space="preserve"> </t>
        </is>
      </c>
      <c r="D24" s="4" t="inlineStr">
        <is>
          <t xml:space="preserve"> </t>
        </is>
      </c>
      <c r="E24" s="4" t="inlineStr">
        <is>
          <t xml:space="preserve"> </t>
        </is>
      </c>
    </row>
    <row r="25">
      <c r="A25" s="4" t="inlineStr">
        <is>
          <t>Significant other observable inputs (Level 2) | Foreign exchange forward contracts</t>
        </is>
      </c>
      <c r="B25" s="4" t="inlineStr">
        <is>
          <t xml:space="preserve"> </t>
        </is>
      </c>
      <c r="C25" s="4" t="inlineStr">
        <is>
          <t xml:space="preserve"> </t>
        </is>
      </c>
      <c r="D25" s="4" t="inlineStr">
        <is>
          <t xml:space="preserve"> </t>
        </is>
      </c>
      <c r="E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row>
    <row r="27">
      <c r="A27" s="4" t="inlineStr">
        <is>
          <t>Derivative liabilities recorded within other current liabilities</t>
        </is>
      </c>
      <c r="B27" s="4" t="inlineStr">
        <is>
          <t xml:space="preserve"> </t>
        </is>
      </c>
      <c r="C27" s="6" t="n">
        <v>13967</v>
      </c>
      <c r="D27" s="4" t="inlineStr">
        <is>
          <t xml:space="preserve"> </t>
        </is>
      </c>
      <c r="E27" s="4" t="inlineStr">
        <is>
          <t xml:space="preserve"> </t>
        </is>
      </c>
    </row>
    <row r="28">
      <c r="A28" s="4" t="inlineStr">
        <is>
          <t>Derivative liabilities recorded within other current assets</t>
        </is>
      </c>
      <c r="B28" s="6" t="n">
        <v>43192</v>
      </c>
      <c r="C28" s="4" t="inlineStr">
        <is>
          <t xml:space="preserve"> </t>
        </is>
      </c>
      <c r="D28" s="4" t="inlineStr">
        <is>
          <t xml:space="preserve"> </t>
        </is>
      </c>
      <c r="E28"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inancing Receivables (Details) - CNY (¥) ¥ in Thousands</t>
        </is>
      </c>
      <c r="B1" s="2" t="inlineStr">
        <is>
          <t>12 Months Ended</t>
        </is>
      </c>
    </row>
    <row r="2">
      <c r="B2" s="2" t="inlineStr">
        <is>
          <t>Dec. 31, 2024</t>
        </is>
      </c>
      <c r="C2" s="2" t="inlineStr">
        <is>
          <t>Dec. 31, 2023</t>
        </is>
      </c>
      <c r="D2" s="2" t="inlineStr">
        <is>
          <t>Dec. 31, 2022</t>
        </is>
      </c>
    </row>
    <row r="3">
      <c r="A3" s="3" t="inlineStr">
        <is>
          <t>Financing receivables</t>
        </is>
      </c>
      <c r="B3" s="4" t="inlineStr">
        <is>
          <t xml:space="preserve"> </t>
        </is>
      </c>
      <c r="C3" s="4" t="inlineStr">
        <is>
          <t xml:space="preserve"> </t>
        </is>
      </c>
      <c r="D3" s="4" t="inlineStr">
        <is>
          <t xml:space="preserve"> </t>
        </is>
      </c>
    </row>
    <row r="4">
      <c r="A4" s="4" t="inlineStr">
        <is>
          <t>Allowance for doubtful accounts relating to financing receivables</t>
        </is>
      </c>
      <c r="B4" s="6" t="n">
        <v>113408</v>
      </c>
      <c r="C4" s="6" t="n">
        <v>93185</v>
      </c>
      <c r="D4" s="4" t="inlineStr">
        <is>
          <t xml:space="preserve"> </t>
        </is>
      </c>
    </row>
    <row r="5">
      <c r="A5" s="4" t="inlineStr">
        <is>
          <t>Loss pertaining to finance receivables</t>
        </is>
      </c>
      <c r="B5" s="5" t="n">
        <v>36926</v>
      </c>
      <c r="C5" s="5" t="n">
        <v>50940</v>
      </c>
      <c r="D5" s="6" t="n">
        <v>35515</v>
      </c>
    </row>
    <row r="6">
      <c r="A6" s="4" t="inlineStr">
        <is>
          <t>Interest income generated from financing receivables</t>
        </is>
      </c>
      <c r="B6" s="5" t="n">
        <v>141783</v>
      </c>
      <c r="C6" s="5" t="n">
        <v>146096</v>
      </c>
      <c r="D6" s="6" t="n">
        <v>168395</v>
      </c>
    </row>
    <row r="7">
      <c r="A7" s="4" t="inlineStr">
        <is>
          <t>Other non-current assets</t>
        </is>
      </c>
      <c r="B7" s="4" t="inlineStr">
        <is>
          <t xml:space="preserve"> </t>
        </is>
      </c>
      <c r="C7" s="4" t="inlineStr">
        <is>
          <t xml:space="preserve"> </t>
        </is>
      </c>
      <c r="D7" s="4" t="inlineStr">
        <is>
          <t xml:space="preserve"> </t>
        </is>
      </c>
    </row>
    <row r="8">
      <c r="A8" s="3" t="inlineStr">
        <is>
          <t>Financing receivables</t>
        </is>
      </c>
      <c r="B8" s="4" t="inlineStr">
        <is>
          <t xml:space="preserve"> </t>
        </is>
      </c>
      <c r="C8" s="4" t="inlineStr">
        <is>
          <t xml:space="preserve"> </t>
        </is>
      </c>
      <c r="D8" s="4" t="inlineStr">
        <is>
          <t xml:space="preserve"> </t>
        </is>
      </c>
    </row>
    <row r="9">
      <c r="A9" s="4" t="inlineStr">
        <is>
          <t>Allowance for doubtful accounts relating to financing receivables</t>
        </is>
      </c>
      <c r="B9" s="6" t="n">
        <v>73566</v>
      </c>
      <c r="C9" s="6" t="n">
        <v>5686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Financing receivables</t>
        </is>
      </c>
      <c r="B11" s="4" t="inlineStr">
        <is>
          <t xml:space="preserve"> </t>
        </is>
      </c>
      <c r="C11" s="4" t="inlineStr">
        <is>
          <t xml:space="preserve"> </t>
        </is>
      </c>
      <c r="D11" s="4" t="inlineStr">
        <is>
          <t xml:space="preserve"> </t>
        </is>
      </c>
    </row>
    <row r="12">
      <c r="A12" s="4" t="inlineStr">
        <is>
          <t>Credit term for financing services</t>
        </is>
      </c>
      <c r="B12" s="4" t="inlineStr">
        <is>
          <t>3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inancing receivables</t>
        </is>
      </c>
      <c r="B14" s="4" t="inlineStr">
        <is>
          <t xml:space="preserve"> </t>
        </is>
      </c>
      <c r="C14" s="4" t="inlineStr">
        <is>
          <t xml:space="preserve"> </t>
        </is>
      </c>
      <c r="D14" s="4" t="inlineStr">
        <is>
          <t xml:space="preserve"> </t>
        </is>
      </c>
    </row>
    <row r="15">
      <c r="A15" s="4" t="inlineStr">
        <is>
          <t>Credit term for financing services</t>
        </is>
      </c>
      <c r="B15" s="4" t="inlineStr">
        <is>
          <t>5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Leasehold improvements</t>
        </is>
      </c>
      <c r="B2" s="4" t="inlineStr">
        <is>
          <t xml:space="preserve"> </t>
        </is>
      </c>
    </row>
    <row r="3">
      <c r="A3" s="3" t="inlineStr">
        <is>
          <t>Property and equipment, net</t>
        </is>
      </c>
      <c r="B3" s="4" t="inlineStr">
        <is>
          <t xml:space="preserve"> </t>
        </is>
      </c>
    </row>
    <row r="4">
      <c r="A4" s="4" t="inlineStr">
        <is>
          <t>Useful life</t>
        </is>
      </c>
      <c r="B4" s="4" t="inlineStr">
        <is>
          <t>3 years</t>
        </is>
      </c>
    </row>
    <row r="5">
      <c r="A5" s="4" t="inlineStr">
        <is>
          <t>Furniture, office and electric equipment | Minimum</t>
        </is>
      </c>
      <c r="B5" s="4" t="inlineStr">
        <is>
          <t xml:space="preserve"> </t>
        </is>
      </c>
    </row>
    <row r="6">
      <c r="A6" s="3" t="inlineStr">
        <is>
          <t>Property and equipment, net</t>
        </is>
      </c>
      <c r="B6" s="4" t="inlineStr">
        <is>
          <t xml:space="preserve"> </t>
        </is>
      </c>
    </row>
    <row r="7">
      <c r="A7" s="4" t="inlineStr">
        <is>
          <t>Useful life</t>
        </is>
      </c>
      <c r="B7" s="4" t="inlineStr">
        <is>
          <t>3 years</t>
        </is>
      </c>
    </row>
    <row r="8">
      <c r="A8" s="4" t="inlineStr">
        <is>
          <t>Furniture, office and electric equipment | Maximum</t>
        </is>
      </c>
      <c r="B8" s="4" t="inlineStr">
        <is>
          <t xml:space="preserve"> </t>
        </is>
      </c>
    </row>
    <row r="9">
      <c r="A9" s="3" t="inlineStr">
        <is>
          <t>Property and equipment, net</t>
        </is>
      </c>
      <c r="B9" s="4" t="inlineStr">
        <is>
          <t xml:space="preserve"> </t>
        </is>
      </c>
    </row>
    <row r="10">
      <c r="A10" s="4" t="inlineStr">
        <is>
          <t>Useful life</t>
        </is>
      </c>
      <c r="B10" s="4" t="inlineStr">
        <is>
          <t>5 years</t>
        </is>
      </c>
    </row>
    <row r="11">
      <c r="A11" s="4" t="inlineStr">
        <is>
          <t>Machinery and equipment</t>
        </is>
      </c>
      <c r="B11" s="4" t="inlineStr">
        <is>
          <t xml:space="preserve"> </t>
        </is>
      </c>
    </row>
    <row r="12">
      <c r="A12" s="3" t="inlineStr">
        <is>
          <t>Property and equipment, net</t>
        </is>
      </c>
      <c r="B12" s="4" t="inlineStr">
        <is>
          <t xml:space="preserve"> </t>
        </is>
      </c>
    </row>
    <row r="13">
      <c r="A13" s="4" t="inlineStr">
        <is>
          <t>Useful life</t>
        </is>
      </c>
      <c r="B13" s="4" t="inlineStr">
        <is>
          <t>10 years</t>
        </is>
      </c>
    </row>
    <row r="14">
      <c r="A14" s="4" t="inlineStr">
        <is>
          <t>Vehicles | Minimum</t>
        </is>
      </c>
      <c r="B14" s="4" t="inlineStr">
        <is>
          <t xml:space="preserve"> </t>
        </is>
      </c>
    </row>
    <row r="15">
      <c r="A15" s="3" t="inlineStr">
        <is>
          <t>Property and equipment, net</t>
        </is>
      </c>
      <c r="B15" s="4" t="inlineStr">
        <is>
          <t xml:space="preserve"> </t>
        </is>
      </c>
    </row>
    <row r="16">
      <c r="A16" s="4" t="inlineStr">
        <is>
          <t>Useful life</t>
        </is>
      </c>
      <c r="B16" s="4" t="inlineStr">
        <is>
          <t>5 years</t>
        </is>
      </c>
    </row>
    <row r="17">
      <c r="A17" s="4" t="inlineStr">
        <is>
          <t>Vehicles | Maximum</t>
        </is>
      </c>
      <c r="B17" s="4" t="inlineStr">
        <is>
          <t xml:space="preserve"> </t>
        </is>
      </c>
    </row>
    <row r="18">
      <c r="A18" s="3" t="inlineStr">
        <is>
          <t>Property and equipment, net</t>
        </is>
      </c>
      <c r="B18" s="4" t="inlineStr">
        <is>
          <t xml:space="preserve"> </t>
        </is>
      </c>
    </row>
    <row r="19">
      <c r="A19" s="4" t="inlineStr">
        <is>
          <t>Useful life</t>
        </is>
      </c>
      <c r="B19" s="4" t="inlineStr">
        <is>
          <t>10 years</t>
        </is>
      </c>
    </row>
    <row r="20">
      <c r="A20" s="4" t="inlineStr">
        <is>
          <t>Buildings</t>
        </is>
      </c>
      <c r="B20" s="4" t="inlineStr">
        <is>
          <t xml:space="preserve"> </t>
        </is>
      </c>
    </row>
    <row r="21">
      <c r="A21" s="3" t="inlineStr">
        <is>
          <t>Property and equipment, net</t>
        </is>
      </c>
      <c r="B21" s="4" t="inlineStr">
        <is>
          <t xml:space="preserve"> </t>
        </is>
      </c>
    </row>
    <row r="22">
      <c r="A22" s="4" t="inlineStr">
        <is>
          <t>Useful life</t>
        </is>
      </c>
      <c r="B22"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and Goodwill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mpairment of long-lived assets and Goodwill</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23152</v>
      </c>
      <c r="C4" s="7" t="n">
        <v>3172</v>
      </c>
      <c r="D4" s="6" t="n">
        <v>76616</v>
      </c>
      <c r="E4" s="6" t="n">
        <v>0</v>
      </c>
    </row>
    <row r="5">
      <c r="A5" s="4" t="inlineStr">
        <is>
          <t>Impairment of goodwill</t>
        </is>
      </c>
      <c r="B5" s="6" t="n">
        <v>0</v>
      </c>
      <c r="C5" s="4" t="inlineStr">
        <is>
          <t xml:space="preserve"> </t>
        </is>
      </c>
      <c r="D5" s="6" t="n">
        <v>0</v>
      </c>
      <c r="E5" s="6" t="n">
        <v>0</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3" customWidth="1" min="2" max="2"/>
    <col width="31" customWidth="1" min="3" max="3"/>
    <col width="35" customWidth="1" min="4" max="4"/>
    <col width="40" customWidth="1" min="5" max="5"/>
    <col width="40" customWidth="1" min="6" max="6"/>
    <col width="26" customWidth="1" min="7" max="7"/>
    <col width="45" customWidth="1" min="8" max="8"/>
    <col width="34" customWidth="1" min="9" max="9"/>
    <col width="15" customWidth="1" min="10" max="10"/>
    <col width="15" customWidth="1" min="11" max="11"/>
  </cols>
  <sheetData>
    <row r="1">
      <c r="A1" s="1" t="inlineStr">
        <is>
          <t>CONSOLIDATED STATEMENTS OF CHANGES IN SHAREHOLDERS' EQUITY ¥ in Thousands</t>
        </is>
      </c>
      <c r="B1" s="2" t="inlineStr">
        <is>
          <t>Parent Company CNY (¥)</t>
        </is>
      </c>
      <c r="C1" s="2" t="inlineStr">
        <is>
          <t>Ordinary shares CNY (¥) shares</t>
        </is>
      </c>
      <c r="D1" s="2" t="inlineStr">
        <is>
          <t>Additional paid-in capital CNY (¥)</t>
        </is>
      </c>
      <c r="E1" s="2" t="inlineStr">
        <is>
          <t>Treasury shares, at cost CNY (¥) shares</t>
        </is>
      </c>
      <c r="F1" s="2" t="inlineStr">
        <is>
          <t>Treasury shares, at cost USD ($) shares</t>
        </is>
      </c>
      <c r="G1" s="2" t="inlineStr">
        <is>
          <t>Retained earnings CNY (¥)</t>
        </is>
      </c>
      <c r="H1" s="2" t="inlineStr">
        <is>
          <t>Accumulated other comprehensive loss CNY (¥)</t>
        </is>
      </c>
      <c r="I1" s="2" t="inlineStr">
        <is>
          <t>Non-controlling interests CNY (¥)</t>
        </is>
      </c>
      <c r="J1" s="2" t="inlineStr">
        <is>
          <t>CNY (¥) shares</t>
        </is>
      </c>
      <c r="K1" s="2" t="inlineStr">
        <is>
          <t>USD ($) shares</t>
        </is>
      </c>
    </row>
    <row r="2">
      <c r="A2" s="4" t="inlineStr">
        <is>
          <t>Balance at beginning of the period at Dec. 31, 2021</t>
        </is>
      </c>
      <c r="B2" s="6" t="n">
        <v>48637247</v>
      </c>
      <c r="C2" s="6" t="n">
        <v>535</v>
      </c>
      <c r="D2" s="6" t="n">
        <v>28229026</v>
      </c>
      <c r="E2" s="6" t="n">
        <v>-2067009</v>
      </c>
      <c r="F2" s="4" t="inlineStr">
        <is>
          <t xml:space="preserve"> </t>
        </is>
      </c>
      <c r="G2" s="6" t="n">
        <v>22716799</v>
      </c>
      <c r="H2" s="6" t="n">
        <v>-242104</v>
      </c>
      <c r="I2" s="6" t="n">
        <v>290334</v>
      </c>
      <c r="J2" s="6" t="n">
        <v>48927581</v>
      </c>
      <c r="K2" s="4" t="inlineStr">
        <is>
          <t xml:space="preserve"> </t>
        </is>
      </c>
    </row>
    <row r="3">
      <c r="A3" s="4" t="inlineStr">
        <is>
          <t>Balance, beginning of the period (in shares) at Dec. 31, 2021 | shares</t>
        </is>
      </c>
      <c r="B3" s="4" t="inlineStr">
        <is>
          <t xml:space="preserve"> </t>
        </is>
      </c>
      <c r="C3" s="5" t="n">
        <v>8084482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Shares, Beginning Balance at Dec. 31, 2021 | shares</t>
        </is>
      </c>
      <c r="B4" s="4" t="inlineStr">
        <is>
          <t xml:space="preserve"> </t>
        </is>
      </c>
      <c r="C4" s="4" t="inlineStr">
        <is>
          <t xml:space="preserve"> </t>
        </is>
      </c>
      <c r="D4" s="4" t="inlineStr">
        <is>
          <t xml:space="preserve"> </t>
        </is>
      </c>
      <c r="E4" s="5" t="n">
        <v>11683474</v>
      </c>
      <c r="F4" s="5" t="n">
        <v>11683474</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5" t="n">
        <v>6809056</v>
      </c>
      <c r="C6" s="4" t="inlineStr">
        <is>
          <t xml:space="preserve"> </t>
        </is>
      </c>
      <c r="D6" s="4" t="inlineStr">
        <is>
          <t xml:space="preserve"> </t>
        </is>
      </c>
      <c r="E6" s="4" t="inlineStr">
        <is>
          <t xml:space="preserve"> </t>
        </is>
      </c>
      <c r="F6" s="4" t="inlineStr">
        <is>
          <t xml:space="preserve"> </t>
        </is>
      </c>
      <c r="G6" s="5" t="n">
        <v>6809056</v>
      </c>
      <c r="H6" s="4" t="inlineStr">
        <is>
          <t xml:space="preserve"> </t>
        </is>
      </c>
      <c r="I6" s="5" t="n">
        <v>-150090</v>
      </c>
      <c r="J6" s="5" t="n">
        <v>6658966</v>
      </c>
      <c r="K6" s="4" t="inlineStr">
        <is>
          <t xml:space="preserve"> </t>
        </is>
      </c>
    </row>
    <row r="7">
      <c r="A7" s="4" t="inlineStr">
        <is>
          <t>Foreign currency translation adjustments</t>
        </is>
      </c>
      <c r="B7" s="5" t="n">
        <v>155432</v>
      </c>
      <c r="C7" s="4" t="inlineStr">
        <is>
          <t xml:space="preserve"> </t>
        </is>
      </c>
      <c r="D7" s="4" t="inlineStr">
        <is>
          <t xml:space="preserve"> </t>
        </is>
      </c>
      <c r="E7" s="4" t="inlineStr">
        <is>
          <t xml:space="preserve"> </t>
        </is>
      </c>
      <c r="F7" s="4" t="inlineStr">
        <is>
          <t xml:space="preserve"> </t>
        </is>
      </c>
      <c r="G7" s="4" t="inlineStr">
        <is>
          <t xml:space="preserve"> </t>
        </is>
      </c>
      <c r="H7" s="5" t="n">
        <v>155432</v>
      </c>
      <c r="I7" s="4" t="inlineStr">
        <is>
          <t xml:space="preserve"> </t>
        </is>
      </c>
      <c r="J7" s="5" t="n">
        <v>155432</v>
      </c>
      <c r="K7" s="4" t="inlineStr">
        <is>
          <t xml:space="preserve"> </t>
        </is>
      </c>
    </row>
    <row r="8">
      <c r="A8" s="4" t="inlineStr">
        <is>
          <t>Acquisition of non-controlling interests of subsidiaries</t>
        </is>
      </c>
      <c r="B8" s="5" t="n">
        <v>-5060</v>
      </c>
      <c r="C8" s="4" t="inlineStr">
        <is>
          <t xml:space="preserve"> </t>
        </is>
      </c>
      <c r="D8" s="5" t="n">
        <v>-5060</v>
      </c>
      <c r="E8" s="4" t="inlineStr">
        <is>
          <t xml:space="preserve"> </t>
        </is>
      </c>
      <c r="F8" s="4" t="inlineStr">
        <is>
          <t xml:space="preserve"> </t>
        </is>
      </c>
      <c r="G8" s="4" t="inlineStr">
        <is>
          <t xml:space="preserve"> </t>
        </is>
      </c>
      <c r="H8" s="4" t="inlineStr">
        <is>
          <t xml:space="preserve"> </t>
        </is>
      </c>
      <c r="I8" s="5" t="n">
        <v>-34069</v>
      </c>
      <c r="J8" s="5" t="n">
        <v>-39129</v>
      </c>
      <c r="K8" s="4" t="inlineStr">
        <is>
          <t xml:space="preserve"> </t>
        </is>
      </c>
    </row>
    <row r="9">
      <c r="A9" s="4" t="inlineStr">
        <is>
          <t>Share-based compensation and ordinary shares issued for share-based compensation</t>
        </is>
      </c>
      <c r="B9" s="5" t="n">
        <v>178980</v>
      </c>
      <c r="C9" s="4" t="inlineStr">
        <is>
          <t xml:space="preserve"> </t>
        </is>
      </c>
      <c r="D9" s="5" t="n">
        <v>156318</v>
      </c>
      <c r="E9" s="6" t="n">
        <v>89026</v>
      </c>
      <c r="F9" s="7" t="n">
        <v>-497956</v>
      </c>
      <c r="G9" s="5" t="n">
        <v>-66364</v>
      </c>
      <c r="H9" s="4" t="inlineStr">
        <is>
          <t xml:space="preserve"> </t>
        </is>
      </c>
      <c r="I9" s="4" t="inlineStr">
        <is>
          <t xml:space="preserve"> </t>
        </is>
      </c>
      <c r="J9" s="5" t="n">
        <v>178980</v>
      </c>
      <c r="K9" s="4" t="inlineStr">
        <is>
          <t xml:space="preserve"> </t>
        </is>
      </c>
    </row>
    <row r="10">
      <c r="A10" s="4" t="inlineStr">
        <is>
          <t>Share-based compensation and ordinary shares issued for share-based compensation (in shares) | shares</t>
        </is>
      </c>
      <c r="B10" s="4" t="inlineStr">
        <is>
          <t xml:space="preserve"> </t>
        </is>
      </c>
      <c r="C10" s="5" t="n">
        <v>12848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pped Call options in connection with issuance of convertible senior notes</t>
        </is>
      </c>
      <c r="B11" s="5" t="n">
        <v>-373139</v>
      </c>
      <c r="C11" s="4" t="inlineStr">
        <is>
          <t xml:space="preserve"> </t>
        </is>
      </c>
      <c r="D11" s="5" t="n">
        <v>-373139</v>
      </c>
      <c r="E11" s="4" t="inlineStr">
        <is>
          <t xml:space="preserve"> </t>
        </is>
      </c>
      <c r="F11" s="4" t="inlineStr">
        <is>
          <t xml:space="preserve"> </t>
        </is>
      </c>
      <c r="G11" s="4" t="inlineStr">
        <is>
          <t xml:space="preserve"> </t>
        </is>
      </c>
      <c r="H11" s="4" t="inlineStr">
        <is>
          <t xml:space="preserve"> </t>
        </is>
      </c>
      <c r="I11" s="4" t="inlineStr">
        <is>
          <t xml:space="preserve"> </t>
        </is>
      </c>
      <c r="J11" s="5" t="n">
        <v>-373139</v>
      </c>
      <c r="K11" s="4" t="inlineStr">
        <is>
          <t xml:space="preserve"> </t>
        </is>
      </c>
    </row>
    <row r="12">
      <c r="A12" s="4" t="inlineStr">
        <is>
          <t>Repurchase of ordinary shares</t>
        </is>
      </c>
      <c r="B12" s="5" t="n">
        <v>-84547</v>
      </c>
      <c r="C12" s="4" t="inlineStr">
        <is>
          <t xml:space="preserve"> </t>
        </is>
      </c>
      <c r="D12" s="4" t="inlineStr">
        <is>
          <t xml:space="preserve"> </t>
        </is>
      </c>
      <c r="E12" s="6" t="n">
        <v>-84547</v>
      </c>
      <c r="F12" s="4" t="inlineStr">
        <is>
          <t xml:space="preserve"> </t>
        </is>
      </c>
      <c r="G12" s="4" t="inlineStr">
        <is>
          <t xml:space="preserve"> </t>
        </is>
      </c>
      <c r="H12" s="4" t="inlineStr">
        <is>
          <t xml:space="preserve"> </t>
        </is>
      </c>
      <c r="I12" s="4" t="inlineStr">
        <is>
          <t xml:space="preserve"> </t>
        </is>
      </c>
      <c r="J12" s="5" t="n">
        <v>-84547</v>
      </c>
      <c r="K12" s="4" t="inlineStr">
        <is>
          <t xml:space="preserve"> </t>
        </is>
      </c>
    </row>
    <row r="13">
      <c r="A13" s="4" t="inlineStr">
        <is>
          <t>Repurchase of ordinary shares (in shares) | shares</t>
        </is>
      </c>
      <c r="B13" s="4" t="inlineStr">
        <is>
          <t xml:space="preserve"> </t>
        </is>
      </c>
      <c r="C13" s="5" t="n">
        <v>-4860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ordinary shares (in shares) | shares</t>
        </is>
      </c>
      <c r="B14" s="4" t="inlineStr">
        <is>
          <t xml:space="preserve"> </t>
        </is>
      </c>
      <c r="C14" s="4" t="inlineStr">
        <is>
          <t xml:space="preserve"> </t>
        </is>
      </c>
      <c r="D14" s="4" t="inlineStr">
        <is>
          <t xml:space="preserve"> </t>
        </is>
      </c>
      <c r="E14" s="5" t="n">
        <v>486007</v>
      </c>
      <c r="F14" s="5" t="n">
        <v>48600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interest recognized from partial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159</v>
      </c>
      <c r="J15" s="5" t="n">
        <v>49159</v>
      </c>
      <c r="K15" s="4" t="inlineStr">
        <is>
          <t xml:space="preserve"> </t>
        </is>
      </c>
    </row>
    <row r="16">
      <c r="A16" s="4" t="inlineStr">
        <is>
          <t>Capital contribution from non-controlling interes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5950</v>
      </c>
      <c r="J16" s="5" t="n">
        <v>275950</v>
      </c>
      <c r="K16" s="4" t="inlineStr">
        <is>
          <t xml:space="preserve"> </t>
        </is>
      </c>
    </row>
    <row r="17">
      <c r="A17" s="4" t="inlineStr">
        <is>
          <t>Distribution of dividends</t>
        </is>
      </c>
      <c r="B17" s="5" t="n">
        <v>-1289418</v>
      </c>
      <c r="C17" s="4" t="inlineStr">
        <is>
          <t xml:space="preserve"> </t>
        </is>
      </c>
      <c r="D17" s="5" t="n">
        <v>-1289418</v>
      </c>
      <c r="E17" s="4" t="inlineStr">
        <is>
          <t xml:space="preserve"> </t>
        </is>
      </c>
      <c r="F17" s="4" t="inlineStr">
        <is>
          <t xml:space="preserve"> </t>
        </is>
      </c>
      <c r="G17" s="4" t="inlineStr">
        <is>
          <t xml:space="preserve"> </t>
        </is>
      </c>
      <c r="H17" s="4" t="inlineStr">
        <is>
          <t xml:space="preserve"> </t>
        </is>
      </c>
      <c r="I17" s="4" t="inlineStr">
        <is>
          <t xml:space="preserve"> </t>
        </is>
      </c>
      <c r="J17" s="5" t="n">
        <v>-1289418</v>
      </c>
      <c r="K17" s="4" t="inlineStr">
        <is>
          <t xml:space="preserve"> </t>
        </is>
      </c>
    </row>
    <row r="18">
      <c r="A18" s="4" t="inlineStr">
        <is>
          <t>Removal of non-controlling interests due to disposal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635</v>
      </c>
      <c r="J18" s="5" t="n">
        <v>12635</v>
      </c>
      <c r="K18" s="4" t="inlineStr">
        <is>
          <t xml:space="preserve"> </t>
        </is>
      </c>
    </row>
    <row r="19">
      <c r="A19" s="4" t="inlineStr">
        <is>
          <t>Balance at ending of the period at Dec. 31, 2022</t>
        </is>
      </c>
      <c r="B19" s="5" t="n">
        <v>54028551</v>
      </c>
      <c r="C19" s="6" t="n">
        <v>535</v>
      </c>
      <c r="D19" s="5" t="n">
        <v>26717727</v>
      </c>
      <c r="E19" s="6" t="n">
        <v>-2062530</v>
      </c>
      <c r="F19" s="4" t="inlineStr">
        <is>
          <t xml:space="preserve"> </t>
        </is>
      </c>
      <c r="G19" s="5" t="n">
        <v>29459491</v>
      </c>
      <c r="H19" s="5" t="n">
        <v>-86672</v>
      </c>
      <c r="I19" s="5" t="n">
        <v>443919</v>
      </c>
      <c r="J19" s="5" t="n">
        <v>54472470</v>
      </c>
      <c r="K19" s="4" t="inlineStr">
        <is>
          <t xml:space="preserve"> </t>
        </is>
      </c>
    </row>
    <row r="20">
      <c r="A20" s="4" t="inlineStr">
        <is>
          <t>Balance, ending of the period (in shares) at Dec. 31, 2022 | shares</t>
        </is>
      </c>
      <c r="B20" s="4" t="inlineStr">
        <is>
          <t xml:space="preserve"> </t>
        </is>
      </c>
      <c r="C20" s="5" t="n">
        <v>8092471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Shares, Ending Balance at Dec. 31, 2022 | shares</t>
        </is>
      </c>
      <c r="B21" s="4" t="inlineStr">
        <is>
          <t xml:space="preserve"> </t>
        </is>
      </c>
      <c r="C21" s="4" t="inlineStr">
        <is>
          <t xml:space="preserve"> </t>
        </is>
      </c>
      <c r="D21" s="4" t="inlineStr">
        <is>
          <t xml:space="preserve"> </t>
        </is>
      </c>
      <c r="E21" s="5" t="n">
        <v>11671525</v>
      </c>
      <c r="F21" s="5" t="n">
        <v>11671525</v>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t>
        </is>
      </c>
      <c r="B23" s="5" t="n">
        <v>8749004</v>
      </c>
      <c r="C23" s="4" t="inlineStr">
        <is>
          <t xml:space="preserve"> </t>
        </is>
      </c>
      <c r="D23" s="4" t="inlineStr">
        <is>
          <t xml:space="preserve"> </t>
        </is>
      </c>
      <c r="E23" s="4" t="inlineStr">
        <is>
          <t xml:space="preserve"> </t>
        </is>
      </c>
      <c r="F23" s="4" t="inlineStr">
        <is>
          <t xml:space="preserve"> </t>
        </is>
      </c>
      <c r="G23" s="5" t="n">
        <v>8749004</v>
      </c>
      <c r="H23" s="4" t="inlineStr">
        <is>
          <t xml:space="preserve"> </t>
        </is>
      </c>
      <c r="I23" s="5" t="n">
        <v>5453</v>
      </c>
      <c r="J23" s="5" t="n">
        <v>8754457</v>
      </c>
      <c r="K23" s="4" t="inlineStr">
        <is>
          <t xml:space="preserve"> </t>
        </is>
      </c>
    </row>
    <row r="24">
      <c r="A24" s="4" t="inlineStr">
        <is>
          <t>Foreign currency translation adjustments</t>
        </is>
      </c>
      <c r="B24" s="5" t="n">
        <v>-104052</v>
      </c>
      <c r="C24" s="4" t="inlineStr">
        <is>
          <t xml:space="preserve"> </t>
        </is>
      </c>
      <c r="D24" s="4" t="inlineStr">
        <is>
          <t xml:space="preserve"> </t>
        </is>
      </c>
      <c r="E24" s="4" t="inlineStr">
        <is>
          <t xml:space="preserve"> </t>
        </is>
      </c>
      <c r="F24" s="4" t="inlineStr">
        <is>
          <t xml:space="preserve"> </t>
        </is>
      </c>
      <c r="G24" s="4" t="inlineStr">
        <is>
          <t xml:space="preserve"> </t>
        </is>
      </c>
      <c r="H24" s="5" t="n">
        <v>-104052</v>
      </c>
      <c r="I24" s="4" t="inlineStr">
        <is>
          <t xml:space="preserve"> </t>
        </is>
      </c>
      <c r="J24" s="5" t="n">
        <v>-104052</v>
      </c>
      <c r="K24" s="4" t="inlineStr">
        <is>
          <t xml:space="preserve"> </t>
        </is>
      </c>
    </row>
    <row r="25">
      <c r="A25" s="4" t="inlineStr">
        <is>
          <t>Acquisition of non-controlling interests of subsidiaries</t>
        </is>
      </c>
      <c r="B25" s="5" t="n">
        <v>-64560</v>
      </c>
      <c r="C25" s="4" t="inlineStr">
        <is>
          <t xml:space="preserve"> </t>
        </is>
      </c>
      <c r="D25" s="5" t="n">
        <v>-64560</v>
      </c>
      <c r="E25" s="4" t="inlineStr">
        <is>
          <t xml:space="preserve"> </t>
        </is>
      </c>
      <c r="F25" s="4" t="inlineStr">
        <is>
          <t xml:space="preserve"> </t>
        </is>
      </c>
      <c r="G25" s="4" t="inlineStr">
        <is>
          <t xml:space="preserve"> </t>
        </is>
      </c>
      <c r="H25" s="4" t="inlineStr">
        <is>
          <t xml:space="preserve"> </t>
        </is>
      </c>
      <c r="I25" s="5" t="n">
        <v>-185</v>
      </c>
      <c r="J25" s="5" t="n">
        <v>-64745</v>
      </c>
      <c r="K25" s="4" t="inlineStr">
        <is>
          <t xml:space="preserve"> </t>
        </is>
      </c>
    </row>
    <row r="26">
      <c r="A26" s="4" t="inlineStr">
        <is>
          <t>Share-based compensation and ordinary shares issued for share-based compensation</t>
        </is>
      </c>
      <c r="B26" s="5" t="n">
        <v>254976</v>
      </c>
      <c r="C26" s="4" t="inlineStr">
        <is>
          <t xml:space="preserve"> </t>
        </is>
      </c>
      <c r="D26" s="5" t="n">
        <v>230587</v>
      </c>
      <c r="E26" s="6" t="n">
        <v>97169</v>
      </c>
      <c r="F26" s="4" t="inlineStr">
        <is>
          <t xml:space="preserve"> </t>
        </is>
      </c>
      <c r="G26" s="5" t="n">
        <v>-72780</v>
      </c>
      <c r="H26" s="4" t="inlineStr">
        <is>
          <t xml:space="preserve"> </t>
        </is>
      </c>
      <c r="I26" s="4" t="inlineStr">
        <is>
          <t xml:space="preserve"> </t>
        </is>
      </c>
      <c r="J26" s="5" t="n">
        <v>254976</v>
      </c>
      <c r="K26" s="4" t="inlineStr">
        <is>
          <t xml:space="preserve"> </t>
        </is>
      </c>
    </row>
    <row r="27">
      <c r="A27" s="4" t="inlineStr">
        <is>
          <t>Share-based compensation and ordinary shares issued for share-based compensation (in shares) | shares</t>
        </is>
      </c>
      <c r="B27" s="4" t="inlineStr">
        <is>
          <t xml:space="preserve"> </t>
        </is>
      </c>
      <c r="C27" s="5" t="n">
        <v>1413219</v>
      </c>
      <c r="D27" s="4" t="inlineStr">
        <is>
          <t xml:space="preserve"> </t>
        </is>
      </c>
      <c r="E27" s="5" t="n">
        <v>535955</v>
      </c>
      <c r="F27" s="5" t="n">
        <v>53595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ordinary shares</t>
        </is>
      </c>
      <c r="B28" s="5" t="n">
        <v>-1006451</v>
      </c>
      <c r="C28" s="4" t="inlineStr">
        <is>
          <t xml:space="preserve"> </t>
        </is>
      </c>
      <c r="D28" s="4" t="inlineStr">
        <is>
          <t xml:space="preserve"> </t>
        </is>
      </c>
      <c r="E28" s="6" t="n">
        <v>-1006451</v>
      </c>
      <c r="F28" s="4" t="inlineStr">
        <is>
          <t xml:space="preserve"> </t>
        </is>
      </c>
      <c r="G28" s="4" t="inlineStr">
        <is>
          <t xml:space="preserve"> </t>
        </is>
      </c>
      <c r="H28" s="4" t="inlineStr">
        <is>
          <t xml:space="preserve"> </t>
        </is>
      </c>
      <c r="I28" s="4" t="inlineStr">
        <is>
          <t xml:space="preserve"> </t>
        </is>
      </c>
      <c r="J28" s="5" t="n">
        <v>-1006451</v>
      </c>
      <c r="K28" s="4" t="inlineStr">
        <is>
          <t xml:space="preserve"> </t>
        </is>
      </c>
    </row>
    <row r="29">
      <c r="A29" s="4" t="inlineStr">
        <is>
          <t>Repurchase of ordinary shares (in shares) | shares</t>
        </is>
      </c>
      <c r="B29" s="4" t="inlineStr">
        <is>
          <t xml:space="preserve"> </t>
        </is>
      </c>
      <c r="C29" s="5" t="n">
        <v>-59410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ordinary shares (in shares) | shares</t>
        </is>
      </c>
      <c r="B30" s="4" t="inlineStr">
        <is>
          <t xml:space="preserve"> </t>
        </is>
      </c>
      <c r="C30" s="4" t="inlineStr">
        <is>
          <t xml:space="preserve"> </t>
        </is>
      </c>
      <c r="D30" s="4" t="inlineStr">
        <is>
          <t xml:space="preserve"> </t>
        </is>
      </c>
      <c r="E30" s="5" t="n">
        <v>5941076</v>
      </c>
      <c r="F30" s="5" t="n">
        <v>594107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ncellation of treasury shares</t>
        </is>
      </c>
      <c r="B31" s="4" t="inlineStr">
        <is>
          <t xml:space="preserve"> </t>
        </is>
      </c>
      <c r="C31" s="6" t="n">
        <v>-10</v>
      </c>
      <c r="D31" s="5" t="n">
        <v>-626286</v>
      </c>
      <c r="E31" s="6" t="n">
        <v>2460826</v>
      </c>
      <c r="F31" s="4" t="inlineStr">
        <is>
          <t xml:space="preserve"> </t>
        </is>
      </c>
      <c r="G31" s="5" t="n">
        <v>-1834530</v>
      </c>
      <c r="H31" s="4" t="inlineStr">
        <is>
          <t xml:space="preserve"> </t>
        </is>
      </c>
      <c r="I31" s="4" t="inlineStr">
        <is>
          <t xml:space="preserve"> </t>
        </is>
      </c>
      <c r="J31" s="4" t="inlineStr">
        <is>
          <t xml:space="preserve"> </t>
        </is>
      </c>
      <c r="K31" s="4" t="inlineStr">
        <is>
          <t xml:space="preserve"> </t>
        </is>
      </c>
    </row>
    <row r="32">
      <c r="A32" s="4" t="inlineStr">
        <is>
          <t>Cancellation of treasury shares (in shares) | shares</t>
        </is>
      </c>
      <c r="B32" s="4" t="inlineStr">
        <is>
          <t xml:space="preserve"> </t>
        </is>
      </c>
      <c r="C32" s="4" t="inlineStr">
        <is>
          <t xml:space="preserve"> </t>
        </is>
      </c>
      <c r="D32" s="4" t="inlineStr">
        <is>
          <t xml:space="preserve"> </t>
        </is>
      </c>
      <c r="E32" s="5" t="n">
        <v>-14076646</v>
      </c>
      <c r="F32" s="5" t="n">
        <v>-1407664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contribution from non-controlling interest 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564</v>
      </c>
      <c r="J33" s="5" t="n">
        <v>34564</v>
      </c>
      <c r="K33" s="4" t="inlineStr">
        <is>
          <t xml:space="preserve"> </t>
        </is>
      </c>
    </row>
    <row r="34">
      <c r="A34" s="4" t="inlineStr">
        <is>
          <t>Distribution of dividends</t>
        </is>
      </c>
      <c r="B34" s="5" t="n">
        <v>-2055723</v>
      </c>
      <c r="C34" s="4" t="inlineStr">
        <is>
          <t xml:space="preserve"> </t>
        </is>
      </c>
      <c r="D34" s="5" t="n">
        <v>-2055723</v>
      </c>
      <c r="E34" s="4" t="inlineStr">
        <is>
          <t xml:space="preserve"> </t>
        </is>
      </c>
      <c r="F34" s="4" t="inlineStr">
        <is>
          <t xml:space="preserve"> </t>
        </is>
      </c>
      <c r="G34" s="4" t="inlineStr">
        <is>
          <t xml:space="preserve"> </t>
        </is>
      </c>
      <c r="H34" s="4" t="inlineStr">
        <is>
          <t xml:space="preserve"> </t>
        </is>
      </c>
      <c r="I34" s="4" t="inlineStr">
        <is>
          <t xml:space="preserve"> </t>
        </is>
      </c>
      <c r="J34" s="5" t="n">
        <v>-2055723</v>
      </c>
      <c r="K34" s="4" t="inlineStr">
        <is>
          <t xml:space="preserve"> </t>
        </is>
      </c>
    </row>
    <row r="35">
      <c r="A35" s="4" t="inlineStr">
        <is>
          <t>Removal of non-controlling interests due to disposal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88</v>
      </c>
      <c r="J35" s="5" t="n">
        <v>-5088</v>
      </c>
      <c r="K35" s="4" t="inlineStr">
        <is>
          <t xml:space="preserve"> </t>
        </is>
      </c>
    </row>
    <row r="36">
      <c r="A36" s="4" t="inlineStr">
        <is>
          <t>Balance at ending of the period at Dec. 31, 2023</t>
        </is>
      </c>
      <c r="B36" s="5" t="n">
        <v>59801745</v>
      </c>
      <c r="C36" s="6" t="n">
        <v>525</v>
      </c>
      <c r="D36" s="5" t="n">
        <v>24201745</v>
      </c>
      <c r="E36" s="6" t="n">
        <v>-510986</v>
      </c>
      <c r="F36" s="4" t="inlineStr">
        <is>
          <t xml:space="preserve"> </t>
        </is>
      </c>
      <c r="G36" s="5" t="n">
        <v>36301185</v>
      </c>
      <c r="H36" s="5" t="n">
        <v>-190724</v>
      </c>
      <c r="I36" s="5" t="n">
        <v>478663</v>
      </c>
      <c r="J36" s="6" t="n">
        <v>60280408</v>
      </c>
      <c r="K36" s="4" t="inlineStr">
        <is>
          <t xml:space="preserve"> </t>
        </is>
      </c>
    </row>
    <row r="37">
      <c r="A37" s="4" t="inlineStr">
        <is>
          <t>Balance, ending of the period (in shares) at Dec. 31, 2023 | shares</t>
        </is>
      </c>
      <c r="B37" s="4" t="inlineStr">
        <is>
          <t xml:space="preserve"> </t>
        </is>
      </c>
      <c r="C37" s="5" t="n">
        <v>8047192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4719252</v>
      </c>
      <c r="K37" s="5" t="n">
        <v>804719252</v>
      </c>
    </row>
    <row r="38">
      <c r="A38" s="4" t="inlineStr">
        <is>
          <t>Treasury Stock, Shares, Ending Balance at Dec. 31, 2023 | shares</t>
        </is>
      </c>
      <c r="B38" s="4" t="inlineStr">
        <is>
          <t xml:space="preserve"> </t>
        </is>
      </c>
      <c r="C38" s="4" t="inlineStr">
        <is>
          <t xml:space="preserve"> </t>
        </is>
      </c>
      <c r="D38" s="4" t="inlineStr">
        <is>
          <t xml:space="preserve"> </t>
        </is>
      </c>
      <c r="E38" s="5" t="n">
        <v>3000000</v>
      </c>
      <c r="F38" s="5" t="n">
        <v>3000000</v>
      </c>
      <c r="G38" s="4" t="inlineStr">
        <is>
          <t xml:space="preserve"> </t>
        </is>
      </c>
      <c r="H38" s="4" t="inlineStr">
        <is>
          <t xml:space="preserve"> </t>
        </is>
      </c>
      <c r="I38" s="4" t="inlineStr">
        <is>
          <t xml:space="preserve"> </t>
        </is>
      </c>
      <c r="J38" s="5" t="n">
        <v>3000000</v>
      </c>
      <c r="K38" s="5" t="n">
        <v>300000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B40" s="5" t="n">
        <v>8816835</v>
      </c>
      <c r="C40" s="4" t="inlineStr">
        <is>
          <t xml:space="preserve"> </t>
        </is>
      </c>
      <c r="D40" s="4" t="inlineStr">
        <is>
          <t xml:space="preserve"> </t>
        </is>
      </c>
      <c r="E40" s="4" t="inlineStr">
        <is>
          <t xml:space="preserve"> </t>
        </is>
      </c>
      <c r="F40" s="4" t="inlineStr">
        <is>
          <t xml:space="preserve"> </t>
        </is>
      </c>
      <c r="G40" s="5" t="n">
        <v>8816835</v>
      </c>
      <c r="H40" s="4" t="inlineStr">
        <is>
          <t xml:space="preserve"> </t>
        </is>
      </c>
      <c r="I40" s="5" t="n">
        <v>70760</v>
      </c>
      <c r="J40" s="6" t="n">
        <v>8887595</v>
      </c>
      <c r="K40" s="7" t="n">
        <v>1217595000</v>
      </c>
    </row>
    <row r="41">
      <c r="A41" s="4" t="inlineStr">
        <is>
          <t>Foreign currency translation adjustments</t>
        </is>
      </c>
      <c r="B41" s="5" t="n">
        <v>-103970</v>
      </c>
      <c r="C41" s="4" t="inlineStr">
        <is>
          <t xml:space="preserve"> </t>
        </is>
      </c>
      <c r="D41" s="4" t="inlineStr">
        <is>
          <t xml:space="preserve"> </t>
        </is>
      </c>
      <c r="E41" s="4" t="inlineStr">
        <is>
          <t xml:space="preserve"> </t>
        </is>
      </c>
      <c r="F41" s="4" t="inlineStr">
        <is>
          <t xml:space="preserve"> </t>
        </is>
      </c>
      <c r="G41" s="4" t="inlineStr">
        <is>
          <t xml:space="preserve"> </t>
        </is>
      </c>
      <c r="H41" s="5" t="n">
        <v>-103970</v>
      </c>
      <c r="I41" s="4" t="inlineStr">
        <is>
          <t xml:space="preserve"> </t>
        </is>
      </c>
      <c r="J41" s="5" t="n">
        <v>-103970</v>
      </c>
      <c r="K41" s="5" t="n">
        <v>-14244000</v>
      </c>
    </row>
    <row r="42">
      <c r="A42" s="4" t="inlineStr">
        <is>
          <t>Acquisition of non-controlling interests of subsidiaries</t>
        </is>
      </c>
      <c r="B42" s="5" t="n">
        <v>7</v>
      </c>
      <c r="C42" s="4" t="inlineStr">
        <is>
          <t xml:space="preserve"> </t>
        </is>
      </c>
      <c r="D42" s="5" t="n">
        <v>7</v>
      </c>
      <c r="E42" s="4" t="inlineStr">
        <is>
          <t xml:space="preserve"> </t>
        </is>
      </c>
      <c r="F42" s="4" t="inlineStr">
        <is>
          <t xml:space="preserve"> </t>
        </is>
      </c>
      <c r="G42" s="4" t="inlineStr">
        <is>
          <t xml:space="preserve"> </t>
        </is>
      </c>
      <c r="H42" s="4" t="inlineStr">
        <is>
          <t xml:space="preserve"> </t>
        </is>
      </c>
      <c r="I42" s="5" t="n">
        <v>-10</v>
      </c>
      <c r="J42" s="5" t="n">
        <v>-3</v>
      </c>
      <c r="K42" s="4" t="inlineStr">
        <is>
          <t xml:space="preserve"> </t>
        </is>
      </c>
    </row>
    <row r="43">
      <c r="A43" s="4" t="inlineStr">
        <is>
          <t>Share-based compensation and ordinary shares issued for share-based compensation</t>
        </is>
      </c>
      <c r="B43" s="5" t="n">
        <v>318692</v>
      </c>
      <c r="C43" s="4" t="inlineStr">
        <is>
          <t xml:space="preserve"> </t>
        </is>
      </c>
      <c r="D43" s="5" t="n">
        <v>289035</v>
      </c>
      <c r="E43" s="6" t="n">
        <v>133830</v>
      </c>
      <c r="F43" s="4" t="inlineStr">
        <is>
          <t xml:space="preserve"> </t>
        </is>
      </c>
      <c r="G43" s="5" t="n">
        <v>-104173</v>
      </c>
      <c r="H43" s="4" t="inlineStr">
        <is>
          <t xml:space="preserve"> </t>
        </is>
      </c>
      <c r="I43" s="4" t="inlineStr">
        <is>
          <t xml:space="preserve"> </t>
        </is>
      </c>
      <c r="J43" s="5" t="n">
        <v>318692</v>
      </c>
      <c r="K43" s="4" t="inlineStr">
        <is>
          <t xml:space="preserve"> </t>
        </is>
      </c>
    </row>
    <row r="44">
      <c r="A44" s="4" t="inlineStr">
        <is>
          <t>Share-based compensation and ordinary shares issued for share-based compensation (in shares) | shares</t>
        </is>
      </c>
      <c r="B44" s="4" t="inlineStr">
        <is>
          <t xml:space="preserve"> </t>
        </is>
      </c>
      <c r="C44" s="5" t="n">
        <v>1948849</v>
      </c>
      <c r="D44" s="4" t="inlineStr">
        <is>
          <t xml:space="preserve"> </t>
        </is>
      </c>
      <c r="E44" s="5" t="n">
        <v>743366</v>
      </c>
      <c r="F44" s="5" t="n">
        <v>74336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of ordinary shares</t>
        </is>
      </c>
      <c r="B45" s="5" t="n">
        <v>-1157472</v>
      </c>
      <c r="C45" s="4" t="inlineStr">
        <is>
          <t xml:space="preserve"> </t>
        </is>
      </c>
      <c r="D45" s="4" t="inlineStr">
        <is>
          <t xml:space="preserve"> </t>
        </is>
      </c>
      <c r="E45" s="6" t="n">
        <v>-1157472</v>
      </c>
      <c r="F45" s="4" t="inlineStr">
        <is>
          <t xml:space="preserve"> </t>
        </is>
      </c>
      <c r="G45" s="4" t="inlineStr">
        <is>
          <t xml:space="preserve"> </t>
        </is>
      </c>
      <c r="H45" s="4" t="inlineStr">
        <is>
          <t xml:space="preserve"> </t>
        </is>
      </c>
      <c r="I45" s="4" t="inlineStr">
        <is>
          <t xml:space="preserve"> </t>
        </is>
      </c>
      <c r="J45" s="5" t="n">
        <v>-1157472</v>
      </c>
      <c r="K45" s="4" t="inlineStr">
        <is>
          <t xml:space="preserve"> </t>
        </is>
      </c>
    </row>
    <row r="46">
      <c r="A46" s="4" t="inlineStr">
        <is>
          <t>Repurchase of ordinary shares (in shares) | shares</t>
        </is>
      </c>
      <c r="B46" s="4" t="inlineStr">
        <is>
          <t xml:space="preserve"> </t>
        </is>
      </c>
      <c r="C46" s="5" t="n">
        <v>-80453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ordinary shares (in shares) | shares</t>
        </is>
      </c>
      <c r="B47" s="4" t="inlineStr">
        <is>
          <t xml:space="preserve"> </t>
        </is>
      </c>
      <c r="C47" s="4" t="inlineStr">
        <is>
          <t xml:space="preserve"> </t>
        </is>
      </c>
      <c r="D47" s="4" t="inlineStr">
        <is>
          <t xml:space="preserve"> </t>
        </is>
      </c>
      <c r="E47" s="5" t="n">
        <v>8045382</v>
      </c>
      <c r="F47" s="5" t="n">
        <v>8045382</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ncellation of treasury shares</t>
        </is>
      </c>
      <c r="B48" s="4" t="inlineStr">
        <is>
          <t xml:space="preserve"> </t>
        </is>
      </c>
      <c r="C48" s="6" t="n">
        <v>-2</v>
      </c>
      <c r="D48" s="5" t="n">
        <v>-100882</v>
      </c>
      <c r="E48" s="6" t="n">
        <v>402733</v>
      </c>
      <c r="F48" s="4" t="inlineStr">
        <is>
          <t xml:space="preserve"> </t>
        </is>
      </c>
      <c r="G48" s="5" t="n">
        <v>-301849</v>
      </c>
      <c r="H48" s="4" t="inlineStr">
        <is>
          <t xml:space="preserve"> </t>
        </is>
      </c>
      <c r="I48" s="4" t="inlineStr">
        <is>
          <t xml:space="preserve"> </t>
        </is>
      </c>
      <c r="J48" s="4" t="inlineStr">
        <is>
          <t xml:space="preserve"> </t>
        </is>
      </c>
      <c r="K48" s="4" t="inlineStr">
        <is>
          <t xml:space="preserve"> </t>
        </is>
      </c>
    </row>
    <row r="49">
      <c r="A49" s="4" t="inlineStr">
        <is>
          <t>Cancellation of treasury shares (in shares) | shares</t>
        </is>
      </c>
      <c r="B49" s="4" t="inlineStr">
        <is>
          <t xml:space="preserve"> </t>
        </is>
      </c>
      <c r="C49" s="4" t="inlineStr">
        <is>
          <t xml:space="preserve"> </t>
        </is>
      </c>
      <c r="D49" s="4" t="inlineStr">
        <is>
          <t xml:space="preserve"> </t>
        </is>
      </c>
      <c r="E49" s="5" t="n">
        <v>-2527481</v>
      </c>
      <c r="F49" s="5" t="n">
        <v>-252748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pital contribution from non-controlling interest 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5557</v>
      </c>
      <c r="J50" s="5" t="n">
        <v>65557</v>
      </c>
      <c r="K50" s="4" t="inlineStr">
        <is>
          <t xml:space="preserve"> </t>
        </is>
      </c>
    </row>
    <row r="51">
      <c r="A51" s="4" t="inlineStr">
        <is>
          <t>Distribution of dividends</t>
        </is>
      </c>
      <c r="B51" s="5" t="n">
        <v>-5613445</v>
      </c>
      <c r="C51" s="4" t="inlineStr">
        <is>
          <t xml:space="preserve"> </t>
        </is>
      </c>
      <c r="D51" s="4" t="inlineStr">
        <is>
          <t xml:space="preserve"> </t>
        </is>
      </c>
      <c r="E51" s="4" t="inlineStr">
        <is>
          <t xml:space="preserve"> </t>
        </is>
      </c>
      <c r="F51" s="4" t="inlineStr">
        <is>
          <t xml:space="preserve"> </t>
        </is>
      </c>
      <c r="G51" s="5" t="n">
        <v>-5613445</v>
      </c>
      <c r="H51" s="4" t="inlineStr">
        <is>
          <t xml:space="preserve"> </t>
        </is>
      </c>
      <c r="I51" s="4" t="inlineStr">
        <is>
          <t xml:space="preserve"> </t>
        </is>
      </c>
      <c r="J51" s="5" t="n">
        <v>-5613445</v>
      </c>
      <c r="K51" s="4" t="inlineStr">
        <is>
          <t xml:space="preserve"> </t>
        </is>
      </c>
    </row>
    <row r="52">
      <c r="A52" s="4" t="inlineStr">
        <is>
          <t>Removal of non-controlling interests due to disposal of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29</v>
      </c>
      <c r="J52" s="5" t="n">
        <v>-2529</v>
      </c>
      <c r="K52" s="4" t="inlineStr">
        <is>
          <t xml:space="preserve"> </t>
        </is>
      </c>
    </row>
    <row r="53">
      <c r="A53" s="4" t="inlineStr">
        <is>
          <t>Balance at ending of the period at Dec. 31, 2024</t>
        </is>
      </c>
      <c r="B53" s="6" t="n">
        <v>62062392</v>
      </c>
      <c r="C53" s="6" t="n">
        <v>523</v>
      </c>
      <c r="D53" s="6" t="n">
        <v>24389905</v>
      </c>
      <c r="E53" s="6" t="n">
        <v>-1131895</v>
      </c>
      <c r="F53" s="4" t="inlineStr">
        <is>
          <t xml:space="preserve"> </t>
        </is>
      </c>
      <c r="G53" s="6" t="n">
        <v>39098553</v>
      </c>
      <c r="H53" s="6" t="n">
        <v>-294694</v>
      </c>
      <c r="I53" s="6" t="n">
        <v>612441</v>
      </c>
      <c r="J53" s="6" t="n">
        <v>62674833</v>
      </c>
      <c r="K53" s="7" t="n">
        <v>8586417000</v>
      </c>
    </row>
    <row r="54">
      <c r="A54" s="4" t="inlineStr">
        <is>
          <t>Balance, ending of the period (in shares) at Dec. 31, 2024 | shares</t>
        </is>
      </c>
      <c r="B54" s="4" t="inlineStr">
        <is>
          <t xml:space="preserve"> </t>
        </is>
      </c>
      <c r="C54" s="5" t="n">
        <v>79862271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98622719</v>
      </c>
      <c r="K54" s="5" t="n">
        <v>798622719</v>
      </c>
    </row>
    <row r="55">
      <c r="A55" s="4" t="inlineStr">
        <is>
          <t>Treasury Stock, Shares, Ending Balance at Dec. 31, 2024 | shares</t>
        </is>
      </c>
      <c r="B55" s="4" t="inlineStr">
        <is>
          <t xml:space="preserve"> </t>
        </is>
      </c>
      <c r="C55" s="4" t="inlineStr">
        <is>
          <t xml:space="preserve"> </t>
        </is>
      </c>
      <c r="D55" s="4" t="inlineStr">
        <is>
          <t xml:space="preserve"> </t>
        </is>
      </c>
      <c r="E55" s="5" t="n">
        <v>7774535</v>
      </c>
      <c r="F55" s="5" t="n">
        <v>7774535</v>
      </c>
      <c r="G55" s="4" t="inlineStr">
        <is>
          <t xml:space="preserve"> </t>
        </is>
      </c>
      <c r="H55" s="4" t="inlineStr">
        <is>
          <t xml:space="preserve"> </t>
        </is>
      </c>
      <c r="I55" s="4" t="inlineStr">
        <is>
          <t xml:space="preserve"> </t>
        </is>
      </c>
      <c r="J55" s="5" t="n">
        <v>7774535</v>
      </c>
      <c r="K55" s="5" t="n">
        <v>7774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venue recogni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s</t>
        </is>
      </c>
      <c r="B4" s="6" t="n">
        <v>44280720</v>
      </c>
      <c r="C4" s="7" t="n">
        <v>6066434</v>
      </c>
      <c r="D4" s="6" t="n">
        <v>38418915</v>
      </c>
      <c r="E4" s="6" t="n">
        <v>35376996</v>
      </c>
    </row>
    <row r="5">
      <c r="A5" s="4" t="inlineStr">
        <is>
          <t>Revenue (in percent)</t>
        </is>
      </c>
      <c r="B5" s="15" t="n">
        <v>1</v>
      </c>
      <c r="C5" s="15" t="n">
        <v>1</v>
      </c>
      <c r="D5" s="15" t="n">
        <v>1</v>
      </c>
      <c r="E5" s="15" t="n">
        <v>1</v>
      </c>
    </row>
    <row r="6">
      <c r="A6" s="4" t="inlineStr">
        <is>
          <t>Express delivery services</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Revenues</t>
        </is>
      </c>
      <c r="B8" s="6" t="n">
        <v>40953034</v>
      </c>
      <c r="C8" s="7" t="n">
        <v>5610543</v>
      </c>
      <c r="D8" s="6" t="n">
        <v>35488060</v>
      </c>
      <c r="E8" s="6" t="n">
        <v>32575698</v>
      </c>
    </row>
    <row r="9">
      <c r="A9" s="4" t="inlineStr">
        <is>
          <t>Revenue (in percent)</t>
        </is>
      </c>
      <c r="B9" s="13" t="n">
        <v>0.925</v>
      </c>
      <c r="C9" s="13" t="n">
        <v>0.925</v>
      </c>
      <c r="D9" s="13" t="n">
        <v>0.924</v>
      </c>
      <c r="E9" s="13" t="n">
        <v>0.921</v>
      </c>
    </row>
    <row r="10">
      <c r="A10" s="4" t="inlineStr">
        <is>
          <t>Freight forwarding services</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Revenues</t>
        </is>
      </c>
      <c r="B12" s="6" t="n">
        <v>885410</v>
      </c>
      <c r="C12" s="7" t="n">
        <v>121301</v>
      </c>
      <c r="D12" s="6" t="n">
        <v>906802</v>
      </c>
      <c r="E12" s="6" t="n">
        <v>1212677</v>
      </c>
    </row>
    <row r="13">
      <c r="A13" s="4" t="inlineStr">
        <is>
          <t>Revenue (in percent)</t>
        </is>
      </c>
      <c r="B13" s="15" t="n">
        <v>0.02</v>
      </c>
      <c r="C13" s="15" t="n">
        <v>0.02</v>
      </c>
      <c r="D13" s="13" t="n">
        <v>0.024</v>
      </c>
      <c r="E13" s="13" t="n">
        <v>0.034</v>
      </c>
    </row>
    <row r="14">
      <c r="A14" s="4" t="inlineStr">
        <is>
          <t>Sale of accessorie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s</t>
        </is>
      </c>
      <c r="B16" s="6" t="n">
        <v>2300392</v>
      </c>
      <c r="C16" s="7" t="n">
        <v>315152</v>
      </c>
      <c r="D16" s="6" t="n">
        <v>1876624</v>
      </c>
      <c r="E16" s="6" t="n">
        <v>1384674</v>
      </c>
    </row>
    <row r="17">
      <c r="A17" s="4" t="inlineStr">
        <is>
          <t>Revenue (in percent)</t>
        </is>
      </c>
      <c r="B17" s="13" t="n">
        <v>0.052</v>
      </c>
      <c r="C17" s="13" t="n">
        <v>0.052</v>
      </c>
      <c r="D17" s="13" t="n">
        <v>0.049</v>
      </c>
      <c r="E17" s="13" t="n">
        <v>0.039</v>
      </c>
    </row>
    <row r="18">
      <c r="A18" s="4" t="inlineStr">
        <is>
          <t>Others</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Revenues</t>
        </is>
      </c>
      <c r="B20" s="6" t="n">
        <v>141884</v>
      </c>
      <c r="C20" s="7" t="n">
        <v>19438</v>
      </c>
      <c r="D20" s="6" t="n">
        <v>147429</v>
      </c>
      <c r="E20" s="6" t="n">
        <v>203947</v>
      </c>
    </row>
    <row r="21">
      <c r="A21" s="4" t="inlineStr">
        <is>
          <t>Revenue (in percent)</t>
        </is>
      </c>
      <c r="B21" s="13" t="n">
        <v>0.003</v>
      </c>
      <c r="C21" s="13" t="n">
        <v>0.003</v>
      </c>
      <c r="D21" s="13" t="n">
        <v>0.003</v>
      </c>
      <c r="E21" s="13" t="n">
        <v>0.006</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Input value added tax ("VAT")</t>
        </is>
      </c>
      <c r="B3" s="6" t="n">
        <v>3012307</v>
      </c>
      <c r="C3" s="4" t="inlineStr">
        <is>
          <t xml:space="preserve"> </t>
        </is>
      </c>
      <c r="D3" s="6" t="n">
        <v>2704180</v>
      </c>
    </row>
    <row r="4">
      <c r="A4" s="4" t="inlineStr">
        <is>
          <t>Prepaid expenses</t>
        </is>
      </c>
      <c r="B4" s="5" t="n">
        <v>93627</v>
      </c>
      <c r="C4" s="4" t="inlineStr">
        <is>
          <t xml:space="preserve"> </t>
        </is>
      </c>
      <c r="D4" s="5" t="n">
        <v>102438</v>
      </c>
    </row>
    <row r="5">
      <c r="A5" s="4" t="inlineStr">
        <is>
          <t>Accrued interest income</t>
        </is>
      </c>
      <c r="B5" s="5" t="n">
        <v>402839</v>
      </c>
      <c r="C5" s="4" t="inlineStr">
        <is>
          <t xml:space="preserve"> </t>
        </is>
      </c>
      <c r="D5" s="5" t="n">
        <v>135096</v>
      </c>
    </row>
    <row r="6">
      <c r="A6" s="4" t="inlineStr">
        <is>
          <t>Deposits</t>
        </is>
      </c>
      <c r="B6" s="5" t="n">
        <v>182522</v>
      </c>
      <c r="C6" s="4" t="inlineStr">
        <is>
          <t xml:space="preserve"> </t>
        </is>
      </c>
      <c r="D6" s="5" t="n">
        <v>104408</v>
      </c>
    </row>
    <row r="7">
      <c r="A7" s="4" t="inlineStr">
        <is>
          <t>Others</t>
        </is>
      </c>
      <c r="B7" s="5" t="n">
        <v>638369</v>
      </c>
      <c r="C7" s="4" t="inlineStr">
        <is>
          <t xml:space="preserve"> </t>
        </is>
      </c>
      <c r="D7" s="5" t="n">
        <v>726255</v>
      </c>
    </row>
    <row r="8">
      <c r="A8" s="4" t="inlineStr">
        <is>
          <t>Total</t>
        </is>
      </c>
      <c r="B8" s="6" t="n">
        <v>4329664</v>
      </c>
      <c r="C8" s="7" t="n">
        <v>593162</v>
      </c>
      <c r="D8" s="6" t="n">
        <v>37723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47179925</v>
      </c>
      <c r="C4" s="4" t="inlineStr">
        <is>
          <t xml:space="preserve"> </t>
        </is>
      </c>
      <c r="D4" s="6" t="n">
        <v>43174447</v>
      </c>
      <c r="E4" s="4" t="inlineStr">
        <is>
          <t xml:space="preserve"> </t>
        </is>
      </c>
      <c r="F4" s="4" t="inlineStr">
        <is>
          <t xml:space="preserve"> </t>
        </is>
      </c>
    </row>
    <row r="5">
      <c r="A5" s="4" t="inlineStr">
        <is>
          <t>Accumulated depreciation</t>
        </is>
      </c>
      <c r="B5" s="5" t="n">
        <v>-13236644</v>
      </c>
      <c r="C5" s="4" t="inlineStr">
        <is>
          <t xml:space="preserve"> </t>
        </is>
      </c>
      <c r="D5" s="5" t="n">
        <v>-10916806</v>
      </c>
      <c r="E5" s="4" t="inlineStr">
        <is>
          <t xml:space="preserve"> </t>
        </is>
      </c>
      <c r="F5" s="4" t="inlineStr">
        <is>
          <t xml:space="preserve"> </t>
        </is>
      </c>
    </row>
    <row r="6">
      <c r="A6" s="4" t="inlineStr">
        <is>
          <t>Impairment</t>
        </is>
      </c>
      <c r="B6" s="5" t="n">
        <v>-27915</v>
      </c>
      <c r="C6" s="4" t="inlineStr">
        <is>
          <t xml:space="preserve"> </t>
        </is>
      </c>
      <c r="D6" s="5" t="n">
        <v>-76616</v>
      </c>
      <c r="E6" s="4" t="inlineStr">
        <is>
          <t xml:space="preserve"> </t>
        </is>
      </c>
      <c r="F6" s="4" t="inlineStr">
        <is>
          <t xml:space="preserve"> </t>
        </is>
      </c>
    </row>
    <row r="7">
      <c r="A7" s="4" t="inlineStr">
        <is>
          <t>Property and equipment, net</t>
        </is>
      </c>
      <c r="B7" s="5" t="n">
        <v>33915366</v>
      </c>
      <c r="C7" s="4" t="inlineStr">
        <is>
          <t xml:space="preserve"> </t>
        </is>
      </c>
      <c r="D7" s="5" t="n">
        <v>32181025</v>
      </c>
      <c r="E7" s="4" t="inlineStr">
        <is>
          <t xml:space="preserve"> </t>
        </is>
      </c>
      <c r="F7" s="7" t="n">
        <v>4646386</v>
      </c>
    </row>
    <row r="8">
      <c r="A8" s="4" t="inlineStr">
        <is>
          <t>Depreciation expenses</t>
        </is>
      </c>
      <c r="B8" s="5" t="n">
        <v>2882579</v>
      </c>
      <c r="C8" s="4" t="inlineStr">
        <is>
          <t xml:space="preserve"> </t>
        </is>
      </c>
      <c r="D8" s="5" t="n">
        <v>2740819</v>
      </c>
      <c r="E8" s="6" t="n">
        <v>2540899</v>
      </c>
      <c r="F8" s="4" t="inlineStr">
        <is>
          <t xml:space="preserve"> </t>
        </is>
      </c>
    </row>
    <row r="9">
      <c r="A9" s="4" t="inlineStr">
        <is>
          <t>Impairment of property and equipment</t>
        </is>
      </c>
      <c r="B9" s="5" t="n">
        <v>23152</v>
      </c>
      <c r="C9" s="7" t="n">
        <v>3172</v>
      </c>
      <c r="D9" s="5" t="n">
        <v>76616</v>
      </c>
      <c r="E9" s="6" t="n">
        <v>0</v>
      </c>
      <c r="F9" s="4" t="inlineStr">
        <is>
          <t xml:space="preserve"> </t>
        </is>
      </c>
    </row>
    <row r="10">
      <c r="A10" s="4" t="inlineStr">
        <is>
          <t>Pending title of certificates buildings, net</t>
        </is>
      </c>
      <c r="B10" s="5" t="n">
        <v>2366329</v>
      </c>
      <c r="C10" s="4" t="inlineStr">
        <is>
          <t xml:space="preserve"> </t>
        </is>
      </c>
      <c r="D10" s="5" t="n">
        <v>3024988</v>
      </c>
      <c r="E10" s="4" t="inlineStr">
        <is>
          <t xml:space="preserve"> </t>
        </is>
      </c>
      <c r="F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4774679</v>
      </c>
      <c r="C13" s="4" t="inlineStr">
        <is>
          <t xml:space="preserve"> </t>
        </is>
      </c>
      <c r="D13" s="5" t="n">
        <v>21731960</v>
      </c>
      <c r="E13" s="4" t="inlineStr">
        <is>
          <t xml:space="preserve"> </t>
        </is>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0006532</v>
      </c>
      <c r="C16" s="4" t="inlineStr">
        <is>
          <t xml:space="preserve"> </t>
        </is>
      </c>
      <c r="D16" s="5" t="n">
        <v>8861939</v>
      </c>
      <c r="E16" s="4" t="inlineStr">
        <is>
          <t xml:space="preserve"> </t>
        </is>
      </c>
      <c r="F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173822</v>
      </c>
      <c r="C19" s="4" t="inlineStr">
        <is>
          <t xml:space="preserve"> </t>
        </is>
      </c>
      <c r="D19" s="5" t="n">
        <v>1085101</v>
      </c>
      <c r="E19" s="4" t="inlineStr">
        <is>
          <t xml:space="preserve"> </t>
        </is>
      </c>
      <c r="F19" s="4" t="inlineStr">
        <is>
          <t xml:space="preserve"> </t>
        </is>
      </c>
    </row>
    <row r="20">
      <c r="A20" s="4" t="inlineStr">
        <is>
          <t>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5544713</v>
      </c>
      <c r="C22" s="4" t="inlineStr">
        <is>
          <t xml:space="preserve"> </t>
        </is>
      </c>
      <c r="D22" s="5" t="n">
        <v>5642905</v>
      </c>
      <c r="E22" s="4" t="inlineStr">
        <is>
          <t xml:space="preserve"> </t>
        </is>
      </c>
      <c r="F22" s="4" t="inlineStr">
        <is>
          <t xml:space="preserve"> </t>
        </is>
      </c>
    </row>
    <row r="23">
      <c r="A23" s="4" t="inlineStr">
        <is>
          <t>Furniture, office and electric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1030877</v>
      </c>
      <c r="C25" s="4" t="inlineStr">
        <is>
          <t xml:space="preserve"> </t>
        </is>
      </c>
      <c r="D25" s="5" t="n">
        <v>922797</v>
      </c>
      <c r="E25" s="4" t="inlineStr">
        <is>
          <t xml:space="preserve"> </t>
        </is>
      </c>
      <c r="F25" s="4" t="inlineStr">
        <is>
          <t xml:space="preserve"> </t>
        </is>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4649302</v>
      </c>
      <c r="C28" s="4" t="inlineStr">
        <is>
          <t xml:space="preserve"> </t>
        </is>
      </c>
      <c r="D28" s="6" t="n">
        <v>4929745</v>
      </c>
      <c r="E28" s="4" t="inlineStr">
        <is>
          <t xml:space="preserve"> </t>
        </is>
      </c>
      <c r="F28"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Land Use Righ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Land use rights, net</t>
        </is>
      </c>
      <c r="B3" s="4" t="inlineStr">
        <is>
          <t xml:space="preserve"> </t>
        </is>
      </c>
      <c r="C3" s="4" t="inlineStr">
        <is>
          <t xml:space="preserve"> </t>
        </is>
      </c>
      <c r="D3" s="4" t="inlineStr">
        <is>
          <t xml:space="preserve"> </t>
        </is>
      </c>
      <c r="E3" s="4" t="inlineStr">
        <is>
          <t xml:space="preserve"> </t>
        </is>
      </c>
    </row>
    <row r="4">
      <c r="A4" s="4" t="inlineStr">
        <is>
          <t>Weighted average remaining lease term (in years)</t>
        </is>
      </c>
      <c r="B4" s="4" t="inlineStr">
        <is>
          <t>5 years</t>
        </is>
      </c>
      <c r="C4" s="4" t="inlineStr">
        <is>
          <t>5 years</t>
        </is>
      </c>
      <c r="D4" s="4" t="inlineStr">
        <is>
          <t xml:space="preserve"> </t>
        </is>
      </c>
      <c r="E4" s="4" t="inlineStr">
        <is>
          <t>5 years</t>
        </is>
      </c>
    </row>
    <row r="5">
      <c r="A5" s="4" t="inlineStr">
        <is>
          <t>Cost</t>
        </is>
      </c>
      <c r="B5" s="6" t="n">
        <v>6893477</v>
      </c>
      <c r="C5" s="6" t="n">
        <v>6244857</v>
      </c>
      <c r="D5" s="4" t="inlineStr">
        <is>
          <t xml:space="preserve"> </t>
        </is>
      </c>
      <c r="E5" s="4" t="inlineStr">
        <is>
          <t xml:space="preserve"> </t>
        </is>
      </c>
    </row>
    <row r="6">
      <c r="A6" s="4" t="inlineStr">
        <is>
          <t>Less: Accumulated amortization</t>
        </is>
      </c>
      <c r="B6" s="5" t="n">
        <v>-723244</v>
      </c>
      <c r="C6" s="5" t="n">
        <v>-607756</v>
      </c>
      <c r="D6" s="4" t="inlineStr">
        <is>
          <t xml:space="preserve"> </t>
        </is>
      </c>
      <c r="E6" s="4" t="inlineStr">
        <is>
          <t xml:space="preserve"> </t>
        </is>
      </c>
    </row>
    <row r="7">
      <c r="A7" s="4" t="inlineStr">
        <is>
          <t>Land use rights, net</t>
        </is>
      </c>
      <c r="B7" s="5" t="n">
        <v>6170233</v>
      </c>
      <c r="C7" s="5" t="n">
        <v>5637101</v>
      </c>
      <c r="D7" s="4" t="inlineStr">
        <is>
          <t xml:space="preserve"> </t>
        </is>
      </c>
      <c r="E7" s="7" t="n">
        <v>845318</v>
      </c>
    </row>
    <row r="8">
      <c r="A8" s="4" t="inlineStr">
        <is>
          <t>Amortization expenses</t>
        </is>
      </c>
      <c r="B8" s="5" t="n">
        <v>134630</v>
      </c>
      <c r="C8" s="5" t="n">
        <v>128193</v>
      </c>
      <c r="D8" s="6" t="n">
        <v>123450</v>
      </c>
      <c r="E8" s="4" t="inlineStr">
        <is>
          <t xml:space="preserve"> </t>
        </is>
      </c>
    </row>
    <row r="9">
      <c r="A9" s="4" t="inlineStr">
        <is>
          <t>Title certificates for land use right with carrying value not obtained</t>
        </is>
      </c>
      <c r="B9" s="6" t="n">
        <v>174043</v>
      </c>
      <c r="C9" s="6" t="n">
        <v>89295</v>
      </c>
      <c r="D9" s="4" t="inlineStr">
        <is>
          <t xml:space="preserve"> </t>
        </is>
      </c>
      <c r="E9" s="4" t="inlineStr">
        <is>
          <t xml:space="preserve"> </t>
        </is>
      </c>
    </row>
    <row r="10">
      <c r="A10" s="4" t="inlineStr">
        <is>
          <t>Land use rights</t>
        </is>
      </c>
      <c r="B10" s="4" t="inlineStr">
        <is>
          <t xml:space="preserve"> </t>
        </is>
      </c>
      <c r="C10" s="4" t="inlineStr">
        <is>
          <t xml:space="preserve"> </t>
        </is>
      </c>
      <c r="D10" s="4" t="inlineStr">
        <is>
          <t xml:space="preserve"> </t>
        </is>
      </c>
      <c r="E10" s="4" t="inlineStr">
        <is>
          <t xml:space="preserve"> </t>
        </is>
      </c>
    </row>
    <row r="11">
      <c r="A11" s="3" t="inlineStr">
        <is>
          <t>Land use rights, net</t>
        </is>
      </c>
      <c r="B11" s="4" t="inlineStr">
        <is>
          <t xml:space="preserve"> </t>
        </is>
      </c>
      <c r="C11" s="4" t="inlineStr">
        <is>
          <t xml:space="preserve"> </t>
        </is>
      </c>
      <c r="D11" s="4" t="inlineStr">
        <is>
          <t xml:space="preserve"> </t>
        </is>
      </c>
      <c r="E11" s="4" t="inlineStr">
        <is>
          <t xml:space="preserve"> </t>
        </is>
      </c>
    </row>
    <row r="12">
      <c r="A12" s="4" t="inlineStr">
        <is>
          <t>Weighted average remaining lease term (in years)</t>
        </is>
      </c>
      <c r="B12" s="4" t="inlineStr">
        <is>
          <t>43 years</t>
        </is>
      </c>
      <c r="C12" s="4" t="inlineStr">
        <is>
          <t>43 years</t>
        </is>
      </c>
      <c r="D12" s="4" t="inlineStr">
        <is>
          <t xml:space="preserve"> </t>
        </is>
      </c>
      <c r="E12" s="4" t="inlineStr">
        <is>
          <t>43 years</t>
        </is>
      </c>
    </row>
    <row r="13">
      <c r="A13" s="4" t="inlineStr">
        <is>
          <t>Land use rights | Maximum</t>
        </is>
      </c>
      <c r="B13" s="4" t="inlineStr">
        <is>
          <t xml:space="preserve"> </t>
        </is>
      </c>
      <c r="C13" s="4" t="inlineStr">
        <is>
          <t xml:space="preserve"> </t>
        </is>
      </c>
      <c r="D13" s="4" t="inlineStr">
        <is>
          <t xml:space="preserve"> </t>
        </is>
      </c>
      <c r="E13" s="4" t="inlineStr">
        <is>
          <t xml:space="preserve"> </t>
        </is>
      </c>
    </row>
    <row r="14">
      <c r="A14" s="3" t="inlineStr">
        <is>
          <t>Land use rights, net</t>
        </is>
      </c>
      <c r="B14" s="4" t="inlineStr">
        <is>
          <t xml:space="preserve"> </t>
        </is>
      </c>
      <c r="C14" s="4" t="inlineStr">
        <is>
          <t xml:space="preserve"> </t>
        </is>
      </c>
      <c r="D14" s="4" t="inlineStr">
        <is>
          <t xml:space="preserve"> </t>
        </is>
      </c>
      <c r="E14" s="4" t="inlineStr">
        <is>
          <t xml:space="preserve"> </t>
        </is>
      </c>
    </row>
    <row r="15">
      <c r="A15" s="4" t="inlineStr">
        <is>
          <t>Lease term (in years)</t>
        </is>
      </c>
      <c r="B15" s="4" t="inlineStr">
        <is>
          <t>50 years</t>
        </is>
      </c>
      <c r="C15" s="4" t="inlineStr">
        <is>
          <t xml:space="preserve"> </t>
        </is>
      </c>
      <c r="D15" s="4" t="inlineStr">
        <is>
          <t xml:space="preserve"> </t>
        </is>
      </c>
      <c r="E15" s="4" t="inlineStr">
        <is>
          <t>50 years</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 Rental Expenses (Details) - CNY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6" t="n">
        <v>284110</v>
      </c>
      <c r="C4" s="6" t="n">
        <v>348878</v>
      </c>
      <c r="D4" s="6" t="n">
        <v>370385</v>
      </c>
    </row>
    <row r="5">
      <c r="A5" s="4" t="inlineStr">
        <is>
          <t>Variable lease cost</t>
        </is>
      </c>
      <c r="B5" s="6" t="n">
        <v>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Right-of-use Assets (Details) ¥ in Thousands, $ in Thousand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566316</v>
      </c>
      <c r="C3" s="7" t="n">
        <v>77585</v>
      </c>
      <c r="D3" s="6" t="n">
        <v>672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Operating Leases - Lease Liabilities (Details) ¥ in Thousands, $ in Thousand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Current operating lease liabilities</t>
        </is>
      </c>
      <c r="B3" s="6" t="n">
        <v>183373</v>
      </c>
      <c r="C3" s="7" t="n">
        <v>25122</v>
      </c>
      <c r="D3" s="6" t="n">
        <v>186253</v>
      </c>
    </row>
    <row r="4">
      <c r="A4" s="4" t="inlineStr">
        <is>
          <t>Non-current operating lease liabilities</t>
        </is>
      </c>
      <c r="B4" s="5" t="n">
        <v>377717</v>
      </c>
      <c r="C4" s="7" t="n">
        <v>51747</v>
      </c>
      <c r="D4" s="5" t="n">
        <v>455879</v>
      </c>
    </row>
    <row r="5">
      <c r="A5" s="4" t="inlineStr">
        <is>
          <t>Total operating lease liabilities</t>
        </is>
      </c>
      <c r="B5" s="6" t="n">
        <v>561090</v>
      </c>
      <c r="C5" s="4" t="inlineStr">
        <is>
          <t xml:space="preserve"> </t>
        </is>
      </c>
      <c r="D5" s="6" t="n">
        <v>642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 Supplemental Disclosures (Details)</t>
        </is>
      </c>
      <c r="B1" s="2" t="inlineStr">
        <is>
          <t>Dec. 31, 2024</t>
        </is>
      </c>
      <c r="C1" s="2" t="inlineStr">
        <is>
          <t>Dec. 31, 2023</t>
        </is>
      </c>
    </row>
    <row r="2">
      <c r="A2" s="3" t="inlineStr">
        <is>
          <t>Supplemental disclosures about leases</t>
        </is>
      </c>
      <c r="B2" s="4" t="inlineStr">
        <is>
          <t xml:space="preserve"> </t>
        </is>
      </c>
      <c r="C2" s="4" t="inlineStr">
        <is>
          <t xml:space="preserve"> </t>
        </is>
      </c>
    </row>
    <row r="3">
      <c r="A3" s="4" t="inlineStr">
        <is>
          <t>Weighted average remaining lease term (in years)</t>
        </is>
      </c>
      <c r="B3" s="4" t="inlineStr">
        <is>
          <t>5 years</t>
        </is>
      </c>
      <c r="C3" s="4" t="inlineStr">
        <is>
          <t>5 years</t>
        </is>
      </c>
    </row>
    <row r="4">
      <c r="A4" s="4" t="inlineStr">
        <is>
          <t>Weighted average discount rate</t>
        </is>
      </c>
      <c r="B4" s="13" t="n">
        <v>0.0406</v>
      </c>
      <c r="C4" s="13" t="n">
        <v>0.0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Details) - CNY (¥) ¥ in Thousands</t>
        </is>
      </c>
      <c r="B1" s="2" t="inlineStr">
        <is>
          <t>12 Months Ended</t>
        </is>
      </c>
    </row>
    <row r="2">
      <c r="B2" s="2" t="inlineStr">
        <is>
          <t>Dec. 31, 2024</t>
        </is>
      </c>
      <c r="C2" s="2" t="inlineStr">
        <is>
          <t>Dec. 31, 2023</t>
        </is>
      </c>
    </row>
    <row r="3">
      <c r="A3" s="3" t="inlineStr">
        <is>
          <t>Supplemental disclosure of cash flow information</t>
        </is>
      </c>
      <c r="B3" s="4" t="inlineStr">
        <is>
          <t xml:space="preserve"> </t>
        </is>
      </c>
      <c r="C3" s="4" t="inlineStr">
        <is>
          <t xml:space="preserve"> </t>
        </is>
      </c>
    </row>
    <row r="4">
      <c r="A4" s="4" t="inlineStr">
        <is>
          <t>Operating cash flows from operating leases</t>
        </is>
      </c>
      <c r="B4" s="6" t="n">
        <v>268065</v>
      </c>
      <c r="C4" s="6" t="n">
        <v>294069</v>
      </c>
    </row>
    <row r="5">
      <c r="A5" s="4" t="inlineStr">
        <is>
          <t>Right-of-use assets obtained in exchange for lease liabilities: Operating leases</t>
        </is>
      </c>
      <c r="B5" s="5" t="n">
        <v>181454</v>
      </c>
      <c r="C5" s="5" t="n">
        <v>312574</v>
      </c>
    </row>
    <row r="6">
      <c r="A6" s="4" t="inlineStr">
        <is>
          <t>Right-of-use assets decreased (increased) due to operating lease modifications: Operating leases</t>
        </is>
      </c>
      <c r="B6" s="6" t="n">
        <v>26840</v>
      </c>
      <c r="C6" s="5" t="n">
        <v>55391</v>
      </c>
    </row>
    <row r="7">
      <c r="A7" s="4" t="inlineStr">
        <is>
          <t>Right-of-use assets decreased due to disposal of subsidiary: Operating Leases</t>
        </is>
      </c>
      <c r="B7" s="4" t="inlineStr">
        <is>
          <t xml:space="preserve"> </t>
        </is>
      </c>
      <c r="C7" s="6" t="n">
        <v>8092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perating Leases - Maturities (Details) - CNY (¥) ¥ in Thousands</t>
        </is>
      </c>
      <c r="B1" s="2" t="inlineStr">
        <is>
          <t>Dec. 31, 2024</t>
        </is>
      </c>
      <c r="C1" s="2" t="inlineStr">
        <is>
          <t>Dec. 31, 2023</t>
        </is>
      </c>
    </row>
    <row r="2">
      <c r="A2" s="3" t="inlineStr">
        <is>
          <t>Maturities of lease liabilities</t>
        </is>
      </c>
      <c r="B2" s="4" t="inlineStr">
        <is>
          <t xml:space="preserve"> </t>
        </is>
      </c>
      <c r="C2" s="4" t="inlineStr">
        <is>
          <t xml:space="preserve"> </t>
        </is>
      </c>
    </row>
    <row r="3">
      <c r="A3" s="4" t="inlineStr">
        <is>
          <t>Within one year</t>
        </is>
      </c>
      <c r="B3" s="6" t="n">
        <v>201174</v>
      </c>
      <c r="C3" s="6" t="n">
        <v>207712</v>
      </c>
    </row>
    <row r="4">
      <c r="A4" s="4" t="inlineStr">
        <is>
          <t>Within a period of more than one year but not more than two years</t>
        </is>
      </c>
      <c r="B4" s="5" t="n">
        <v>134223</v>
      </c>
      <c r="C4" s="5" t="n">
        <v>148891</v>
      </c>
    </row>
    <row r="5">
      <c r="A5" s="4" t="inlineStr">
        <is>
          <t>Within a period of more than two years but not more than three years</t>
        </is>
      </c>
      <c r="B5" s="5" t="n">
        <v>74494</v>
      </c>
      <c r="C5" s="5" t="n">
        <v>116488</v>
      </c>
    </row>
    <row r="6">
      <c r="A6" s="4" t="inlineStr">
        <is>
          <t>Within a period of more than three years but not more than four years</t>
        </is>
      </c>
      <c r="B6" s="5" t="n">
        <v>56952</v>
      </c>
      <c r="C6" s="5" t="n">
        <v>66457</v>
      </c>
    </row>
    <row r="7">
      <c r="A7" s="4" t="inlineStr">
        <is>
          <t>Within a period of more than four years but not more than five years</t>
        </is>
      </c>
      <c r="B7" s="5" t="n">
        <v>36006</v>
      </c>
      <c r="C7" s="5" t="n">
        <v>52571</v>
      </c>
    </row>
    <row r="8">
      <c r="A8" s="4" t="inlineStr">
        <is>
          <t>More than five years</t>
        </is>
      </c>
      <c r="B8" s="5" t="n">
        <v>99111</v>
      </c>
      <c r="C8" s="5" t="n">
        <v>122757</v>
      </c>
    </row>
    <row r="9">
      <c r="A9" s="4" t="inlineStr">
        <is>
          <t>Total lease commitment</t>
        </is>
      </c>
      <c r="B9" s="6" t="n">
        <v>601960</v>
      </c>
      <c r="C9" s="6" t="n">
        <v>7148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887595</v>
      </c>
      <c r="C4" s="7" t="n">
        <v>1217595</v>
      </c>
      <c r="D4" s="6" t="n">
        <v>8754457</v>
      </c>
      <c r="E4" s="6" t="n">
        <v>665896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318692</v>
      </c>
      <c r="C6" s="5" t="n">
        <v>43661</v>
      </c>
      <c r="D6" s="5" t="n">
        <v>254976</v>
      </c>
      <c r="E6" s="5" t="n">
        <v>178980</v>
      </c>
    </row>
    <row r="7">
      <c r="A7" s="4" t="inlineStr">
        <is>
          <t>Depreciation and amortization</t>
        </is>
      </c>
      <c r="B7" s="5" t="n">
        <v>3023406</v>
      </c>
      <c r="C7" s="5" t="n">
        <v>414205</v>
      </c>
      <c r="D7" s="5" t="n">
        <v>2875209</v>
      </c>
      <c r="E7" s="5" t="n">
        <v>2670546</v>
      </c>
    </row>
    <row r="8">
      <c r="A8" s="4" t="inlineStr">
        <is>
          <t>Loss on disposal of property and equipment</t>
        </is>
      </c>
      <c r="B8" s="5" t="n">
        <v>152400</v>
      </c>
      <c r="C8" s="5" t="n">
        <v>20879</v>
      </c>
      <c r="D8" s="5" t="n">
        <v>10160</v>
      </c>
      <c r="E8" s="5" t="n">
        <v>41517</v>
      </c>
    </row>
    <row r="9">
      <c r="A9" s="4" t="inlineStr">
        <is>
          <t>Loss on disposal of land use rights</t>
        </is>
      </c>
      <c r="B9" s="5" t="n">
        <v>26809</v>
      </c>
      <c r="C9" s="5" t="n">
        <v>3673</v>
      </c>
      <c r="D9" s="4" t="inlineStr">
        <is>
          <t xml:space="preserve"> </t>
        </is>
      </c>
      <c r="E9" s="4" t="inlineStr">
        <is>
          <t xml:space="preserve"> </t>
        </is>
      </c>
    </row>
    <row r="10">
      <c r="A10" s="4" t="inlineStr">
        <is>
          <t>Impairment of property and equipment</t>
        </is>
      </c>
      <c r="B10" s="5" t="n">
        <v>23152</v>
      </c>
      <c r="C10" s="5" t="n">
        <v>3172</v>
      </c>
      <c r="D10" s="5" t="n">
        <v>76616</v>
      </c>
      <c r="E10" s="5" t="n">
        <v>0</v>
      </c>
    </row>
    <row r="11">
      <c r="A11" s="4" t="inlineStr">
        <is>
          <t>Provision for credit losses</t>
        </is>
      </c>
      <c r="B11" s="5" t="n">
        <v>114686</v>
      </c>
      <c r="C11" s="5" t="n">
        <v>15712</v>
      </c>
      <c r="D11" s="5" t="n">
        <v>142131</v>
      </c>
      <c r="E11" s="5" t="n">
        <v>134436</v>
      </c>
    </row>
    <row r="12">
      <c r="A12" s="4" t="inlineStr">
        <is>
          <t>Amortization of issuance cost of convertible senior notes</t>
        </is>
      </c>
      <c r="B12" s="5" t="n">
        <v>42518</v>
      </c>
      <c r="C12" s="5" t="n">
        <v>5825</v>
      </c>
      <c r="D12" s="5" t="n">
        <v>40473</v>
      </c>
      <c r="E12" s="5" t="n">
        <v>12634</v>
      </c>
    </row>
    <row r="13">
      <c r="A13" s="4" t="inlineStr">
        <is>
          <t>Deferred income tax</t>
        </is>
      </c>
      <c r="B13" s="5" t="n">
        <v>292542</v>
      </c>
      <c r="C13" s="5" t="n">
        <v>40078</v>
      </c>
      <c r="D13" s="5" t="n">
        <v>157782</v>
      </c>
      <c r="E13" s="5" t="n">
        <v>244616</v>
      </c>
    </row>
    <row r="14">
      <c r="A14" s="4" t="inlineStr">
        <is>
          <t>(Gain)/loss on disposal of equity investees, subsidiaries and others</t>
        </is>
      </c>
      <c r="B14" s="5" t="n">
        <v>10518</v>
      </c>
      <c r="C14" s="5" t="n">
        <v>1441</v>
      </c>
      <c r="D14" s="5" t="n">
        <v>-5485</v>
      </c>
      <c r="E14" s="5" t="n">
        <v>-69598</v>
      </c>
    </row>
    <row r="15">
      <c r="A15" s="4" t="inlineStr">
        <is>
          <t>Impairment of investment in equity investees</t>
        </is>
      </c>
      <c r="B15" s="5" t="n">
        <v>931367</v>
      </c>
      <c r="C15" s="5" t="n">
        <v>127597</v>
      </c>
      <c r="D15" s="4" t="inlineStr">
        <is>
          <t xml:space="preserve"> </t>
        </is>
      </c>
      <c r="E15" s="5" t="n">
        <v>26328</v>
      </c>
    </row>
    <row r="16">
      <c r="A16" s="4" t="inlineStr">
        <is>
          <t>Share of income in equity method investments</t>
        </is>
      </c>
      <c r="B16" s="5" t="n">
        <v>-57410</v>
      </c>
      <c r="C16" s="5" t="n">
        <v>-7865</v>
      </c>
      <c r="D16" s="5" t="n">
        <v>-4356</v>
      </c>
      <c r="E16" s="5" t="n">
        <v>-5844</v>
      </c>
    </row>
    <row r="17">
      <c r="A17" s="4" t="inlineStr">
        <is>
          <t>Gain of fair value changes of financial instruments</t>
        </is>
      </c>
      <c r="B17" s="5" t="n">
        <v>-202886</v>
      </c>
      <c r="C17" s="5" t="n">
        <v>-27795</v>
      </c>
      <c r="D17" s="5" t="n">
        <v>-164517</v>
      </c>
      <c r="E17" s="5" t="n">
        <v>-46246</v>
      </c>
    </row>
    <row r="18">
      <c r="A18" s="4" t="inlineStr">
        <is>
          <t>Foreign currency exchange loss/(gain)</t>
        </is>
      </c>
      <c r="B18" s="5" t="n">
        <v>17930</v>
      </c>
      <c r="C18" s="5" t="n">
        <v>2456</v>
      </c>
      <c r="D18" s="5" t="n">
        <v>-93543</v>
      </c>
      <c r="E18" s="5" t="n">
        <v>-147254</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941506</v>
      </c>
      <c r="C20" s="5" t="n">
        <v>-128986</v>
      </c>
      <c r="D20" s="5" t="n">
        <v>244416</v>
      </c>
      <c r="E20" s="5" t="n">
        <v>-14879</v>
      </c>
    </row>
    <row r="21">
      <c r="A21" s="4" t="inlineStr">
        <is>
          <t>Financing receivables</t>
        </is>
      </c>
      <c r="B21" s="5" t="n">
        <v>-47032</v>
      </c>
      <c r="C21" s="5" t="n">
        <v>-6443</v>
      </c>
      <c r="D21" s="5" t="n">
        <v>-179780</v>
      </c>
      <c r="E21" s="5" t="n">
        <v>127521</v>
      </c>
    </row>
    <row r="22">
      <c r="A22" s="4" t="inlineStr">
        <is>
          <t>Inventories</t>
        </is>
      </c>
      <c r="B22" s="5" t="n">
        <v>-10495</v>
      </c>
      <c r="C22" s="5" t="n">
        <v>-1438</v>
      </c>
      <c r="D22" s="5" t="n">
        <v>12463</v>
      </c>
      <c r="E22" s="5" t="n">
        <v>28958</v>
      </c>
    </row>
    <row r="23">
      <c r="A23" s="4" t="inlineStr">
        <is>
          <t>Advances to suppliers</t>
        </is>
      </c>
      <c r="B23" s="5" t="n">
        <v>38360</v>
      </c>
      <c r="C23" s="5" t="n">
        <v>5255</v>
      </c>
      <c r="D23" s="5" t="n">
        <v>27578</v>
      </c>
      <c r="E23" s="5" t="n">
        <v>-227328</v>
      </c>
    </row>
    <row r="24">
      <c r="A24" s="4" t="inlineStr">
        <is>
          <t>Prepayments and other current assets</t>
        </is>
      </c>
      <c r="B24" s="5" t="n">
        <v>-549154</v>
      </c>
      <c r="C24" s="5" t="n">
        <v>-75234</v>
      </c>
      <c r="D24" s="5" t="n">
        <v>-753431</v>
      </c>
      <c r="E24" s="5" t="n">
        <v>59313</v>
      </c>
    </row>
    <row r="25">
      <c r="A25" s="4" t="inlineStr">
        <is>
          <t>Amounts due from related parties</t>
        </is>
      </c>
      <c r="B25" s="5" t="n">
        <v>26313</v>
      </c>
      <c r="C25" s="5" t="n">
        <v>3605</v>
      </c>
      <c r="D25" s="5" t="n">
        <v>89695</v>
      </c>
      <c r="E25" s="5" t="n">
        <v>-140864</v>
      </c>
    </row>
    <row r="26">
      <c r="A26" s="4" t="inlineStr">
        <is>
          <t>Operating lease right-of-use assets</t>
        </is>
      </c>
      <c r="B26" s="5" t="n">
        <v>105877</v>
      </c>
      <c r="C26" s="5" t="n">
        <v>14505</v>
      </c>
      <c r="D26" s="5" t="n">
        <v>57665</v>
      </c>
      <c r="E26" s="5" t="n">
        <v>88732</v>
      </c>
    </row>
    <row r="27">
      <c r="A27" s="4" t="inlineStr">
        <is>
          <t>Long-term financing receivables</t>
        </is>
      </c>
      <c r="B27" s="5" t="n">
        <v>86935</v>
      </c>
      <c r="C27" s="5" t="n">
        <v>11910</v>
      </c>
      <c r="D27" s="5" t="n">
        <v>323437</v>
      </c>
      <c r="E27" s="5" t="n">
        <v>114277</v>
      </c>
    </row>
    <row r="28">
      <c r="A28" s="4" t="inlineStr">
        <is>
          <t>Other non-current assets</t>
        </is>
      </c>
      <c r="B28" s="5" t="n">
        <v>-216371</v>
      </c>
      <c r="C28" s="5" t="n">
        <v>-29643</v>
      </c>
      <c r="D28" s="5" t="n">
        <v>-103587</v>
      </c>
      <c r="E28" s="5" t="n">
        <v>37382</v>
      </c>
    </row>
    <row r="29">
      <c r="A29" s="4" t="inlineStr">
        <is>
          <t>Accounts payable</t>
        </is>
      </c>
      <c r="B29" s="5" t="n">
        <v>-93615</v>
      </c>
      <c r="C29" s="5" t="n">
        <v>-12825</v>
      </c>
      <c r="D29" s="5" t="n">
        <v>364578</v>
      </c>
      <c r="E29" s="5" t="n">
        <v>528299</v>
      </c>
    </row>
    <row r="30">
      <c r="A30" s="4" t="inlineStr">
        <is>
          <t>Advances from customers</t>
        </is>
      </c>
      <c r="B30" s="5" t="n">
        <v>-180580</v>
      </c>
      <c r="C30" s="5" t="n">
        <v>-24739</v>
      </c>
      <c r="D30" s="5" t="n">
        <v>371036</v>
      </c>
      <c r="E30" s="5" t="n">
        <v>148142</v>
      </c>
    </row>
    <row r="31">
      <c r="A31" s="4" t="inlineStr">
        <is>
          <t>Amounts due to related parties</t>
        </is>
      </c>
      <c r="B31" s="5" t="n">
        <v>-31917</v>
      </c>
      <c r="C31" s="5" t="n">
        <v>-4373</v>
      </c>
      <c r="D31" s="5" t="n">
        <v>185545</v>
      </c>
      <c r="E31" s="5" t="n">
        <v>26352</v>
      </c>
    </row>
    <row r="32">
      <c r="A32" s="4" t="inlineStr">
        <is>
          <t>Income tax payable</t>
        </is>
      </c>
      <c r="B32" s="5" t="n">
        <v>155632</v>
      </c>
      <c r="C32" s="5" t="n">
        <v>21321</v>
      </c>
      <c r="D32" s="5" t="n">
        <v>109106</v>
      </c>
      <c r="E32" s="5" t="n">
        <v>135884</v>
      </c>
    </row>
    <row r="33">
      <c r="A33" s="4" t="inlineStr">
        <is>
          <t>Operating lease liabilities</t>
        </is>
      </c>
      <c r="B33" s="5" t="n">
        <v>-81042</v>
      </c>
      <c r="C33" s="5" t="n">
        <v>-11103</v>
      </c>
      <c r="D33" s="5" t="n">
        <v>-9469</v>
      </c>
      <c r="E33" s="5" t="n">
        <v>-67019</v>
      </c>
    </row>
    <row r="34">
      <c r="A34" s="4" t="inlineStr">
        <is>
          <t>Other current liabilities</t>
        </is>
      </c>
      <c r="B34" s="5" t="n">
        <v>-413288</v>
      </c>
      <c r="C34" s="5" t="n">
        <v>-56620</v>
      </c>
      <c r="D34" s="5" t="n">
        <v>577812</v>
      </c>
      <c r="E34" s="5" t="n">
        <v>690457</v>
      </c>
    </row>
    <row r="35">
      <c r="A35" s="4" t="inlineStr">
        <is>
          <t>Notes payable</t>
        </is>
      </c>
      <c r="B35" s="4" t="inlineStr">
        <is>
          <t xml:space="preserve"> </t>
        </is>
      </c>
      <c r="C35" s="4" t="inlineStr">
        <is>
          <t xml:space="preserve"> </t>
        </is>
      </c>
      <c r="D35" s="4" t="inlineStr">
        <is>
          <t xml:space="preserve"> </t>
        </is>
      </c>
      <c r="E35" s="5" t="n">
        <v>245000</v>
      </c>
    </row>
    <row r="36">
      <c r="A36" s="4" t="inlineStr">
        <is>
          <t>Net cash provided by operating activities</t>
        </is>
      </c>
      <c r="B36" s="5" t="n">
        <v>11429436</v>
      </c>
      <c r="C36" s="5" t="n">
        <v>1565826</v>
      </c>
      <c r="D36" s="5" t="n">
        <v>13360967</v>
      </c>
      <c r="E36" s="5" t="n">
        <v>11479308</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s of property and equipment</t>
        </is>
      </c>
      <c r="B38" s="5" t="n">
        <v>-5208156</v>
      </c>
      <c r="C38" s="5" t="n">
        <v>-713514</v>
      </c>
      <c r="D38" s="5" t="n">
        <v>-6528833</v>
      </c>
      <c r="E38" s="5" t="n">
        <v>-7067744</v>
      </c>
    </row>
    <row r="39">
      <c r="A39" s="4" t="inlineStr">
        <is>
          <t>Purchases of land use rights</t>
        </is>
      </c>
      <c r="B39" s="5" t="n">
        <v>-693973</v>
      </c>
      <c r="C39" s="5" t="n">
        <v>-95074</v>
      </c>
      <c r="D39" s="5" t="n">
        <v>-140948</v>
      </c>
      <c r="E39" s="5" t="n">
        <v>-344988</v>
      </c>
    </row>
    <row r="40">
      <c r="A40" s="4" t="inlineStr">
        <is>
          <t>Investments in equity investees</t>
        </is>
      </c>
      <c r="B40" s="5" t="n">
        <v>-52444</v>
      </c>
      <c r="C40" s="5" t="n">
        <v>-7185</v>
      </c>
      <c r="D40" s="4" t="inlineStr">
        <is>
          <t xml:space="preserve"> </t>
        </is>
      </c>
      <c r="E40" s="5" t="n">
        <v>-94400</v>
      </c>
    </row>
    <row r="41">
      <c r="A41" s="4" t="inlineStr">
        <is>
          <t>Purchases of short-term investment</t>
        </is>
      </c>
      <c r="B41" s="5" t="n">
        <v>-13732405</v>
      </c>
      <c r="C41" s="5" t="n">
        <v>-1881332</v>
      </c>
      <c r="D41" s="5" t="n">
        <v>-11261190</v>
      </c>
      <c r="E41" s="5" t="n">
        <v>-9563852</v>
      </c>
    </row>
    <row r="42">
      <c r="A42" s="4" t="inlineStr">
        <is>
          <t>Maturity of short-term investment</t>
        </is>
      </c>
      <c r="B42" s="5" t="n">
        <v>15705822</v>
      </c>
      <c r="C42" s="5" t="n">
        <v>2151689</v>
      </c>
      <c r="D42" s="5" t="n">
        <v>9798273</v>
      </c>
      <c r="E42" s="5" t="n">
        <v>6713982</v>
      </c>
    </row>
    <row r="43">
      <c r="A43" s="4" t="inlineStr">
        <is>
          <t>Purchases of long-term investment</t>
        </is>
      </c>
      <c r="B43" s="5" t="n">
        <v>-3918647</v>
      </c>
      <c r="C43" s="5" t="n">
        <v>-536852</v>
      </c>
      <c r="D43" s="5" t="n">
        <v>-10090353</v>
      </c>
      <c r="E43" s="5" t="n">
        <v>-6388768</v>
      </c>
    </row>
    <row r="44">
      <c r="A44" s="4" t="inlineStr">
        <is>
          <t>Maturity of long-term investment</t>
        </is>
      </c>
      <c r="B44" s="5" t="n">
        <v>836137</v>
      </c>
      <c r="C44" s="5" t="n">
        <v>114550</v>
      </c>
      <c r="D44" s="5" t="n">
        <v>5240732</v>
      </c>
      <c r="E44" s="5" t="n">
        <v>284000</v>
      </c>
    </row>
    <row r="45">
      <c r="A45" s="4" t="inlineStr">
        <is>
          <t>Net cash received from disposal of equity investees</t>
        </is>
      </c>
      <c r="B45" s="5" t="n">
        <v>719777</v>
      </c>
      <c r="C45" s="5" t="n">
        <v>98609</v>
      </c>
      <c r="D45" s="5" t="n">
        <v>413931</v>
      </c>
      <c r="E45" s="5" t="n">
        <v>100000</v>
      </c>
    </row>
    <row r="46">
      <c r="A46" s="4" t="inlineStr">
        <is>
          <t>Net cash in (out) in relation to disposal of a subsidiary</t>
        </is>
      </c>
      <c r="B46" s="5" t="n">
        <v>-3179</v>
      </c>
      <c r="C46" s="5" t="n">
        <v>-436</v>
      </c>
      <c r="D46" s="5" t="n">
        <v>62998</v>
      </c>
      <c r="E46" s="5" t="n">
        <v>230799</v>
      </c>
    </row>
    <row r="47">
      <c r="A47" s="4" t="inlineStr">
        <is>
          <t>Collection of amounts due from related parties</t>
        </is>
      </c>
      <c r="B47" s="5" t="n">
        <v>170000</v>
      </c>
      <c r="C47" s="5" t="n">
        <v>23290</v>
      </c>
      <c r="D47" s="5" t="n">
        <v>6600</v>
      </c>
      <c r="E47" s="4" t="inlineStr">
        <is>
          <t xml:space="preserve"> </t>
        </is>
      </c>
    </row>
    <row r="48">
      <c r="A48" s="4" t="inlineStr">
        <is>
          <t>Loan to employees</t>
        </is>
      </c>
      <c r="B48" s="5" t="n">
        <v>-128681</v>
      </c>
      <c r="C48" s="5" t="n">
        <v>-17629</v>
      </c>
      <c r="D48" s="5" t="n">
        <v>-66590</v>
      </c>
      <c r="E48" s="5" t="n">
        <v>-60285</v>
      </c>
    </row>
    <row r="49">
      <c r="A49" s="4" t="inlineStr">
        <is>
          <t>Collection of loan to employees</t>
        </is>
      </c>
      <c r="B49" s="5" t="n">
        <v>160655</v>
      </c>
      <c r="C49" s="5" t="n">
        <v>22010</v>
      </c>
      <c r="D49" s="5" t="n">
        <v>169049</v>
      </c>
      <c r="E49" s="5" t="n">
        <v>36416</v>
      </c>
    </row>
    <row r="50">
      <c r="A50" s="4" t="inlineStr">
        <is>
          <t>Proceeds from disposal of property and equipment and others</t>
        </is>
      </c>
      <c r="B50" s="5" t="n">
        <v>164370</v>
      </c>
      <c r="C50" s="5" t="n">
        <v>22518</v>
      </c>
      <c r="D50" s="5" t="n">
        <v>143580</v>
      </c>
      <c r="E50" s="5" t="n">
        <v>112950</v>
      </c>
    </row>
    <row r="51">
      <c r="A51" s="4" t="inlineStr">
        <is>
          <t>Net cash used in investing activities</t>
        </is>
      </c>
      <c r="B51" s="5" t="n">
        <v>-5980724</v>
      </c>
      <c r="C51" s="5" t="n">
        <v>-819356</v>
      </c>
      <c r="D51" s="5" t="n">
        <v>-12252751</v>
      </c>
      <c r="E51" s="5" t="n">
        <v>-16041890</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ayment of issuance cost</t>
        </is>
      </c>
      <c r="B53" s="4" t="inlineStr">
        <is>
          <t xml:space="preserve"> </t>
        </is>
      </c>
      <c r="C53" s="4" t="inlineStr">
        <is>
          <t xml:space="preserve"> </t>
        </is>
      </c>
      <c r="D53" s="4" t="inlineStr">
        <is>
          <t xml:space="preserve"> </t>
        </is>
      </c>
      <c r="E53" s="5" t="n">
        <v>-228</v>
      </c>
    </row>
    <row r="54">
      <c r="A54" s="4" t="inlineStr">
        <is>
          <t>Proceeds from disposal of equity interests in subsidiaries</t>
        </is>
      </c>
      <c r="B54" s="4" t="inlineStr">
        <is>
          <t xml:space="preserve"> </t>
        </is>
      </c>
      <c r="C54" s="4" t="inlineStr">
        <is>
          <t xml:space="preserve"> </t>
        </is>
      </c>
      <c r="D54" s="4" t="inlineStr">
        <is>
          <t xml:space="preserve"> </t>
        </is>
      </c>
      <c r="E54" s="5" t="n">
        <v>26217</v>
      </c>
    </row>
    <row r="55">
      <c r="A55" s="4" t="inlineStr">
        <is>
          <t>Capital contribution from non-controlling interest shareholder</t>
        </is>
      </c>
      <c r="B55" s="5" t="n">
        <v>20342</v>
      </c>
      <c r="C55" s="5" t="n">
        <v>2787</v>
      </c>
      <c r="D55" s="5" t="n">
        <v>19348</v>
      </c>
      <c r="E55" s="5" t="n">
        <v>275950</v>
      </c>
    </row>
    <row r="56">
      <c r="A56" s="4" t="inlineStr">
        <is>
          <t>Proceeds from short-term borrowings</t>
        </is>
      </c>
      <c r="B56" s="5" t="n">
        <v>19712958</v>
      </c>
      <c r="C56" s="5" t="n">
        <v>2700664</v>
      </c>
      <c r="D56" s="5" t="n">
        <v>12279050</v>
      </c>
      <c r="E56" s="5" t="n">
        <v>7669943</v>
      </c>
    </row>
    <row r="57">
      <c r="A57" s="4" t="inlineStr">
        <is>
          <t>Repayment of short-term borrowings</t>
        </is>
      </c>
      <c r="B57" s="5" t="n">
        <v>-17965557</v>
      </c>
      <c r="C57" s="5" t="n">
        <v>-2461271</v>
      </c>
      <c r="D57" s="5" t="n">
        <v>-9924563</v>
      </c>
      <c r="E57" s="5" t="n">
        <v>-5883561</v>
      </c>
    </row>
    <row r="58">
      <c r="A58" s="4" t="inlineStr">
        <is>
          <t>Repurchase of ordinary shares</t>
        </is>
      </c>
      <c r="B58" s="5" t="n">
        <v>-1157472</v>
      </c>
      <c r="C58" s="5" t="n">
        <v>-158573</v>
      </c>
      <c r="D58" s="5" t="n">
        <v>-1006451</v>
      </c>
      <c r="E58" s="5" t="n">
        <v>-84547</v>
      </c>
    </row>
    <row r="59">
      <c r="A59" s="4" t="inlineStr">
        <is>
          <t>Payment of dividends</t>
        </is>
      </c>
      <c r="B59" s="5" t="n">
        <v>-5605451</v>
      </c>
      <c r="C59" s="5" t="n">
        <v>-767944</v>
      </c>
      <c r="D59" s="5" t="n">
        <v>-2072509</v>
      </c>
      <c r="E59" s="5" t="n">
        <v>-1323205</v>
      </c>
    </row>
    <row r="60">
      <c r="A60" s="4" t="inlineStr">
        <is>
          <t>Acquisition of non-controlling interests of subsidiaries</t>
        </is>
      </c>
      <c r="B60" s="4" t="inlineStr">
        <is>
          <t xml:space="preserve"> </t>
        </is>
      </c>
      <c r="C60" s="4" t="inlineStr">
        <is>
          <t xml:space="preserve"> </t>
        </is>
      </c>
      <c r="D60" s="5" t="n">
        <v>-64711</v>
      </c>
      <c r="E60" s="5" t="n">
        <v>-39129</v>
      </c>
    </row>
    <row r="61">
      <c r="A61" s="4" t="inlineStr">
        <is>
          <t>Proceeds from issuance of convertible senior notes, net of issuance cost paid of RMB 120,099 and capped call option of RMB 373,139</t>
        </is>
      </c>
      <c r="B61" s="4" t="inlineStr">
        <is>
          <t xml:space="preserve"> </t>
        </is>
      </c>
      <c r="C61" s="4" t="inlineStr">
        <is>
          <t xml:space="preserve"> </t>
        </is>
      </c>
      <c r="D61" s="4" t="inlineStr">
        <is>
          <t xml:space="preserve"> </t>
        </is>
      </c>
      <c r="E61" s="5" t="n">
        <v>6416762</v>
      </c>
    </row>
    <row r="62">
      <c r="A62" s="4" t="inlineStr">
        <is>
          <t>Net cash (used in)/ provided by financing activities</t>
        </is>
      </c>
      <c r="B62" s="5" t="n">
        <v>-4995180</v>
      </c>
      <c r="C62" s="5" t="n">
        <v>-684337</v>
      </c>
      <c r="D62" s="5" t="n">
        <v>-769836</v>
      </c>
      <c r="E62" s="5" t="n">
        <v>7058202</v>
      </c>
    </row>
    <row r="63">
      <c r="A63" s="4" t="inlineStr">
        <is>
          <t>Effect of exchange rate changes on cash, cash equivalents and restricted cash</t>
        </is>
      </c>
      <c r="B63" s="5" t="n">
        <v>26105</v>
      </c>
      <c r="C63" s="5" t="n">
        <v>3577</v>
      </c>
      <c r="D63" s="5" t="n">
        <v>109843</v>
      </c>
      <c r="E63" s="5" t="n">
        <v>338106</v>
      </c>
    </row>
    <row r="64">
      <c r="A64" s="4" t="inlineStr">
        <is>
          <t>Net change in cash, cash equivalents and restricted cash</t>
        </is>
      </c>
      <c r="B64" s="5" t="n">
        <v>479637</v>
      </c>
      <c r="C64" s="5" t="n">
        <v>65710</v>
      </c>
      <c r="D64" s="5" t="n">
        <v>448223</v>
      </c>
      <c r="E64" s="5" t="n">
        <v>2833726</v>
      </c>
    </row>
    <row r="65">
      <c r="A65" s="4" t="inlineStr">
        <is>
          <t>Cash, cash equivalents and restricted cash at beginning of year</t>
        </is>
      </c>
      <c r="B65" s="5" t="n">
        <v>13051310</v>
      </c>
      <c r="C65" s="5" t="n">
        <v>1788022</v>
      </c>
      <c r="D65" s="5" t="n">
        <v>12603087</v>
      </c>
      <c r="E65" s="5" t="n">
        <v>9769361</v>
      </c>
    </row>
    <row r="66">
      <c r="A66" s="4" t="inlineStr">
        <is>
          <t>Cash, cash equivalents and restricted cash at end of year</t>
        </is>
      </c>
      <c r="B66" s="6" t="n">
        <v>13530947</v>
      </c>
      <c r="C66" s="7" t="n">
        <v>1853732</v>
      </c>
      <c r="D66" s="6" t="n">
        <v>13051310</v>
      </c>
      <c r="E66" s="6" t="n">
        <v>12603087</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perating Leases - Total Lease Obligation (Details) - CNY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Total lease commitment</t>
        </is>
      </c>
      <c r="B3" s="6" t="n">
        <v>601960</v>
      </c>
      <c r="C3" s="6" t="n">
        <v>714876</v>
      </c>
    </row>
    <row r="4">
      <c r="A4" s="4" t="inlineStr">
        <is>
          <t>Less: Imputed interest</t>
        </is>
      </c>
      <c r="B4" s="5" t="n">
        <v>40870</v>
      </c>
      <c r="C4" s="5" t="n">
        <v>72744</v>
      </c>
    </row>
    <row r="5">
      <c r="A5" s="4" t="inlineStr">
        <is>
          <t>Total operating lease liabilities</t>
        </is>
      </c>
      <c r="B5" s="6" t="n">
        <v>561090</v>
      </c>
      <c r="C5" s="6" t="n">
        <v>6421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Current and Non-current Lease Obligation (Details) ¥ in Thousands, $ in Thousands</t>
        </is>
      </c>
      <c r="B1" s="2" t="inlineStr">
        <is>
          <t>Dec. 31, 2024 CNY (¥)</t>
        </is>
      </c>
      <c r="C1" s="2" t="inlineStr">
        <is>
          <t>Dec. 31, 2024 USD ($)</t>
        </is>
      </c>
      <c r="D1" s="2" t="inlineStr">
        <is>
          <t>Dec. 31, 2023 CNY (¥)</t>
        </is>
      </c>
    </row>
    <row r="2">
      <c r="A2" s="3" t="inlineStr">
        <is>
          <t>Operating leases</t>
        </is>
      </c>
      <c r="B2" s="4" t="inlineStr">
        <is>
          <t xml:space="preserve"> </t>
        </is>
      </c>
      <c r="C2" s="4" t="inlineStr">
        <is>
          <t xml:space="preserve"> </t>
        </is>
      </c>
      <c r="D2" s="4" t="inlineStr">
        <is>
          <t xml:space="preserve"> </t>
        </is>
      </c>
    </row>
    <row r="3">
      <c r="A3" s="4" t="inlineStr">
        <is>
          <t>Total operating lease liabilities</t>
        </is>
      </c>
      <c r="B3" s="6" t="n">
        <v>561090</v>
      </c>
      <c r="C3" s="4" t="inlineStr">
        <is>
          <t xml:space="preserve"> </t>
        </is>
      </c>
      <c r="D3" s="6" t="n">
        <v>642132</v>
      </c>
    </row>
    <row r="4">
      <c r="A4" s="4" t="inlineStr">
        <is>
          <t>Less: Current operating lease liabilities</t>
        </is>
      </c>
      <c r="B4" s="5" t="n">
        <v>183373</v>
      </c>
      <c r="C4" s="7" t="n">
        <v>25122</v>
      </c>
      <c r="D4" s="5" t="n">
        <v>186253</v>
      </c>
    </row>
    <row r="5">
      <c r="A5" s="4" t="inlineStr">
        <is>
          <t>Long-term operating lease liabilities</t>
        </is>
      </c>
      <c r="B5" s="6" t="n">
        <v>377717</v>
      </c>
      <c r="C5" s="7" t="n">
        <v>51747</v>
      </c>
      <c r="D5" s="6" t="n">
        <v>455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Leases - Rental Income (Details) - CNY (¥) ¥ in Thousands</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Rental income</t>
        </is>
      </c>
      <c r="B4" s="6" t="n">
        <v>373260</v>
      </c>
      <c r="C4" s="6" t="n">
        <v>291693</v>
      </c>
      <c r="D4" s="6" t="n">
        <v>178761</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Goodwill (Details) ¥ in Thousands, $ in Thousands</t>
        </is>
      </c>
      <c r="B1" s="2" t="inlineStr">
        <is>
          <t>Dec. 31, 2024 CNY (¥)</t>
        </is>
      </c>
      <c r="C1" s="2" t="inlineStr">
        <is>
          <t>Dec. 31, 2024 USD ($)</t>
        </is>
      </c>
      <c r="D1" s="2" t="inlineStr">
        <is>
          <t>Dec. 31, 2023 CNY (¥)</t>
        </is>
      </c>
    </row>
    <row r="2">
      <c r="A2" s="3" t="inlineStr">
        <is>
          <t>Goodwill</t>
        </is>
      </c>
      <c r="B2" s="4" t="inlineStr">
        <is>
          <t xml:space="preserve"> </t>
        </is>
      </c>
      <c r="C2" s="4" t="inlineStr">
        <is>
          <t xml:space="preserve"> </t>
        </is>
      </c>
      <c r="D2" s="4" t="inlineStr">
        <is>
          <t xml:space="preserve"> </t>
        </is>
      </c>
    </row>
    <row r="3">
      <c r="A3" s="4" t="inlineStr">
        <is>
          <t>Balance at December 31, 2023 and 2024</t>
        </is>
      </c>
      <c r="B3" s="6" t="n">
        <v>4241541</v>
      </c>
      <c r="C3" s="7" t="n">
        <v>581089</v>
      </c>
      <c r="D3" s="6" t="n">
        <v>4241541</v>
      </c>
    </row>
    <row r="4">
      <c r="A4" s="4" t="inlineStr">
        <is>
          <t>Express Delivery</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Balance at December 31, 2023 and 2024</t>
        </is>
      </c>
      <c r="B6" s="5" t="n">
        <v>4157111</v>
      </c>
      <c r="C6" s="4" t="inlineStr">
        <is>
          <t xml:space="preserve"> </t>
        </is>
      </c>
      <c r="D6" s="5" t="n">
        <v>4157111</v>
      </c>
    </row>
    <row r="7">
      <c r="A7" s="4" t="inlineStr">
        <is>
          <t>Freight Forwarding</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Balance at December 31, 2023 and 2024</t>
        </is>
      </c>
      <c r="B9" s="6" t="n">
        <v>84430</v>
      </c>
      <c r="C9" s="4" t="inlineStr">
        <is>
          <t xml:space="preserve"> </t>
        </is>
      </c>
      <c r="D9" s="6" t="n">
        <v>844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Details) - CNY (¥) ¥ in Thousands</t>
        </is>
      </c>
      <c r="B1" s="2" t="inlineStr">
        <is>
          <t>Dec. 31, 2024</t>
        </is>
      </c>
      <c r="C1" s="2" t="inlineStr">
        <is>
          <t>Dec. 31, 2023</t>
        </is>
      </c>
    </row>
    <row r="2">
      <c r="A2" s="3" t="inlineStr">
        <is>
          <t>Investments in equity investees.</t>
        </is>
      </c>
      <c r="B2" s="4" t="inlineStr">
        <is>
          <t xml:space="preserve"> </t>
        </is>
      </c>
      <c r="C2" s="4" t="inlineStr">
        <is>
          <t xml:space="preserve"> </t>
        </is>
      </c>
    </row>
    <row r="3">
      <c r="A3" s="4" t="inlineStr">
        <is>
          <t>Total investments accounted for under the equity method</t>
        </is>
      </c>
      <c r="B3" s="6" t="n">
        <v>538813</v>
      </c>
      <c r="C3" s="6" t="n">
        <v>531257</v>
      </c>
    </row>
    <row r="4">
      <c r="A4" s="4" t="inlineStr">
        <is>
          <t>Total investments accounted for equity investments without readily determinable fair values</t>
        </is>
      </c>
      <c r="B4" s="5" t="n">
        <v>1332524</v>
      </c>
      <c r="C4" s="5" t="n">
        <v>2923862</v>
      </c>
    </row>
    <row r="5">
      <c r="A5" s="4" t="inlineStr">
        <is>
          <t>Total investments in equity investees</t>
        </is>
      </c>
      <c r="B5" s="5" t="n">
        <v>1871337</v>
      </c>
      <c r="C5" s="5" t="n">
        <v>3455119</v>
      </c>
    </row>
    <row r="6">
      <c r="A6" s="4" t="inlineStr">
        <is>
          <t>ZTO Supply Chain Management Co., Ltd.</t>
        </is>
      </c>
      <c r="B6" s="4" t="inlineStr">
        <is>
          <t xml:space="preserve"> </t>
        </is>
      </c>
      <c r="C6" s="4" t="inlineStr">
        <is>
          <t xml:space="preserve"> </t>
        </is>
      </c>
    </row>
    <row r="7">
      <c r="A7" s="3" t="inlineStr">
        <is>
          <t>Investments in equity investees.</t>
        </is>
      </c>
      <c r="B7" s="4" t="inlineStr">
        <is>
          <t xml:space="preserve"> </t>
        </is>
      </c>
      <c r="C7" s="4" t="inlineStr">
        <is>
          <t xml:space="preserve"> </t>
        </is>
      </c>
    </row>
    <row r="8">
      <c r="A8" s="4" t="inlineStr">
        <is>
          <t>Total investments accounted for under the equity method</t>
        </is>
      </c>
      <c r="B8" s="5" t="n">
        <v>301784</v>
      </c>
      <c r="C8" s="5" t="n">
        <v>205827</v>
      </c>
    </row>
    <row r="9">
      <c r="A9" s="4" t="inlineStr">
        <is>
          <t>Total investments accounted for equity investments without readily determinable fair values</t>
        </is>
      </c>
      <c r="B9" s="5" t="n">
        <v>586421</v>
      </c>
      <c r="C9" s="5" t="n">
        <v>582526</v>
      </c>
    </row>
    <row r="10">
      <c r="A10" s="4" t="inlineStr">
        <is>
          <t>ZTO Yun Leng Network Technology (Zhejiang) Co., Ltd.</t>
        </is>
      </c>
      <c r="B10" s="4" t="inlineStr">
        <is>
          <t xml:space="preserve"> </t>
        </is>
      </c>
      <c r="C10" s="4" t="inlineStr">
        <is>
          <t xml:space="preserve"> </t>
        </is>
      </c>
    </row>
    <row r="11">
      <c r="A11" s="3" t="inlineStr">
        <is>
          <t>Investments in equity investees.</t>
        </is>
      </c>
      <c r="B11" s="4" t="inlineStr">
        <is>
          <t xml:space="preserve"> </t>
        </is>
      </c>
      <c r="C11" s="4" t="inlineStr">
        <is>
          <t xml:space="preserve"> </t>
        </is>
      </c>
    </row>
    <row r="12">
      <c r="A12" s="4" t="inlineStr">
        <is>
          <t>Total investments accounted for under the equity method</t>
        </is>
      </c>
      <c r="B12" s="5" t="n">
        <v>17429</v>
      </c>
      <c r="C12" s="5" t="n">
        <v>35959</v>
      </c>
    </row>
    <row r="13">
      <c r="A13" s="4" t="inlineStr">
        <is>
          <t>Tonglu Antong Management LLP</t>
        </is>
      </c>
      <c r="B13" s="4" t="inlineStr">
        <is>
          <t xml:space="preserve"> </t>
        </is>
      </c>
      <c r="C13" s="4" t="inlineStr">
        <is>
          <t xml:space="preserve"> </t>
        </is>
      </c>
    </row>
    <row r="14">
      <c r="A14" s="3" t="inlineStr">
        <is>
          <t>Investments in equity investees.</t>
        </is>
      </c>
      <c r="B14" s="4" t="inlineStr">
        <is>
          <t xml:space="preserve"> </t>
        </is>
      </c>
      <c r="C14" s="4" t="inlineStr">
        <is>
          <t xml:space="preserve"> </t>
        </is>
      </c>
    </row>
    <row r="15">
      <c r="A15" s="4" t="inlineStr">
        <is>
          <t>Total investments accounted for under the equity method</t>
        </is>
      </c>
      <c r="B15" s="4" t="inlineStr">
        <is>
          <t xml:space="preserve"> </t>
        </is>
      </c>
      <c r="C15" s="5" t="n">
        <v>117995</v>
      </c>
    </row>
    <row r="16">
      <c r="A16" s="4" t="inlineStr">
        <is>
          <t>Others</t>
        </is>
      </c>
      <c r="B16" s="4" t="inlineStr">
        <is>
          <t xml:space="preserve"> </t>
        </is>
      </c>
      <c r="C16" s="4" t="inlineStr">
        <is>
          <t xml:space="preserve"> </t>
        </is>
      </c>
    </row>
    <row r="17">
      <c r="A17" s="3" t="inlineStr">
        <is>
          <t>Investments in equity investees.</t>
        </is>
      </c>
      <c r="B17" s="4" t="inlineStr">
        <is>
          <t xml:space="preserve"> </t>
        </is>
      </c>
      <c r="C17" s="4" t="inlineStr">
        <is>
          <t xml:space="preserve"> </t>
        </is>
      </c>
    </row>
    <row r="18">
      <c r="A18" s="4" t="inlineStr">
        <is>
          <t>Total investments accounted for under the equity method</t>
        </is>
      </c>
      <c r="B18" s="5" t="n">
        <v>219600</v>
      </c>
      <c r="C18" s="5" t="n">
        <v>171476</v>
      </c>
    </row>
    <row r="19">
      <c r="A19" s="4" t="inlineStr">
        <is>
          <t>Cai Niao Smart Logistics Network Limited</t>
        </is>
      </c>
      <c r="B19" s="4" t="inlineStr">
        <is>
          <t xml:space="preserve"> </t>
        </is>
      </c>
      <c r="C19" s="4" t="inlineStr">
        <is>
          <t xml:space="preserve"> </t>
        </is>
      </c>
    </row>
    <row r="20">
      <c r="A20" s="3" t="inlineStr">
        <is>
          <t>Investments in equity investees.</t>
        </is>
      </c>
      <c r="B20" s="4" t="inlineStr">
        <is>
          <t xml:space="preserve"> </t>
        </is>
      </c>
      <c r="C20" s="4" t="inlineStr">
        <is>
          <t xml:space="preserve"> </t>
        </is>
      </c>
    </row>
    <row r="21">
      <c r="A21" s="4" t="inlineStr">
        <is>
          <t>Total investments accounted for equity investments without readily determinable fair values</t>
        </is>
      </c>
      <c r="B21" s="4" t="inlineStr">
        <is>
          <t xml:space="preserve"> </t>
        </is>
      </c>
      <c r="C21" s="5" t="n">
        <v>1143797</v>
      </c>
    </row>
    <row r="22">
      <c r="A22" s="4" t="inlineStr">
        <is>
          <t>Zhejiang Yizhan Network Technology Co., Ltd.</t>
        </is>
      </c>
      <c r="B22" s="4" t="inlineStr">
        <is>
          <t xml:space="preserve"> </t>
        </is>
      </c>
      <c r="C22" s="4" t="inlineStr">
        <is>
          <t xml:space="preserve"> </t>
        </is>
      </c>
    </row>
    <row r="23">
      <c r="A23" s="3" t="inlineStr">
        <is>
          <t>Investments in equity investees.</t>
        </is>
      </c>
      <c r="B23" s="4" t="inlineStr">
        <is>
          <t xml:space="preserve"> </t>
        </is>
      </c>
      <c r="C23" s="4" t="inlineStr">
        <is>
          <t xml:space="preserve"> </t>
        </is>
      </c>
    </row>
    <row r="24">
      <c r="A24" s="4" t="inlineStr">
        <is>
          <t>Total investments accounted for equity investments without readily determinable fair values</t>
        </is>
      </c>
      <c r="B24" s="5" t="n">
        <v>623564</v>
      </c>
      <c r="C24" s="5" t="n">
        <v>1075000</v>
      </c>
    </row>
    <row r="25">
      <c r="A25" s="4" t="inlineStr">
        <is>
          <t>Others</t>
        </is>
      </c>
      <c r="B25" s="4" t="inlineStr">
        <is>
          <t xml:space="preserve"> </t>
        </is>
      </c>
      <c r="C25" s="4" t="inlineStr">
        <is>
          <t xml:space="preserve"> </t>
        </is>
      </c>
    </row>
    <row r="26">
      <c r="A26" s="3" t="inlineStr">
        <is>
          <t>Investments in equity investees.</t>
        </is>
      </c>
      <c r="B26" s="4" t="inlineStr">
        <is>
          <t xml:space="preserve"> </t>
        </is>
      </c>
      <c r="C26" s="4" t="inlineStr">
        <is>
          <t xml:space="preserve"> </t>
        </is>
      </c>
    </row>
    <row r="27">
      <c r="A27" s="4" t="inlineStr">
        <is>
          <t>Total investments accounted for equity investments without readily determinable fair values</t>
        </is>
      </c>
      <c r="B27" s="6" t="n">
        <v>122539</v>
      </c>
      <c r="C27" s="6" t="n">
        <v>1225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equity investees - ZTO LTL, ZTO YL and Antong (Details) ¥ in Thousands</t>
        </is>
      </c>
      <c r="B1" s="2" t="inlineStr">
        <is>
          <t>12 Months Ended</t>
        </is>
      </c>
    </row>
    <row r="2">
      <c r="B2" s="2" t="inlineStr">
        <is>
          <t>Dec. 31, 2024 USD ($)</t>
        </is>
      </c>
      <c r="C2" s="2" t="inlineStr">
        <is>
          <t>Dec. 31, 2024 CNY (¥)</t>
        </is>
      </c>
      <c r="D2" s="2" t="inlineStr">
        <is>
          <t>Dec. 31, 2022 CNY (¥)</t>
        </is>
      </c>
      <c r="E2" s="2" t="inlineStr">
        <is>
          <t>Dec. 31, 2021 CNY (¥)</t>
        </is>
      </c>
      <c r="F2" s="2" t="inlineStr">
        <is>
          <t>Dec. 31, 2024 CNY (¥)</t>
        </is>
      </c>
    </row>
    <row r="3">
      <c r="A3" s="4" t="inlineStr">
        <is>
          <t>ZTO Supply Chain Management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in equity investe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interest in equity method investment (as a percent)</t>
        </is>
      </c>
      <c r="B5" s="15" t="n">
        <v>0.18</v>
      </c>
      <c r="C5" s="4" t="inlineStr">
        <is>
          <t xml:space="preserve"> </t>
        </is>
      </c>
      <c r="D5" s="4" t="inlineStr">
        <is>
          <t xml:space="preserve"> </t>
        </is>
      </c>
      <c r="E5" s="4" t="inlineStr">
        <is>
          <t xml:space="preserve"> </t>
        </is>
      </c>
      <c r="F5" s="15" t="n">
        <v>0.18</v>
      </c>
    </row>
    <row r="6">
      <c r="A6" s="4" t="inlineStr">
        <is>
          <t>Capital contribution in cash</t>
        </is>
      </c>
      <c r="B6" s="7" t="n">
        <v>14017000</v>
      </c>
      <c r="C6" s="4" t="inlineStr">
        <is>
          <t xml:space="preserve"> </t>
        </is>
      </c>
      <c r="D6" s="4" t="inlineStr">
        <is>
          <t xml:space="preserve"> </t>
        </is>
      </c>
      <c r="E6" s="4" t="inlineStr">
        <is>
          <t xml:space="preserve"> </t>
        </is>
      </c>
      <c r="F6" s="6" t="n">
        <v>99519</v>
      </c>
    </row>
    <row r="7">
      <c r="A7" s="4" t="inlineStr">
        <is>
          <t>Cash consideration</t>
        </is>
      </c>
      <c r="B7" s="7" t="n">
        <v>83817000</v>
      </c>
      <c r="C7" s="6" t="n">
        <v>582526</v>
      </c>
      <c r="D7" s="4" t="inlineStr">
        <is>
          <t xml:space="preserve"> </t>
        </is>
      </c>
      <c r="E7" s="4" t="inlineStr">
        <is>
          <t xml:space="preserve"> </t>
        </is>
      </c>
      <c r="F7" s="4" t="inlineStr">
        <is>
          <t xml:space="preserve"> </t>
        </is>
      </c>
    </row>
    <row r="8">
      <c r="A8" s="4" t="inlineStr">
        <is>
          <t>ZTO Yun Leng Network Technology (Zhejiang) Co.,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in equity investe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in equity method investment (as a percent)</t>
        </is>
      </c>
      <c r="B10" s="15" t="n">
        <v>0.18</v>
      </c>
      <c r="C10" s="4" t="inlineStr">
        <is>
          <t xml:space="preserve"> </t>
        </is>
      </c>
      <c r="D10" s="4" t="inlineStr">
        <is>
          <t xml:space="preserve"> </t>
        </is>
      </c>
      <c r="E10" s="4" t="inlineStr">
        <is>
          <t xml:space="preserve"> </t>
        </is>
      </c>
      <c r="F10" s="15" t="n">
        <v>0.18</v>
      </c>
    </row>
    <row r="11">
      <c r="A11" s="4" t="inlineStr">
        <is>
          <t>Capital contribution in cash | ¥</t>
        </is>
      </c>
      <c r="B11" s="4" t="inlineStr">
        <is>
          <t xml:space="preserve"> </t>
        </is>
      </c>
      <c r="C11" s="4" t="inlineStr">
        <is>
          <t xml:space="preserve"> </t>
        </is>
      </c>
      <c r="D11" s="4" t="inlineStr">
        <is>
          <t xml:space="preserve"> </t>
        </is>
      </c>
      <c r="E11" s="4" t="inlineStr">
        <is>
          <t xml:space="preserve"> </t>
        </is>
      </c>
      <c r="F11" s="6" t="n">
        <v>90000</v>
      </c>
    </row>
    <row r="12">
      <c r="A12" s="4" t="inlineStr">
        <is>
          <t>Tonglu Antong Management L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equity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 ¥</t>
        </is>
      </c>
      <c r="B14" s="4" t="inlineStr">
        <is>
          <t xml:space="preserve"> </t>
        </is>
      </c>
      <c r="C14" s="4" t="inlineStr">
        <is>
          <t xml:space="preserve"> </t>
        </is>
      </c>
      <c r="D14" s="6" t="n">
        <v>49000</v>
      </c>
      <c r="E14" s="6" t="n">
        <v>70000</v>
      </c>
      <c r="F14" s="4" t="inlineStr">
        <is>
          <t xml:space="preserve"> </t>
        </is>
      </c>
    </row>
    <row r="15">
      <c r="A15" s="4" t="inlineStr">
        <is>
          <t>Cash consideration from sale of equity method investment | $</t>
        </is>
      </c>
      <c r="B15" s="7" t="n">
        <v>118730</v>
      </c>
      <c r="C15" s="4" t="inlineStr">
        <is>
          <t xml:space="preserve"> </t>
        </is>
      </c>
      <c r="D15" s="4" t="inlineStr">
        <is>
          <t xml:space="preserve"> </t>
        </is>
      </c>
      <c r="E15" s="4" t="inlineStr">
        <is>
          <t xml:space="preserve"> </t>
        </is>
      </c>
      <c r="F15" s="4" t="inlineStr">
        <is>
          <t xml:space="preserve"> </t>
        </is>
      </c>
    </row>
    <row r="16">
      <c r="A16" s="4" t="inlineStr">
        <is>
          <t>Gain from disposal of equity method investment | $</t>
        </is>
      </c>
      <c r="B16" s="7" t="n">
        <v>735000</v>
      </c>
      <c r="C16" s="4" t="inlineStr">
        <is>
          <t xml:space="preserve"> </t>
        </is>
      </c>
      <c r="D16" s="4" t="inlineStr">
        <is>
          <t xml:space="preserve"> </t>
        </is>
      </c>
      <c r="E16" s="4" t="inlineStr">
        <is>
          <t xml:space="preserve"> </t>
        </is>
      </c>
      <c r="F16"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Investments in equity investees - Cai Niao, Cainiao Post and ZJ New Industries (Details) - CNY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c r="F2" s="2" t="inlineStr">
        <is>
          <t>Oct. 31, 2018</t>
        </is>
      </c>
      <c r="G2" s="2" t="inlineStr">
        <is>
          <t>May 31, 2018</t>
        </is>
      </c>
      <c r="H2" s="2" t="inlineStr">
        <is>
          <t>May 31, 2013</t>
        </is>
      </c>
    </row>
    <row r="3">
      <c r="A3" s="3" t="inlineStr">
        <is>
          <t>Investments in equity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 related to equity investments without readily determinable fair values</t>
        </is>
      </c>
      <c r="B4" s="4" t="inlineStr">
        <is>
          <t xml:space="preserve"> </t>
        </is>
      </c>
      <c r="C4" s="6" t="n">
        <v>931367</v>
      </c>
      <c r="D4" s="6" t="n">
        <v>0</v>
      </c>
      <c r="E4" s="6" t="n">
        <v>21769</v>
      </c>
      <c r="F4" s="4" t="inlineStr">
        <is>
          <t xml:space="preserve"> </t>
        </is>
      </c>
      <c r="G4" s="4" t="inlineStr">
        <is>
          <t xml:space="preserve"> </t>
        </is>
      </c>
      <c r="H4" s="4" t="inlineStr">
        <is>
          <t xml:space="preserve"> </t>
        </is>
      </c>
    </row>
    <row r="5">
      <c r="A5" s="4" t="inlineStr">
        <is>
          <t>Cai Niao Smart Logistics Network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equity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in equity investments without readily determinable fair values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5" t="n">
        <v>0.01</v>
      </c>
    </row>
    <row r="8">
      <c r="A8" s="4" t="inlineStr">
        <is>
          <t>Impairment losses related to equity investments without readily determinable fair values</t>
        </is>
      </c>
      <c r="B8" s="6" t="n">
        <v>4799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from disposal of equity interest</t>
        </is>
      </c>
      <c r="B9" s="4" t="inlineStr">
        <is>
          <t xml:space="preserve"> </t>
        </is>
      </c>
      <c r="C9" s="6" t="n">
        <v>6810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Zhejiang Yizhan Network Technology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 in equity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in equity investments without readily determinable fair values (as a percent)</t>
        </is>
      </c>
      <c r="B12" s="4" t="inlineStr">
        <is>
          <t xml:space="preserve"> </t>
        </is>
      </c>
      <c r="C12" s="13" t="n">
        <v>0.1375</v>
      </c>
      <c r="D12" s="13" t="n">
        <v>0.1375</v>
      </c>
      <c r="E12" s="4" t="inlineStr">
        <is>
          <t xml:space="preserve"> </t>
        </is>
      </c>
      <c r="F12" s="4" t="inlineStr">
        <is>
          <t xml:space="preserve"> </t>
        </is>
      </c>
      <c r="G12" s="15" t="n">
        <v>0.15</v>
      </c>
      <c r="H12" s="4" t="inlineStr">
        <is>
          <t xml:space="preserve"> </t>
        </is>
      </c>
    </row>
    <row r="13">
      <c r="A13" s="4" t="inlineStr">
        <is>
          <t>Capital contribution in cash</t>
        </is>
      </c>
      <c r="B13" s="4" t="inlineStr">
        <is>
          <t xml:space="preserve"> </t>
        </is>
      </c>
      <c r="C13" s="4" t="inlineStr">
        <is>
          <t xml:space="preserve"> </t>
        </is>
      </c>
      <c r="D13" s="4" t="inlineStr">
        <is>
          <t xml:space="preserve"> </t>
        </is>
      </c>
      <c r="E13" s="4" t="inlineStr">
        <is>
          <t xml:space="preserve"> </t>
        </is>
      </c>
      <c r="F13" s="4" t="inlineStr">
        <is>
          <t xml:space="preserve"> </t>
        </is>
      </c>
      <c r="G13" s="6" t="n">
        <v>1075000</v>
      </c>
      <c r="H13" s="4" t="inlineStr">
        <is>
          <t xml:space="preserve"> </t>
        </is>
      </c>
    </row>
    <row r="14">
      <c r="A14" s="4" t="inlineStr">
        <is>
          <t>Impairment losses related to equity investments without readily determinable fair values</t>
        </is>
      </c>
      <c r="B14" s="4" t="inlineStr">
        <is>
          <t xml:space="preserve"> </t>
        </is>
      </c>
      <c r="C14" s="6" t="n">
        <v>4514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Zhijiang New Industries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in equity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in equity investments without readily determinable fair values (as a percent)</t>
        </is>
      </c>
      <c r="B17" s="4" t="inlineStr">
        <is>
          <t xml:space="preserve"> </t>
        </is>
      </c>
      <c r="C17" s="4" t="inlineStr">
        <is>
          <t xml:space="preserve"> </t>
        </is>
      </c>
      <c r="D17" s="4" t="inlineStr">
        <is>
          <t xml:space="preserve"> </t>
        </is>
      </c>
      <c r="E17" s="4" t="inlineStr">
        <is>
          <t xml:space="preserve"> </t>
        </is>
      </c>
      <c r="F17" s="15" t="n">
        <v>0.02</v>
      </c>
      <c r="G17" s="4" t="inlineStr">
        <is>
          <t xml:space="preserve"> </t>
        </is>
      </c>
      <c r="H17" s="4" t="inlineStr">
        <is>
          <t xml:space="preserve"> </t>
        </is>
      </c>
    </row>
    <row r="18">
      <c r="A18" s="4" t="inlineStr">
        <is>
          <t>Capital contribution in cash</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row>
    <row r="19">
      <c r="A19" s="4" t="inlineStr">
        <is>
          <t>Impairment losses related to equity investments without readily determinable fair values</t>
        </is>
      </c>
      <c r="B19" s="4" t="inlineStr">
        <is>
          <t xml:space="preserve"> </t>
        </is>
      </c>
      <c r="C19" s="6" t="n">
        <v>931367</v>
      </c>
      <c r="D19" s="6" t="n">
        <v>0</v>
      </c>
      <c r="E19" s="6" t="n">
        <v>26328</v>
      </c>
      <c r="F19" s="4" t="inlineStr">
        <is>
          <t xml:space="preserve"> </t>
        </is>
      </c>
      <c r="G19" s="4" t="inlineStr">
        <is>
          <t xml:space="preserve"> </t>
        </is>
      </c>
      <c r="H19" s="4" t="inlineStr">
        <is>
          <t xml:space="preserve"> </t>
        </is>
      </c>
    </row>
    <row r="20">
      <c r="A20" s="4" t="inlineStr">
        <is>
          <t>Disposal percentage of equity interest</t>
        </is>
      </c>
      <c r="B20" s="4" t="inlineStr">
        <is>
          <t xml:space="preserve"> </t>
        </is>
      </c>
      <c r="C20" s="4" t="inlineStr">
        <is>
          <t xml:space="preserve"> </t>
        </is>
      </c>
      <c r="D20" s="15" t="n">
        <v>0.02</v>
      </c>
      <c r="E20" s="4" t="inlineStr">
        <is>
          <t xml:space="preserve"> </t>
        </is>
      </c>
      <c r="F20" s="4" t="inlineStr">
        <is>
          <t xml:space="preserve"> </t>
        </is>
      </c>
      <c r="G20" s="4" t="inlineStr">
        <is>
          <t xml:space="preserve"> </t>
        </is>
      </c>
      <c r="H20" s="4" t="inlineStr">
        <is>
          <t xml:space="preserve"> </t>
        </is>
      </c>
    </row>
    <row r="21">
      <c r="A21" s="4" t="inlineStr">
        <is>
          <t>Cash consideration from disposal of equity interest</t>
        </is>
      </c>
      <c r="B21" s="4" t="inlineStr">
        <is>
          <t xml:space="preserve"> </t>
        </is>
      </c>
      <c r="C21" s="4" t="inlineStr">
        <is>
          <t xml:space="preserve"> </t>
        </is>
      </c>
      <c r="D21" s="6" t="n">
        <v>507032</v>
      </c>
      <c r="E21" s="4" t="inlineStr">
        <is>
          <t xml:space="preserve"> </t>
        </is>
      </c>
      <c r="F21" s="4" t="inlineStr">
        <is>
          <t xml:space="preserve"> </t>
        </is>
      </c>
      <c r="G21" s="4" t="inlineStr">
        <is>
          <t xml:space="preserve"> </t>
        </is>
      </c>
      <c r="H21" s="4" t="inlineStr">
        <is>
          <t xml:space="preserve"> </t>
        </is>
      </c>
    </row>
    <row r="22">
      <c r="A22" s="4" t="inlineStr">
        <is>
          <t>Disposal gain</t>
        </is>
      </c>
      <c r="B22" s="4" t="inlineStr">
        <is>
          <t xml:space="preserve"> </t>
        </is>
      </c>
      <c r="C22" s="4" t="inlineStr">
        <is>
          <t xml:space="preserve"> </t>
        </is>
      </c>
      <c r="D22" s="6" t="n">
        <v>7032</v>
      </c>
      <c r="E22" s="4" t="inlineStr">
        <is>
          <t xml:space="preserve"> </t>
        </is>
      </c>
      <c r="F22" s="4" t="inlineStr">
        <is>
          <t xml:space="preserve"> </t>
        </is>
      </c>
      <c r="G22" s="4" t="inlineStr">
        <is>
          <t xml:space="preserve"> </t>
        </is>
      </c>
      <c r="H22"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Liabilities (Details) - Nonrelated Party [Member] ¥ in Thousands, $ in Thousands</t>
        </is>
      </c>
      <c r="B1" s="2" t="inlineStr">
        <is>
          <t>Dec. 31, 2024 CNY (¥)</t>
        </is>
      </c>
      <c r="C1" s="2" t="inlineStr">
        <is>
          <t>Dec. 31, 2024 USD ($)</t>
        </is>
      </c>
      <c r="D1" s="2" t="inlineStr">
        <is>
          <t>Dec. 31, 2023 CNY (¥)</t>
        </is>
      </c>
    </row>
    <row r="2">
      <c r="A2" s="4" t="inlineStr">
        <is>
          <t>Payables related to property and equipment</t>
        </is>
      </c>
      <c r="B2" s="6" t="n">
        <v>1736579</v>
      </c>
      <c r="C2" s="4" t="inlineStr">
        <is>
          <t xml:space="preserve"> </t>
        </is>
      </c>
      <c r="D2" s="6" t="n">
        <v>1908520</v>
      </c>
    </row>
    <row r="3">
      <c r="A3" s="4" t="inlineStr">
        <is>
          <t>Deposits from network partners</t>
        </is>
      </c>
      <c r="B3" s="5" t="n">
        <v>356932</v>
      </c>
      <c r="C3" s="4" t="inlineStr">
        <is>
          <t xml:space="preserve"> </t>
        </is>
      </c>
      <c r="D3" s="5" t="n">
        <v>1550463</v>
      </c>
    </row>
    <row r="4">
      <c r="A4" s="4" t="inlineStr">
        <is>
          <t>Salary and welfare payable</t>
        </is>
      </c>
      <c r="B4" s="5" t="n">
        <v>1454952</v>
      </c>
      <c r="C4" s="4" t="inlineStr">
        <is>
          <t xml:space="preserve"> </t>
        </is>
      </c>
      <c r="D4" s="5" t="n">
        <v>1231320</v>
      </c>
    </row>
    <row r="5">
      <c r="A5" s="4" t="inlineStr">
        <is>
          <t>Payables to individual couriers and network partners</t>
        </is>
      </c>
      <c r="B5" s="5" t="n">
        <v>1432918</v>
      </c>
      <c r="C5" s="4" t="inlineStr">
        <is>
          <t xml:space="preserve"> </t>
        </is>
      </c>
      <c r="D5" s="5" t="n">
        <v>1000069</v>
      </c>
    </row>
    <row r="6">
      <c r="A6" s="4" t="inlineStr">
        <is>
          <t>Accrued expenses</t>
        </is>
      </c>
      <c r="B6" s="5" t="n">
        <v>497111</v>
      </c>
      <c r="C6" s="4" t="inlineStr">
        <is>
          <t xml:space="preserve"> </t>
        </is>
      </c>
      <c r="D6" s="5" t="n">
        <v>364746</v>
      </c>
    </row>
    <row r="7">
      <c r="A7" s="4" t="inlineStr">
        <is>
          <t>Others</t>
        </is>
      </c>
      <c r="B7" s="5" t="n">
        <v>1093000</v>
      </c>
      <c r="C7" s="4" t="inlineStr">
        <is>
          <t xml:space="preserve"> </t>
        </is>
      </c>
      <c r="D7" s="5" t="n">
        <v>1181598</v>
      </c>
    </row>
    <row r="8">
      <c r="A8" s="4" t="inlineStr">
        <is>
          <t>Total</t>
        </is>
      </c>
      <c r="B8" s="6" t="n">
        <v>6571492</v>
      </c>
      <c r="C8" s="7" t="n">
        <v>900290</v>
      </c>
      <c r="D8" s="6" t="n">
        <v>72367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ort-term Bank Borrowings (Details) - CNY (¥) ¥ in Thousands</t>
        </is>
      </c>
      <c r="B1" s="2" t="inlineStr">
        <is>
          <t>Dec. 31, 2024</t>
        </is>
      </c>
      <c r="C1" s="2" t="inlineStr">
        <is>
          <t>Dec. 31, 2023</t>
        </is>
      </c>
    </row>
    <row r="2">
      <c r="A2" s="3" t="inlineStr">
        <is>
          <t>Short-term Bank Borrowings</t>
        </is>
      </c>
      <c r="B2" s="4" t="inlineStr">
        <is>
          <t xml:space="preserve"> </t>
        </is>
      </c>
      <c r="C2" s="4" t="inlineStr">
        <is>
          <t xml:space="preserve"> </t>
        </is>
      </c>
    </row>
    <row r="3">
      <c r="A3" s="4" t="inlineStr">
        <is>
          <t>Weighted average interest rate</t>
        </is>
      </c>
      <c r="B3" s="13" t="n">
        <v>0.012</v>
      </c>
      <c r="C3" s="13" t="n">
        <v>0.0162</v>
      </c>
    </row>
    <row r="4">
      <c r="A4" s="4" t="inlineStr">
        <is>
          <t>Current Ratio maximum</t>
        </is>
      </c>
      <c r="B4" s="5" t="n">
        <v>70</v>
      </c>
      <c r="C4" s="4" t="inlineStr">
        <is>
          <t xml:space="preserve"> </t>
        </is>
      </c>
    </row>
    <row r="5">
      <c r="A5" s="4" t="inlineStr">
        <is>
          <t>Current Ratio minimum</t>
        </is>
      </c>
      <c r="B5" s="16" t="n">
        <v>0.8</v>
      </c>
      <c r="C5" s="4" t="inlineStr">
        <is>
          <t xml:space="preserve"> </t>
        </is>
      </c>
    </row>
    <row r="6">
      <c r="A6" s="4" t="inlineStr">
        <is>
          <t>The PRC domestic commercial banks</t>
        </is>
      </c>
      <c r="B6" s="4" t="inlineStr">
        <is>
          <t xml:space="preserve"> </t>
        </is>
      </c>
      <c r="C6" s="4" t="inlineStr">
        <is>
          <t xml:space="preserve"> </t>
        </is>
      </c>
    </row>
    <row r="7">
      <c r="A7" s="3" t="inlineStr">
        <is>
          <t>Short-term Bank Borrowings</t>
        </is>
      </c>
      <c r="B7" s="4" t="inlineStr">
        <is>
          <t xml:space="preserve"> </t>
        </is>
      </c>
      <c r="C7" s="4" t="inlineStr">
        <is>
          <t xml:space="preserve"> </t>
        </is>
      </c>
    </row>
    <row r="8">
      <c r="A8" s="4" t="inlineStr">
        <is>
          <t>Short-term bank borrowings</t>
        </is>
      </c>
      <c r="B8" s="6" t="n">
        <v>9513958</v>
      </c>
      <c r="C8" s="6" t="n">
        <v>77659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s>
  <sheetData>
    <row r="1">
      <c r="A1" s="1" t="inlineStr">
        <is>
          <t>Convertible Senior Notes (Details) $ / shares in Units, ¥ in Thousands, $ in Thousands</t>
        </is>
      </c>
      <c r="D1" s="2" t="inlineStr">
        <is>
          <t>12 Months Ended</t>
        </is>
      </c>
    </row>
    <row r="2">
      <c r="B2" s="2" t="inlineStr">
        <is>
          <t>Aug. 29, 2022 CNY (¥)</t>
        </is>
      </c>
      <c r="C2" s="2" t="inlineStr">
        <is>
          <t>Aug. 29, 2022 USD ($) $ / shares</t>
        </is>
      </c>
      <c r="D2" s="2" t="inlineStr">
        <is>
          <t>Dec. 31, 2024 CNY (¥)</t>
        </is>
      </c>
      <c r="E2" s="2" t="inlineStr">
        <is>
          <t>Aug. 29, 2022 USD ($) $ / shares</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Issuance cost paid | ¥</t>
        </is>
      </c>
      <c r="B4" s="4" t="inlineStr">
        <is>
          <t xml:space="preserve"> </t>
        </is>
      </c>
      <c r="C4" s="4" t="inlineStr">
        <is>
          <t xml:space="preserve"> </t>
        </is>
      </c>
      <c r="D4" s="6" t="n">
        <v>120099</v>
      </c>
      <c r="E4" s="4" t="inlineStr">
        <is>
          <t xml:space="preserve"> </t>
        </is>
      </c>
    </row>
    <row r="5">
      <c r="A5" s="4" t="inlineStr">
        <is>
          <t>Capped call options</t>
        </is>
      </c>
      <c r="B5" s="4" t="inlineStr">
        <is>
          <t xml:space="preserve"> </t>
        </is>
      </c>
      <c r="C5" s="4" t="inlineStr">
        <is>
          <t xml:space="preserve"> </t>
        </is>
      </c>
      <c r="D5" s="4" t="inlineStr">
        <is>
          <t xml:space="preserve"> </t>
        </is>
      </c>
      <c r="E5" s="4" t="inlineStr">
        <is>
          <t xml:space="preserve"> </t>
        </is>
      </c>
    </row>
    <row r="6">
      <c r="A6" s="3" t="inlineStr">
        <is>
          <t>Convertible Senior Notes</t>
        </is>
      </c>
      <c r="B6" s="4" t="inlineStr">
        <is>
          <t xml:space="preserve"> </t>
        </is>
      </c>
      <c r="C6" s="4" t="inlineStr">
        <is>
          <t xml:space="preserve"> </t>
        </is>
      </c>
      <c r="D6" s="4" t="inlineStr">
        <is>
          <t xml:space="preserve"> </t>
        </is>
      </c>
      <c r="E6" s="4" t="inlineStr">
        <is>
          <t xml:space="preserve"> </t>
        </is>
      </c>
    </row>
    <row r="7">
      <c r="A7" s="4" t="inlineStr">
        <is>
          <t>Cap price | $ / shares</t>
        </is>
      </c>
      <c r="B7" s="4" t="inlineStr">
        <is>
          <t xml:space="preserve"> </t>
        </is>
      </c>
      <c r="C7" s="12" t="n">
        <v>36.48</v>
      </c>
      <c r="D7" s="4" t="inlineStr">
        <is>
          <t xml:space="preserve"> </t>
        </is>
      </c>
      <c r="E7" s="4" t="inlineStr">
        <is>
          <t xml:space="preserve"> </t>
        </is>
      </c>
    </row>
    <row r="8">
      <c r="A8" s="4" t="inlineStr">
        <is>
          <t>Premium paid for capped call options</t>
        </is>
      </c>
      <c r="B8" s="6" t="n">
        <v>373139</v>
      </c>
      <c r="C8" s="7" t="n">
        <v>54000</v>
      </c>
      <c r="D8" s="4" t="inlineStr">
        <is>
          <t xml:space="preserve"> </t>
        </is>
      </c>
      <c r="E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6910000</v>
      </c>
      <c r="C11" s="4" t="inlineStr">
        <is>
          <t xml:space="preserve"> </t>
        </is>
      </c>
      <c r="D11" s="4" t="inlineStr">
        <is>
          <t xml:space="preserve"> </t>
        </is>
      </c>
      <c r="E11" s="7" t="n">
        <v>1000000</v>
      </c>
    </row>
    <row r="12">
      <c r="A12" s="4" t="inlineStr">
        <is>
          <t>Interest rate (as a percent)</t>
        </is>
      </c>
      <c r="B12" s="13" t="n">
        <v>0.015</v>
      </c>
      <c r="C12" s="4" t="inlineStr">
        <is>
          <t xml:space="preserve"> </t>
        </is>
      </c>
      <c r="D12" s="4" t="inlineStr">
        <is>
          <t xml:space="preserve"> </t>
        </is>
      </c>
      <c r="E12" s="13" t="n">
        <v>0.015</v>
      </c>
    </row>
    <row r="13">
      <c r="A13" s="4" t="inlineStr">
        <is>
          <t>Principal amount denominator for conversion of debt | $</t>
        </is>
      </c>
      <c r="B13" s="4" t="inlineStr">
        <is>
          <t xml:space="preserve"> </t>
        </is>
      </c>
      <c r="C13" s="4" t="inlineStr">
        <is>
          <t xml:space="preserve"> </t>
        </is>
      </c>
      <c r="D13" s="4" t="inlineStr">
        <is>
          <t xml:space="preserve"> </t>
        </is>
      </c>
      <c r="E13" s="7" t="n">
        <v>1</v>
      </c>
    </row>
    <row r="14">
      <c r="A14" s="4" t="inlineStr">
        <is>
          <t>Conversion rate</t>
        </is>
      </c>
      <c r="B14" s="14" t="n">
        <v>31.6296</v>
      </c>
      <c r="C14" s="14" t="n">
        <v>31.6296</v>
      </c>
      <c r="D14" s="4" t="inlineStr">
        <is>
          <t xml:space="preserve"> </t>
        </is>
      </c>
      <c r="E14" s="4" t="inlineStr">
        <is>
          <t xml:space="preserve"> </t>
        </is>
      </c>
    </row>
    <row r="15">
      <c r="A15" s="4" t="inlineStr">
        <is>
          <t>Conversion price | $ / shares</t>
        </is>
      </c>
      <c r="B15" s="4" t="inlineStr">
        <is>
          <t xml:space="preserve"> </t>
        </is>
      </c>
      <c r="C15" s="4" t="inlineStr">
        <is>
          <t xml:space="preserve"> </t>
        </is>
      </c>
      <c r="D15" s="4" t="inlineStr">
        <is>
          <t xml:space="preserve"> </t>
        </is>
      </c>
      <c r="E15" s="12" t="n">
        <v>31.62</v>
      </c>
    </row>
    <row r="16">
      <c r="A16" s="4" t="inlineStr">
        <is>
          <t>Debt repurchase price percentage</t>
        </is>
      </c>
      <c r="B16" s="15" t="n">
        <v>1</v>
      </c>
      <c r="C16" s="15" t="n">
        <v>1</v>
      </c>
      <c r="D16" s="4" t="inlineStr">
        <is>
          <t xml:space="preserve"> </t>
        </is>
      </c>
      <c r="E16" s="4" t="inlineStr">
        <is>
          <t xml:space="preserve"> </t>
        </is>
      </c>
    </row>
    <row r="17">
      <c r="A17" s="4" t="inlineStr">
        <is>
          <t>Issuance cost paid</t>
        </is>
      </c>
      <c r="B17" s="6" t="n">
        <v>121588</v>
      </c>
      <c r="C17" s="7" t="n">
        <v>17596</v>
      </c>
      <c r="D17" s="4" t="inlineStr">
        <is>
          <t xml:space="preserve"> </t>
        </is>
      </c>
      <c r="E17" s="4" t="inlineStr">
        <is>
          <t xml:space="preserve"> </t>
        </is>
      </c>
    </row>
    <row r="18">
      <c r="A18" s="4" t="inlineStr">
        <is>
          <t>Convertible senior notes | Capped call options</t>
        </is>
      </c>
      <c r="B18" s="4" t="inlineStr">
        <is>
          <t xml:space="preserve"> </t>
        </is>
      </c>
      <c r="C18" s="4" t="inlineStr">
        <is>
          <t xml:space="preserve"> </t>
        </is>
      </c>
      <c r="D18" s="4" t="inlineStr">
        <is>
          <t xml:space="preserve"> </t>
        </is>
      </c>
      <c r="E18" s="4" t="inlineStr">
        <is>
          <t xml:space="preserve"> </t>
        </is>
      </c>
    </row>
    <row r="19">
      <c r="A19" s="3" t="inlineStr">
        <is>
          <t>Convertible Senior Notes</t>
        </is>
      </c>
      <c r="B19" s="4" t="inlineStr">
        <is>
          <t xml:space="preserve"> </t>
        </is>
      </c>
      <c r="C19" s="4" t="inlineStr">
        <is>
          <t xml:space="preserve"> </t>
        </is>
      </c>
      <c r="D19" s="4" t="inlineStr">
        <is>
          <t xml:space="preserve"> </t>
        </is>
      </c>
      <c r="E19" s="4" t="inlineStr">
        <is>
          <t xml:space="preserve"> </t>
        </is>
      </c>
    </row>
    <row r="20">
      <c r="A20" s="4" t="inlineStr">
        <is>
          <t>Principal amount | $</t>
        </is>
      </c>
      <c r="B20" s="4" t="inlineStr">
        <is>
          <t xml:space="preserve"> </t>
        </is>
      </c>
      <c r="C20" s="4" t="inlineStr">
        <is>
          <t xml:space="preserve"> </t>
        </is>
      </c>
      <c r="D20" s="4" t="inlineStr">
        <is>
          <t xml:space="preserve"> </t>
        </is>
      </c>
      <c r="E20" s="7" t="n">
        <v>10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CONSOLIDATED STATEMENTS OF CASH FLOWS - Reconciliation of Cash, Cash Equivalents and Restricted Cash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Reconciliation of cash, cash equivalents, and restricted cash reported within the statement of financial position that sum to the total of the same such amounts shown in the statement of cash flow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465442</v>
      </c>
      <c r="C3" s="7" t="n">
        <v>1844758</v>
      </c>
      <c r="D3" s="6" t="n">
        <v>12333884</v>
      </c>
      <c r="E3" s="4" t="inlineStr">
        <is>
          <t xml:space="preserve"> </t>
        </is>
      </c>
      <c r="F3" s="6" t="n">
        <v>11692773</v>
      </c>
    </row>
    <row r="4">
      <c r="A4" s="4" t="inlineStr">
        <is>
          <t>Restricted cash</t>
        </is>
      </c>
      <c r="B4" s="5" t="n">
        <v>37517</v>
      </c>
      <c r="C4" s="5" t="n">
        <v>5140</v>
      </c>
      <c r="D4" s="5" t="n">
        <v>686568</v>
      </c>
      <c r="E4" s="4" t="inlineStr">
        <is>
          <t xml:space="preserve"> </t>
        </is>
      </c>
      <c r="F4" s="5" t="n">
        <v>895483</v>
      </c>
    </row>
    <row r="5">
      <c r="A5" s="4" t="inlineStr">
        <is>
          <t>Restricted cash, non-current (1)</t>
        </is>
      </c>
      <c r="B5" s="6" t="n">
        <v>27988</v>
      </c>
      <c r="C5" s="7" t="n">
        <v>3834</v>
      </c>
      <c r="D5" s="6" t="n">
        <v>30858</v>
      </c>
      <c r="E5" s="4" t="inlineStr">
        <is>
          <t xml:space="preserve"> </t>
        </is>
      </c>
      <c r="F5" s="6" t="n">
        <v>14831</v>
      </c>
    </row>
    <row r="6">
      <c r="A6" s="4" t="inlineStr">
        <is>
          <t>Restricted Cash, Noncurrent, Statement of Financial Position [Extensible Enumeration]</t>
        </is>
      </c>
      <c r="B6" s="4" t="inlineStr">
        <is>
          <t>Other Assets, Noncurrent</t>
        </is>
      </c>
      <c r="C6" s="4" t="inlineStr">
        <is>
          <t>Other Assets, Noncurrent</t>
        </is>
      </c>
      <c r="D6" s="4" t="inlineStr">
        <is>
          <t>Other Assets, Noncurrent</t>
        </is>
      </c>
      <c r="E6" s="4" t="inlineStr">
        <is>
          <t>Other Assets, Noncurrent</t>
        </is>
      </c>
      <c r="F6" s="4" t="inlineStr">
        <is>
          <t>Other Assets, Noncurrent</t>
        </is>
      </c>
    </row>
    <row r="7">
      <c r="A7" s="4" t="inlineStr">
        <is>
          <t>Total cash, cash equivalents, and restricted cash shown in the statement of cash flows</t>
        </is>
      </c>
      <c r="B7" s="6" t="n">
        <v>13530947</v>
      </c>
      <c r="C7" s="7" t="n">
        <v>1853732</v>
      </c>
      <c r="D7" s="6" t="n">
        <v>13051310</v>
      </c>
      <c r="E7" s="7" t="n">
        <v>1788022</v>
      </c>
      <c r="F7" s="6" t="n">
        <v>126030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Income Tax - Current and deferred portion of income tax (Details) ¥ in Thousands, $ in Thousands, $ in Millions</t>
        </is>
      </c>
      <c r="B1" s="2" t="inlineStr">
        <is>
          <t>12 Months Ended</t>
        </is>
      </c>
    </row>
    <row r="2">
      <c r="B2" s="2" t="inlineStr">
        <is>
          <t>Dec. 31, 2024 CNY (¥) company</t>
        </is>
      </c>
      <c r="C2" s="2" t="inlineStr">
        <is>
          <t>Dec. 31, 2024 USD ($) company</t>
        </is>
      </c>
      <c r="D2" s="2" t="inlineStr">
        <is>
          <t>Dec. 31, 2024 HKD ($) company</t>
        </is>
      </c>
      <c r="E2" s="2" t="inlineStr">
        <is>
          <t>Dec. 31, 2023 CNY (¥) company</t>
        </is>
      </c>
      <c r="F2" s="2" t="inlineStr">
        <is>
          <t>Dec. 31, 2022 CNY (¥) company</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 profit threshold</t>
        </is>
      </c>
      <c r="B4" s="6" t="n">
        <v>13717092</v>
      </c>
      <c r="C4" s="7" t="n">
        <v>1879234</v>
      </c>
      <c r="D4" s="4" t="inlineStr">
        <is>
          <t xml:space="preserve"> </t>
        </is>
      </c>
      <c r="E4" s="6" t="n">
        <v>11662526</v>
      </c>
      <c r="F4" s="6" t="n">
        <v>9039275</v>
      </c>
    </row>
    <row r="5">
      <c r="A5" s="4" t="inlineStr">
        <is>
          <t>Number of Companies' subsidiaries | company</t>
        </is>
      </c>
      <c r="B5" s="5" t="n">
        <v>8</v>
      </c>
      <c r="C5" s="5" t="n">
        <v>8</v>
      </c>
      <c r="D5" s="5" t="n">
        <v>8</v>
      </c>
      <c r="E5" s="5" t="n">
        <v>6</v>
      </c>
      <c r="F5" s="5" t="n">
        <v>3</v>
      </c>
    </row>
    <row r="6">
      <c r="A6" s="3" t="inlineStr">
        <is>
          <t>Current and deferred portion of income tax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tax expenses</t>
        </is>
      </c>
      <c r="B7" s="6" t="n">
        <v>2552819</v>
      </c>
      <c r="C7" s="4" t="inlineStr">
        <is>
          <t xml:space="preserve"> </t>
        </is>
      </c>
      <c r="D7" s="4" t="inlineStr">
        <is>
          <t xml:space="preserve"> </t>
        </is>
      </c>
      <c r="E7" s="6" t="n">
        <v>1780818</v>
      </c>
      <c r="F7" s="6" t="n">
        <v>1388714</v>
      </c>
    </row>
    <row r="8">
      <c r="A8" s="4" t="inlineStr">
        <is>
          <t>Deferred tax expenses</t>
        </is>
      </c>
      <c r="B8" s="5" t="n">
        <v>292542</v>
      </c>
      <c r="C8" s="7" t="n">
        <v>40078</v>
      </c>
      <c r="D8" s="4" t="inlineStr">
        <is>
          <t xml:space="preserve"> </t>
        </is>
      </c>
      <c r="E8" s="5" t="n">
        <v>157782</v>
      </c>
      <c r="F8" s="5" t="n">
        <v>244616</v>
      </c>
    </row>
    <row r="9">
      <c r="A9" s="4" t="inlineStr">
        <is>
          <t>Total</t>
        </is>
      </c>
      <c r="B9" s="6" t="n">
        <v>2845361</v>
      </c>
      <c r="C9" s="7" t="n">
        <v>389813</v>
      </c>
      <c r="D9" s="4" t="inlineStr">
        <is>
          <t xml:space="preserve"> </t>
        </is>
      </c>
      <c r="E9" s="6" t="n">
        <v>1938600</v>
      </c>
      <c r="F9" s="6" t="n">
        <v>1633330</v>
      </c>
    </row>
    <row r="10">
      <c r="A10" s="4" t="inlineStr">
        <is>
          <t>Catalog of Encouraged Industries in Western Reg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ential tax rate (as a percent)</t>
        </is>
      </c>
      <c r="B12" s="15" t="n">
        <v>0.15</v>
      </c>
      <c r="C12" s="15" t="n">
        <v>0.15</v>
      </c>
      <c r="D12" s="15" t="n">
        <v>0.15</v>
      </c>
      <c r="E12" s="15" t="n">
        <v>0.15</v>
      </c>
      <c r="F12" s="15" t="n">
        <v>0.15</v>
      </c>
    </row>
    <row r="13">
      <c r="A13" s="4" t="inlineStr">
        <is>
          <t>Shenzhen Dayu International Logistics Co.,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ential tax rate (as a percent)</t>
        </is>
      </c>
      <c r="B15" s="15" t="n">
        <v>0.15</v>
      </c>
      <c r="C15" s="15" t="n">
        <v>0.15</v>
      </c>
      <c r="D15" s="15" t="n">
        <v>0.15</v>
      </c>
      <c r="E15" s="4" t="inlineStr">
        <is>
          <t xml:space="preserve"> </t>
        </is>
      </c>
      <c r="F15" s="4" t="inlineStr">
        <is>
          <t xml:space="preserve"> </t>
        </is>
      </c>
    </row>
    <row r="16">
      <c r="A16" s="4" t="inlineStr">
        <is>
          <t>HN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tial tax rate (as a percent)</t>
        </is>
      </c>
      <c r="B18" s="15" t="n">
        <v>0.15</v>
      </c>
      <c r="C18" s="15" t="n">
        <v>0.15</v>
      </c>
      <c r="D18" s="15" t="n">
        <v>0.15</v>
      </c>
      <c r="E18" s="4" t="inlineStr">
        <is>
          <t xml:space="preserve"> </t>
        </is>
      </c>
      <c r="F18" s="4" t="inlineStr">
        <is>
          <t xml:space="preserve"> </t>
        </is>
      </c>
    </row>
    <row r="19">
      <c r="A19" s="4" t="inlineStr">
        <is>
          <t>WFOE - Key Software Enterpri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ential tax rate (as a percent)</t>
        </is>
      </c>
      <c r="B21" s="4" t="inlineStr">
        <is>
          <t xml:space="preserve"> </t>
        </is>
      </c>
      <c r="C21" s="4" t="inlineStr">
        <is>
          <t xml:space="preserve"> </t>
        </is>
      </c>
      <c r="D21" s="4" t="inlineStr">
        <is>
          <t xml:space="preserve"> </t>
        </is>
      </c>
      <c r="E21" s="4" t="inlineStr">
        <is>
          <t xml:space="preserve"> </t>
        </is>
      </c>
      <c r="F21" s="15" t="n">
        <v>0.1</v>
      </c>
    </row>
    <row r="22">
      <c r="A22" s="4" t="inlineStr">
        <is>
          <t>Preferential tax rates decreased income taxes</t>
        </is>
      </c>
      <c r="B22" s="4" t="inlineStr">
        <is>
          <t xml:space="preserve"> </t>
        </is>
      </c>
      <c r="C22" s="4" t="inlineStr">
        <is>
          <t xml:space="preserve"> </t>
        </is>
      </c>
      <c r="D22" s="4" t="inlineStr">
        <is>
          <t xml:space="preserve"> </t>
        </is>
      </c>
      <c r="E22" s="6" t="n">
        <v>207142</v>
      </c>
      <c r="F22" s="4" t="inlineStr">
        <is>
          <t xml:space="preserve"> </t>
        </is>
      </c>
    </row>
    <row r="23">
      <c r="A23" s="4" t="inlineStr">
        <is>
          <t>WFOE - Key Software Enterprise | Shanghai Zhongtongji Network Technology Co. Lt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ential tax rate (as a percent)</t>
        </is>
      </c>
      <c r="B25" s="15" t="n">
        <v>0.15</v>
      </c>
      <c r="C25" s="15" t="n">
        <v>0.15</v>
      </c>
      <c r="D25" s="15" t="n">
        <v>0.15</v>
      </c>
      <c r="E25" s="15" t="n">
        <v>0.15</v>
      </c>
      <c r="F25" s="15" t="n">
        <v>0.15</v>
      </c>
    </row>
    <row r="26">
      <c r="A26" s="4" t="inlineStr">
        <is>
          <t>Preferential statutory income tax rates</t>
        </is>
      </c>
      <c r="B26" s="4" t="inlineStr">
        <is>
          <t xml:space="preserve"> </t>
        </is>
      </c>
      <c r="C26" s="4" t="inlineStr">
        <is>
          <t xml:space="preserve"> </t>
        </is>
      </c>
      <c r="D26" s="4" t="inlineStr">
        <is>
          <t xml:space="preserve"> </t>
        </is>
      </c>
      <c r="E26" s="4" t="inlineStr">
        <is>
          <t xml:space="preserve"> </t>
        </is>
      </c>
      <c r="F26" s="15" t="n">
        <v>0.1</v>
      </c>
    </row>
    <row r="27">
      <c r="A27" s="4" t="inlineStr">
        <is>
          <t>Hong Ko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able profit threshold | $</t>
        </is>
      </c>
      <c r="B29" s="4" t="inlineStr">
        <is>
          <t xml:space="preserve"> </t>
        </is>
      </c>
      <c r="C29" s="4" t="inlineStr">
        <is>
          <t xml:space="preserve"> </t>
        </is>
      </c>
      <c r="D29" s="7" t="n">
        <v>2</v>
      </c>
      <c r="E29" s="4" t="inlineStr">
        <is>
          <t xml:space="preserve"> </t>
        </is>
      </c>
      <c r="F29" s="4" t="inlineStr">
        <is>
          <t xml:space="preserve"> </t>
        </is>
      </c>
    </row>
    <row r="30">
      <c r="A30" s="4" t="inlineStr">
        <is>
          <t>Statutory tax rate in the foreign</t>
        </is>
      </c>
      <c r="B30" s="13" t="n">
        <v>0.165</v>
      </c>
      <c r="C30" s="13" t="n">
        <v>0.165</v>
      </c>
      <c r="D30" s="13" t="n">
        <v>0.165</v>
      </c>
      <c r="E30" s="4" t="inlineStr">
        <is>
          <t xml:space="preserve"> </t>
        </is>
      </c>
      <c r="F30" s="4" t="inlineStr">
        <is>
          <t xml:space="preserve"> </t>
        </is>
      </c>
    </row>
    <row r="31">
      <c r="A31" s="4" t="inlineStr">
        <is>
          <t>Hong Kong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utory tax rate in the foreign</t>
        </is>
      </c>
      <c r="B33" s="13" t="n">
        <v>0.0825</v>
      </c>
      <c r="C33" s="13" t="n">
        <v>0.0825</v>
      </c>
      <c r="D33" s="13" t="n">
        <v>0.0825</v>
      </c>
      <c r="E33" s="4" t="inlineStr">
        <is>
          <t xml:space="preserve"> </t>
        </is>
      </c>
      <c r="F33" s="4" t="inlineStr">
        <is>
          <t xml:space="preserve"> </t>
        </is>
      </c>
    </row>
    <row r="34">
      <c r="A34" s="4" t="inlineStr">
        <is>
          <t>PR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utory income tax rate</t>
        </is>
      </c>
      <c r="B36" s="15" t="n">
        <v>0.25</v>
      </c>
      <c r="C36" s="15" t="n">
        <v>0.25</v>
      </c>
      <c r="D36" s="15" t="n">
        <v>0.25</v>
      </c>
      <c r="E36" s="15" t="n">
        <v>0.25</v>
      </c>
      <c r="F36" s="15" t="n">
        <v>0.25</v>
      </c>
    </row>
  </sheetData>
  <mergeCells count="2">
    <mergeCell ref="B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s between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Reconciliations of differences between PRC statutory income tax rate and Group's effective income tax rate</t>
        </is>
      </c>
      <c r="B3" s="4" t="inlineStr">
        <is>
          <t xml:space="preserve"> </t>
        </is>
      </c>
      <c r="C3" s="4" t="inlineStr">
        <is>
          <t xml:space="preserve"> </t>
        </is>
      </c>
      <c r="D3" s="4" t="inlineStr">
        <is>
          <t xml:space="preserve"> </t>
        </is>
      </c>
    </row>
    <row r="4">
      <c r="A4" s="4" t="inlineStr">
        <is>
          <t>Effective income tax rate</t>
        </is>
      </c>
      <c r="B4" s="13" t="n">
        <v>0.2437</v>
      </c>
      <c r="C4" s="13" t="n">
        <v>0.1814</v>
      </c>
      <c r="D4" s="13" t="n">
        <v>0.1971</v>
      </c>
    </row>
    <row r="5">
      <c r="A5" s="4" t="inlineStr">
        <is>
          <t>PRC</t>
        </is>
      </c>
      <c r="B5" s="4" t="inlineStr">
        <is>
          <t xml:space="preserve"> </t>
        </is>
      </c>
      <c r="C5" s="4" t="inlineStr">
        <is>
          <t xml:space="preserve"> </t>
        </is>
      </c>
      <c r="D5" s="4" t="inlineStr">
        <is>
          <t xml:space="preserve"> </t>
        </is>
      </c>
    </row>
    <row r="6">
      <c r="A6" s="3" t="inlineStr">
        <is>
          <t>Reconciliations of differences between PRC statutory income tax rate and Group's effective income tax rate</t>
        </is>
      </c>
      <c r="B6" s="4" t="inlineStr">
        <is>
          <t xml:space="preserve"> </t>
        </is>
      </c>
      <c r="C6" s="4" t="inlineStr">
        <is>
          <t xml:space="preserve"> </t>
        </is>
      </c>
      <c r="D6" s="4" t="inlineStr">
        <is>
          <t xml:space="preserve"> </t>
        </is>
      </c>
    </row>
    <row r="7">
      <c r="A7" s="4" t="inlineStr">
        <is>
          <t>Statutory income tax rate</t>
        </is>
      </c>
      <c r="B7" s="15" t="n">
        <v>0.25</v>
      </c>
      <c r="C7" s="15" t="n">
        <v>0.25</v>
      </c>
      <c r="D7" s="15" t="n">
        <v>0.25</v>
      </c>
    </row>
    <row r="8">
      <c r="A8" s="4" t="inlineStr">
        <is>
          <t>Preferential tax rates</t>
        </is>
      </c>
      <c r="B8" s="4" t="inlineStr">
        <is>
          <t>(7.42%)</t>
        </is>
      </c>
      <c r="C8" s="4" t="inlineStr">
        <is>
          <t>(7.22%)</t>
        </is>
      </c>
      <c r="D8" s="4" t="inlineStr">
        <is>
          <t>(4.29%)</t>
        </is>
      </c>
    </row>
    <row r="9">
      <c r="A9" s="4" t="inlineStr">
        <is>
          <t>Research &amp; development super deduction</t>
        </is>
      </c>
      <c r="B9" s="4" t="inlineStr">
        <is>
          <t>(1.16%)</t>
        </is>
      </c>
      <c r="C9" s="4" t="inlineStr">
        <is>
          <t>(1.05%)</t>
        </is>
      </c>
      <c r="D9" s="4" t="inlineStr">
        <is>
          <t>(2.42%)</t>
        </is>
      </c>
    </row>
    <row r="10">
      <c r="A10" s="4" t="inlineStr">
        <is>
          <t>Non-deductible expenses</t>
        </is>
      </c>
      <c r="B10" s="13" t="n">
        <v>0.028</v>
      </c>
      <c r="C10" s="13" t="n">
        <v>0.008200000000000001</v>
      </c>
      <c r="D10" s="13" t="n">
        <v>0.0066</v>
      </c>
    </row>
    <row r="11">
      <c r="A11" s="4" t="inlineStr">
        <is>
          <t>Different tax rates of operations in other jurisdictions</t>
        </is>
      </c>
      <c r="B11" s="13" t="n">
        <v>0.0027</v>
      </c>
      <c r="C11" s="13" t="n">
        <v>0.0036</v>
      </c>
      <c r="D11" s="13" t="n">
        <v>0.004</v>
      </c>
    </row>
    <row r="12">
      <c r="A12" s="4" t="inlineStr">
        <is>
          <t>Valuation allowance on deferred tax assets</t>
        </is>
      </c>
      <c r="B12" s="13" t="n">
        <v>0.0003</v>
      </c>
      <c r="C12" s="13" t="n">
        <v>0.0003</v>
      </c>
      <c r="D12" s="13" t="n">
        <v>0.001</v>
      </c>
    </row>
    <row r="13">
      <c r="A13" s="4" t="inlineStr">
        <is>
          <t>True up</t>
        </is>
      </c>
      <c r="B13" s="13" t="n">
        <v>0.0017</v>
      </c>
      <c r="C13" s="4" t="inlineStr">
        <is>
          <t>(1.69%)</t>
        </is>
      </c>
      <c r="D13" s="13" t="n">
        <v>0.0025</v>
      </c>
    </row>
    <row r="14">
      <c r="A14" s="4" t="inlineStr">
        <is>
          <t>Withholding tax on the earnings distributed</t>
        </is>
      </c>
      <c r="B14" s="13" t="n">
        <v>0.0444</v>
      </c>
      <c r="C14" s="13" t="n">
        <v>0.0189</v>
      </c>
      <c r="D14" s="4" t="inlineStr">
        <is>
          <t xml:space="preserve"> </t>
        </is>
      </c>
    </row>
    <row r="15">
      <c r="A15" s="4" t="inlineStr">
        <is>
          <t>Others</t>
        </is>
      </c>
      <c r="B15" s="13" t="n">
        <v>0.0024</v>
      </c>
      <c r="C15" s="15" t="n">
        <v>0</v>
      </c>
      <c r="D15" s="13" t="n">
        <v>0.0001</v>
      </c>
    </row>
    <row r="16">
      <c r="A16" s="4" t="inlineStr">
        <is>
          <t>Effective income tax rate</t>
        </is>
      </c>
      <c r="B16" s="13" t="n">
        <v>0.2437</v>
      </c>
      <c r="C16" s="13" t="n">
        <v>0.1814</v>
      </c>
      <c r="D16" s="13" t="n">
        <v>0.197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3" customWidth="1" min="2" max="2"/>
    <col width="33" customWidth="1" min="3" max="3"/>
    <col width="33" customWidth="1" min="4" max="4"/>
  </cols>
  <sheetData>
    <row r="1">
      <c r="A1" s="1" t="inlineStr">
        <is>
          <t>Income Tax - Effect of tax holiday (Details) ¥ in Thousands</t>
        </is>
      </c>
      <c r="B1" s="2" t="inlineStr">
        <is>
          <t>12 Months Ended</t>
        </is>
      </c>
    </row>
    <row r="2">
      <c r="B2" s="2" t="inlineStr">
        <is>
          <t>Dec. 31, 2024 CNY (¥) ¥ / shares</t>
        </is>
      </c>
      <c r="C2" s="2" t="inlineStr">
        <is>
          <t>Dec. 31, 2023 CNY (¥) ¥ / shares</t>
        </is>
      </c>
      <c r="D2" s="2" t="inlineStr">
        <is>
          <t>Dec. 31, 2022 CNY (¥) ¥ / shares</t>
        </is>
      </c>
    </row>
    <row r="3">
      <c r="A3" s="3" t="inlineStr">
        <is>
          <t>Income Tax</t>
        </is>
      </c>
      <c r="B3" s="4" t="inlineStr">
        <is>
          <t xml:space="preserve"> </t>
        </is>
      </c>
      <c r="C3" s="4" t="inlineStr">
        <is>
          <t xml:space="preserve"> </t>
        </is>
      </c>
      <c r="D3" s="4" t="inlineStr">
        <is>
          <t xml:space="preserve"> </t>
        </is>
      </c>
    </row>
    <row r="4">
      <c r="A4" s="4" t="inlineStr">
        <is>
          <t>Tax saving amount due to preferential tax rates | ¥</t>
        </is>
      </c>
      <c r="B4" s="6" t="n">
        <v>866326</v>
      </c>
      <c r="C4" s="6" t="n">
        <v>978866</v>
      </c>
      <c r="D4" s="6" t="n">
        <v>355489</v>
      </c>
    </row>
    <row r="5">
      <c r="A5" s="4" t="inlineStr">
        <is>
          <t>Income per share effect- basic</t>
        </is>
      </c>
      <c r="B5" s="17" t="n">
        <v>1.08</v>
      </c>
      <c r="C5" s="17" t="n">
        <v>1.21</v>
      </c>
      <c r="D5" s="17" t="n">
        <v>0.44</v>
      </c>
    </row>
    <row r="6">
      <c r="A6" s="4" t="inlineStr">
        <is>
          <t>Income per share effect- diluted</t>
        </is>
      </c>
      <c r="B6" s="17" t="n">
        <v>1.03</v>
      </c>
      <c r="C6" s="17" t="n">
        <v>1.17</v>
      </c>
      <c r="D6" s="17" t="n">
        <v>0.4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CNY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payroll and expense</t>
        </is>
      </c>
      <c r="B3" s="6" t="n">
        <v>270887</v>
      </c>
      <c r="C3" s="6" t="n">
        <v>206180</v>
      </c>
    </row>
    <row r="4">
      <c r="A4" s="4" t="inlineStr">
        <is>
          <t>Net loss carryforward</t>
        </is>
      </c>
      <c r="B4" s="5" t="n">
        <v>375482</v>
      </c>
      <c r="C4" s="5" t="n">
        <v>386749</v>
      </c>
    </row>
    <row r="5">
      <c r="A5" s="4" t="inlineStr">
        <is>
          <t>Financial subsidy</t>
        </is>
      </c>
      <c r="B5" s="5" t="n">
        <v>44468</v>
      </c>
      <c r="C5" s="5" t="n">
        <v>20009</v>
      </c>
    </row>
    <row r="6">
      <c r="A6" s="4" t="inlineStr">
        <is>
          <t>Depreciation for property and equipment</t>
        </is>
      </c>
      <c r="B6" s="5" t="n">
        <v>201282</v>
      </c>
      <c r="C6" s="5" t="n">
        <v>179774</v>
      </c>
    </row>
    <row r="7">
      <c r="A7" s="4" t="inlineStr">
        <is>
          <t>Unrealized gain from intragroup transactions</t>
        </is>
      </c>
      <c r="B7" s="4" t="inlineStr">
        <is>
          <t xml:space="preserve"> </t>
        </is>
      </c>
      <c r="C7" s="5" t="n">
        <v>20545</v>
      </c>
    </row>
    <row r="8">
      <c r="A8" s="4" t="inlineStr">
        <is>
          <t>Provision for allowance for credit losses</t>
        </is>
      </c>
      <c r="B8" s="5" t="n">
        <v>151878</v>
      </c>
      <c r="C8" s="5" t="n">
        <v>121898</v>
      </c>
    </row>
    <row r="9">
      <c r="A9" s="4" t="inlineStr">
        <is>
          <t>Deferred tax assets in subtotal</t>
        </is>
      </c>
      <c r="B9" s="5" t="n">
        <v>1043997</v>
      </c>
      <c r="C9" s="5" t="n">
        <v>935155</v>
      </c>
    </row>
    <row r="10">
      <c r="A10" s="4" t="inlineStr">
        <is>
          <t>Valuation allowance on deferred tax assets</t>
        </is>
      </c>
      <c r="B10" s="5" t="n">
        <v>-59430</v>
      </c>
      <c r="C10" s="5" t="n">
        <v>-55383</v>
      </c>
    </row>
    <row r="11">
      <c r="A11" s="4" t="inlineStr">
        <is>
          <t>Total deferred tax assets</t>
        </is>
      </c>
      <c r="B11" s="5" t="n">
        <v>984567</v>
      </c>
      <c r="C11" s="5" t="n">
        <v>879772</v>
      </c>
    </row>
    <row r="12">
      <c r="A12" s="3" t="inlineStr">
        <is>
          <t>Deferred tax liabilities:</t>
        </is>
      </c>
      <c r="B12" s="4" t="inlineStr">
        <is>
          <t xml:space="preserve"> </t>
        </is>
      </c>
      <c r="C12" s="4" t="inlineStr">
        <is>
          <t xml:space="preserve"> </t>
        </is>
      </c>
    </row>
    <row r="13">
      <c r="A13" s="4" t="inlineStr">
        <is>
          <t>Difference in basis of land use rights</t>
        </is>
      </c>
      <c r="B13" s="5" t="n">
        <v>-107612</v>
      </c>
      <c r="C13" s="5" t="n">
        <v>-131412</v>
      </c>
    </row>
    <row r="14">
      <c r="A14" s="4" t="inlineStr">
        <is>
          <t>Difference in basis of property and equipment</t>
        </is>
      </c>
      <c r="B14" s="5" t="n">
        <v>-447865</v>
      </c>
      <c r="C14" s="5" t="n">
        <v>-299529</v>
      </c>
    </row>
    <row r="15">
      <c r="A15" s="4" t="inlineStr">
        <is>
          <t>Difference in basis of intangible assets</t>
        </is>
      </c>
      <c r="B15" s="5" t="n">
        <v>-2836</v>
      </c>
      <c r="C15" s="5" t="n">
        <v>-3859</v>
      </c>
    </row>
    <row r="16">
      <c r="A16" s="4" t="inlineStr">
        <is>
          <t>Unrealized investment gain</t>
        </is>
      </c>
      <c r="B16" s="5" t="n">
        <v>-2744</v>
      </c>
      <c r="C16" s="5" t="n">
        <v>-900</v>
      </c>
    </row>
    <row r="17">
      <c r="A17" s="4" t="inlineStr">
        <is>
          <t>Dividend withholding tax</t>
        </is>
      </c>
      <c r="B17" s="5" t="n">
        <v>-453488</v>
      </c>
      <c r="C17" s="5" t="n">
        <v>-202500</v>
      </c>
    </row>
    <row r="18">
      <c r="A18" s="4" t="inlineStr">
        <is>
          <t>Total deferred tax liabilities</t>
        </is>
      </c>
      <c r="B18" s="6" t="n">
        <v>-1014545</v>
      </c>
      <c r="C18" s="6" t="n">
        <v>-638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5" customWidth="1" min="5" max="5"/>
    <col width="25" customWidth="1" min="6" max="6"/>
    <col width="25" customWidth="1" min="7" max="7"/>
    <col width="25" customWidth="1" min="8" max="8"/>
  </cols>
  <sheetData>
    <row r="1">
      <c r="A1" s="1" t="inlineStr">
        <is>
          <t>Income Tax - Other information (Details) ¥ in Thousands</t>
        </is>
      </c>
      <c r="B1" s="2" t="inlineStr">
        <is>
          <t>12 Months Ended</t>
        </is>
      </c>
    </row>
    <row r="2">
      <c r="B2" s="2" t="inlineStr">
        <is>
          <t>Dec. 31, 2024 CNY (¥)</t>
        </is>
      </c>
      <c r="C2" s="2" t="inlineStr">
        <is>
          <t>Dec. 31, 2023 CNY (¥)</t>
        </is>
      </c>
      <c r="D2" s="2" t="inlineStr">
        <is>
          <t>Dec. 31, 2022</t>
        </is>
      </c>
      <c r="E2" s="2" t="inlineStr">
        <is>
          <t>Aug. 20, 2024 $ / shares</t>
        </is>
      </c>
      <c r="F2" s="2" t="inlineStr">
        <is>
          <t>Mar. 19, 2024 $ / shares</t>
        </is>
      </c>
      <c r="G2" s="2" t="inlineStr">
        <is>
          <t>Mar. 14, 2023 $ / shares</t>
        </is>
      </c>
      <c r="H2" s="2" t="inlineStr">
        <is>
          <t>Mar. 15, 2022 $ / shares</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s</t>
        </is>
      </c>
      <c r="B4" s="6" t="n">
        <v>59430</v>
      </c>
      <c r="C4" s="6" t="n">
        <v>553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ax loss carryforward</t>
        </is>
      </c>
      <c r="B5" s="6" t="n">
        <v>16122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tute of limitations period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sion period for statute of limitations under special circumstances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derpayment of tax liability listed as special circumstance</t>
        </is>
      </c>
      <c r="B8" s="6"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ute of limitations period for related party transaction (in years)</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 rate on dividends (as a percent)</t>
        </is>
      </c>
      <c r="B10" s="15"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tax rate on dividends if investors qualifies as beneficial owner with holdings above the threshold percentage (as a percent)</t>
        </is>
      </c>
      <c r="B11" s="15"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beneficial owner percentage determining withholding income tax rate (as a percent)</t>
        </is>
      </c>
      <c r="B12" s="15"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ithholding tax rate on dividends if investors qualifies as beneficial owner with holdings below the threshold percentage (as a percent)</t>
        </is>
      </c>
      <c r="B13" s="15"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declared ($ per share) | $ / shares</t>
        </is>
      </c>
      <c r="B14" s="4" t="inlineStr">
        <is>
          <t xml:space="preserve"> </t>
        </is>
      </c>
      <c r="C14" s="4" t="inlineStr">
        <is>
          <t xml:space="preserve"> </t>
        </is>
      </c>
      <c r="D14" s="4" t="inlineStr">
        <is>
          <t xml:space="preserve"> </t>
        </is>
      </c>
      <c r="E14" s="12" t="n">
        <v>0.35</v>
      </c>
      <c r="F14" s="12" t="n">
        <v>0.62</v>
      </c>
      <c r="G14" s="12" t="n">
        <v>0.37</v>
      </c>
      <c r="H14" s="12" t="n">
        <v>0.25</v>
      </c>
    </row>
    <row r="15">
      <c r="A15" s="4" t="inlineStr">
        <is>
          <t>Dividend withholding tax</t>
        </is>
      </c>
      <c r="B15" s="6" t="n">
        <v>453488</v>
      </c>
      <c r="C15" s="5" t="n">
        <v>20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withholding tax liabilities, dividends</t>
        </is>
      </c>
      <c r="B16" s="5" t="n">
        <v>5182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withholding tax expense</t>
        </is>
      </c>
      <c r="B17" s="5" t="n">
        <v>267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istributed Earning Of Domestic subsidiaries and variable interest entities</t>
        </is>
      </c>
      <c r="B18" s="5" t="n">
        <v>38971746</v>
      </c>
      <c r="C18" s="6" t="n">
        <v>3553341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x loss carryforward</t>
        </is>
      </c>
      <c r="B21" s="6" t="n">
        <v>13079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utory income tax rate</t>
        </is>
      </c>
      <c r="B22" s="15" t="n">
        <v>0.25</v>
      </c>
      <c r="C22" s="15" t="n">
        <v>0.25</v>
      </c>
      <c r="D22" s="15" t="n">
        <v>0.25</v>
      </c>
      <c r="E22" s="4" t="inlineStr">
        <is>
          <t xml:space="preserve"> </t>
        </is>
      </c>
      <c r="F22" s="4" t="inlineStr">
        <is>
          <t xml:space="preserve"> </t>
        </is>
      </c>
      <c r="G22" s="4" t="inlineStr">
        <is>
          <t xml:space="preserve"> </t>
        </is>
      </c>
      <c r="H22"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2" customWidth="1" min="6" max="6"/>
    <col width="22" customWidth="1" min="7" max="7"/>
    <col width="22" customWidth="1" min="8" max="8"/>
    <col width="25" customWidth="1" min="9" max="9"/>
    <col width="25" customWidth="1" min="10" max="10"/>
    <col width="25" customWidth="1" min="11" max="11"/>
    <col width="21" customWidth="1" min="12" max="12"/>
  </cols>
  <sheetData>
    <row r="1">
      <c r="A1" s="1" t="inlineStr">
        <is>
          <t>Share-Based Compensation - Share Holding Platform (Details) ¥ in Thousands</t>
        </is>
      </c>
      <c r="B1" s="2" t="inlineStr">
        <is>
          <t>1 Months Ended</t>
        </is>
      </c>
      <c r="F1" s="2" t="inlineStr">
        <is>
          <t>12 Months Ended</t>
        </is>
      </c>
    </row>
    <row r="2">
      <c r="B2" s="2" t="inlineStr">
        <is>
          <t>Mar. 31, 2024 CNY (¥) shares</t>
        </is>
      </c>
      <c r="C2" s="2" t="inlineStr">
        <is>
          <t>Mar. 31, 2023 CNY (¥) shares</t>
        </is>
      </c>
      <c r="D2" s="2" t="inlineStr">
        <is>
          <t>Mar. 31, 2022 CNY (¥) shares</t>
        </is>
      </c>
      <c r="E2" s="2" t="inlineStr">
        <is>
          <t>Jun. 30, 2016 entity</t>
        </is>
      </c>
      <c r="F2" s="2" t="inlineStr">
        <is>
          <t>Dec. 31, 2024 CNY (¥)</t>
        </is>
      </c>
      <c r="G2" s="2" t="inlineStr">
        <is>
          <t>Dec. 31, 2023 CNY (¥)</t>
        </is>
      </c>
      <c r="H2" s="2" t="inlineStr">
        <is>
          <t>Dec. 31, 2022 CNY (¥)</t>
        </is>
      </c>
      <c r="I2" s="2" t="inlineStr">
        <is>
          <t>Dec. 31, 2024 $ / shares</t>
        </is>
      </c>
      <c r="J2" s="2" t="inlineStr">
        <is>
          <t>Dec. 31, 2023 $ / shares</t>
        </is>
      </c>
      <c r="K2" s="2" t="inlineStr">
        <is>
          <t>Dec. 31, 2022 $ / shares</t>
        </is>
      </c>
      <c r="L2" s="2" t="inlineStr">
        <is>
          <t>Jun. 28, 2016 shares</t>
        </is>
      </c>
    </row>
    <row r="3">
      <c r="A3" s="4" t="inlineStr">
        <is>
          <t>Zto Es Holding Limited ("ZTO ES") | Four limited liability partnerships ("LLPs") established as shareholders of ZTO 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LPs established in PRC | entity</t>
        </is>
      </c>
      <c r="B5" s="4" t="inlineStr">
        <is>
          <t xml:space="preserve"> </t>
        </is>
      </c>
      <c r="C5" s="4" t="inlineStr">
        <is>
          <t xml:space="preserve"> </t>
        </is>
      </c>
      <c r="D5" s="4" t="inlineStr">
        <is>
          <t xml:space="preserve"> </t>
        </is>
      </c>
      <c r="E5" s="5" t="n">
        <v>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Holding Platform | 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6" t="n">
        <v>183175</v>
      </c>
      <c r="G8" s="6" t="n">
        <v>158278</v>
      </c>
      <c r="H8" s="6" t="n">
        <v>109614</v>
      </c>
      <c r="I8" s="4" t="inlineStr">
        <is>
          <t xml:space="preserve"> </t>
        </is>
      </c>
      <c r="J8" s="4" t="inlineStr">
        <is>
          <t xml:space="preserve"> </t>
        </is>
      </c>
      <c r="K8" s="4" t="inlineStr">
        <is>
          <t xml:space="preserve"> </t>
        </is>
      </c>
      <c r="L8" s="4" t="inlineStr">
        <is>
          <t xml:space="preserve"> </t>
        </is>
      </c>
    </row>
    <row r="9">
      <c r="A9" s="4" t="inlineStr">
        <is>
          <t>Share Holding Platform |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000000</v>
      </c>
    </row>
    <row r="12">
      <c r="A12" s="4" t="inlineStr">
        <is>
          <t>Granted (in shares)</t>
        </is>
      </c>
      <c r="B12" s="5" t="n">
        <v>1205483</v>
      </c>
      <c r="C12" s="5" t="n">
        <v>877264</v>
      </c>
      <c r="D12" s="5" t="n">
        <v>78687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Holding Platform | Ordinary share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underlying ordinary shares on the date of option grant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21.02</v>
      </c>
      <c r="J15" s="12" t="n">
        <v>26.27</v>
      </c>
      <c r="K15" s="12" t="n">
        <v>21.87</v>
      </c>
      <c r="L15" s="4" t="inlineStr">
        <is>
          <t xml:space="preserve"> </t>
        </is>
      </c>
    </row>
    <row r="16">
      <c r="A16" s="4" t="inlineStr">
        <is>
          <t>Share Holding Platform | Ordinary share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subscription payment | ¥</t>
        </is>
      </c>
      <c r="B18" s="6" t="n">
        <v>0</v>
      </c>
      <c r="C18" s="6" t="n">
        <v>0</v>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Holding Platform | Ordinary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io or ordinary share units to ordinary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v>
      </c>
    </row>
    <row r="22">
      <c r="A22" s="4" t="inlineStr">
        <is>
          <t>Granted (in shares)</t>
        </is>
      </c>
      <c r="B22" s="5" t="n">
        <v>6027415</v>
      </c>
      <c r="C22" s="5" t="n">
        <v>4386320</v>
      </c>
      <c r="D22" s="5" t="n">
        <v>39343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Holding Platform | Ordinary share units | Noncash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3 years</t>
        </is>
      </c>
      <c r="C25" s="4" t="inlineStr">
        <is>
          <t>3 years</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B1:E1"/>
    <mergeCell ref="F1:H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1" customWidth="1" min="6" max="6"/>
    <col width="21" customWidth="1" min="7" max="7"/>
    <col width="29" customWidth="1" min="8" max="8"/>
    <col width="33" customWidth="1" min="9" max="9"/>
    <col width="22" customWidth="1" min="10" max="10"/>
    <col width="22" customWidth="1" min="11" max="11"/>
    <col width="25" customWidth="1" min="12" max="12"/>
    <col width="25" customWidth="1" min="13" max="13"/>
    <col width="25" customWidth="1" min="14" max="14"/>
    <col width="32" customWidth="1" min="15" max="15"/>
  </cols>
  <sheetData>
    <row r="1">
      <c r="A1" s="1" t="inlineStr">
        <is>
          <t>Share-Based Compensation - 2016 and 2024 Share Incentive Plans (Details) ¥ in Thousands</t>
        </is>
      </c>
      <c r="D1" s="2" t="inlineStr">
        <is>
          <t>1 Months Ended</t>
        </is>
      </c>
      <c r="H1" s="2" t="inlineStr">
        <is>
          <t>12 Months Ended</t>
        </is>
      </c>
    </row>
    <row r="2">
      <c r="B2" s="2" t="inlineStr">
        <is>
          <t>Mar. 22, 2024 $ / shares shares</t>
        </is>
      </c>
      <c r="C2" s="2" t="inlineStr">
        <is>
          <t>Mar. 22, 2022</t>
        </is>
      </c>
      <c r="D2" s="2" t="inlineStr">
        <is>
          <t>Mar. 31, 2024 shares</t>
        </is>
      </c>
      <c r="E2" s="2" t="inlineStr">
        <is>
          <t>Mar. 31, 2023 shares</t>
        </is>
      </c>
      <c r="F2" s="2" t="inlineStr">
        <is>
          <t>Mar. 31, 2022 shares</t>
        </is>
      </c>
      <c r="G2" s="2" t="inlineStr">
        <is>
          <t>Sep. 30, 2016 shares</t>
        </is>
      </c>
      <c r="H2" s="2" t="inlineStr">
        <is>
          <t>Dec. 31, 2024 CNY (¥) shares</t>
        </is>
      </c>
      <c r="I2" s="2" t="inlineStr">
        <is>
          <t>Dec. 31, 2024 CNY (¥) $ / shares</t>
        </is>
      </c>
      <c r="J2" s="2" t="inlineStr">
        <is>
          <t>Dec. 31, 2023 CNY (¥)</t>
        </is>
      </c>
      <c r="K2" s="2" t="inlineStr">
        <is>
          <t>Dec. 31, 2022 CNY (¥)</t>
        </is>
      </c>
      <c r="L2" s="2" t="inlineStr">
        <is>
          <t>Dec. 31, 2024 $ / shares</t>
        </is>
      </c>
      <c r="M2" s="2" t="inlineStr">
        <is>
          <t>Mar. 21, 2024 $ / shares</t>
        </is>
      </c>
      <c r="N2" s="2" t="inlineStr">
        <is>
          <t>Dec. 31, 2023 $ / shares</t>
        </is>
      </c>
      <c r="O2" s="2" t="inlineStr">
        <is>
          <t>Dec. 31, 2022 $ / shares shares</t>
        </is>
      </c>
    </row>
    <row r="3">
      <c r="A3" s="4" t="inlineStr">
        <is>
          <t>2016 Share Incentive Plan | 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authorized by the board under the plan</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1000000</v>
      </c>
    </row>
    <row r="6">
      <c r="A6" s="4" t="inlineStr">
        <is>
          <t>Annual increase of shares authorized, on the first day of each of the company's fiscal year during the term of the 2016 Plan commencing with the fiscal year beginning January 1, 2017 (as a percent)</t>
        </is>
      </c>
      <c r="B6" s="4" t="inlineStr">
        <is>
          <t xml:space="preserve"> </t>
        </is>
      </c>
      <c r="C6" s="4" t="inlineStr">
        <is>
          <t xml:space="preserve"> </t>
        </is>
      </c>
      <c r="D6" s="4" t="inlineStr">
        <is>
          <t xml:space="preserve"> </t>
        </is>
      </c>
      <c r="E6" s="4" t="inlineStr">
        <is>
          <t xml:space="preserve"> </t>
        </is>
      </c>
      <c r="F6" s="4" t="inlineStr">
        <is>
          <t xml:space="preserve"> </t>
        </is>
      </c>
      <c r="G6" s="13" t="n">
        <v>0.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nnual increase of shares authorized, on the first day of each of the company's fiscal year during the term of the 2016 Plan commencing with the fiscal year beginning January 1, 2017, number of shares</t>
        </is>
      </c>
      <c r="B7" s="4" t="inlineStr">
        <is>
          <t xml:space="preserve"> </t>
        </is>
      </c>
      <c r="C7" s="4" t="inlineStr">
        <is>
          <t xml:space="preserve"> </t>
        </is>
      </c>
      <c r="D7" s="4" t="inlineStr">
        <is>
          <t xml:space="preserve"> </t>
        </is>
      </c>
      <c r="E7" s="4" t="inlineStr">
        <is>
          <t xml:space="preserve"> </t>
        </is>
      </c>
      <c r="F7" s="4" t="inlineStr">
        <is>
          <t xml:space="preserve"> </t>
        </is>
      </c>
      <c r="G7" s="5" t="n">
        <v>3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016 Share Incentive Plan | Restricted Share Units | Certain directors, executive officers and the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 units granted</t>
        </is>
      </c>
      <c r="B10" s="4" t="inlineStr">
        <is>
          <t xml:space="preserve"> </t>
        </is>
      </c>
      <c r="C10" s="4" t="inlineStr">
        <is>
          <t xml:space="preserve"> </t>
        </is>
      </c>
      <c r="D10" s="5" t="n">
        <v>743366</v>
      </c>
      <c r="E10" s="5" t="n">
        <v>535955</v>
      </c>
      <c r="F10" s="5" t="n">
        <v>49795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2016 Share Incentive Plan | Restricted Share Units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underlying ordinary shares on the date of option gran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21.02</v>
      </c>
      <c r="M13" s="4" t="inlineStr">
        <is>
          <t xml:space="preserve"> </t>
        </is>
      </c>
      <c r="N13" s="12" t="n">
        <v>26.27</v>
      </c>
      <c r="O13" s="12" t="n">
        <v>21.87</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2956</v>
      </c>
      <c r="I15" s="4" t="inlineStr">
        <is>
          <t xml:space="preserve"> </t>
        </is>
      </c>
      <c r="J15" s="6" t="n">
        <v>96698</v>
      </c>
      <c r="K15" s="6" t="n">
        <v>69366</v>
      </c>
      <c r="L15" s="4" t="inlineStr">
        <is>
          <t xml:space="preserve"> </t>
        </is>
      </c>
      <c r="M15" s="4" t="inlineStr">
        <is>
          <t xml:space="preserve"> </t>
        </is>
      </c>
      <c r="N15" s="4" t="inlineStr">
        <is>
          <t xml:space="preserve"> </t>
        </is>
      </c>
      <c r="O15" s="4" t="inlineStr">
        <is>
          <t xml:space="preserve"> </t>
        </is>
      </c>
    </row>
    <row r="16">
      <c r="A16" s="4" t="inlineStr">
        <is>
          <t>2024 Share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Fair value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underlying ordinary shares on the date of option grants (in dollars per share) | $ / shares</t>
        </is>
      </c>
      <c r="B18" s="12" t="n">
        <v>2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21.67</v>
      </c>
      <c r="N18" s="4" t="inlineStr">
        <is>
          <t xml:space="preserve"> </t>
        </is>
      </c>
      <c r="O18" s="4" t="inlineStr">
        <is>
          <t xml:space="preserve"> </t>
        </is>
      </c>
    </row>
    <row r="19">
      <c r="A19" s="3" t="inlineStr">
        <is>
          <t>Number of 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ed (in shares)</t>
        </is>
      </c>
      <c r="B20" s="5" t="n">
        <v>916200</v>
      </c>
      <c r="C20" s="4" t="inlineStr">
        <is>
          <t xml:space="preserve"> </t>
        </is>
      </c>
      <c r="D20" s="4" t="inlineStr">
        <is>
          <t xml:space="preserve"> </t>
        </is>
      </c>
      <c r="E20" s="4" t="inlineStr">
        <is>
          <t xml:space="preserve"> </t>
        </is>
      </c>
      <c r="F20" s="4" t="inlineStr">
        <is>
          <t xml:space="preserve"> </t>
        </is>
      </c>
      <c r="G20" s="4" t="inlineStr">
        <is>
          <t xml:space="preserve"> </t>
        </is>
      </c>
      <c r="H20" s="5" t="n">
        <v>916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nted (U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21.8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eighted average grant date fair value of options grant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6.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cognized compensation expense related to unvested share option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943</v>
      </c>
      <c r="I24" s="7" t="n">
        <v>2194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iod of recognition of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 2 months 23 day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56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contractual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2024 Share Incentive Plan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umber of shar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based options vested, percentage</t>
        </is>
      </c>
      <c r="B31" s="15" t="n">
        <v>0.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24 Share Incentive Plan |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umber of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based options vested, percentage</t>
        </is>
      </c>
      <c r="B34" s="15" t="n">
        <v>0.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4 Share Incentive Plan |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umber of share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based options vested, percentage</t>
        </is>
      </c>
      <c r="B37" s="15" t="n">
        <v>0.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4 Share Incentive Plan | Class A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authorized by the board under the plan</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H1:K1"/>
    <mergeCell ref="D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Fair value assumptions of stock options (Details) - 2024 Share Incentive Plan - $ / shares</t>
        </is>
      </c>
      <c r="B1" s="2" t="inlineStr">
        <is>
          <t>Mar. 22, 2024</t>
        </is>
      </c>
      <c r="C1" s="2" t="inlineStr">
        <is>
          <t>Mar. 21, 2024</t>
        </is>
      </c>
    </row>
    <row r="2">
      <c r="A2" s="3" t="inlineStr">
        <is>
          <t>Share-based compensation</t>
        </is>
      </c>
      <c r="B2" s="4" t="inlineStr">
        <is>
          <t xml:space="preserve"> </t>
        </is>
      </c>
      <c r="C2" s="4" t="inlineStr">
        <is>
          <t xml:space="preserve"> </t>
        </is>
      </c>
    </row>
    <row r="3">
      <c r="A3" s="4" t="inlineStr">
        <is>
          <t>Spot price</t>
        </is>
      </c>
      <c r="B3" s="12" t="n">
        <v>21.02</v>
      </c>
      <c r="C3" s="12" t="n">
        <v>21.67</v>
      </c>
    </row>
    <row r="4">
      <c r="A4" s="4" t="inlineStr">
        <is>
          <t>Exercise price</t>
        </is>
      </c>
      <c r="B4" s="12" t="n">
        <v>21.88</v>
      </c>
      <c r="C4" s="4" t="inlineStr">
        <is>
          <t xml:space="preserve"> </t>
        </is>
      </c>
    </row>
    <row r="5">
      <c r="A5" s="4" t="inlineStr">
        <is>
          <t>Life of option</t>
        </is>
      </c>
      <c r="B5" s="4" t="inlineStr">
        <is>
          <t>10 years</t>
        </is>
      </c>
      <c r="C5" s="4" t="inlineStr">
        <is>
          <t xml:space="preserve"> </t>
        </is>
      </c>
    </row>
    <row r="6">
      <c r="A6" s="4" t="inlineStr">
        <is>
          <t>Risk free rate</t>
        </is>
      </c>
      <c r="B6" s="13" t="n">
        <v>0.0422</v>
      </c>
      <c r="C6" s="4" t="inlineStr">
        <is>
          <t xml:space="preserve"> </t>
        </is>
      </c>
    </row>
    <row r="7">
      <c r="A7" s="4" t="inlineStr">
        <is>
          <t>Expected volatility</t>
        </is>
      </c>
      <c r="B7" s="15" t="n">
        <v>0.35</v>
      </c>
      <c r="C7" s="4" t="inlineStr">
        <is>
          <t xml:space="preserve"> </t>
        </is>
      </c>
    </row>
    <row r="8">
      <c r="A8" s="4" t="inlineStr">
        <is>
          <t>Dividend yield</t>
        </is>
      </c>
      <c r="B8" s="13" t="n">
        <v>0.0295</v>
      </c>
      <c r="C8" s="4" t="inlineStr">
        <is>
          <t xml:space="preserve"> </t>
        </is>
      </c>
    </row>
    <row r="9">
      <c r="A9" s="4" t="inlineStr">
        <is>
          <t>Post-vesting forfeiture rate, minimum</t>
        </is>
      </c>
      <c r="B9" s="13" t="n">
        <v>0.0555</v>
      </c>
      <c r="C9" s="4" t="inlineStr">
        <is>
          <t xml:space="preserve"> </t>
        </is>
      </c>
    </row>
    <row r="10">
      <c r="A10" s="4" t="inlineStr">
        <is>
          <t>Post-vesting forfeiture rate, maximum</t>
        </is>
      </c>
      <c r="B10" s="13" t="n">
        <v>0.0639</v>
      </c>
      <c r="C10" s="4" t="inlineStr">
        <is>
          <t xml:space="preserve"> </t>
        </is>
      </c>
    </row>
    <row r="11">
      <c r="A11" s="4" t="inlineStr">
        <is>
          <t>Exercise multiple, minimum</t>
        </is>
      </c>
      <c r="B11" s="16" t="n">
        <v>1.5</v>
      </c>
      <c r="C11" s="4" t="inlineStr">
        <is>
          <t xml:space="preserve"> </t>
        </is>
      </c>
    </row>
    <row r="12">
      <c r="A12" s="4" t="inlineStr">
        <is>
          <t>Exercise multiple, maximum</t>
        </is>
      </c>
      <c r="B12" s="5" t="n">
        <v>2</v>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 Share options activity (Details) - 2024 Share Incentive Plan - $ / shares</t>
        </is>
      </c>
      <c r="C1" s="2" t="inlineStr">
        <is>
          <t>12 Months Ended</t>
        </is>
      </c>
    </row>
    <row r="2">
      <c r="B2" s="2" t="inlineStr">
        <is>
          <t>Mar. 22, 2024</t>
        </is>
      </c>
      <c r="C2" s="2" t="inlineStr">
        <is>
          <t>Dec. 31, 2024</t>
        </is>
      </c>
    </row>
    <row r="3">
      <c r="A3" s="3" t="inlineStr">
        <is>
          <t>Number of share options</t>
        </is>
      </c>
      <c r="B3" s="4" t="inlineStr">
        <is>
          <t xml:space="preserve"> </t>
        </is>
      </c>
      <c r="C3" s="4" t="inlineStr">
        <is>
          <t xml:space="preserve"> </t>
        </is>
      </c>
    </row>
    <row r="4">
      <c r="A4" s="4" t="inlineStr">
        <is>
          <t>Granted (in shares)</t>
        </is>
      </c>
      <c r="B4" s="5" t="n">
        <v>916200</v>
      </c>
      <c r="C4" s="5" t="n">
        <v>916200</v>
      </c>
    </row>
    <row r="5">
      <c r="A5" s="4" t="inlineStr">
        <is>
          <t>Share options outstanding as of December 31, 2024 (in shares)</t>
        </is>
      </c>
      <c r="B5" s="4" t="inlineStr">
        <is>
          <t xml:space="preserve"> </t>
        </is>
      </c>
      <c r="C5" s="5" t="n">
        <v>916200</v>
      </c>
    </row>
    <row r="6">
      <c r="A6" s="3" t="inlineStr">
        <is>
          <t>Weighted Average Exercise Price</t>
        </is>
      </c>
      <c r="B6" s="4" t="inlineStr">
        <is>
          <t xml:space="preserve"> </t>
        </is>
      </c>
      <c r="C6" s="4" t="inlineStr">
        <is>
          <t xml:space="preserve"> </t>
        </is>
      </c>
    </row>
    <row r="7">
      <c r="A7" s="4" t="inlineStr">
        <is>
          <t>Granted (US$ per share)</t>
        </is>
      </c>
      <c r="B7" s="4" t="inlineStr">
        <is>
          <t xml:space="preserve"> </t>
        </is>
      </c>
      <c r="C7" s="12" t="n">
        <v>21.88</v>
      </c>
    </row>
    <row r="8">
      <c r="A8" s="4" t="inlineStr">
        <is>
          <t>Outstanding at end of the year (US$ per share)</t>
        </is>
      </c>
      <c r="B8" s="4" t="inlineStr">
        <is>
          <t xml:space="preserve"> </t>
        </is>
      </c>
      <c r="C8" s="12" t="n">
        <v>21.88</v>
      </c>
    </row>
    <row r="9">
      <c r="A9" s="4" t="inlineStr">
        <is>
          <t>Weighted Average Remaining Contractual Life (Years)</t>
        </is>
      </c>
      <c r="B9" s="4" t="inlineStr">
        <is>
          <t xml:space="preserve"> </t>
        </is>
      </c>
      <c r="C9" s="4" t="inlineStr">
        <is>
          <t>9 years 2 months 23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1" customWidth="1" min="5" max="5"/>
    <col width="32" customWidth="1" min="6" max="6"/>
  </cols>
  <sheetData>
    <row r="1">
      <c r="A1" s="1" t="inlineStr">
        <is>
          <t>Ordinary Shares (Details) ¥ in Millions</t>
        </is>
      </c>
      <c r="B1" s="2" t="inlineStr">
        <is>
          <t>Sep. 29, 2020 CNY (¥)</t>
        </is>
      </c>
      <c r="C1" s="2" t="inlineStr">
        <is>
          <t>Jun. 28, 2016 shares</t>
        </is>
      </c>
      <c r="D1" s="2" t="inlineStr">
        <is>
          <t>Dec. 31, 2024 shares</t>
        </is>
      </c>
      <c r="E1" s="2" t="inlineStr">
        <is>
          <t>Dec. 31, 2023 shares</t>
        </is>
      </c>
      <c r="F1" s="2" t="inlineStr">
        <is>
          <t>Sep. 29, 2020 $ / shares shares</t>
        </is>
      </c>
    </row>
    <row r="2">
      <c r="A2" s="4" t="inlineStr">
        <is>
          <t>Ordinary shares, shares issued</t>
        </is>
      </c>
      <c r="B2" s="4" t="inlineStr">
        <is>
          <t xml:space="preserve"> </t>
        </is>
      </c>
      <c r="C2" s="4" t="inlineStr">
        <is>
          <t xml:space="preserve"> </t>
        </is>
      </c>
      <c r="D2" s="5" t="n">
        <v>810339182</v>
      </c>
      <c r="E2" s="5" t="n">
        <v>812866663</v>
      </c>
      <c r="F2" s="4" t="inlineStr">
        <is>
          <t xml:space="preserve"> </t>
        </is>
      </c>
    </row>
    <row r="3">
      <c r="A3" s="4" t="inlineStr">
        <is>
          <t>Proceeds from Issuance of Common Stock | ¥</t>
        </is>
      </c>
      <c r="B3" s="11" t="n">
        <v>9763.799999999999</v>
      </c>
      <c r="C3" s="4" t="inlineStr">
        <is>
          <t xml:space="preserve"> </t>
        </is>
      </c>
      <c r="D3" s="4" t="inlineStr">
        <is>
          <t xml:space="preserve"> </t>
        </is>
      </c>
      <c r="E3" s="4" t="inlineStr">
        <is>
          <t xml:space="preserve"> </t>
        </is>
      </c>
      <c r="F3" s="4" t="inlineStr">
        <is>
          <t xml:space="preserve"> </t>
        </is>
      </c>
    </row>
    <row r="4">
      <c r="A4" s="4" t="inlineStr">
        <is>
          <t>Amount of underwriting commissions and discounts | ¥</t>
        </is>
      </c>
      <c r="B4" s="16" t="n">
        <v>79.2</v>
      </c>
      <c r="C4" s="4" t="inlineStr">
        <is>
          <t xml:space="preserve"> </t>
        </is>
      </c>
      <c r="D4" s="4" t="inlineStr">
        <is>
          <t xml:space="preserve"> </t>
        </is>
      </c>
      <c r="E4" s="4" t="inlineStr">
        <is>
          <t xml:space="preserve"> </t>
        </is>
      </c>
      <c r="F4" s="4" t="inlineStr">
        <is>
          <t xml:space="preserve"> </t>
        </is>
      </c>
    </row>
    <row r="5">
      <c r="A5" s="4" t="inlineStr">
        <is>
          <t>Offering expenses payable | ¥</t>
        </is>
      </c>
      <c r="B5" s="11" t="n">
        <v>77.40000000000001</v>
      </c>
      <c r="C5" s="4" t="inlineStr">
        <is>
          <t xml:space="preserve"> </t>
        </is>
      </c>
      <c r="D5" s="4" t="inlineStr">
        <is>
          <t xml:space="preserve"> </t>
        </is>
      </c>
      <c r="E5" s="4" t="inlineStr">
        <is>
          <t xml:space="preserve"> </t>
        </is>
      </c>
      <c r="F5" s="4" t="inlineStr">
        <is>
          <t xml:space="preserve"> </t>
        </is>
      </c>
    </row>
    <row r="6">
      <c r="A6" s="4" t="inlineStr">
        <is>
          <t>ADR ratio</t>
        </is>
      </c>
      <c r="B6" s="4" t="inlineStr">
        <is>
          <t xml:space="preserve"> </t>
        </is>
      </c>
      <c r="C6" s="4" t="inlineStr">
        <is>
          <t xml:space="preserve"> </t>
        </is>
      </c>
      <c r="D6" s="4" t="inlineStr">
        <is>
          <t xml:space="preserve"> </t>
        </is>
      </c>
      <c r="E6" s="4" t="inlineStr">
        <is>
          <t xml:space="preserve"> </t>
        </is>
      </c>
      <c r="F6" s="5" t="n">
        <v>1</v>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5" t="n">
        <v>51750000</v>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7" t="n">
        <v>218</v>
      </c>
    </row>
    <row r="10">
      <c r="A10" s="4" t="inlineStr">
        <is>
          <t>Related Party | Ordinary shares | Zto Es Holding Limited ("ZTO 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to related party</t>
        </is>
      </c>
      <c r="B11" s="4" t="inlineStr">
        <is>
          <t xml:space="preserve"> </t>
        </is>
      </c>
      <c r="C11" s="5" t="n">
        <v>16000000</v>
      </c>
      <c r="D11" s="4" t="inlineStr">
        <is>
          <t xml:space="preserve"> </t>
        </is>
      </c>
      <c r="E11" s="4" t="inlineStr">
        <is>
          <t xml:space="preserve"> </t>
        </is>
      </c>
      <c r="F11" s="4" t="inlineStr">
        <is>
          <t xml:space="preserve"> </t>
        </is>
      </c>
    </row>
    <row r="12">
      <c r="A12" s="4" t="inlineStr">
        <is>
          <t>Number of shares considered issued to related party but not outstanding</t>
        </is>
      </c>
      <c r="B12" s="4" t="inlineStr">
        <is>
          <t xml:space="preserve"> </t>
        </is>
      </c>
      <c r="C12" s="4" t="inlineStr">
        <is>
          <t xml:space="preserve"> </t>
        </is>
      </c>
      <c r="D12" s="5" t="n">
        <v>3941928</v>
      </c>
      <c r="E12" s="5" t="n">
        <v>5147411</v>
      </c>
      <c r="F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Parenthetica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Income taxes paid</t>
        </is>
      </c>
      <c r="B4" s="6" t="n">
        <v>2397186</v>
      </c>
      <c r="C4" s="7" t="n">
        <v>328413</v>
      </c>
      <c r="D4" s="6" t="n">
        <v>1671712</v>
      </c>
      <c r="E4" s="6" t="n">
        <v>1252830</v>
      </c>
    </row>
    <row r="5">
      <c r="A5" s="4" t="inlineStr">
        <is>
          <t>Interest expense paid</t>
        </is>
      </c>
      <c r="B5" s="5" t="n">
        <v>295623</v>
      </c>
      <c r="C5" s="5" t="n">
        <v>40500</v>
      </c>
      <c r="D5" s="5" t="n">
        <v>249060</v>
      </c>
      <c r="E5" s="5" t="n">
        <v>177457</v>
      </c>
    </row>
    <row r="6">
      <c r="A6" s="3" t="inlineStr">
        <is>
          <t>Supplemental disclosure on non-cash information</t>
        </is>
      </c>
      <c r="B6" s="4" t="inlineStr">
        <is>
          <t xml:space="preserve"> </t>
        </is>
      </c>
      <c r="C6" s="4" t="inlineStr">
        <is>
          <t xml:space="preserve"> </t>
        </is>
      </c>
      <c r="D6" s="4" t="inlineStr">
        <is>
          <t xml:space="preserve"> </t>
        </is>
      </c>
      <c r="E6" s="4" t="inlineStr">
        <is>
          <t xml:space="preserve"> </t>
        </is>
      </c>
    </row>
    <row r="7">
      <c r="A7" s="4" t="inlineStr">
        <is>
          <t>Cash dividends declared in payables</t>
        </is>
      </c>
      <c r="B7" s="5" t="n">
        <v>12543</v>
      </c>
      <c r="C7" s="5" t="n">
        <v>1718</v>
      </c>
      <c r="D7" s="5" t="n">
        <v>7</v>
      </c>
      <c r="E7" s="5" t="n">
        <v>730</v>
      </c>
    </row>
    <row r="8">
      <c r="A8" s="4" t="inlineStr">
        <is>
          <t>Purchase of property and equipment included in payables</t>
        </is>
      </c>
      <c r="B8" s="5" t="n">
        <v>1197863</v>
      </c>
      <c r="C8" s="5" t="n">
        <v>164107</v>
      </c>
      <c r="D8" s="5" t="n">
        <v>1397015</v>
      </c>
      <c r="E8" s="5" t="n">
        <v>1212476</v>
      </c>
    </row>
    <row r="9">
      <c r="A9" s="4" t="inlineStr">
        <is>
          <t>Purchase of property and equipment using prepayments recorded in other non-current assets</t>
        </is>
      </c>
      <c r="B9" s="5" t="n">
        <v>4571</v>
      </c>
      <c r="C9" s="5" t="n">
        <v>626</v>
      </c>
      <c r="D9" s="5" t="n">
        <v>20930</v>
      </c>
      <c r="E9" s="5" t="n">
        <v>6957</v>
      </c>
    </row>
    <row r="10">
      <c r="A10" s="4" t="inlineStr">
        <is>
          <t>Purchase of land use rights using prepayments recorded in other non-current assets</t>
        </is>
      </c>
      <c r="B10" s="5" t="n">
        <v>99988</v>
      </c>
      <c r="C10" s="5" t="n">
        <v>13698</v>
      </c>
      <c r="D10" s="6" t="n">
        <v>254335</v>
      </c>
      <c r="E10" s="5" t="n">
        <v>174117</v>
      </c>
    </row>
    <row r="11">
      <c r="A11" s="4" t="inlineStr">
        <is>
          <t>Acquisition consideration paid through offsetting receivables from seller</t>
        </is>
      </c>
      <c r="B11" s="4" t="inlineStr">
        <is>
          <t xml:space="preserve"> </t>
        </is>
      </c>
      <c r="C11" s="4" t="inlineStr">
        <is>
          <t xml:space="preserve"> </t>
        </is>
      </c>
      <c r="D11" s="4" t="inlineStr">
        <is>
          <t xml:space="preserve"> </t>
        </is>
      </c>
      <c r="E11" s="6" t="n">
        <v>22942</v>
      </c>
    </row>
    <row r="12">
      <c r="A12" s="4" t="inlineStr">
        <is>
          <t>Reclassification of loan from non-controlling interest shareholders to non-controlling interest</t>
        </is>
      </c>
      <c r="B12" s="5" t="n">
        <v>45216</v>
      </c>
      <c r="C12" s="7" t="n">
        <v>6195</v>
      </c>
      <c r="D12" s="4" t="inlineStr">
        <is>
          <t xml:space="preserve"> </t>
        </is>
      </c>
      <c r="E12" s="4" t="inlineStr">
        <is>
          <t xml:space="preserve"> </t>
        </is>
      </c>
    </row>
    <row r="13">
      <c r="A13" s="4" t="inlineStr">
        <is>
          <t>Capped call option</t>
        </is>
      </c>
      <c r="B13" s="6" t="n">
        <v>373139</v>
      </c>
      <c r="C13" s="4" t="inlineStr">
        <is>
          <t xml:space="preserve"> </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Earnings Per Share (Details) ¥ / shares in Units, ¥ in Thousands</t>
        </is>
      </c>
      <c r="B1" s="2" t="inlineStr">
        <is>
          <t>12 Months Ended</t>
        </is>
      </c>
    </row>
    <row r="2">
      <c r="B2" s="2" t="inlineStr">
        <is>
          <t>Dec. 31, 2024 $ / shares</t>
        </is>
      </c>
      <c r="C2" s="2" t="inlineStr">
        <is>
          <t>Dec. 31, 2024 CNY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basic | ¥</t>
        </is>
      </c>
      <c r="B4" s="4" t="inlineStr">
        <is>
          <t xml:space="preserve"> </t>
        </is>
      </c>
      <c r="C4" s="6" t="n">
        <v>8816835</v>
      </c>
      <c r="D4" s="6" t="n">
        <v>8749004</v>
      </c>
      <c r="E4" s="6" t="n">
        <v>6809056</v>
      </c>
    </row>
    <row r="5">
      <c r="A5" s="4" t="inlineStr">
        <is>
          <t>Plus: Interest expense of convertible senior notes | ¥</t>
        </is>
      </c>
      <c r="B5" s="4" t="inlineStr">
        <is>
          <t xml:space="preserve"> </t>
        </is>
      </c>
      <c r="C5" s="5" t="n">
        <v>150512</v>
      </c>
      <c r="D5" s="5" t="n">
        <v>145451</v>
      </c>
      <c r="E5" s="5" t="n">
        <v>45809</v>
      </c>
    </row>
    <row r="6">
      <c r="A6" s="4" t="inlineStr">
        <is>
          <t>Net income attributable to ordinary shareholders-diluted | ¥</t>
        </is>
      </c>
      <c r="B6" s="4" t="inlineStr">
        <is>
          <t xml:space="preserve"> </t>
        </is>
      </c>
      <c r="C6" s="6" t="n">
        <v>8967347</v>
      </c>
      <c r="D6" s="6" t="n">
        <v>8894455</v>
      </c>
      <c r="E6" s="6" t="n">
        <v>6854865</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Weight average ordinary shares outstanding-basic</t>
        </is>
      </c>
      <c r="B8" s="4" t="inlineStr">
        <is>
          <t xml:space="preserve"> </t>
        </is>
      </c>
      <c r="C8" s="5" t="n">
        <v>804875816</v>
      </c>
      <c r="D8" s="5" t="n">
        <v>807739616</v>
      </c>
      <c r="E8" s="5" t="n">
        <v>809442862</v>
      </c>
    </row>
    <row r="9">
      <c r="A9" s="4" t="inlineStr">
        <is>
          <t>Dilutive effect of convertible senior notes</t>
        </is>
      </c>
      <c r="B9" s="4" t="inlineStr">
        <is>
          <t xml:space="preserve"> </t>
        </is>
      </c>
      <c r="C9" s="5" t="n">
        <v>33566100</v>
      </c>
      <c r="D9" s="5" t="n">
        <v>31209067</v>
      </c>
      <c r="E9" s="5" t="n">
        <v>10830669</v>
      </c>
    </row>
    <row r="10">
      <c r="A10" s="4" t="inlineStr">
        <is>
          <t>Weight average ordinary shares outstanding-diluted</t>
        </is>
      </c>
      <c r="B10" s="4" t="inlineStr">
        <is>
          <t xml:space="preserve"> </t>
        </is>
      </c>
      <c r="C10" s="5" t="n">
        <v>838441916</v>
      </c>
      <c r="D10" s="5" t="n">
        <v>838948683</v>
      </c>
      <c r="E10" s="5" t="n">
        <v>820273531</v>
      </c>
    </row>
    <row r="11">
      <c r="A11" s="4" t="inlineStr">
        <is>
          <t>Earnings per share-basic (in CNY per share) | (per share)</t>
        </is>
      </c>
      <c r="B11" s="10" t="n">
        <v>1.5</v>
      </c>
      <c r="C11" s="9" t="n">
        <v>10.95</v>
      </c>
      <c r="D11" s="9" t="n">
        <v>10.83</v>
      </c>
      <c r="E11" s="9" t="n">
        <v>8.41</v>
      </c>
    </row>
    <row r="12">
      <c r="A12" s="4" t="inlineStr">
        <is>
          <t>Earnings per share-diluted (in CNY per share) | (per share)</t>
        </is>
      </c>
      <c r="B12" s="12" t="n">
        <v>1.47</v>
      </c>
      <c r="C12" s="11" t="n">
        <v>10.7</v>
      </c>
      <c r="D12" s="11" t="n">
        <v>10.6</v>
      </c>
      <c r="E12" s="9" t="n">
        <v>8.359999999999999</v>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Shares (Denominator):</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the calculation of diluted net loss per share</t>
        </is>
      </c>
      <c r="B15" s="4" t="inlineStr">
        <is>
          <t xml:space="preserve"> </t>
        </is>
      </c>
      <c r="C15" s="5" t="n">
        <v>916200</v>
      </c>
      <c r="D15" s="4" t="inlineStr">
        <is>
          <t xml:space="preserve"> </t>
        </is>
      </c>
      <c r="E15" s="4" t="inlineStr">
        <is>
          <t xml:space="preserve"> </t>
        </is>
      </c>
    </row>
    <row r="16">
      <c r="A16" s="4" t="inlineStr">
        <is>
          <t>Related Party | Zto Es Holding Limited ("ZTO ES")</t>
        </is>
      </c>
      <c r="B16" s="4" t="inlineStr">
        <is>
          <t xml:space="preserve"> </t>
        </is>
      </c>
      <c r="C16" s="4" t="inlineStr">
        <is>
          <t xml:space="preserve"> </t>
        </is>
      </c>
      <c r="D16" s="4" t="inlineStr">
        <is>
          <t xml:space="preserve"> </t>
        </is>
      </c>
      <c r="E16" s="4" t="inlineStr">
        <is>
          <t xml:space="preserve"> </t>
        </is>
      </c>
    </row>
    <row r="17">
      <c r="A17" s="3" t="inlineStr">
        <is>
          <t>Shares (Denominator):</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the calculation of diluted net loss per share</t>
        </is>
      </c>
      <c r="B18" s="4" t="inlineStr">
        <is>
          <t xml:space="preserve"> </t>
        </is>
      </c>
      <c r="C18" s="5" t="n">
        <v>3941928</v>
      </c>
      <c r="D18" s="5" t="n">
        <v>5147411</v>
      </c>
      <c r="E18" s="5" t="n">
        <v>6024675</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Transactions with related parties (Details) ¥ in Thousands, $ in Thousands</t>
        </is>
      </c>
      <c r="B1" s="2" t="inlineStr">
        <is>
          <t>1 Months Ended</t>
        </is>
      </c>
      <c r="E1" s="2" t="inlineStr">
        <is>
          <t>12 Months Ended</t>
        </is>
      </c>
    </row>
    <row r="2">
      <c r="B2" s="2" t="inlineStr">
        <is>
          <t>Dec. 31, 2022 CNY (¥)</t>
        </is>
      </c>
      <c r="C2" s="2" t="inlineStr">
        <is>
          <t>Sep. 30, 2022 CNY (¥)</t>
        </is>
      </c>
      <c r="D2" s="2" t="inlineStr">
        <is>
          <t>Jan. 31, 2022 CNY (¥)</t>
        </is>
      </c>
      <c r="E2" s="2" t="inlineStr">
        <is>
          <t>Dec. 31, 2024 CNY (¥)</t>
        </is>
      </c>
      <c r="F2" s="2" t="inlineStr">
        <is>
          <t>Dec. 31, 2024 USD ($)</t>
        </is>
      </c>
      <c r="G2" s="2" t="inlineStr">
        <is>
          <t>Dec. 31, 2023 CNY (¥)</t>
        </is>
      </c>
      <c r="H2" s="2" t="inlineStr">
        <is>
          <t>Dec. 31, 2022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6" t="n">
        <v>44280720</v>
      </c>
      <c r="F4" s="7" t="n">
        <v>6066434</v>
      </c>
      <c r="G4" s="6" t="n">
        <v>38418915</v>
      </c>
      <c r="H4" s="6" t="n">
        <v>35376996</v>
      </c>
    </row>
    <row r="5">
      <c r="A5" s="4" t="inlineStr">
        <is>
          <t>Cost of revenues</t>
        </is>
      </c>
      <c r="B5" s="4" t="inlineStr">
        <is>
          <t xml:space="preserve"> </t>
        </is>
      </c>
      <c r="C5" s="4" t="inlineStr">
        <is>
          <t xml:space="preserve"> </t>
        </is>
      </c>
      <c r="D5" s="4" t="inlineStr">
        <is>
          <t xml:space="preserve"> </t>
        </is>
      </c>
      <c r="E5" s="5" t="n">
        <v>30563628</v>
      </c>
      <c r="F5" s="7" t="n">
        <v>4187200</v>
      </c>
      <c r="G5" s="5" t="n">
        <v>26756389</v>
      </c>
      <c r="H5" s="5" t="n">
        <v>26337721</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5" t="n">
        <v>314005</v>
      </c>
      <c r="F8" s="4" t="inlineStr">
        <is>
          <t xml:space="preserve"> </t>
        </is>
      </c>
      <c r="G8" s="5" t="n">
        <v>594859</v>
      </c>
      <c r="H8" s="5" t="n">
        <v>1038004</v>
      </c>
    </row>
    <row r="9">
      <c r="A9" s="4" t="inlineStr">
        <is>
          <t>Cost of revenues</t>
        </is>
      </c>
      <c r="B9" s="4" t="inlineStr">
        <is>
          <t xml:space="preserve"> </t>
        </is>
      </c>
      <c r="C9" s="4" t="inlineStr">
        <is>
          <t xml:space="preserve"> </t>
        </is>
      </c>
      <c r="D9" s="4" t="inlineStr">
        <is>
          <t xml:space="preserve"> </t>
        </is>
      </c>
      <c r="E9" s="5" t="n">
        <v>1315905</v>
      </c>
      <c r="F9" s="4" t="inlineStr">
        <is>
          <t xml:space="preserve"> </t>
        </is>
      </c>
      <c r="G9" s="5" t="n">
        <v>1351977</v>
      </c>
      <c r="H9" s="5" t="n">
        <v>797256</v>
      </c>
    </row>
    <row r="10">
      <c r="A10" s="4" t="inlineStr">
        <is>
          <t>Other operating income</t>
        </is>
      </c>
      <c r="B10" s="4" t="inlineStr">
        <is>
          <t xml:space="preserve"> </t>
        </is>
      </c>
      <c r="C10" s="4" t="inlineStr">
        <is>
          <t xml:space="preserve"> </t>
        </is>
      </c>
      <c r="D10" s="4" t="inlineStr">
        <is>
          <t xml:space="preserve"> </t>
        </is>
      </c>
      <c r="E10" s="5" t="n">
        <v>136229</v>
      </c>
      <c r="F10" s="4" t="inlineStr">
        <is>
          <t xml:space="preserve"> </t>
        </is>
      </c>
      <c r="G10" s="5" t="n">
        <v>129536</v>
      </c>
      <c r="H10" s="5" t="n">
        <v>119668</v>
      </c>
    </row>
    <row r="11">
      <c r="A11" s="4" t="inlineStr">
        <is>
          <t>Other income</t>
        </is>
      </c>
      <c r="B11" s="4" t="inlineStr">
        <is>
          <t xml:space="preserve"> </t>
        </is>
      </c>
      <c r="C11" s="4" t="inlineStr">
        <is>
          <t xml:space="preserve"> </t>
        </is>
      </c>
      <c r="D11" s="4" t="inlineStr">
        <is>
          <t xml:space="preserve"> </t>
        </is>
      </c>
      <c r="E11" s="5" t="n">
        <v>31826</v>
      </c>
      <c r="F11" s="4" t="inlineStr">
        <is>
          <t xml:space="preserve"> </t>
        </is>
      </c>
      <c r="G11" s="5" t="n">
        <v>43428</v>
      </c>
      <c r="H11" s="5" t="n">
        <v>42033</v>
      </c>
    </row>
    <row r="12">
      <c r="A12" s="4" t="inlineStr">
        <is>
          <t>Related Party |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5" t="n">
        <v>110934</v>
      </c>
      <c r="F14" s="4" t="inlineStr">
        <is>
          <t xml:space="preserve"> </t>
        </is>
      </c>
      <c r="G14" s="5" t="n">
        <v>66655</v>
      </c>
      <c r="H14" s="5" t="n">
        <v>51662</v>
      </c>
    </row>
    <row r="15">
      <c r="A15" s="4" t="inlineStr">
        <is>
          <t>Cost of revenues</t>
        </is>
      </c>
      <c r="B15" s="4" t="inlineStr">
        <is>
          <t xml:space="preserve"> </t>
        </is>
      </c>
      <c r="C15" s="4" t="inlineStr">
        <is>
          <t xml:space="preserve"> </t>
        </is>
      </c>
      <c r="D15" s="4" t="inlineStr">
        <is>
          <t xml:space="preserve"> </t>
        </is>
      </c>
      <c r="E15" s="5" t="n">
        <v>68662</v>
      </c>
      <c r="F15" s="4" t="inlineStr">
        <is>
          <t xml:space="preserve"> </t>
        </is>
      </c>
      <c r="G15" s="5" t="n">
        <v>39838</v>
      </c>
      <c r="H15" s="5" t="n">
        <v>44666</v>
      </c>
    </row>
    <row r="16">
      <c r="A16" s="4" t="inlineStr">
        <is>
          <t>Other operating income</t>
        </is>
      </c>
      <c r="B16" s="4" t="inlineStr">
        <is>
          <t xml:space="preserve"> </t>
        </is>
      </c>
      <c r="C16" s="4" t="inlineStr">
        <is>
          <t xml:space="preserve"> </t>
        </is>
      </c>
      <c r="D16" s="4" t="inlineStr">
        <is>
          <t xml:space="preserve"> </t>
        </is>
      </c>
      <c r="E16" s="5" t="n">
        <v>14456</v>
      </c>
      <c r="F16" s="4" t="inlineStr">
        <is>
          <t xml:space="preserve"> </t>
        </is>
      </c>
      <c r="G16" s="5" t="n">
        <v>18918</v>
      </c>
      <c r="H16" s="5" t="n">
        <v>20677</v>
      </c>
    </row>
    <row r="17">
      <c r="A17" s="4" t="inlineStr">
        <is>
          <t>Other income</t>
        </is>
      </c>
      <c r="B17" s="4" t="inlineStr">
        <is>
          <t xml:space="preserve"> </t>
        </is>
      </c>
      <c r="C17" s="4" t="inlineStr">
        <is>
          <t xml:space="preserve"> </t>
        </is>
      </c>
      <c r="D17" s="4" t="inlineStr">
        <is>
          <t xml:space="preserve"> </t>
        </is>
      </c>
      <c r="E17" s="5" t="n">
        <v>8464</v>
      </c>
      <c r="F17" s="4" t="inlineStr">
        <is>
          <t xml:space="preserve"> </t>
        </is>
      </c>
      <c r="G17" s="5" t="n">
        <v>10382</v>
      </c>
      <c r="H17" s="5" t="n">
        <v>8071</v>
      </c>
    </row>
    <row r="18">
      <c r="A18" s="4" t="inlineStr">
        <is>
          <t>Related Party | Tonglu Antong Management LLP | Express delivery 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5" t="n">
        <v>253948</v>
      </c>
      <c r="H20" s="5" t="n">
        <v>694758</v>
      </c>
    </row>
    <row r="21">
      <c r="A21" s="4" t="inlineStr">
        <is>
          <t>Related Party | ZTO Cloud Warehouse Technology Co., Ltd. and its subsidiaries | Express delivery 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4" t="inlineStr">
        <is>
          <t xml:space="preserve"> </t>
        </is>
      </c>
      <c r="E23" s="5" t="n">
        <v>203071</v>
      </c>
      <c r="F23" s="4" t="inlineStr">
        <is>
          <t xml:space="preserve"> </t>
        </is>
      </c>
      <c r="G23" s="5" t="n">
        <v>274256</v>
      </c>
      <c r="H23" s="5" t="n">
        <v>291584</v>
      </c>
    </row>
    <row r="24">
      <c r="A24" s="4" t="inlineStr">
        <is>
          <t>Related Party | ZTO Cloud Warehouse Technology Co., Ltd. and its subsidiaries | Property leas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operating income</t>
        </is>
      </c>
      <c r="B26" s="4" t="inlineStr">
        <is>
          <t xml:space="preserve"> </t>
        </is>
      </c>
      <c r="C26" s="4" t="inlineStr">
        <is>
          <t xml:space="preserve"> </t>
        </is>
      </c>
      <c r="D26" s="4" t="inlineStr">
        <is>
          <t xml:space="preserve"> </t>
        </is>
      </c>
      <c r="E26" s="5" t="n">
        <v>76481</v>
      </c>
      <c r="F26" s="4" t="inlineStr">
        <is>
          <t xml:space="preserve"> </t>
        </is>
      </c>
      <c r="G26" s="5" t="n">
        <v>64722</v>
      </c>
      <c r="H26" s="5" t="n">
        <v>53115</v>
      </c>
    </row>
    <row r="27">
      <c r="A27" s="4" t="inlineStr">
        <is>
          <t>Related Party | ZTO Supply Chain Management Co., Ltd. and its subsidiaries | Transportation service fee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s</t>
        </is>
      </c>
      <c r="B29" s="4" t="inlineStr">
        <is>
          <t xml:space="preserve"> </t>
        </is>
      </c>
      <c r="C29" s="4" t="inlineStr">
        <is>
          <t xml:space="preserve"> </t>
        </is>
      </c>
      <c r="D29" s="4" t="inlineStr">
        <is>
          <t xml:space="preserve"> </t>
        </is>
      </c>
      <c r="E29" s="5" t="n">
        <v>745162</v>
      </c>
      <c r="F29" s="4" t="inlineStr">
        <is>
          <t xml:space="preserve"> </t>
        </is>
      </c>
      <c r="G29" s="5" t="n">
        <v>862944</v>
      </c>
      <c r="H29" s="5" t="n">
        <v>459013</v>
      </c>
    </row>
    <row r="30">
      <c r="A30" s="4" t="inlineStr">
        <is>
          <t>Related Party | ZTO Supply Chain Management Co., Ltd. and its subsidiaries | Property leas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operating income</t>
        </is>
      </c>
      <c r="B32" s="4" t="inlineStr">
        <is>
          <t xml:space="preserve"> </t>
        </is>
      </c>
      <c r="C32" s="4" t="inlineStr">
        <is>
          <t xml:space="preserve"> </t>
        </is>
      </c>
      <c r="D32" s="4" t="inlineStr">
        <is>
          <t xml:space="preserve"> </t>
        </is>
      </c>
      <c r="E32" s="5" t="n">
        <v>45292</v>
      </c>
      <c r="F32" s="4" t="inlineStr">
        <is>
          <t xml:space="preserve"> </t>
        </is>
      </c>
      <c r="G32" s="5" t="n">
        <v>45896</v>
      </c>
      <c r="H32" s="5" t="n">
        <v>45876</v>
      </c>
    </row>
    <row r="33">
      <c r="A33" s="4" t="inlineStr">
        <is>
          <t>Related Party | Zhongtong Yunleng Network Technology (Zhejiang) Co., Ltd. and its subsidiaries | Freight service agency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 of revenues</t>
        </is>
      </c>
      <c r="B35" s="4" t="inlineStr">
        <is>
          <t xml:space="preserve"> </t>
        </is>
      </c>
      <c r="C35" s="4" t="inlineStr">
        <is>
          <t xml:space="preserve"> </t>
        </is>
      </c>
      <c r="D35" s="4" t="inlineStr">
        <is>
          <t xml:space="preserve"> </t>
        </is>
      </c>
      <c r="E35" s="5" t="n">
        <v>141815</v>
      </c>
      <c r="F35" s="4" t="inlineStr">
        <is>
          <t xml:space="preserve"> </t>
        </is>
      </c>
      <c r="G35" s="5" t="n">
        <v>119005</v>
      </c>
      <c r="H35" s="5" t="n">
        <v>56325</v>
      </c>
    </row>
    <row r="36">
      <c r="A36" s="4" t="inlineStr">
        <is>
          <t>Related Party | Shanghai Mingyu Barcode Technology Ltd | Purchases of suppl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st of revenues</t>
        </is>
      </c>
      <c r="B38" s="4" t="inlineStr">
        <is>
          <t xml:space="preserve"> </t>
        </is>
      </c>
      <c r="C38" s="4" t="inlineStr">
        <is>
          <t xml:space="preserve"> </t>
        </is>
      </c>
      <c r="D38" s="4" t="inlineStr">
        <is>
          <t xml:space="preserve"> </t>
        </is>
      </c>
      <c r="E38" s="5" t="n">
        <v>360266</v>
      </c>
      <c r="F38" s="4" t="inlineStr">
        <is>
          <t xml:space="preserve"> </t>
        </is>
      </c>
      <c r="G38" s="5" t="n">
        <v>330190</v>
      </c>
      <c r="H38" s="5" t="n">
        <v>237252</v>
      </c>
    </row>
    <row r="39">
      <c r="A39" s="4" t="inlineStr">
        <is>
          <t>Related Party | Zhongkuai (Tonglu) Future City Industrial Development Co., Ltd |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income</t>
        </is>
      </c>
      <c r="B41" s="4" t="inlineStr">
        <is>
          <t xml:space="preserve"> </t>
        </is>
      </c>
      <c r="C41" s="4" t="inlineStr">
        <is>
          <t xml:space="preserve"> </t>
        </is>
      </c>
      <c r="D41" s="4" t="inlineStr">
        <is>
          <t xml:space="preserve"> </t>
        </is>
      </c>
      <c r="E41" s="6" t="n">
        <v>23362</v>
      </c>
      <c r="F41" s="4" t="inlineStr">
        <is>
          <t xml:space="preserve"> </t>
        </is>
      </c>
      <c r="G41" s="6" t="n">
        <v>33046</v>
      </c>
      <c r="H41" s="6" t="n">
        <v>33962</v>
      </c>
    </row>
    <row r="42">
      <c r="A42" s="4" t="inlineStr">
        <is>
          <t>Mr. Du Wa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interest acquired by subsidiaries</t>
        </is>
      </c>
      <c r="B44" s="4" t="inlineStr">
        <is>
          <t xml:space="preserve"> </t>
        </is>
      </c>
      <c r="C44" s="4" t="inlineStr">
        <is>
          <t xml:space="preserve"> </t>
        </is>
      </c>
      <c r="D44" s="15" t="n">
        <v>0.1</v>
      </c>
      <c r="E44" s="4" t="inlineStr">
        <is>
          <t xml:space="preserve"> </t>
        </is>
      </c>
      <c r="F44" s="4" t="inlineStr">
        <is>
          <t xml:space="preserve"> </t>
        </is>
      </c>
      <c r="G44" s="4" t="inlineStr">
        <is>
          <t xml:space="preserve"> </t>
        </is>
      </c>
      <c r="H44" s="4" t="inlineStr">
        <is>
          <t xml:space="preserve"> </t>
        </is>
      </c>
    </row>
    <row r="45">
      <c r="A45" s="4" t="inlineStr">
        <is>
          <t>Cash consideration</t>
        </is>
      </c>
      <c r="B45" s="4" t="inlineStr">
        <is>
          <t xml:space="preserve"> </t>
        </is>
      </c>
      <c r="C45" s="4" t="inlineStr">
        <is>
          <t xml:space="preserve"> </t>
        </is>
      </c>
      <c r="D45" s="6" t="n">
        <v>39128</v>
      </c>
      <c r="E45" s="4" t="inlineStr">
        <is>
          <t xml:space="preserve"> </t>
        </is>
      </c>
      <c r="F45" s="4" t="inlineStr">
        <is>
          <t xml:space="preserve"> </t>
        </is>
      </c>
      <c r="G45" s="4" t="inlineStr">
        <is>
          <t xml:space="preserve"> </t>
        </is>
      </c>
      <c r="H45" s="4" t="inlineStr">
        <is>
          <t xml:space="preserve"> </t>
        </is>
      </c>
    </row>
    <row r="46">
      <c r="A46" s="4" t="inlineStr">
        <is>
          <t>Additional paid in capital</t>
        </is>
      </c>
      <c r="B46" s="4" t="inlineStr">
        <is>
          <t xml:space="preserve"> </t>
        </is>
      </c>
      <c r="C46" s="4" t="inlineStr">
        <is>
          <t xml:space="preserve"> </t>
        </is>
      </c>
      <c r="D46" s="6" t="n">
        <v>5060</v>
      </c>
      <c r="E46" s="4" t="inlineStr">
        <is>
          <t xml:space="preserve"> </t>
        </is>
      </c>
      <c r="F46" s="4" t="inlineStr">
        <is>
          <t xml:space="preserve"> </t>
        </is>
      </c>
      <c r="G46" s="4" t="inlineStr">
        <is>
          <t xml:space="preserve"> </t>
        </is>
      </c>
      <c r="H46" s="4" t="inlineStr">
        <is>
          <t xml:space="preserve"> </t>
        </is>
      </c>
    </row>
    <row r="47">
      <c r="A47" s="4" t="inlineStr">
        <is>
          <t>Jinhua Zhongrui Freight Forwarding Co.,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nterest acquired by subsidiaries</t>
        </is>
      </c>
      <c r="B49" s="4" t="inlineStr">
        <is>
          <t xml:space="preserve"> </t>
        </is>
      </c>
      <c r="C49" s="15"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ain on disposal</t>
        </is>
      </c>
      <c r="B50" s="4" t="inlineStr">
        <is>
          <t xml:space="preserve"> </t>
        </is>
      </c>
      <c r="C50" s="6" t="n">
        <v>6051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consideration payable</t>
        </is>
      </c>
      <c r="B51" s="4" t="inlineStr">
        <is>
          <t xml:space="preserve"> </t>
        </is>
      </c>
      <c r="C51" s="6" t="n">
        <v>2914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uxi Technology Co.,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interest acquired by subsidiaries</t>
        </is>
      </c>
      <c r="B54" s="15" t="n">
        <v>0.82</v>
      </c>
      <c r="C54" s="4" t="inlineStr">
        <is>
          <t xml:space="preserve"> </t>
        </is>
      </c>
      <c r="D54" s="4" t="inlineStr">
        <is>
          <t xml:space="preserve"> </t>
        </is>
      </c>
      <c r="E54" s="4" t="inlineStr">
        <is>
          <t xml:space="preserve"> </t>
        </is>
      </c>
      <c r="F54" s="4" t="inlineStr">
        <is>
          <t xml:space="preserve"> </t>
        </is>
      </c>
      <c r="G54" s="4" t="inlineStr">
        <is>
          <t xml:space="preserve"> </t>
        </is>
      </c>
      <c r="H54" s="15" t="n">
        <v>0.82</v>
      </c>
    </row>
    <row r="55">
      <c r="A55" s="4" t="inlineStr">
        <is>
          <t>Cash consideration payable</t>
        </is>
      </c>
      <c r="B55" s="6" t="n">
        <v>985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3">
    <mergeCell ref="B1:D1"/>
    <mergeCell ref="E1:H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Due to Related party (Details) - Related Party ¥ in Thousands, $ in Thousands</t>
        </is>
      </c>
      <c r="B1" s="2" t="inlineStr">
        <is>
          <t>Dec. 31, 2024 CNY (¥)</t>
        </is>
      </c>
      <c r="C1" s="2" t="inlineStr">
        <is>
          <t>Dec.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to related parties</t>
        </is>
      </c>
      <c r="B3" s="6" t="n">
        <v>202766</v>
      </c>
      <c r="C3" s="7" t="n">
        <v>27779</v>
      </c>
      <c r="D3" s="6" t="n">
        <v>234683</v>
      </c>
    </row>
    <row r="4">
      <c r="A4" s="4" t="inlineStr">
        <is>
          <t>Shanghai Mingyu Barcode Technology Ltd</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Amounts due to related parties</t>
        </is>
      </c>
      <c r="B6" s="5" t="n">
        <v>37277</v>
      </c>
      <c r="C6" s="4" t="inlineStr">
        <is>
          <t xml:space="preserve"> </t>
        </is>
      </c>
      <c r="D6" s="5" t="n">
        <v>28924</v>
      </c>
    </row>
    <row r="7">
      <c r="A7" s="4" t="inlineStr">
        <is>
          <t>ZTO Supply Chain Management Co., Ltd. and its subsidiari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mounts due to related parties</t>
        </is>
      </c>
      <c r="B9" s="5" t="n">
        <v>118874</v>
      </c>
      <c r="C9" s="4" t="inlineStr">
        <is>
          <t xml:space="preserve"> </t>
        </is>
      </c>
      <c r="D9" s="5" t="n">
        <v>149495</v>
      </c>
    </row>
    <row r="10">
      <c r="A10" s="4" t="inlineStr">
        <is>
          <t>ZTO Cloud Warehouse Technology Co., Ltd. and its subsidiari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mounts due to related parties</t>
        </is>
      </c>
      <c r="B12" s="5" t="n">
        <v>12700</v>
      </c>
      <c r="C12" s="4" t="inlineStr">
        <is>
          <t xml:space="preserve"> </t>
        </is>
      </c>
      <c r="D12" s="5" t="n">
        <v>16415</v>
      </c>
    </row>
    <row r="13">
      <c r="A13" s="4" t="inlineStr">
        <is>
          <t>Zhongtong Yunleng Network Technology (Zhejiang) Co., LTD and its subsidiarie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Amounts due to related parties</t>
        </is>
      </c>
      <c r="B15" s="5" t="n">
        <v>16675</v>
      </c>
      <c r="C15" s="4" t="inlineStr">
        <is>
          <t xml:space="preserve"> </t>
        </is>
      </c>
      <c r="D15" s="5" t="n">
        <v>14988</v>
      </c>
    </row>
    <row r="16">
      <c r="A16" s="4" t="inlineStr">
        <is>
          <t>Other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Amounts due to related parties</t>
        </is>
      </c>
      <c r="B18" s="6" t="n">
        <v>17240</v>
      </c>
      <c r="C18" s="4" t="inlineStr">
        <is>
          <t xml:space="preserve"> </t>
        </is>
      </c>
      <c r="D18" s="6" t="n">
        <v>248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Due from Related party (Details) ¥ in Thousands, $ in Thousands</t>
        </is>
      </c>
      <c r="C1" s="2" t="inlineStr">
        <is>
          <t>1 Months Ended</t>
        </is>
      </c>
      <c r="D1" s="2" t="inlineStr">
        <is>
          <t>12 Months Ended</t>
        </is>
      </c>
    </row>
    <row r="2">
      <c r="B2" s="2" t="inlineStr">
        <is>
          <t>Nov. 29, 2024 CNY (¥)</t>
        </is>
      </c>
      <c r="C2" s="2" t="inlineStr">
        <is>
          <t>Dec. 31, 2024 CNY (¥)</t>
        </is>
      </c>
      <c r="D2" s="2" t="inlineStr">
        <is>
          <t>Dec. 31, 2024 CNY (¥)</t>
        </is>
      </c>
      <c r="E2" s="2" t="inlineStr">
        <is>
          <t>Dec. 31, 2023 CNY (¥)</t>
        </is>
      </c>
      <c r="F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interest rate (as a percent)</t>
        </is>
      </c>
      <c r="B4" s="4" t="inlineStr">
        <is>
          <t xml:space="preserve"> </t>
        </is>
      </c>
      <c r="C4" s="4" t="inlineStr">
        <is>
          <t xml:space="preserve"> </t>
        </is>
      </c>
      <c r="D4" s="13" t="n">
        <v>0.07199999999999999</v>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due from related parties</t>
        </is>
      </c>
      <c r="B7" s="4" t="inlineStr">
        <is>
          <t xml:space="preserve"> </t>
        </is>
      </c>
      <c r="C7" s="6" t="n">
        <v>168160</v>
      </c>
      <c r="D7" s="6" t="n">
        <v>168160</v>
      </c>
      <c r="E7" s="6" t="n">
        <v>148067</v>
      </c>
      <c r="F7" s="7" t="n">
        <v>23038</v>
      </c>
    </row>
    <row r="8">
      <c r="A8" s="4" t="inlineStr">
        <is>
          <t>Amounts due from related parties-non current</t>
        </is>
      </c>
      <c r="B8" s="4" t="inlineStr">
        <is>
          <t xml:space="preserve"> </t>
        </is>
      </c>
      <c r="C8" s="5" t="n">
        <v>421667</v>
      </c>
      <c r="D8" s="5" t="n">
        <v>421667</v>
      </c>
      <c r="E8" s="5" t="n">
        <v>584263</v>
      </c>
      <c r="F8" s="7" t="n">
        <v>57766</v>
      </c>
    </row>
    <row r="9">
      <c r="A9" s="4" t="inlineStr">
        <is>
          <t>Related Party | ZTO Cloud Warehouse Technology Co., Ltd. and its 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related parties</t>
        </is>
      </c>
      <c r="B11" s="4" t="inlineStr">
        <is>
          <t xml:space="preserve"> </t>
        </is>
      </c>
      <c r="C11" s="5" t="n">
        <v>71373</v>
      </c>
      <c r="D11" s="6" t="n">
        <v>71373</v>
      </c>
      <c r="E11" s="6" t="n">
        <v>72377</v>
      </c>
      <c r="F11" s="4" t="inlineStr">
        <is>
          <t xml:space="preserve"> </t>
        </is>
      </c>
    </row>
    <row r="12">
      <c r="A12" s="4" t="inlineStr">
        <is>
          <t>Annualized interest rate (as a percent)</t>
        </is>
      </c>
      <c r="B12" s="4" t="inlineStr">
        <is>
          <t xml:space="preserve"> </t>
        </is>
      </c>
      <c r="C12" s="4" t="inlineStr">
        <is>
          <t xml:space="preserve"> </t>
        </is>
      </c>
      <c r="D12" s="13" t="n">
        <v>0.0644</v>
      </c>
      <c r="E12" s="13" t="n">
        <v>0.0696</v>
      </c>
      <c r="F12" s="4" t="inlineStr">
        <is>
          <t xml:space="preserve"> </t>
        </is>
      </c>
    </row>
    <row r="13">
      <c r="A13" s="4" t="inlineStr">
        <is>
          <t>Balance of loan</t>
        </is>
      </c>
      <c r="B13" s="4" t="inlineStr">
        <is>
          <t xml:space="preserve"> </t>
        </is>
      </c>
      <c r="C13" s="5" t="n">
        <v>29040</v>
      </c>
      <c r="D13" s="6" t="n">
        <v>29040</v>
      </c>
      <c r="E13" s="6" t="n">
        <v>33040</v>
      </c>
      <c r="F13" s="4" t="inlineStr">
        <is>
          <t xml:space="preserve"> </t>
        </is>
      </c>
    </row>
    <row r="14">
      <c r="A14" s="4" t="inlineStr">
        <is>
          <t>Related Party | ZTO Supply Chain Management Co., Ltd. and its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due from related parties</t>
        </is>
      </c>
      <c r="B16" s="4" t="inlineStr">
        <is>
          <t xml:space="preserve"> </t>
        </is>
      </c>
      <c r="C16" s="5" t="n">
        <v>32144</v>
      </c>
      <c r="D16" s="6" t="n">
        <v>32144</v>
      </c>
      <c r="E16" s="6" t="n">
        <v>69881</v>
      </c>
      <c r="F16" s="4" t="inlineStr">
        <is>
          <t xml:space="preserve"> </t>
        </is>
      </c>
    </row>
    <row r="17">
      <c r="A17" s="4" t="inlineStr">
        <is>
          <t>Annualized interest rate (as a percent)</t>
        </is>
      </c>
      <c r="B17" s="4" t="inlineStr">
        <is>
          <t xml:space="preserve"> </t>
        </is>
      </c>
      <c r="C17" s="4" t="inlineStr">
        <is>
          <t xml:space="preserve"> </t>
        </is>
      </c>
      <c r="D17" s="13" t="n">
        <v>0.0644</v>
      </c>
      <c r="E17" s="13" t="n">
        <v>0.0696</v>
      </c>
      <c r="F17" s="4" t="inlineStr">
        <is>
          <t xml:space="preserve"> </t>
        </is>
      </c>
    </row>
    <row r="18">
      <c r="A18" s="4" t="inlineStr">
        <is>
          <t>Balance of loan</t>
        </is>
      </c>
      <c r="B18" s="4" t="inlineStr">
        <is>
          <t xml:space="preserve"> </t>
        </is>
      </c>
      <c r="C18" s="5" t="n">
        <v>30370</v>
      </c>
      <c r="D18" s="6" t="n">
        <v>30370</v>
      </c>
      <c r="E18" s="6" t="n">
        <v>66860</v>
      </c>
      <c r="F18" s="4" t="inlineStr">
        <is>
          <t xml:space="preserve"> </t>
        </is>
      </c>
    </row>
    <row r="19">
      <c r="A19" s="4" t="inlineStr">
        <is>
          <t>Related Party | Zhongkuai (Tonglu) Future City Industrial Development Co.,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due from related parties</t>
        </is>
      </c>
      <c r="B21" s="4" t="inlineStr">
        <is>
          <t xml:space="preserve"> </t>
        </is>
      </c>
      <c r="C21" s="5" t="n">
        <v>53810</v>
      </c>
      <c r="D21" s="5" t="n">
        <v>53810</v>
      </c>
      <c r="E21" s="4" t="inlineStr">
        <is>
          <t xml:space="preserve"> </t>
        </is>
      </c>
      <c r="F21" s="4" t="inlineStr">
        <is>
          <t xml:space="preserve"> </t>
        </is>
      </c>
    </row>
    <row r="22">
      <c r="A22" s="4" t="inlineStr">
        <is>
          <t>Amounts due from related parties-non current</t>
        </is>
      </c>
      <c r="B22" s="4" t="inlineStr">
        <is>
          <t xml:space="preserve"> </t>
        </is>
      </c>
      <c r="C22" s="5" t="n">
        <v>421667</v>
      </c>
      <c r="D22" s="5" t="n">
        <v>421667</v>
      </c>
      <c r="E22" s="5" t="n">
        <v>502083</v>
      </c>
      <c r="F22" s="4" t="inlineStr">
        <is>
          <t xml:space="preserve"> </t>
        </is>
      </c>
    </row>
    <row r="23">
      <c r="A23" s="4" t="inlineStr">
        <is>
          <t>Balance of loan</t>
        </is>
      </c>
      <c r="B23" s="4" t="inlineStr">
        <is>
          <t xml:space="preserve"> </t>
        </is>
      </c>
      <c r="C23" s="5" t="n">
        <v>400000</v>
      </c>
      <c r="D23" s="5" t="n">
        <v>400000</v>
      </c>
      <c r="E23" s="5" t="n">
        <v>500000</v>
      </c>
      <c r="F23" s="4" t="inlineStr">
        <is>
          <t xml:space="preserve"> </t>
        </is>
      </c>
    </row>
    <row r="24">
      <c r="A24" s="4" t="inlineStr">
        <is>
          <t>Proceeds from collection of long term loans to related parties, principal amount</t>
        </is>
      </c>
      <c r="B24" s="4" t="inlineStr">
        <is>
          <t xml:space="preserve"> </t>
        </is>
      </c>
      <c r="C24" s="5" t="n">
        <v>100000</v>
      </c>
      <c r="D24" s="4" t="inlineStr">
        <is>
          <t xml:space="preserve"> </t>
        </is>
      </c>
      <c r="E24" s="4" t="inlineStr">
        <is>
          <t xml:space="preserve"> </t>
        </is>
      </c>
      <c r="F24" s="4" t="inlineStr">
        <is>
          <t xml:space="preserve"> </t>
        </is>
      </c>
    </row>
    <row r="25">
      <c r="A25" s="4" t="inlineStr">
        <is>
          <t>Proceeds from collection of long term loans to related parties, prepaid interest</t>
        </is>
      </c>
      <c r="B25" s="4" t="inlineStr">
        <is>
          <t xml:space="preserve"> </t>
        </is>
      </c>
      <c r="C25" s="5" t="n">
        <v>5000</v>
      </c>
      <c r="D25" s="4" t="inlineStr">
        <is>
          <t xml:space="preserve"> </t>
        </is>
      </c>
      <c r="E25" s="4" t="inlineStr">
        <is>
          <t xml:space="preserve"> </t>
        </is>
      </c>
      <c r="F25" s="4" t="inlineStr">
        <is>
          <t xml:space="preserve"> </t>
        </is>
      </c>
    </row>
    <row r="26">
      <c r="A26" s="4" t="inlineStr">
        <is>
          <t>Interest receivable</t>
        </is>
      </c>
      <c r="B26" s="4" t="inlineStr">
        <is>
          <t xml:space="preserve"> </t>
        </is>
      </c>
      <c r="C26" s="5" t="n">
        <v>21667</v>
      </c>
      <c r="D26" s="6" t="n">
        <v>21667</v>
      </c>
      <c r="E26" s="5" t="n">
        <v>2083</v>
      </c>
      <c r="F26" s="4" t="inlineStr">
        <is>
          <t xml:space="preserve"> </t>
        </is>
      </c>
    </row>
    <row r="27">
      <c r="A27" s="4" t="inlineStr">
        <is>
          <t>Related Party | Zhongkuai (Tonglu) Future City Industrial Development Co., Ltd | Original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ized interest rate (as a percent)</t>
        </is>
      </c>
      <c r="B29" s="4" t="inlineStr">
        <is>
          <t xml:space="preserve"> </t>
        </is>
      </c>
      <c r="C29" s="4" t="inlineStr">
        <is>
          <t xml:space="preserve"> </t>
        </is>
      </c>
      <c r="D29" s="15" t="n">
        <v>0.05</v>
      </c>
      <c r="E29" s="4" t="inlineStr">
        <is>
          <t xml:space="preserve"> </t>
        </is>
      </c>
      <c r="F29" s="4" t="inlineStr">
        <is>
          <t xml:space="preserve"> </t>
        </is>
      </c>
    </row>
    <row r="30">
      <c r="A30" s="4" t="inlineStr">
        <is>
          <t>Annualized interest rate for a term</t>
        </is>
      </c>
      <c r="B30" s="4" t="inlineStr">
        <is>
          <t xml:space="preserve"> </t>
        </is>
      </c>
      <c r="C30" s="4" t="inlineStr">
        <is>
          <t xml:space="preserve"> </t>
        </is>
      </c>
      <c r="D30" s="4" t="inlineStr">
        <is>
          <t>36 months</t>
        </is>
      </c>
      <c r="E30" s="4" t="inlineStr">
        <is>
          <t xml:space="preserve"> </t>
        </is>
      </c>
      <c r="F30" s="4" t="inlineStr">
        <is>
          <t xml:space="preserve"> </t>
        </is>
      </c>
    </row>
    <row r="31">
      <c r="A31" s="4" t="inlineStr">
        <is>
          <t>Related Party | Zhongkuai (Tonglu) Future City Industrial Development Co., Ltd | Extended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ized interest rate (as a percent)</t>
        </is>
      </c>
      <c r="B33" s="4" t="inlineStr">
        <is>
          <t xml:space="preserve"> </t>
        </is>
      </c>
      <c r="C33" s="4" t="inlineStr">
        <is>
          <t xml:space="preserve"> </t>
        </is>
      </c>
      <c r="D33" s="13" t="n">
        <v>0.07199999999999999</v>
      </c>
      <c r="E33" s="4" t="inlineStr">
        <is>
          <t xml:space="preserve"> </t>
        </is>
      </c>
      <c r="F33" s="4" t="inlineStr">
        <is>
          <t xml:space="preserve"> </t>
        </is>
      </c>
    </row>
    <row r="34">
      <c r="A34" s="4" t="inlineStr">
        <is>
          <t>Related Party | Zhongkuai (Tonglu) Future City Industrial Development Co., Ltd | Property purchas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consideration</t>
        </is>
      </c>
      <c r="B36" s="6" t="n">
        <v>179720</v>
      </c>
      <c r="C36" s="4" t="inlineStr">
        <is>
          <t xml:space="preserve"> </t>
        </is>
      </c>
      <c r="D36" s="4" t="inlineStr">
        <is>
          <t xml:space="preserve"> </t>
        </is>
      </c>
      <c r="E36" s="4" t="inlineStr">
        <is>
          <t xml:space="preserve"> </t>
        </is>
      </c>
      <c r="F36" s="4" t="inlineStr">
        <is>
          <t xml:space="preserve"> </t>
        </is>
      </c>
    </row>
    <row r="37">
      <c r="A37" s="4" t="inlineStr">
        <is>
          <t>Related Party | Zhejiang Tongyu Intelligent Industry Development Co.,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s due from related parties-non current</t>
        </is>
      </c>
      <c r="B39" s="4" t="inlineStr">
        <is>
          <t xml:space="preserve"> </t>
        </is>
      </c>
      <c r="C39" s="4" t="inlineStr">
        <is>
          <t xml:space="preserve"> </t>
        </is>
      </c>
      <c r="D39" s="4" t="inlineStr">
        <is>
          <t xml:space="preserve"> </t>
        </is>
      </c>
      <c r="E39" s="5" t="n">
        <v>82180</v>
      </c>
      <c r="F39" s="4" t="inlineStr">
        <is>
          <t xml:space="preserve"> </t>
        </is>
      </c>
    </row>
    <row r="40">
      <c r="A40" s="4" t="inlineStr">
        <is>
          <t>Annualized interest rate (as a percent)</t>
        </is>
      </c>
      <c r="B40" s="4" t="inlineStr">
        <is>
          <t xml:space="preserve"> </t>
        </is>
      </c>
      <c r="C40" s="4" t="inlineStr">
        <is>
          <t xml:space="preserve"> </t>
        </is>
      </c>
      <c r="D40" s="13" t="n">
        <v>0.07199999999999999</v>
      </c>
      <c r="E40" s="4" t="inlineStr">
        <is>
          <t xml:space="preserve"> </t>
        </is>
      </c>
      <c r="F40" s="4" t="inlineStr">
        <is>
          <t xml:space="preserve"> </t>
        </is>
      </c>
    </row>
    <row r="41">
      <c r="A41" s="4" t="inlineStr">
        <is>
          <t>Balance of loan</t>
        </is>
      </c>
      <c r="B41" s="4" t="inlineStr">
        <is>
          <t xml:space="preserve"> </t>
        </is>
      </c>
      <c r="C41" s="5" t="n">
        <v>0</v>
      </c>
      <c r="D41" s="6" t="n">
        <v>0</v>
      </c>
      <c r="E41" s="5" t="n">
        <v>70000</v>
      </c>
      <c r="F41" s="4" t="inlineStr">
        <is>
          <t xml:space="preserve"> </t>
        </is>
      </c>
    </row>
    <row r="42">
      <c r="A42" s="4" t="inlineStr">
        <is>
          <t>Related Party | Oth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s due from related parties</t>
        </is>
      </c>
      <c r="B44" s="4" t="inlineStr">
        <is>
          <t xml:space="preserve"> </t>
        </is>
      </c>
      <c r="C44" s="6" t="n">
        <v>10833</v>
      </c>
      <c r="D44" s="6" t="n">
        <v>10833</v>
      </c>
      <c r="E44" s="6" t="n">
        <v>5809</v>
      </c>
      <c r="F44" s="4" t="inlineStr">
        <is>
          <t xml:space="preserve"> </t>
        </is>
      </c>
    </row>
  </sheetData>
  <mergeCells count="2">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CNY (¥) ¥ in Thousands</t>
        </is>
      </c>
      <c r="B1" s="2" t="inlineStr">
        <is>
          <t>12 Months Ended</t>
        </is>
      </c>
    </row>
    <row r="2">
      <c r="B2" s="2" t="inlineStr">
        <is>
          <t>Dec. 31, 2024</t>
        </is>
      </c>
      <c r="C2" s="2" t="inlineStr">
        <is>
          <t>Dec. 31, 2023</t>
        </is>
      </c>
    </row>
    <row r="3">
      <c r="A3" s="4" t="inlineStr">
        <is>
          <t>Capital Commit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apital commitments contracted</t>
        </is>
      </c>
      <c r="B5" s="6" t="n">
        <v>5158942</v>
      </c>
      <c r="C5" s="6" t="n">
        <v>459360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vestment commitments (Details) - CNY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Investment commitments</t>
        </is>
      </c>
      <c r="B4" s="6" t="n">
        <v>20200</v>
      </c>
      <c r="C4" s="6" t="n">
        <v>2020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purchase of Ordinary Shares (Details) - Share repurchase program in November 2018 $ / shares in Units, $ in Billions</t>
        </is>
      </c>
      <c r="B1" s="2" t="inlineStr">
        <is>
          <t>12 Months Ended</t>
        </is>
      </c>
    </row>
    <row r="2">
      <c r="B2" s="2" t="inlineStr">
        <is>
          <t>Dec. 31, 2024 USD ($) $ / shares shares</t>
        </is>
      </c>
    </row>
    <row r="3">
      <c r="A3" s="3" t="inlineStr">
        <is>
          <t>Repurchase of Ordinary Shares</t>
        </is>
      </c>
      <c r="B3" s="4" t="inlineStr">
        <is>
          <t xml:space="preserve"> </t>
        </is>
      </c>
    </row>
    <row r="4">
      <c r="A4" s="4" t="inlineStr">
        <is>
          <t>Aggregate value of shares authorized to repurchase | $</t>
        </is>
      </c>
      <c r="B4" s="7" t="n">
        <v>2</v>
      </c>
    </row>
    <row r="5">
      <c r="A5" s="4" t="inlineStr">
        <is>
          <t>Repurchase of ordinary shares (in shares) | shares</t>
        </is>
      </c>
      <c r="B5" s="5" t="n">
        <v>50546707</v>
      </c>
    </row>
    <row r="6">
      <c r="A6" s="4" t="inlineStr">
        <is>
          <t>Share Price | $ / shares</t>
        </is>
      </c>
      <c r="B6" s="12" t="n">
        <v>24.1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 width="33" customWidth="1" min="5" max="5"/>
    <col width="22" customWidth="1" min="6" max="6"/>
    <col width="33"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ividends (Details) $ / shares in Units, ¥ in Thousands, $ in Thousands</t>
        </is>
      </c>
      <c r="J1" s="2" t="inlineStr">
        <is>
          <t>12 Months Ended</t>
        </is>
      </c>
    </row>
    <row r="2">
      <c r="B2" s="2" t="inlineStr">
        <is>
          <t>Aug. 20, 2024 CNY (¥)</t>
        </is>
      </c>
      <c r="C2" s="2" t="inlineStr">
        <is>
          <t>Aug. 20, 2024 USD ($) $ / shares</t>
        </is>
      </c>
      <c r="D2" s="2" t="inlineStr">
        <is>
          <t>Mar. 19, 2024 CNY (¥)</t>
        </is>
      </c>
      <c r="E2" s="2" t="inlineStr">
        <is>
          <t>Mar. 19, 2024 USD ($) $ / shares</t>
        </is>
      </c>
      <c r="F2" s="2" t="inlineStr">
        <is>
          <t>Mar. 14, 2023 CNY (¥)</t>
        </is>
      </c>
      <c r="G2" s="2" t="inlineStr">
        <is>
          <t>Mar. 14, 2023 USD ($) $ / shares</t>
        </is>
      </c>
      <c r="H2" s="2" t="inlineStr">
        <is>
          <t>Mar. 15, 2022 CNY (¥)</t>
        </is>
      </c>
      <c r="I2" s="2" t="inlineStr">
        <is>
          <t>Mar. 15, 2022 USD ($) $ / shares</t>
        </is>
      </c>
      <c r="J2" s="2" t="inlineStr">
        <is>
          <t>Dec. 31, 2024 CNY (¥)</t>
        </is>
      </c>
      <c r="K2" s="2" t="inlineStr">
        <is>
          <t>Dec. 31, 2024 USD ($)</t>
        </is>
      </c>
      <c r="L2" s="2" t="inlineStr">
        <is>
          <t>Dec. 31, 2023 CNY (¥)</t>
        </is>
      </c>
      <c r="M2" s="2" t="inlineStr">
        <is>
          <t>Dec. 31, 2023 USD ($)</t>
        </is>
      </c>
      <c r="N2" s="2" t="inlineStr">
        <is>
          <t>Dec. 31, 2022 CNY (¥)</t>
        </is>
      </c>
      <c r="O2" s="2" t="inlineStr">
        <is>
          <t>Dec. 31, 2022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declared ($ per share) | $ / shares</t>
        </is>
      </c>
      <c r="B4" s="4" t="inlineStr">
        <is>
          <t xml:space="preserve"> </t>
        </is>
      </c>
      <c r="C4" s="12" t="n">
        <v>0.35</v>
      </c>
      <c r="D4" s="4" t="inlineStr">
        <is>
          <t xml:space="preserve"> </t>
        </is>
      </c>
      <c r="E4" s="12" t="n">
        <v>0.62</v>
      </c>
      <c r="F4" s="4" t="inlineStr">
        <is>
          <t xml:space="preserve"> </t>
        </is>
      </c>
      <c r="G4" s="12" t="n">
        <v>0.37</v>
      </c>
      <c r="H4" s="4" t="inlineStr">
        <is>
          <t xml:space="preserve"> </t>
        </is>
      </c>
      <c r="I4" s="12" t="n">
        <v>0.2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dividend</t>
        </is>
      </c>
      <c r="B5" s="6" t="n">
        <v>2012929</v>
      </c>
      <c r="C5" s="7" t="n">
        <v>282239</v>
      </c>
      <c r="D5" s="6" t="n">
        <v>3600516</v>
      </c>
      <c r="E5" s="7" t="n">
        <v>500134</v>
      </c>
      <c r="F5" s="6" t="n">
        <v>2055723</v>
      </c>
      <c r="G5" s="7" t="n">
        <v>299319</v>
      </c>
      <c r="H5" s="6" t="n">
        <v>1289418</v>
      </c>
      <c r="I5" s="7" t="n">
        <v>2024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05451</v>
      </c>
      <c r="K6" s="7" t="n">
        <v>767944</v>
      </c>
      <c r="L6" s="6" t="n">
        <v>2072509</v>
      </c>
      <c r="M6" s="7" t="n">
        <v>291907</v>
      </c>
      <c r="N6" s="6" t="n">
        <v>1323205</v>
      </c>
      <c r="O6" s="7" t="n">
        <v>191847</v>
      </c>
    </row>
    <row r="7">
      <c r="A7" s="4" t="inlineStr">
        <is>
          <t>Payment of dividends With Foreign Exchange Rat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80655</v>
      </c>
      <c r="L7" s="4" t="inlineStr">
        <is>
          <t xml:space="preserve"> </t>
        </is>
      </c>
      <c r="M7" s="4" t="inlineStr">
        <is>
          <t xml:space="preserve"> </t>
        </is>
      </c>
      <c r="N7" s="4" t="inlineStr">
        <is>
          <t xml:space="preserve"> </t>
        </is>
      </c>
      <c r="O7" s="4" t="inlineStr">
        <is>
          <t xml:space="preserve"> </t>
        </is>
      </c>
    </row>
  </sheetData>
  <mergeCells count="6">
    <mergeCell ref="J1:O1"/>
    <mergeCell ref="D1:E1"/>
    <mergeCell ref="H1:I1"/>
    <mergeCell ref="B1:C1"/>
    <mergeCell ref="F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CNY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Defined benefit plan contributions</t>
        </is>
      </c>
      <c r="B4" s="6" t="n">
        <v>492151</v>
      </c>
      <c r="C4" s="6" t="n">
        <v>444719</v>
      </c>
      <c r="D4" s="6" t="n">
        <v>40362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0:05:23Z</dcterms:created>
  <dcterms:modified xmlns:dcterms="http://purl.org/dc/terms/" xmlns:xsi="http://www.w3.org/2001/XMLSchema-instance" xsi:type="dcterms:W3CDTF">2025-04-17T10:05:27Z</dcterms:modified>
</cp:coreProperties>
</file>